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hort-term and long-term invest" sheetId="12" state="visible" r:id="rId12"/>
    <sheet xmlns:r="http://schemas.openxmlformats.org/officeDocument/2006/relationships" name="Other Receivables Other Receiva"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Equity Method and Other Investm" sheetId="16" state="visible" r:id="rId16"/>
    <sheet xmlns:r="http://schemas.openxmlformats.org/officeDocument/2006/relationships" name="Goodwill"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Noncontrolling Interests Subjec" sheetId="24" state="visible" r:id="rId24"/>
    <sheet xmlns:r="http://schemas.openxmlformats.org/officeDocument/2006/relationships" name="Stock-based compensation"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Acquisitions and Divestitures" sheetId="28" state="visible" r:id="rId28"/>
    <sheet xmlns:r="http://schemas.openxmlformats.org/officeDocument/2006/relationships" name="Held for Sale and Discontinued " sheetId="29" state="visible" r:id="rId29"/>
    <sheet xmlns:r="http://schemas.openxmlformats.org/officeDocument/2006/relationships" name="Variable Interest Entitie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Organization and Summary of S_2" sheetId="36" state="visible" r:id="rId36"/>
    <sheet xmlns:r="http://schemas.openxmlformats.org/officeDocument/2006/relationships" name="Revenue Recognition and Account" sheetId="37" state="visible" r:id="rId37"/>
    <sheet xmlns:r="http://schemas.openxmlformats.org/officeDocument/2006/relationships" name="Earnings Per Share (Tables)" sheetId="38" state="visible" r:id="rId38"/>
    <sheet xmlns:r="http://schemas.openxmlformats.org/officeDocument/2006/relationships" name="Short-term and long-term invesm" sheetId="39" state="visible" r:id="rId39"/>
    <sheet xmlns:r="http://schemas.openxmlformats.org/officeDocument/2006/relationships" name="Other Receivables (Tables)" sheetId="40" state="visible" r:id="rId40"/>
    <sheet xmlns:r="http://schemas.openxmlformats.org/officeDocument/2006/relationships" name="Property and Equipment (Tables)" sheetId="41" state="visible" r:id="rId41"/>
    <sheet xmlns:r="http://schemas.openxmlformats.org/officeDocument/2006/relationships" name="Intangibles (Tables)" sheetId="42" state="visible" r:id="rId42"/>
    <sheet xmlns:r="http://schemas.openxmlformats.org/officeDocument/2006/relationships" name="Equity Method and Other Inves_2" sheetId="43" state="visible" r:id="rId43"/>
    <sheet xmlns:r="http://schemas.openxmlformats.org/officeDocument/2006/relationships" name="Goodwill (Tables)" sheetId="44" state="visible" r:id="rId44"/>
    <sheet xmlns:r="http://schemas.openxmlformats.org/officeDocument/2006/relationships" name="Other Liabilities (Tables)" sheetId="45" state="visible" r:id="rId45"/>
    <sheet xmlns:r="http://schemas.openxmlformats.org/officeDocument/2006/relationships" name="Income Taxes (Tables)"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Stock-based compensation and Sh" sheetId="49" state="visible" r:id="rId49"/>
    <sheet xmlns:r="http://schemas.openxmlformats.org/officeDocument/2006/relationships" name="Stockholder's equity (Tables)" sheetId="50" state="visible" r:id="rId50"/>
    <sheet xmlns:r="http://schemas.openxmlformats.org/officeDocument/2006/relationships" name="Accumulated Other Comprehensi_2" sheetId="51" state="visible" r:id="rId51"/>
    <sheet xmlns:r="http://schemas.openxmlformats.org/officeDocument/2006/relationships" name="Acquisitions and Divestitures (" sheetId="52" state="visible" r:id="rId52"/>
    <sheet xmlns:r="http://schemas.openxmlformats.org/officeDocument/2006/relationships" name="Fair Values of Financial Inst_2" sheetId="53" state="visible" r:id="rId53"/>
    <sheet xmlns:r="http://schemas.openxmlformats.org/officeDocument/2006/relationships" name="Segment Reporting (Tables)" sheetId="54" state="visible" r:id="rId54"/>
    <sheet xmlns:r="http://schemas.openxmlformats.org/officeDocument/2006/relationships" name="Supplemental Cash Flow Inform_2" sheetId="55" state="visible" r:id="rId55"/>
    <sheet xmlns:r="http://schemas.openxmlformats.org/officeDocument/2006/relationships" name="Organization and Summary of S_3" sheetId="56" state="visible" r:id="rId56"/>
    <sheet xmlns:r="http://schemas.openxmlformats.org/officeDocument/2006/relationships" name="Revenue Recognition and Accou_2" sheetId="57" state="visible" r:id="rId57"/>
    <sheet xmlns:r="http://schemas.openxmlformats.org/officeDocument/2006/relationships" name="Revenue Recognition and Accou_3" sheetId="58" state="visible" r:id="rId58"/>
    <sheet xmlns:r="http://schemas.openxmlformats.org/officeDocument/2006/relationships" name="Earnings Per Share - Reconcilia" sheetId="59" state="visible" r:id="rId59"/>
    <sheet xmlns:r="http://schemas.openxmlformats.org/officeDocument/2006/relationships" name="Short-term and long-term inve_2" sheetId="60" state="visible" r:id="rId60"/>
    <sheet xmlns:r="http://schemas.openxmlformats.org/officeDocument/2006/relationships" name="Other Receivables (Details)" sheetId="61" state="visible" r:id="rId61"/>
    <sheet xmlns:r="http://schemas.openxmlformats.org/officeDocument/2006/relationships" name="Property and Equipment (Details" sheetId="62" state="visible" r:id="rId62"/>
    <sheet xmlns:r="http://schemas.openxmlformats.org/officeDocument/2006/relationships" name="Property and Equipment - Additi" sheetId="63" state="visible" r:id="rId63"/>
    <sheet xmlns:r="http://schemas.openxmlformats.org/officeDocument/2006/relationships" name="Intangibles - Amortizable Intan" sheetId="64" state="visible" r:id="rId64"/>
    <sheet xmlns:r="http://schemas.openxmlformats.org/officeDocument/2006/relationships" name="Intangibles - Scheduled Amortiz" sheetId="65" state="visible" r:id="rId65"/>
    <sheet xmlns:r="http://schemas.openxmlformats.org/officeDocument/2006/relationships" name="Intangibles - Additional Inform" sheetId="66" state="visible" r:id="rId66"/>
    <sheet xmlns:r="http://schemas.openxmlformats.org/officeDocument/2006/relationships" name="Equity Method and Other Inves_3" sheetId="67" state="visible" r:id="rId67"/>
    <sheet xmlns:r="http://schemas.openxmlformats.org/officeDocument/2006/relationships" name="Equity Method and Other Inves_4" sheetId="68" state="visible" r:id="rId68"/>
    <sheet xmlns:r="http://schemas.openxmlformats.org/officeDocument/2006/relationships" name="Goodwill - Changes in Carrying " sheetId="69" state="visible" r:id="rId69"/>
    <sheet xmlns:r="http://schemas.openxmlformats.org/officeDocument/2006/relationships" name="Goodwill - Schedule of Reportin" sheetId="70" state="visible" r:id="rId70"/>
    <sheet xmlns:r="http://schemas.openxmlformats.org/officeDocument/2006/relationships" name="Goodwill - Additional Informati" sheetId="71" state="visible" r:id="rId71"/>
    <sheet xmlns:r="http://schemas.openxmlformats.org/officeDocument/2006/relationships" name="Other Liabilities (Details)" sheetId="72" state="visible" r:id="rId72"/>
    <sheet xmlns:r="http://schemas.openxmlformats.org/officeDocument/2006/relationships" name="Income Taxes - Schedule of Inco" sheetId="73" state="visible" r:id="rId73"/>
    <sheet xmlns:r="http://schemas.openxmlformats.org/officeDocument/2006/relationships" name="Income Taxes - Components of In" sheetId="74" state="visible" r:id="rId74"/>
    <sheet xmlns:r="http://schemas.openxmlformats.org/officeDocument/2006/relationships" name="Income Taxes - Reconciliation B" sheetId="75" state="visible" r:id="rId75"/>
    <sheet xmlns:r="http://schemas.openxmlformats.org/officeDocument/2006/relationships" name="Income Taxes - Deferred Tax and"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Long-Term Debt - Schedule of Lo" sheetId="79" state="visible" r:id="rId79"/>
    <sheet xmlns:r="http://schemas.openxmlformats.org/officeDocument/2006/relationships" name="Long-Term Debt - Scheduled Matu" sheetId="80" state="visible" r:id="rId80"/>
    <sheet xmlns:r="http://schemas.openxmlformats.org/officeDocument/2006/relationships" name="Long-Term Debt - Derivative Ins" sheetId="81" state="visible" r:id="rId81"/>
    <sheet xmlns:r="http://schemas.openxmlformats.org/officeDocument/2006/relationships" name="Long-Term Debt - Effects of Int" sheetId="82" state="visible" r:id="rId82"/>
    <sheet xmlns:r="http://schemas.openxmlformats.org/officeDocument/2006/relationships" name="Long-Term Debt - Additional inf" sheetId="83" state="visible" r:id="rId83"/>
    <sheet xmlns:r="http://schemas.openxmlformats.org/officeDocument/2006/relationships" name="Leases Lease Expense Components" sheetId="84" state="visible" r:id="rId84"/>
    <sheet xmlns:r="http://schemas.openxmlformats.org/officeDocument/2006/relationships" name="Leases Leases Other Information" sheetId="85" state="visible" r:id="rId85"/>
    <sheet xmlns:r="http://schemas.openxmlformats.org/officeDocument/2006/relationships" name="Leases - Future Minimum Lease P" sheetId="86" state="visible" r:id="rId86"/>
    <sheet xmlns:r="http://schemas.openxmlformats.org/officeDocument/2006/relationships" name="Leases - Additional Information" sheetId="87" state="visible" r:id="rId87"/>
    <sheet xmlns:r="http://schemas.openxmlformats.org/officeDocument/2006/relationships" name="Employee Benefit Plans - Additi" sheetId="88" state="visible" r:id="rId88"/>
    <sheet xmlns:r="http://schemas.openxmlformats.org/officeDocument/2006/relationships" name="Noncontrolling Interests Subj_2" sheetId="89" state="visible" r:id="rId89"/>
    <sheet xmlns:r="http://schemas.openxmlformats.org/officeDocument/2006/relationships" name="Long-term Incentive Compensatio" sheetId="90" state="visible" r:id="rId90"/>
    <sheet xmlns:r="http://schemas.openxmlformats.org/officeDocument/2006/relationships" name="Long-term Incentive Compensat_2" sheetId="91" state="visible" r:id="rId91"/>
    <sheet xmlns:r="http://schemas.openxmlformats.org/officeDocument/2006/relationships" name="Long-term Incentive Compensat_3" sheetId="92" state="visible" r:id="rId92"/>
    <sheet xmlns:r="http://schemas.openxmlformats.org/officeDocument/2006/relationships" name="Long-term Incentive Compensat_4" sheetId="93" state="visible" r:id="rId93"/>
    <sheet xmlns:r="http://schemas.openxmlformats.org/officeDocument/2006/relationships" name="Stock Repurchases Tender Offer " sheetId="94" state="visible" r:id="rId94"/>
    <sheet xmlns:r="http://schemas.openxmlformats.org/officeDocument/2006/relationships" name="Shareholder's equity Effects of" sheetId="95" state="visible" r:id="rId95"/>
    <sheet xmlns:r="http://schemas.openxmlformats.org/officeDocument/2006/relationships" name="Shareholder's equity (Details)" sheetId="96" state="visible" r:id="rId96"/>
    <sheet xmlns:r="http://schemas.openxmlformats.org/officeDocument/2006/relationships" name="Accumulated Other Comprehensi_3" sheetId="97" state="visible" r:id="rId97"/>
    <sheet xmlns:r="http://schemas.openxmlformats.org/officeDocument/2006/relationships" name="Acquisitions - Components of Ro" sheetId="98" state="visible" r:id="rId98"/>
    <sheet xmlns:r="http://schemas.openxmlformats.org/officeDocument/2006/relationships" name="Acquisitions - Assets acquired " sheetId="99" state="visible" r:id="rId99"/>
    <sheet xmlns:r="http://schemas.openxmlformats.org/officeDocument/2006/relationships" name="Schedule Of Other Information R" sheetId="100" state="visible" r:id="rId100"/>
    <sheet xmlns:r="http://schemas.openxmlformats.org/officeDocument/2006/relationships" name="Acquisitions and Divestitures -" sheetId="101" state="visible" r:id="rId101"/>
    <sheet xmlns:r="http://schemas.openxmlformats.org/officeDocument/2006/relationships" name="Acquisitions and Divestitures_2" sheetId="102" state="visible" r:id="rId102"/>
    <sheet xmlns:r="http://schemas.openxmlformats.org/officeDocument/2006/relationships" name="Acquisitions and Divestitures_3" sheetId="103" state="visible" r:id="rId103"/>
    <sheet xmlns:r="http://schemas.openxmlformats.org/officeDocument/2006/relationships" name="Held for Sale and Discontinue_2" sheetId="104" state="visible" r:id="rId104"/>
    <sheet xmlns:r="http://schemas.openxmlformats.org/officeDocument/2006/relationships" name="Variable Interest Entities - Ad" sheetId="105" state="visible" r:id="rId105"/>
    <sheet xmlns:r="http://schemas.openxmlformats.org/officeDocument/2006/relationships" name="Fair Values of Financial Inst_3" sheetId="106" state="visible" r:id="rId106"/>
    <sheet xmlns:r="http://schemas.openxmlformats.org/officeDocument/2006/relationships" name="Fair Values of Financial Inst_4" sheetId="107" state="visible" r:id="rId107"/>
    <sheet xmlns:r="http://schemas.openxmlformats.org/officeDocument/2006/relationships" name="Segment Reporting - Summary of " sheetId="108" state="visible" r:id="rId108"/>
    <sheet xmlns:r="http://schemas.openxmlformats.org/officeDocument/2006/relationships" name="Segment Reporting - Summary o_2" sheetId="109" state="visible" r:id="rId109"/>
    <sheet xmlns:r="http://schemas.openxmlformats.org/officeDocument/2006/relationships" name="Segment Reporting - Summary o_3" sheetId="110" state="visible" r:id="rId110"/>
    <sheet xmlns:r="http://schemas.openxmlformats.org/officeDocument/2006/relationships" name="Segment Reporting - Summary o_4" sheetId="111" state="visible" r:id="rId111"/>
    <sheet xmlns:r="http://schemas.openxmlformats.org/officeDocument/2006/relationships" name="Supplemental Cash Flow Inform_3"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31"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106</t>
        </is>
      </c>
      <c r="C9" s="4" t="inlineStr">
        <is>
          <t xml:space="preserve"> </t>
        </is>
      </c>
      <c r="D9" s="4" t="inlineStr">
        <is>
          <t xml:space="preserve"> </t>
        </is>
      </c>
    </row>
    <row r="10">
      <c r="A10" s="4" t="inlineStr">
        <is>
          <t>Entity Registrant Name</t>
        </is>
      </c>
      <c r="B10" s="4" t="inlineStr">
        <is>
          <t>DAVIT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354549</t>
        </is>
      </c>
      <c r="C12" s="4" t="inlineStr">
        <is>
          <t xml:space="preserve"> </t>
        </is>
      </c>
      <c r="D12" s="4" t="inlineStr">
        <is>
          <t xml:space="preserve"> </t>
        </is>
      </c>
    </row>
    <row r="13">
      <c r="A13" s="4" t="inlineStr">
        <is>
          <t>Entity Address, Address Line One</t>
        </is>
      </c>
      <c r="B13" s="4" t="inlineStr">
        <is>
          <t>2000 16th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631-21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D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99999999999999</v>
      </c>
    </row>
    <row r="32">
      <c r="A32" s="4" t="inlineStr">
        <is>
          <t>Entity Common Stock, Shares Outstanding</t>
        </is>
      </c>
      <c r="B32" s="4" t="inlineStr">
        <is>
          <t xml:space="preserve"> </t>
        </is>
      </c>
      <c r="C32" s="6" t="n">
        <v>87.7</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2706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3</t>
        </is>
      </c>
    </row>
    <row r="3">
      <c r="A3" s="3" t="inlineStr">
        <is>
          <t>Text Block [Abstract]</t>
        </is>
      </c>
      <c r="B3" s="4" t="inlineStr">
        <is>
          <t xml:space="preserve"> </t>
        </is>
      </c>
    </row>
    <row r="4">
      <c r="A4" s="4" t="inlineStr">
        <is>
          <t>Revenue from Contract with Customer</t>
        </is>
      </c>
      <c r="B4" s="4" t="inlineStr">
        <is>
          <t>Revenue recognition and accounts receivable The Company's revenues by segment and primary payor source were as follows: Year ended December 31, 2023 U.S. dialysis Other - Ancillary services Consolidated Patient service revenues: Medicare and Medicare Advantage $ 6,100,183 $ $ 6,100,183 Medicaid and Managed Medicaid 833,744 833,744 Other government 354,304 500,137 854,441 Commercial 3,623,516 251,279 3,874,795 Other revenues: Medicare and Medicare Advantage 460,991 460,991 Medicaid and Managed Medicaid 1,733 1,733 Commercial 32,329 32,329 Other (1) 25,251 52,754 78,005 Eliminations of intersegment revenues (88,222) (7,852) (96,074) Total $ 10,848,776 $ 1,291,371 $ 12,140,147 (1) Consists primarily of management service fees in the Company's U.S. dialysis business and research fees, management fees, and other non-patient service revenues in the Other - ancillary services businesses. Year ended December 31, 2022 U.S. dialysis Other - Ancillary services Consolidated Patient service revenues: Medicare and Medicare Advantage $ 6,041,496 $ $ 6,041,496 Medicaid and Managed Medicaid 759,579 759,579 Other government 336,991 464,921 801,912 Commercial 3,437,306 223,216 3,660,522 Other revenues: Medicare and Medicare Advantage 345,340 345,340 Medicaid and Managed Medicaid 1,546 1,546 Commercial 22,211 22,211 Other (1) 24,437 44,092 68,529 Eliminations of intersegment revenues (87,035) (4,206) (91,241) Total $ 10,512,774 $ 1,097,120 $ 11,609,894 (1) Consists primarily of management service fees in the Company's U.S. dialysis business and research fees, management fees, and other non-patient service revenues in the Other - ancillary services businesses. Year ended December 31, 2021 U.S. dialysis Other - Ancillary services Consolidated Patient service revenues: Medicare and Medicare Advantage $ 6,133,235 $ $ 6,133,235 Medicaid and Managed Medicaid 782,430 782,430 Other government 328,256 463,385 791,641 Commercial 3,397,697 199,024 3,596,721 Other revenues: Medicare and Medicare Advantage 326,696 326,696 Medicaid and Managed Medicaid 1,321 1,321 Commercial 15,553 15,553 Other (1) 25,345 40,945 66,290 Eliminations of intersegment revenues (90,796) (4,294) (95,090) Total $ 10,576,167 $ 1,042,630 $ 11,618,797 (1) Consists primarily of management service fees in the Company's U.S. dialysis business and research fees, management fees, and other non-patient service revenues in the Other - ancillary services businesses. The majority of the Company's non-patient service revenues from Medicare and Medicare Advantage, Medicaid and Managed Medicaid, and commercial sources represent risk-based revenues earned by the Company's U.S. IKC business. For its IKC business, the Company recognized revenues for performance obligations satisfied in previous years of $94,361, $34,600, and $11,312 during the years ended December 31, 2023, 2022 and 2021, respectively. The delay in recognition of these amounts resulted predominantly from measurement limitations and recognition constraints on our VBC contracts with health plans, many of which are complex and relatively new arrangements. The Company's revenue recognition for its government Comprehensive Kidney Care Contracting (CKCC) program also remains heavily constrained for plan years 2023 and 2022. See Note 1 "Other revenues" for a description of the Company's accounting for these value-based care arrangements. No single commercial payor accounted for more than 10% of consolidated revenues or consolidated accounts receivable for the periods presented in these consolidated financial statements or at their period-ends, respectively. Dialysis services accounts receivable and other receivables from Medicare, including Medicare Advantage plans, and Medicaid, including managed Medicaid plans, were approximately $817,045 and $1,113,499 as of December 31, 2023 and 2022, respectively. Approximately 19% and 18% of the Company’s patient services accounts receivable balances as of December 31, 2023 and 2022, respectively, were more than six months old. There were no significant balances over one year old at December 31, 2023. The Company's accounts receivable are principally due from Medicare and Medicaid programs and commercial insurance pl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Information Related To Acquired Intangibles and Goodwill (Details) - Series of individually immaterial business acquisition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 deductible for tax purposes associated with acquisitions</t>
        </is>
      </c>
      <c r="B4" s="7" t="n">
        <v>17836</v>
      </c>
      <c r="C4" s="7" t="n">
        <v>49047</v>
      </c>
      <c r="D4" s="7" t="n">
        <v>169014</v>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mortizable intangible assets acquired, weighted-average estimated useful lives</t>
        </is>
      </c>
      <c r="B7" s="4" t="inlineStr">
        <is>
          <t>0 years</t>
        </is>
      </c>
      <c r="C7" s="4" t="inlineStr">
        <is>
          <t>0 years</t>
        </is>
      </c>
      <c r="D7" s="4" t="inlineStr">
        <is>
          <t>10 years</t>
        </is>
      </c>
    </row>
    <row r="8">
      <c r="A8" s="4" t="inlineStr">
        <is>
          <t>Noncompetition agreemen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mortizable intangible assets acquired, weighted-average estimated useful lives</t>
        </is>
      </c>
      <c r="B10" s="4" t="inlineStr">
        <is>
          <t>3 years</t>
        </is>
      </c>
      <c r="C10" s="4" t="inlineStr">
        <is>
          <t>4 years</t>
        </is>
      </c>
      <c r="D10" s="4" t="inlineStr">
        <is>
          <t>6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Summary of Results of Operation (Details) - USD ($) $ / shares in Units,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Pro forma total revenues</t>
        </is>
      </c>
      <c r="B4" s="7" t="n">
        <v>12160466</v>
      </c>
      <c r="C4" s="7" t="n">
        <v>11651311</v>
      </c>
    </row>
    <row r="5">
      <c r="A5" s="4" t="inlineStr">
        <is>
          <t>Pro forma net income from continuing operations attributable to DaVita Inc.</t>
        </is>
      </c>
      <c r="B5" s="7" t="n">
        <v>694854</v>
      </c>
      <c r="C5" s="7" t="n">
        <v>550245</v>
      </c>
    </row>
    <row r="6">
      <c r="A6" s="4" t="inlineStr">
        <is>
          <t>Pro forma basic net income per share from continuing operations attributable to DaVita Inc.</t>
        </is>
      </c>
      <c r="B6" s="9" t="n">
        <v>7.65</v>
      </c>
      <c r="C6" s="9" t="n">
        <v>5.92</v>
      </c>
    </row>
    <row r="7">
      <c r="A7" s="4" t="inlineStr">
        <is>
          <t>Pro forma diluted net income per share from continuing operations attributable to DaVita Inc.</t>
        </is>
      </c>
      <c r="B7" s="9" t="n">
        <v>7.46</v>
      </c>
      <c r="C7" s="9" t="n">
        <v>5.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Reconciliation of Changes in Contingent Earn-Out Obligations (Details) - Series of individually immaterial business acquisition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eginning balance</t>
        </is>
      </c>
      <c r="B4" s="7" t="n">
        <v>25422</v>
      </c>
      <c r="C4" s="7" t="n">
        <v>33600</v>
      </c>
      <c r="D4" s="4" t="inlineStr">
        <is>
          <t xml:space="preserve"> </t>
        </is>
      </c>
    </row>
    <row r="5">
      <c r="A5" s="4" t="inlineStr">
        <is>
          <t>Acquisitions</t>
        </is>
      </c>
      <c r="B5" s="8" t="n">
        <v>11065</v>
      </c>
      <c r="C5" s="8" t="n">
        <v>4261</v>
      </c>
      <c r="D5" s="7" t="n">
        <v>14854</v>
      </c>
    </row>
    <row r="6">
      <c r="A6" s="4" t="inlineStr">
        <is>
          <t>Foreign currency translation</t>
        </is>
      </c>
      <c r="B6" s="8" t="n">
        <v>1611</v>
      </c>
      <c r="C6" s="8" t="n">
        <v>840</v>
      </c>
      <c r="D6" s="4" t="inlineStr">
        <is>
          <t xml:space="preserve"> </t>
        </is>
      </c>
    </row>
    <row r="7">
      <c r="A7" s="4" t="inlineStr">
        <is>
          <t>Fair value remeasurements</t>
        </is>
      </c>
      <c r="B7" s="8" t="n">
        <v>-11170</v>
      </c>
      <c r="C7" s="8" t="n">
        <v>-5921</v>
      </c>
      <c r="D7" s="4" t="inlineStr">
        <is>
          <t xml:space="preserve"> </t>
        </is>
      </c>
    </row>
    <row r="8">
      <c r="A8" s="4" t="inlineStr">
        <is>
          <t>Payments or other settlements</t>
        </is>
      </c>
      <c r="B8" s="8" t="n">
        <v>-3840</v>
      </c>
      <c r="C8" s="8" t="n">
        <v>-7358</v>
      </c>
      <c r="D8" s="4" t="inlineStr">
        <is>
          <t xml:space="preserve"> </t>
        </is>
      </c>
    </row>
    <row r="9">
      <c r="A9" s="4" t="inlineStr">
        <is>
          <t>Ending balance</t>
        </is>
      </c>
      <c r="B9" s="7" t="n">
        <v>23088</v>
      </c>
      <c r="C9" s="7" t="n">
        <v>25422</v>
      </c>
      <c r="D9" s="7" t="n">
        <v>336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dditional Information (Details) - USD ($) $ in Thousands</t>
        </is>
      </c>
      <c r="B1" s="2" t="inlineStr">
        <is>
          <t>12 Months Ended</t>
        </is>
      </c>
    </row>
    <row r="2">
      <c r="B2" s="2" t="inlineStr">
        <is>
          <t>Dec. 31, 2023</t>
        </is>
      </c>
      <c r="C2" s="2" t="inlineStr">
        <is>
          <t>Dec. 31, 2022</t>
        </is>
      </c>
      <c r="D2" s="2" t="inlineStr">
        <is>
          <t>Dec. 31, 2021</t>
        </is>
      </c>
    </row>
    <row r="3">
      <c r="A3" s="4" t="inlineStr">
        <is>
          <t>Series of individually immaterial business acquisition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ingent earn-out obligations for acquisitions</t>
        </is>
      </c>
      <c r="B5" s="7" t="n">
        <v>66299</v>
      </c>
      <c r="C5" s="4" t="inlineStr">
        <is>
          <t xml:space="preserve"> </t>
        </is>
      </c>
      <c r="D5" s="4" t="inlineStr">
        <is>
          <t xml:space="preserve"> </t>
        </is>
      </c>
    </row>
    <row r="6">
      <c r="A6" s="4" t="inlineStr">
        <is>
          <t>Fair value of contingent earn-out consideration</t>
        </is>
      </c>
      <c r="B6" s="8" t="n">
        <v>23088</v>
      </c>
      <c r="C6" s="7" t="n">
        <v>25422</v>
      </c>
      <c r="D6" s="7" t="n">
        <v>33600</v>
      </c>
    </row>
    <row r="7">
      <c r="A7" s="4" t="inlineStr">
        <is>
          <t>Other Current Liabilities | Series of individually immaterial business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Fair value of contingent earn-out consideration</t>
        </is>
      </c>
      <c r="B9" s="8" t="n">
        <v>6431</v>
      </c>
      <c r="C9" s="4" t="inlineStr">
        <is>
          <t xml:space="preserve"> </t>
        </is>
      </c>
      <c r="D9" s="4" t="inlineStr">
        <is>
          <t xml:space="preserve"> </t>
        </is>
      </c>
    </row>
    <row r="10">
      <c r="A10" s="4" t="inlineStr">
        <is>
          <t>Other Long-term Liabilities | Series of individually immaterial business acquisi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 of contingent earn-out consideration</t>
        </is>
      </c>
      <c r="B12" s="8" t="n">
        <v>16657</v>
      </c>
      <c r="C12" s="4" t="inlineStr">
        <is>
          <t xml:space="preserve"> </t>
        </is>
      </c>
      <c r="D12" s="4" t="inlineStr">
        <is>
          <t xml:space="preserve"> </t>
        </is>
      </c>
    </row>
    <row r="13">
      <c r="A13" s="4" t="inlineStr">
        <is>
          <t>Other companies | Series of individually immaterial business acquisi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of contingent earn-out consideration</t>
        </is>
      </c>
      <c r="B15" s="7" t="n">
        <v>23088</v>
      </c>
      <c r="C15" s="4" t="inlineStr">
        <is>
          <t xml:space="preserve"> </t>
        </is>
      </c>
      <c r="D15" s="4" t="inlineStr">
        <is>
          <t xml:space="preserve"> </t>
        </is>
      </c>
    </row>
    <row r="16">
      <c r="A16" s="4" t="inlineStr">
        <is>
          <t>Minimum | Other companies | Performance Targets or Quality Margin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arn-out consideration payment period</t>
        </is>
      </c>
      <c r="B18" s="4" t="inlineStr">
        <is>
          <t>1 year</t>
        </is>
      </c>
      <c r="C18" s="4" t="inlineStr">
        <is>
          <t xml:space="preserve"> </t>
        </is>
      </c>
      <c r="D18" s="4" t="inlineStr">
        <is>
          <t xml:space="preserve"> </t>
        </is>
      </c>
    </row>
    <row r="19">
      <c r="A19" s="4" t="inlineStr">
        <is>
          <t>Maximum | Other companies | Performance Targets or Quality Margi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arn-out consideration payment period</t>
        </is>
      </c>
      <c r="B21" s="4" t="inlineStr">
        <is>
          <t>5 years</t>
        </is>
      </c>
      <c r="C21" s="4" t="inlineStr">
        <is>
          <t xml:space="preserve"> </t>
        </is>
      </c>
      <c r="D2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Held for Sale and Discontinued Operations - Additional Information (Details) - DMG - discontinued operations - USD ($) $ in Thousands</t>
        </is>
      </c>
      <c r="C1" s="2" t="inlineStr">
        <is>
          <t>12 Months Ended</t>
        </is>
      </c>
    </row>
    <row r="2">
      <c r="B2" s="2" t="inlineStr">
        <is>
          <t>Jun. 19, 2019</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vided by (Used in) Operating Activities, Discontinued Operations</t>
        </is>
      </c>
      <c r="B4" s="4" t="inlineStr">
        <is>
          <t xml:space="preserve"> </t>
        </is>
      </c>
      <c r="C4" s="7" t="n">
        <v>0</v>
      </c>
      <c r="D4" s="7" t="n">
        <v>0</v>
      </c>
      <c r="E4" s="7" t="n">
        <v>0</v>
      </c>
    </row>
    <row r="5">
      <c r="A5" s="4" t="inlineStr">
        <is>
          <t>Cash Provided by (Used in) Financing Activities, Discontinued Operations</t>
        </is>
      </c>
      <c r="B5" s="4" t="inlineStr">
        <is>
          <t xml:space="preserve"> </t>
        </is>
      </c>
      <c r="C5" s="8" t="n">
        <v>0</v>
      </c>
      <c r="D5" s="8" t="n">
        <v>0</v>
      </c>
      <c r="E5" s="8" t="n">
        <v>0</v>
      </c>
    </row>
    <row r="6">
      <c r="A6" s="4" t="inlineStr">
        <is>
          <t>Cash Provided by (Used in) Investing Activities, Discontinued Operations</t>
        </is>
      </c>
      <c r="B6" s="4" t="inlineStr">
        <is>
          <t xml:space="preserve"> </t>
        </is>
      </c>
      <c r="C6" s="7" t="n">
        <v>0</v>
      </c>
      <c r="D6" s="8" t="n">
        <v>0</v>
      </c>
      <c r="E6" s="7" t="n">
        <v>0</v>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Business Sale, Effective Date Of Sale</t>
        </is>
      </c>
      <c r="B9" s="4" t="inlineStr">
        <is>
          <t>Jun. 19,  2019</t>
        </is>
      </c>
      <c r="C9" s="4" t="inlineStr">
        <is>
          <t xml:space="preserve"> </t>
        </is>
      </c>
      <c r="D9" s="4" t="inlineStr">
        <is>
          <t xml:space="preserve"> </t>
        </is>
      </c>
      <c r="E9" s="4" t="inlineStr">
        <is>
          <t xml:space="preserve"> </t>
        </is>
      </c>
    </row>
    <row r="10">
      <c r="A10" s="4" t="inlineStr">
        <is>
          <t>Gain on disposition of business, additional purchase price payment</t>
        </is>
      </c>
      <c r="B10" s="4" t="inlineStr">
        <is>
          <t xml:space="preserve"> </t>
        </is>
      </c>
      <c r="C10" s="4" t="inlineStr">
        <is>
          <t xml:space="preserve"> </t>
        </is>
      </c>
      <c r="D10" s="7" t="n">
        <v>13452</v>
      </c>
      <c r="E10"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Assets</t>
        </is>
      </c>
      <c r="B3" s="7" t="n">
        <v>16893578</v>
      </c>
      <c r="C3" s="7" t="n">
        <v>16928252</v>
      </c>
    </row>
    <row r="4">
      <c r="A4" s="4" t="inlineStr">
        <is>
          <t>Liabilities</t>
        </is>
      </c>
      <c r="B4" s="8" t="n">
        <v>14150228</v>
      </c>
      <c r="C4" s="7" t="n">
        <v>14703452</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8" t="n">
        <v>256542</v>
      </c>
      <c r="C7" s="4" t="inlineStr">
        <is>
          <t xml:space="preserve"> </t>
        </is>
      </c>
    </row>
    <row r="8">
      <c r="A8" s="4" t="inlineStr">
        <is>
          <t>Liabilities</t>
        </is>
      </c>
      <c r="B8" s="7" t="n">
        <v>139443</v>
      </c>
      <c r="C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Liabilities and Temporary Equity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equity securities</t>
        </is>
      </c>
      <c r="B3" s="7" t="n">
        <v>37391</v>
      </c>
      <c r="C3" s="7" t="n">
        <v>3914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8" t="n">
        <v>37391</v>
      </c>
      <c r="C6" s="8" t="n">
        <v>39143</v>
      </c>
    </row>
    <row r="7">
      <c r="A7" s="3" t="inlineStr">
        <is>
          <t>Liabilities</t>
        </is>
      </c>
      <c r="B7" s="4" t="inlineStr">
        <is>
          <t xml:space="preserve"> </t>
        </is>
      </c>
      <c r="C7" s="4" t="inlineStr">
        <is>
          <t xml:space="preserve"> </t>
        </is>
      </c>
    </row>
    <row r="8">
      <c r="A8" s="4" t="inlineStr">
        <is>
          <t>Contingent earn-out obligations for acquisitions</t>
        </is>
      </c>
      <c r="B8" s="8" t="n">
        <v>23088</v>
      </c>
      <c r="C8" s="8" t="n">
        <v>25422</v>
      </c>
    </row>
    <row r="9">
      <c r="A9" s="3" t="inlineStr">
        <is>
          <t>Temporary equity</t>
        </is>
      </c>
      <c r="B9" s="4" t="inlineStr">
        <is>
          <t xml:space="preserve"> </t>
        </is>
      </c>
      <c r="C9" s="4" t="inlineStr">
        <is>
          <t xml:space="preserve"> </t>
        </is>
      </c>
    </row>
    <row r="10">
      <c r="A10" s="4" t="inlineStr">
        <is>
          <t>Noncontrolling interests subject to put provisions</t>
        </is>
      </c>
      <c r="B10" s="8" t="n">
        <v>1499288</v>
      </c>
      <c r="C10" s="8" t="n">
        <v>1348908</v>
      </c>
    </row>
    <row r="11">
      <c r="A11" s="4" t="inlineStr">
        <is>
          <t>Fair Value, Measurements, Recurring | Interest Rate C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8" t="n">
        <v>79805</v>
      </c>
      <c r="C13" s="8" t="n">
        <v>139755</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8" t="n">
        <v>37391</v>
      </c>
      <c r="C16" s="8" t="n">
        <v>39143</v>
      </c>
    </row>
    <row r="17">
      <c r="A17" s="3" t="inlineStr">
        <is>
          <t>Liabilities</t>
        </is>
      </c>
      <c r="B17" s="4" t="inlineStr">
        <is>
          <t xml:space="preserve"> </t>
        </is>
      </c>
      <c r="C17" s="4" t="inlineStr">
        <is>
          <t xml:space="preserve"> </t>
        </is>
      </c>
    </row>
    <row r="18">
      <c r="A18" s="4" t="inlineStr">
        <is>
          <t>Contingent earn-out obligations for acquisitions</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4" t="inlineStr">
        <is>
          <t xml:space="preserve"> </t>
        </is>
      </c>
      <c r="C20" s="4" t="inlineStr">
        <is>
          <t xml:space="preserve"> </t>
        </is>
      </c>
    </row>
    <row r="21">
      <c r="A21" s="4" t="inlineStr">
        <is>
          <t>Fair Value, Measurements, Recurring | Quoted prices in active markets for identical assets (Level 1) | Interest Rate C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4" t="inlineStr">
        <is>
          <t xml:space="preserve"> </t>
        </is>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tingent earn-out obligations for acquisition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4" t="inlineStr">
        <is>
          <t xml:space="preserve"> </t>
        </is>
      </c>
      <c r="C30" s="4" t="inlineStr">
        <is>
          <t xml:space="preserve"> </t>
        </is>
      </c>
    </row>
    <row r="31">
      <c r="A31" s="4" t="inlineStr">
        <is>
          <t>Fair Value, Measurements, Recurring | Significant other observable inputs (Level 2) | Interest Rate Cap</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8" t="n">
        <v>79805</v>
      </c>
      <c r="C33" s="8" t="n">
        <v>139755</v>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earn-out obligations for acquisitions</t>
        </is>
      </c>
      <c r="B38" s="8" t="n">
        <v>23088</v>
      </c>
      <c r="C38" s="8" t="n">
        <v>25422</v>
      </c>
    </row>
    <row r="39">
      <c r="A39" s="3" t="inlineStr">
        <is>
          <t>Temporary equity</t>
        </is>
      </c>
      <c r="B39" s="4" t="inlineStr">
        <is>
          <t xml:space="preserve"> </t>
        </is>
      </c>
      <c r="C39" s="4" t="inlineStr">
        <is>
          <t xml:space="preserve"> </t>
        </is>
      </c>
    </row>
    <row r="40">
      <c r="A40" s="4" t="inlineStr">
        <is>
          <t>Noncontrolling interests subject to put provisions</t>
        </is>
      </c>
      <c r="B40" s="8" t="n">
        <v>1499288</v>
      </c>
      <c r="C40" s="8" t="n">
        <v>1348908</v>
      </c>
    </row>
    <row r="41">
      <c r="A41" s="4" t="inlineStr">
        <is>
          <t>Fair Value, Measurements, Recurring | Significant unobservable inputs (Level 3) | Interest Rate Ca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4" t="inlineStr">
        <is>
          <t xml:space="preserve"> </t>
        </is>
      </c>
      <c r="C4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Details) $ in Thousands</t>
        </is>
      </c>
      <c r="B1" s="2" t="inlineStr">
        <is>
          <t>Dec. 31, 2023 USD ($)</t>
        </is>
      </c>
    </row>
    <row r="2">
      <c r="A2" s="3" t="inlineStr">
        <is>
          <t>Fair Value Disclosures [Abstract]</t>
        </is>
      </c>
      <c r="B2" s="4" t="inlineStr">
        <is>
          <t xml:space="preserve"> </t>
        </is>
      </c>
    </row>
    <row r="3">
      <c r="A3" s="4" t="inlineStr">
        <is>
          <t>Potential Increase Decrease In Fair Value Of Noncontrolling Interests Due To Change In Weighted Average EBITDA Multiple</t>
        </is>
      </c>
      <c r="B3" s="7" t="n">
        <v>1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ummary of Segment Net Revenues, Segment Operating Income (Loss) and Reconciliation of Segment Income to Consolidated Income from Continuing Operations Before Income Taxe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s</t>
        </is>
      </c>
      <c r="B4" s="4" t="inlineStr">
        <is>
          <t xml:space="preserve"> </t>
        </is>
      </c>
      <c r="C4" s="7" t="n">
        <v>565206</v>
      </c>
      <c r="D4" s="7" t="n">
        <v>433430</v>
      </c>
      <c r="E4" s="7" t="n">
        <v>405282</v>
      </c>
    </row>
    <row r="5">
      <c r="A5" s="4" t="inlineStr">
        <is>
          <t>Total revenues</t>
        </is>
      </c>
      <c r="B5" s="4" t="inlineStr">
        <is>
          <t xml:space="preserve"> </t>
        </is>
      </c>
      <c r="C5" s="8" t="n">
        <v>12140147</v>
      </c>
      <c r="D5" s="8" t="n">
        <v>11609894</v>
      </c>
      <c r="E5" s="8" t="n">
        <v>11618797</v>
      </c>
    </row>
    <row r="6">
      <c r="A6" s="4" t="inlineStr">
        <is>
          <t>Operating Income (Loss)</t>
        </is>
      </c>
      <c r="B6" s="4" t="inlineStr">
        <is>
          <t xml:space="preserve"> </t>
        </is>
      </c>
      <c r="C6" s="8" t="n">
        <v>1602784</v>
      </c>
      <c r="D6" s="8" t="n">
        <v>1339062</v>
      </c>
      <c r="E6" s="8" t="n">
        <v>1797370</v>
      </c>
    </row>
    <row r="7">
      <c r="A7" s="4" t="inlineStr">
        <is>
          <t>Corporate administrative support</t>
        </is>
      </c>
      <c r="B7" s="4" t="inlineStr">
        <is>
          <t xml:space="preserve"> </t>
        </is>
      </c>
      <c r="C7" s="8" t="n">
        <v>-163047</v>
      </c>
      <c r="D7" s="8" t="n">
        <v>-129669</v>
      </c>
      <c r="E7" s="8" t="n">
        <v>-111615</v>
      </c>
    </row>
    <row r="8">
      <c r="A8" s="4" t="inlineStr">
        <is>
          <t>Debt expense</t>
        </is>
      </c>
      <c r="B8" s="4" t="inlineStr">
        <is>
          <t xml:space="preserve"> </t>
        </is>
      </c>
      <c r="C8" s="8" t="n">
        <v>-398551</v>
      </c>
      <c r="D8" s="8" t="n">
        <v>-357019</v>
      </c>
      <c r="E8" s="8" t="n">
        <v>-285254</v>
      </c>
    </row>
    <row r="9">
      <c r="A9" s="4" t="inlineStr">
        <is>
          <t>Debt Extinguishment And Modification Costs</t>
        </is>
      </c>
      <c r="B9" s="7" t="n">
        <v>7962</v>
      </c>
      <c r="C9" s="8" t="n">
        <v>7962</v>
      </c>
      <c r="D9" s="8" t="n">
        <v>0</v>
      </c>
      <c r="E9" s="8" t="n">
        <v>0</v>
      </c>
    </row>
    <row r="10">
      <c r="A10" s="4" t="inlineStr">
        <is>
          <t>Other (loss) income, net</t>
        </is>
      </c>
      <c r="B10" s="4" t="inlineStr">
        <is>
          <t xml:space="preserve"> </t>
        </is>
      </c>
      <c r="C10" s="8" t="n">
        <v>-19177</v>
      </c>
      <c r="D10" s="8" t="n">
        <v>-15765</v>
      </c>
      <c r="E10" s="8" t="n">
        <v>6378</v>
      </c>
    </row>
    <row r="11">
      <c r="A11" s="4" t="inlineStr">
        <is>
          <t>Income from continuing operations before income taxes</t>
        </is>
      </c>
      <c r="B11" s="4" t="inlineStr">
        <is>
          <t xml:space="preserve"> </t>
        </is>
      </c>
      <c r="C11" s="8" t="n">
        <v>1177094</v>
      </c>
      <c r="D11" s="8" t="n">
        <v>966278</v>
      </c>
      <c r="E11" s="8" t="n">
        <v>1518494</v>
      </c>
    </row>
    <row r="12">
      <c r="A12" s="3" t="inlineStr">
        <is>
          <t>Segment Reporting Information footnote:</t>
        </is>
      </c>
      <c r="B12" s="4" t="inlineStr">
        <is>
          <t xml:space="preserve"> </t>
        </is>
      </c>
      <c r="C12" s="4" t="inlineStr">
        <is>
          <t xml:space="preserve"> </t>
        </is>
      </c>
      <c r="D12" s="4" t="inlineStr">
        <is>
          <t xml:space="preserve"> </t>
        </is>
      </c>
      <c r="E12" s="4" t="inlineStr">
        <is>
          <t xml:space="preserve"> </t>
        </is>
      </c>
    </row>
    <row r="13">
      <c r="A13" s="4" t="inlineStr">
        <is>
          <t>Equity investment income (loss) from equity method investments in nonconsolidated dialysis partnerships.</t>
        </is>
      </c>
      <c r="B13" s="4" t="inlineStr">
        <is>
          <t xml:space="preserve"> </t>
        </is>
      </c>
      <c r="C13" s="8" t="n">
        <v>27864</v>
      </c>
      <c r="D13" s="8" t="n">
        <v>26520</v>
      </c>
      <c r="E13" s="8" t="n">
        <v>26937</v>
      </c>
    </row>
    <row r="14">
      <c r="A14" s="4" t="inlineStr">
        <is>
          <t>Property and equipment, net of accumulated depreciation</t>
        </is>
      </c>
      <c r="B14" s="4" t="inlineStr">
        <is>
          <t xml:space="preserve"> </t>
        </is>
      </c>
      <c r="C14" s="8" t="n">
        <v>3073533</v>
      </c>
      <c r="D14" s="8" t="n">
        <v>3256397</v>
      </c>
      <c r="E14" s="4" t="inlineStr">
        <is>
          <t xml:space="preserve"> </t>
        </is>
      </c>
    </row>
    <row r="15">
      <c r="A15" s="4" t="inlineStr">
        <is>
          <t>U.S. dialysi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4" t="inlineStr">
        <is>
          <t xml:space="preserve"> </t>
        </is>
      </c>
      <c r="C17" s="8" t="n">
        <v>10848776</v>
      </c>
      <c r="D17" s="8" t="n">
        <v>10512774</v>
      </c>
      <c r="E17" s="8" t="n">
        <v>10576167</v>
      </c>
    </row>
    <row r="18">
      <c r="A18" s="4" t="inlineStr">
        <is>
          <t>Other - Ancillary servic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8" t="n">
        <v>1291371</v>
      </c>
      <c r="D20" s="8" t="n">
        <v>1097120</v>
      </c>
      <c r="E20" s="8" t="n">
        <v>1042630</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4" t="inlineStr">
        <is>
          <t xml:space="preserve"> </t>
        </is>
      </c>
      <c r="C23" s="8" t="n">
        <v>12236221</v>
      </c>
      <c r="D23" s="8" t="n">
        <v>11701135</v>
      </c>
      <c r="E23" s="8" t="n">
        <v>11713887</v>
      </c>
    </row>
    <row r="24">
      <c r="A24" s="4" t="inlineStr">
        <is>
          <t>Operating Income (Loss)</t>
        </is>
      </c>
      <c r="B24" s="4" t="inlineStr">
        <is>
          <t xml:space="preserve"> </t>
        </is>
      </c>
      <c r="C24" s="8" t="n">
        <v>1765831</v>
      </c>
      <c r="D24" s="8" t="n">
        <v>1468731</v>
      </c>
      <c r="E24" s="8" t="n">
        <v>1908985</v>
      </c>
    </row>
    <row r="25">
      <c r="A25" s="4" t="inlineStr">
        <is>
          <t>Operating Segments | U.S. dialysi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ialysis patient service revenues before provision</t>
        </is>
      </c>
      <c r="B27" s="4" t="inlineStr">
        <is>
          <t xml:space="preserve"> </t>
        </is>
      </c>
      <c r="C27" s="8" t="n">
        <v>10911747</v>
      </c>
      <c r="D27" s="8" t="n">
        <v>10575372</v>
      </c>
      <c r="E27" s="8" t="n">
        <v>10641618</v>
      </c>
    </row>
    <row r="28">
      <c r="A28" s="4" t="inlineStr">
        <is>
          <t>Total revenues</t>
        </is>
      </c>
      <c r="B28" s="4" t="inlineStr">
        <is>
          <t xml:space="preserve"> </t>
        </is>
      </c>
      <c r="C28" s="8" t="n">
        <v>10936998</v>
      </c>
      <c r="D28" s="8" t="n">
        <v>10599809</v>
      </c>
      <c r="E28" s="8" t="n">
        <v>10666963</v>
      </c>
    </row>
    <row r="29">
      <c r="A29" s="4" t="inlineStr">
        <is>
          <t>Operating Income (Loss)</t>
        </is>
      </c>
      <c r="B29" s="4" t="inlineStr">
        <is>
          <t xml:space="preserve"> </t>
        </is>
      </c>
      <c r="C29" s="8" t="n">
        <v>1774578</v>
      </c>
      <c r="D29" s="8" t="n">
        <v>1565310</v>
      </c>
      <c r="E29" s="8" t="n">
        <v>1974988</v>
      </c>
    </row>
    <row r="30">
      <c r="A30" s="4" t="inlineStr">
        <is>
          <t>Operating Segments | U.S. dialysis | External Sourc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Dialysis patient service revenues before provision</t>
        </is>
      </c>
      <c r="B32" s="4" t="inlineStr">
        <is>
          <t xml:space="preserve"> </t>
        </is>
      </c>
      <c r="C32" s="8" t="n">
        <v>10823525</v>
      </c>
      <c r="D32" s="8" t="n">
        <v>10488327</v>
      </c>
      <c r="E32" s="8" t="n">
        <v>10551106</v>
      </c>
    </row>
    <row r="33">
      <c r="A33" s="4" t="inlineStr">
        <is>
          <t>Other revenues</t>
        </is>
      </c>
      <c r="B33" s="4" t="inlineStr">
        <is>
          <t xml:space="preserve"> </t>
        </is>
      </c>
      <c r="C33" s="8" t="n">
        <v>25251</v>
      </c>
      <c r="D33" s="8" t="n">
        <v>24447</v>
      </c>
      <c r="E33" s="8" t="n">
        <v>25061</v>
      </c>
    </row>
    <row r="34">
      <c r="A34" s="4" t="inlineStr">
        <is>
          <t>Operating Segments | U.S. dialysis | Intersubsegment Elimina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Dialysis patient service revenues before provision</t>
        </is>
      </c>
      <c r="B36" s="4" t="inlineStr">
        <is>
          <t xml:space="preserve"> </t>
        </is>
      </c>
      <c r="C36" s="8" t="n">
        <v>88222</v>
      </c>
      <c r="D36" s="8" t="n">
        <v>87045</v>
      </c>
      <c r="E36" s="8" t="n">
        <v>90512</v>
      </c>
    </row>
    <row r="37">
      <c r="A37" s="4" t="inlineStr">
        <is>
          <t>Other revenues</t>
        </is>
      </c>
      <c r="B37" s="4" t="inlineStr">
        <is>
          <t xml:space="preserve"> </t>
        </is>
      </c>
      <c r="C37" s="8" t="n">
        <v>0</v>
      </c>
      <c r="D37" s="8" t="n">
        <v>-10</v>
      </c>
      <c r="E37" s="8" t="n">
        <v>284</v>
      </c>
    </row>
    <row r="38">
      <c r="A38" s="4" t="inlineStr">
        <is>
          <t>Operating Segments | Other - Ancillary servic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Dialysis patient service revenues before provision</t>
        </is>
      </c>
      <c r="B40" s="4" t="inlineStr">
        <is>
          <t xml:space="preserve"> </t>
        </is>
      </c>
      <c r="C40" s="8" t="n">
        <v>751416</v>
      </c>
      <c r="D40" s="8" t="n">
        <v>688137</v>
      </c>
      <c r="E40" s="8" t="n">
        <v>662409</v>
      </c>
    </row>
    <row r="41">
      <c r="A41" s="4" t="inlineStr">
        <is>
          <t>Other revenues</t>
        </is>
      </c>
      <c r="B41" s="4" t="inlineStr">
        <is>
          <t xml:space="preserve"> </t>
        </is>
      </c>
      <c r="C41" s="8" t="n">
        <v>539955</v>
      </c>
      <c r="D41" s="8" t="n">
        <v>408983</v>
      </c>
      <c r="E41" s="8" t="n">
        <v>380221</v>
      </c>
    </row>
    <row r="42">
      <c r="A42" s="4" t="inlineStr">
        <is>
          <t>Total revenues</t>
        </is>
      </c>
      <c r="B42" s="4" t="inlineStr">
        <is>
          <t xml:space="preserve"> </t>
        </is>
      </c>
      <c r="C42" s="8" t="n">
        <v>1299223</v>
      </c>
      <c r="D42" s="8" t="n">
        <v>1101326</v>
      </c>
      <c r="E42" s="8" t="n">
        <v>1046924</v>
      </c>
    </row>
    <row r="43">
      <c r="A43" s="4" t="inlineStr">
        <is>
          <t>Operating Income (Loss)</t>
        </is>
      </c>
      <c r="B43" s="4" t="inlineStr">
        <is>
          <t xml:space="preserve"> </t>
        </is>
      </c>
      <c r="C43" s="8" t="n">
        <v>-8747</v>
      </c>
      <c r="D43" s="8" t="n">
        <v>-96579</v>
      </c>
      <c r="E43" s="8" t="n">
        <v>-66003</v>
      </c>
    </row>
    <row r="44">
      <c r="A44" s="3" t="inlineStr">
        <is>
          <t>Segment Reporting Information footnote:</t>
        </is>
      </c>
      <c r="B44" s="4" t="inlineStr">
        <is>
          <t xml:space="preserve"> </t>
        </is>
      </c>
      <c r="C44" s="4" t="inlineStr">
        <is>
          <t xml:space="preserve"> </t>
        </is>
      </c>
      <c r="D44" s="4" t="inlineStr">
        <is>
          <t xml:space="preserve"> </t>
        </is>
      </c>
      <c r="E44" s="4" t="inlineStr">
        <is>
          <t xml:space="preserve"> </t>
        </is>
      </c>
    </row>
    <row r="45">
      <c r="A45" s="4" t="inlineStr">
        <is>
          <t>Equity investment income (loss) from equity method investments in nonconsolidated dialysis partnerships.</t>
        </is>
      </c>
      <c r="B45" s="4" t="inlineStr">
        <is>
          <t xml:space="preserve"> </t>
        </is>
      </c>
      <c r="C45" s="8" t="n">
        <v>-2103</v>
      </c>
      <c r="D45" s="8" t="n">
        <v>-1898</v>
      </c>
      <c r="E45" s="8" t="n">
        <v>-3177</v>
      </c>
    </row>
    <row r="46">
      <c r="A46" s="4" t="inlineStr">
        <is>
          <t>Operating Segments | Other - Ancillary services | Intersubsegment Elimin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Dialysis patient service revenues before provision</t>
        </is>
      </c>
      <c r="B48" s="4" t="inlineStr">
        <is>
          <t xml:space="preserve"> </t>
        </is>
      </c>
      <c r="C48" s="8" t="n">
        <v>7852</v>
      </c>
      <c r="D48" s="8" t="n">
        <v>4206</v>
      </c>
      <c r="E48" s="8" t="n">
        <v>4294</v>
      </c>
    </row>
    <row r="49">
      <c r="A49" s="4" t="inlineStr">
        <is>
          <t>Intersegment Elimination</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8" t="n">
        <v>-96074</v>
      </c>
      <c r="D51" s="8" t="n">
        <v>-91241</v>
      </c>
      <c r="E51" s="8" t="n">
        <v>-95090</v>
      </c>
    </row>
    <row r="52">
      <c r="A52" s="4" t="inlineStr">
        <is>
          <t>Intersegment Elimination | U.S. dialysi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8" t="n">
        <v>-88222</v>
      </c>
      <c r="D54" s="8" t="n">
        <v>-87035</v>
      </c>
      <c r="E54" s="8" t="n">
        <v>-90796</v>
      </c>
    </row>
    <row r="55">
      <c r="A55" s="4" t="inlineStr">
        <is>
          <t>Intersegment Elimination | Other - Ancillary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7" t="n">
        <v>-7852</v>
      </c>
      <c r="D57" s="7" t="n">
        <v>-4206</v>
      </c>
      <c r="E57" s="7" t="n">
        <v>-4294</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epreciation and Amortization Expense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745443</v>
      </c>
      <c r="C4" s="7" t="n">
        <v>732602</v>
      </c>
      <c r="D4" s="7" t="n">
        <v>680615</v>
      </c>
    </row>
    <row r="5">
      <c r="A5" s="4" t="inlineStr">
        <is>
          <t>U.S. dialysi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8" t="n">
        <v>695674</v>
      </c>
      <c r="C7" s="8" t="n">
        <v>690949</v>
      </c>
      <c r="D7" s="8" t="n">
        <v>642711</v>
      </c>
    </row>
    <row r="8">
      <c r="A8" s="4" t="inlineStr">
        <is>
          <t>Other - Ancillary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7" t="n">
        <v>49769</v>
      </c>
      <c r="C10" s="7" t="n">
        <v>41653</v>
      </c>
      <c r="D10" s="7" t="n">
        <v>379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Year ended December 31, 2023 2022 2021 Net income attributable to DaVita Inc.: Continuing operations $ 691,535 $ 546,948 $ 978,450 Discontinued operations — 13,452 — Net income attributable to DaVita Inc. $ 691,535 $ 560,400 $ 978,450 Weighted average shares outstanding: Basic shares 90,790 92,992 105,230 Assumed incremental from stock plans 2,392 2,842 4,718 Diluted shares 93,182 95,834 109,948 Basic net income attributable to DaVita Inc.: Continuing operations per share $ 7.62 $ 5.88 $ 9.30 Discontinued operations per share — 0.15 — Basic net income per share attributable to DaVita Inc. $ 7.62 $ 6.03 $ 9.30 Diluted net income attributable to DaVita Inc.: Continuing operations per share $ 7.42 $ 5.71 $ 8.90 Discontinued operations per share — 0.14 — Diluted net income per share attributable to DaVita Inc. $ 7.42 $ 5.85 $ 8.90 Anti-dilutive stock-settled awards excluded from calculation (1) 531 1,058 116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Expenditures for Property and Equipment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Expenditure, Addition to Long-Lived Assets</t>
        </is>
      </c>
      <c r="B4" s="7" t="n">
        <v>567985</v>
      </c>
      <c r="C4" s="7" t="n">
        <v>603429</v>
      </c>
      <c r="D4" s="7" t="n">
        <v>641465</v>
      </c>
    </row>
    <row r="5">
      <c r="A5" s="4" t="inlineStr">
        <is>
          <t>U.S. dialysi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Expenditure, Addition to Long-Lived Assets</t>
        </is>
      </c>
      <c r="B7" s="8" t="n">
        <v>501149</v>
      </c>
      <c r="C7" s="8" t="n">
        <v>533600</v>
      </c>
      <c r="D7" s="8" t="n">
        <v>589662</v>
      </c>
    </row>
    <row r="8">
      <c r="A8" s="4" t="inlineStr">
        <is>
          <t>Other - Ancillary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Expenditure, Addition to Long-Lived Assets</t>
        </is>
      </c>
      <c r="B10" s="7" t="n">
        <v>66836</v>
      </c>
      <c r="C10" s="7" t="n">
        <v>69829</v>
      </c>
      <c r="D10" s="7" t="n">
        <v>518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t>
        </is>
      </c>
      <c r="B3" s="7" t="n">
        <v>16893578</v>
      </c>
      <c r="C3" s="7" t="n">
        <v>16928252</v>
      </c>
    </row>
    <row r="4">
      <c r="A4" s="4" t="inlineStr">
        <is>
          <t>Equity method and other investments</t>
        </is>
      </c>
      <c r="B4" s="8" t="n">
        <v>545848</v>
      </c>
      <c r="C4" s="8" t="n">
        <v>231108</v>
      </c>
    </row>
    <row r="5">
      <c r="A5" s="4" t="inlineStr">
        <is>
          <t>Property and equipment, net of accumulated depreciation</t>
        </is>
      </c>
      <c r="B5" s="8" t="n">
        <v>3073533</v>
      </c>
      <c r="C5" s="8" t="n">
        <v>3256397</v>
      </c>
    </row>
    <row r="6">
      <c r="A6" s="4" t="inlineStr">
        <is>
          <t>Other - Ancillary services | International</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operty and equipment, net of accumulated depreciation</t>
        </is>
      </c>
      <c r="B8" s="7" t="n">
        <v>240742</v>
      </c>
      <c r="C8" s="7" t="n">
        <v>2071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t>
        </is>
      </c>
      <c r="B3" s="4" t="inlineStr">
        <is>
          <t xml:space="preserve"> </t>
        </is>
      </c>
      <c r="C3" s="4" t="inlineStr">
        <is>
          <t xml:space="preserve"> </t>
        </is>
      </c>
      <c r="D3" s="4" t="inlineStr">
        <is>
          <t xml:space="preserve"> </t>
        </is>
      </c>
    </row>
    <row r="4">
      <c r="A4" s="4" t="inlineStr">
        <is>
          <t>Income taxes, net</t>
        </is>
      </c>
      <c r="B4" s="7" t="n">
        <v>268091</v>
      </c>
      <c r="C4" s="7" t="n">
        <v>344430</v>
      </c>
      <c r="D4" s="7" t="n">
        <v>209754</v>
      </c>
    </row>
    <row r="5">
      <c r="A5" s="4" t="inlineStr">
        <is>
          <t>Interest, net</t>
        </is>
      </c>
      <c r="B5" s="8" t="n">
        <v>387661</v>
      </c>
      <c r="C5" s="8" t="n">
        <v>350999</v>
      </c>
      <c r="D5" s="8" t="n">
        <v>279002</v>
      </c>
    </row>
    <row r="6">
      <c r="A6" s="3" t="inlineStr">
        <is>
          <t>Non-cash investing and financing activities:</t>
        </is>
      </c>
      <c r="B6" s="4" t="inlineStr">
        <is>
          <t xml:space="preserve"> </t>
        </is>
      </c>
      <c r="C6" s="4" t="inlineStr">
        <is>
          <t xml:space="preserve"> </t>
        </is>
      </c>
      <c r="D6" s="4" t="inlineStr">
        <is>
          <t xml:space="preserve"> </t>
        </is>
      </c>
    </row>
    <row r="7">
      <c r="A7" s="4" t="inlineStr">
        <is>
          <t>Fixed assets under financing lease obligations</t>
        </is>
      </c>
      <c r="B7" s="7" t="n">
        <v>13269</v>
      </c>
      <c r="C7" s="7" t="n">
        <v>1928</v>
      </c>
      <c r="D7" s="7" t="n">
        <v>316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investments, consisting of debt instruments classified as held-to-maturity and equity investments with readily determinable fair values or redemption values, were as follows: December 31, 2023 December 31, 2022 Debt Equity Total Debt Equity Total Certificates of deposit and other time deposits $ 22,109 $ — $ 22,109 $ 82,879 $ — $ 82,879 Investments in mutual funds and common stock — 37,391 37,391 — 39,143 39,143 $ 22,109 $ 37,391 $ 59,500 $ 82,879 $ 39,143 $ 122,022 Short-term investments $ 7,110 $ 4,500 $ 11,610 $ 67,872 $ 9,821 $ 77,693 Long-term investments 14,999 32,891 47,890 15,007 29,322 44,329 $ 22,109 $ 37,391 $ 59,500 $ 82,879 $ 39,143 $ 122,022 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December 31, 2023 and 2022. Equity securities: Substantially all of the Company's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 xml:space="preserve">Other receivables Other receivables comprised the following: December 31, 2023 2022 Customer contract assets: Medicare bad debt claims $ 107,444 $ 110,751 IKC VBC arrangements 127,442 13,932 Supplier rebates and non-trade receivables $ 187,783 $ 289,293 $ 422,669 $ 413,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mprised the following: December 31, 2023 2022 Land $ 35,216 $ 32,656 Buildings 436,460 427,962 Leasehold improvements 4,058,987 3,925,244 Equipment and information systems, including internally developed software 4,125,235 3,759,274 New center and capital asset projects in progress 177,149 376,633 8,833,047 8,521,769 Less accumulated depreciation (5,759,514) (5,265,372) $ 3,073,533 $ 3,256,397 Depreciation and amortization expenses are computed using the straight-line method over the useful lives of the assets estimated as follows: buildings, 25 years to 40 years; leasehold improvements, the shorter of ten years or the expected lease term; and equipment and information systems, including internally developed software, principally three years to 15 years. Depreciation expense on property and equipment was $736,474, $721,133 and $667,755 for 2023, 2022 and 2021, respectively. Interest on debt incurred during the development of new centers and other capital asset projects is capitalized as a component of the asset cost based on the respective in-process capital asset balances. Interest capitalized was $9,178, $12,677 and $15,275 for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Intangible assets Intangible assets other than goodwill comprised the following: December 31, 2023 2022 Indefinite-lived licenses $ 153,983 $ 127,271 Noncompetition agreements 31,090 51,408 Customer relationships and other 56,596 53,779 241,669 232,458 Accumulated amortization: Noncompetition agreements (23,680) (39,745) Customer relationships and other (14,765) (10,027) $ 203,224 $ 182,687 Noncompetition agreements are generally amortized over four years to 10 years and customer relationships are principally amortized over 10 years to 20 years. The weighted average renewal or extension period of customer relationships was two years as of December 31, 2023 and 2022. Amortization expense from amortizable intangible assets was $8,969, $11,469, and $12,860 for 2023, 2022 and 2021, respectively. For the years ended December 31, 2023, 2022 and 2021, the Company recognized no impairment charges on any intangible assets other than goodwill. See Note 9 for further information regarding goodwill. Scheduled amortization expenses from amortizable intangible assets as of December 31, 2023 were as follows: Noncompetition Customer relationships and other 2024 $ 3,049 $ 3,978 2025 1,921 3,712 2026 1,182 3,642 2027 730 3,525 2028 528 3,472 Thereafter — 23,502 Total $ 7,410 $ 41,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Method Investments and Joint Ventures Disclosure</t>
        </is>
      </c>
      <c r="B4" s="4" t="inlineStr">
        <is>
          <t>Equity method and other investments The Company maintains equity method and other minor investments in the private securities of certain other healthcare and healthcare-related businesses as follows: December 31, 2023 2022 Mozarc Medical Holding LLC $ 324,711 $ — APAC joint venture 98,865 99,141 Other equity method partnerships 107,282 116,403 Adjusted cost method and other investments 14,990 15,564 $ 545,848 $ 231,108 During 2023, 2022 and 2021, the Company recognized equity investment income of $27,864, $26,520 and $26,937, respectively, from its equity method investments in nonconsolidated dialysis partnerships. The Company also recognized equity investment losses from other equity method investments of $59,508, $4,703 and $1,292 in other (loss) income, net during 2023, 2022 and 2021, respectively. On May 25, 2022, the Company entered into an agreement with Medtronic, Inc. and one of its subsidiaries (collectively, Medtronic) to form a new, independent kidney care-focused medical device company (Mozarc Medical Holding LLC, or Mozarc) via a deconsolidating partial interest sale from Medtronic to the Company which closed effective April 1, 2023. The Company holds a 50% voting equity interest in Mozarc and Medtronic holds the other 50% voting equity interest. The Company does not maintain a controlling financial interest in Mozarc and therefore accounts for this investment on the equity method, with equity method income or loss recognized in other (loss) income, net, on a one-month lag. At the closing, the Company made an estimated purchase price payment, including certain transaction cost adjustments, to Medtronic of $44,651, subject to certain customary post-closing adjustments, and contributed certain other non-cash assets to Mozarc with an estimated value of $14,539. In addition, the Company agreed to pay Medtronic additional consideration of up to $300,000 if certain regulatory, commercial and financial milestones are achieved between 2024 and 2028. At close, the Company and Medtronic also each contributed an additional $224,415 in cash to Mozarc to fund its development initiatives. The Company’s investment in Mozarc was recorded at an estimated cost of $375,326, which represents the sum of the cash amounts paid and contributed for the Company’s investment in Mozarc, the estimated fair value of the non-cash assets contributed, the estimated fair value of the Company’s contingent consideration payable to Medtronic for its interest in Mozarc of $86,200, and direct costs incurred to complete this transaction. The foregoing cost estimates are based upon the best information available to management but remain subject to change based on finalization of post-closing purchase price adjustments yet to be completed between the parties and finalization of related third-party valuation reports. As of December 31, 2023, the book value of the Company's contingent consideration payable to Medtronic approximates its estimated fair value, which is based on level 3 inputs. The recorded cost of the Company's equity method investment in Mozarc, and its equity method income (loss) from that investment, remain subject to finalization of fair value estimates for the following based on third-party valuation reports: the Company's non-cash assets contributed to Mozarc, the Company's contingent consideration payable to Medtronic, and valuation of Mozarc's underlying net assets, including its intangible assets, fixed assets, leases and certain working capital items, some of which are pending final quantification for certain post-closing purchase price adjustments. The Company also holds a 75% voting and economic interest in DaVita Care Pte. Ltd. (the APAC joint venture, or APAC JV) and an unrelated noncontrolling investor holds the other 25% voting and economic interest in the joint venture. The Company does not control or consolidate the APAC JV as a result of substantive participating rights retained by the unrelated investor over certain key operating decisions for the joint venture. The Company's other equity method investments include 23 legal entities over which the Company has significant influence but in which it does not maintain a controlling financial interest. Almost all of these are U.S. dialysis partnerships in the form of limited liability companies. The Company's ownership interests in these partnerships vary, and are often subject to blocking rights on certain key operating decisions held by outside investors, but mostly range from 30% to 65%. For the year ended December 31, 2022, the Company recognized impairments and other valuation adjustments on the Company's adjusted cost method and other investments of $20,154 in other (loss) income, net. There were no significant investment impairments or other valuation adjustments for the years ended December 31, 2023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Changes in the carrying value of goodwill by reportable segment were as follows: U.S. dialysis Other - Ancillary Consolidated Balance at December 31, 2021 $ 6,400,162 $ 646,079 $ 7,046,241 Acquisitions 16,750 32,297 49,047 Divestitures (87) (3,263) (3,350) Foreign currency and other adjustments — (15,328) (15,328) Balance at December 31, 2022 $ 6,416,825 $ 659,785 $ 7,076,610 Acquisitions — 25,723 25,723 Impairment charges — (26,083) (26,083) Foreign currency and other adjustments — 36,310 36,310 Balance at December 31, 2023 $ 6,416,825 $ 695,735 $ 7,112,560 Balance at December 31, 2023: Goodwill $ 6,416,825 $ 844,836 $ 7,261,661 Accumulated impairment charges — (149,101) (149,101) $ 6,416,825 $ 695,735 $ 7,112,560 Each of the Company’s operating segments described in Note 24 to these consolidated financial statements represents an individual reporting unit for goodwill impairment assessment purposes. Within the U.S. dialysi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physician practices in its physician services reporting units and to the dialysis centers within each international reporting unit. For the Company’s other operating segments, discrete business components below the operating segment level constitute individual reporting units. When performing quantitative goodwill impairment assessments, the Company estimates fair value using either appraisals developed with an independent third party valuation firm which consider both discounted cash flow estimates for the subject business and observed market multiples for similar businesses, or offer prices received for the subject business that would be acceptable to the Company. During the year ended December 31, 2023, the Company recognized a goodwill impairment charge of $26,083 in its transplant software reporting unit, or $19,575 net of tax. This charge resulted from a reduction in estimated fair value for the business driven primarily from the business not achieving its revenue targets, with reduced revenue expectations for future years, as well as an increase in the risk-free rate. After this impairment charge, the transplant software reporting unit has a goodwill balance of $14,424 remaining, which could be further impaired if the business fails to meet its revised revenue targets and growth expectations. None of the Company’s reporting units were considered at risk of significant goodwill impairment as of December 31, 2023. Since the dates of the Company’s last annual goodwill impairment assessments, there have been certain developments, events, changes in operating performance and other changes in key circumstances that have affected the Company’s businesses. However, these have not caused management to believe it is more likely than not that the fair values of any of the Company’s reporting units would be less than their respective carrying amoun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Other liabilities comprised the following: December 31, 2023 2022 Payor refunds and retractions $ 448,589 $ 475,195 Insurance and self-insurance accruals 74,337 68,440 Accrued interest 35,914 34,162 Accrued non-income tax liabilities 47,391 42,806 Other 222,647 181,866 $ 828,878 $ 802,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Income before income taxes from continuing operations consisted of the following: Year ended December 31, 2023 2022 2021 Domestic $ 1,100,420 $ 926,604 $ 1,463,029 International 76,674 39,674 55,465 $ 1,177,094 $ 966,278 $ 1,518,494 Income tax expense for continuing operations consisted of the following: Year ended December 31, 2023 2022 2021 Current: Federal $ 200,070 $ 201,932 $ 216,539 State 38,370 55,593 15,601 International 21,008 16,253 14,247 Total current income tax 259,448 273,778 246,387 Deferred: Federal (40,234) (66,400) 59,528 State 367 (12,289) 5,342 International 535 2,998 (4,525) Total deferred income tax (39,332) (75,691) 60,345 $ 220,116 $ 198,087 $ 306,732 The reconciliation between the Company’s effective tax rate from continuing operations and the U.S. federal income tax rate is as follows: Year ended December 31, 2023 2022 2021 Federal income tax rate 21.0 % 21.0 % 21.0 % State income taxes, net of federal benefit 2.6 3.8 3.0 Equity compensation (1.1) (1.6) (2.4) Federal and international tax rate adjustments — — 1.3 Nondeductible executive compensation 1.2 1.1 0.8 Political advocacy costs 0.2 2.2 0.2 Unrecognized tax benefits (1.1) (1.1) (0.1) Change in international valuation allowance 0.8 1.2 (1.0) Credits (1.2) (1.2) (0.7) Other 1.9 1.1 1.7 Impact of noncontrolling interests primarily (5.6) (6.0) (3.6) Effective tax rate 18.7 % 20.5 % 20.2 % Deferred tax assets and liabilities arising from temporary differences for continuing operations were as follows: December 31, 2023 2022 Receivables $ 23,075 $ 18,304 Accrued liabilities 81,281 71,346 Operating lease liabilities 533,859 563,972 Net operating loss carryforwards 183,216 173,531 Other 52,142 58,827 Deferred tax assets 873,573 885,980 Valuation allowance (113,237) (106,775) Net deferred tax assets 760,336 779,205 Intangible assets (731,024) (690,914) Property and equipment (127,191) (181,704) Operating lease assets (486,864) (515,026) Investments in partnerships (19,119) (80,876) Other (87,918) (65,766) Deferred tax liabilities (1,452,116) (1,534,286) Net deferred tax liabilities $ (691,780) $ (755,081) Reported as: Deferred tax liabilities $ (726,217) $ (782,787) Deferred tax assets (included in Other long-term assets) 34,437 27,706 $ (691,780) $ (755,081) At December 31, 2023, the Company had federal net operating loss carryforwards of approximately $57,649 that expire through 2036, although a substantial amount expire by 2029. The Company also had state net operating loss carryforwards of $501,405, some of which have an indefinite life, although a substantial amount expire by 2043 and international net operating loss carryforwards of $391,510, some of which will begin to expire in 2026 though the majority have an indefinite life. The Company has a state capital loss carryover of $299,803, the majority of which expires in 2024. The utilization of a portion of these losses may be limited in future years based on the profitability of certain entities. A valuation allowance is recorded to account for the unrealizable balances in the table above. The net increase of $6,462 in the valuation allowance is primarily due to losses generated in state and foreign jurisdictions and from equity investments that the Company does not anticipate being able to utilize. During the year ended December 31, 2021, the Company recorded a true-up to recognize net deferred tax assets related to historical purchases of noncontrolling interests in consolidated partnerships. The effect of this adjustment was an increase of $46,692 to net deferred tax assets, a charge of $16,044 to income tax expense, and an increase of $62,736 to additional paid-in capital. The Company’s prior purchases of this type have not generated significant pre-tax adjustments to additional paid-in capital in any single prior year. The majority of the $16,044 recorded to income tax expense was due to the decrease in the corporate tax rate in 2017. The Company remains indefinitely reinvested in several of the foreign jurisdictions in which it operates as of December 31, 2023. As a result of the passage of the Tax Cuts and Jobs Act (2017 Tax Act), the Company does not expect any significant taxes to be incurred if such earnings were remitted. Unrecognized tax benefits A reconciliation of the beginning and ending liability for unrecognized tax benefits that do not meet the more-likely-than-not threshold is as follows: Year ended December 31, 2023 2022 Beginning balance $ 63,985 $ 73,024 Additions for tax positions related to current year 4,088 3,858 Adjustments for tax positions related to prior years (7,273) 24,683 Reductions related to lapse of applicable statute (5,428) (6,073) Reductions related to settlements with taxing authorities (7,993) (31,507) Ending balance $ 47,379 $ 63,985 As of December 31, 2023, the Company’s total liability for unrecognized tax benefits relating to tax positions that do not meet the more-likely-than-not threshold is $47,379. Of this balance, $31,299 would impact the Company’s effective tax rate if recognized. The Company recognizes accrued interest and penalties related to unrecognized tax benefits in its income tax expense. We recognized a benefit of $138 and an expense of $10,459 related to interest and penalties net of federal tax benefit within tax expense in 2023 and 2022, respectively. At December 31, 2023 and December 31, 2022, the Company had approximately $6,525 and $8,208, respectively, accrued for interest and penalties related to unrecognized tax benefits, net of federal tax benefit. The Company and its subsidiaries are under examination in various state, local and foreign tax jurisdictions. In June 2023 we closed our audit with the IRS for the years 2016 and 2017. In 2022, the Company was able to reach a settlement with the IRS for tax years 2014-2015. Subsequent to the settlement, the Company filed a 2014 refund claim with respect to a contested issue that was included in the IRS examination. During 2023 the IRS denied the refund claim and the Company has until September 2025 to appeal. Except for the 2014 refund claim, the Company is no longer subject to U.S. federal examinations prior to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Seattle, WA, US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mprised the following: December 31, As of December 31, 2023 2023 2022 Maturity date Interest rate Estimated fair value (1) Senior Secured Credit Facilities: Term Loan A-1 $ 1,234,375 $ (2) SOFR+CSA+1.75% $ 1,209,688 Term Loan B-1 2,603,786 2,660,831 8/12/2026 SOFR+CSA+1.75% $ 2,600,531 New Revolving line of credit — (2) SOFR+CSA+1.75% $ — Prior Term Loan A — 1,498,438 8/12/2024 (3) Prior Revolving line of credit — 165,000 8/12/2024 (3) Senior Notes: 4.625% Senior Notes 2,750,000 2,750,000 6/1/2030 4.625 % $ 2,416,563 3.75% Senior Notes 1,500,000 1,500,000 2/15/2031 3.75 % $ 1,235,625 Acquisition obligations and other notes payable (4) 102,328 120,562 2024-2036 6.69 % $ 102,328 Financing lease obligations (5) 255,491 273,688 2024-2038 4.58 % Total debt principal outstanding 8,445,980 8,968,519 Discount, premium and deferred financing costs (6) (54,347) (44,498) 8,391,633 8,924,021 Less current portion (123,299) (231,404) $ 8,268,334 $ 8,692,617 (1) For the Company's senior secured credit facilities, fair value estimates are based upon bid and ask quotes, a level 2 input. For our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2) Outstanding Term Loan A-1 and the new Revolving line of credit balances are due on April 28, 2028, unless any of Term Loan B-1 remains outstanding 91 days prior to the Term Loan B-1 maturity date, in which case the outstanding Term Loan A-1 and the new Revolving line of credit balances become due at that 91 day date (May 13, 2026). (3) At March 31, 2023, the interest rate on the Company's then-existing credit facilities was LIBOR plus an interest rate margin in effect of 1.75% for the prior Term Loan A and prior revolving line of credit. (4) The interest rate presented for acquisition obligations and other notes payable is their weighted average interest rate based on the current fixed and variable interest rate components in effect as of December 31, 2023. (5) Financing lease obligations are measured at their approximate present values at inception. The interest rate presented is the weighted average discount rate embedded in financing leases outstanding. (6) As of December 31, 2023, the carrying amount of the Company's senior secured credit facilities have been reduced by a discount of $2,487 and deferred financing costs of $32,498 and the carrying amount of the Company's senior notes have been reduced by deferred financing costs of $31,491 and increased by a debt premium of $12,129. As of December 31, 2022, the carrying amount of the Company's senior secured credit facilities was reduced by a discount of $3,497 and deferred financing costs of $18,816, and the carrying amounts of the Company's senior notes were reduced by deferred financing costs of $36,203 and increased by a debt premium of $14,018. Scheduled maturities of long-term debt at December 31, 2023 were as follows: 2024 $ 123,299 2025 $ 132,878 2026 $ 2,663,669 2027 $ 116,712 2028 $ 1,017,856 Thereafter $ 4,391,566 Senior Secured Credit Facilities On April 3, 2023, the Company entered into the Second Amendment (the Second Amendment) to its senior secured credit agreement (the Credit Agreement). The Second Amendment modifies the Credit Agreement to, among other things, transition the interest pricing on Term Loan B-1 from LIBOR + 1.75% to a forward-looking term rate (Term SOFR) based on the Secured Overnight Financing Rate (SOFR) +1.75% plus an additional credit spread adjustment (CSA), provided that this adjusted rate shall never be less than 0.00%, as well as to update the successor interest rate provisions in the Credit Agreement with respect to Term Loan B-1. As of December 31, 2023, the CSA for all tranches outstanding on the Company's Term Loan B-1 was 0.11%. The Company adopted Accounting Standards Update (ASU) No. 2020-04 and ASU No. 2022-06 regarding reference rate reform during the second quarter and applied one of their practical expedients to treat the amendment of Term Loan B-1 as a non-substantial modification. On April 28, 2023, the Company entered into the Third Amendment (the Third Amendment, and together with the Second Amendment, the Amendments) to the Credit Agreement. The Third Amendment modifies the Credit Agreement to, among other things, refinance its Term Loan A and revolving line of credit with a secured Term Loan A-1 facility in the aggregate principal amount of $1,250,000 and a secured revolving line of credit in the aggregate principal amount of up to $1,500,000 (the foregoing referred to as the new Term Loan A-1 and new revolving line of credit, respectively). The new Term Loan A-1 and new revolving line of credit initially bore interest at Term SOFR, plus a CSA of 0.10% and an interest rate margin of 2.00%, which was subject to adjustment depending upon the Company's leverage ratio under the Credit Agreement, as amended, and which can range from 1.25% to 2.25%, provided that this adjusted rate shall never be less than 0.00%. The new Term Loan A-1 requires amortizing quarterly principal payments that began on September 30, 2023 of $7,813 per quarter for the first four payments, $15,625 per quarter for the fifth through sixteenth payments, $23,438 per quarter for the seventeenth through nineteenth payments, with the balance due on April 28, 2028. The new revolving line of credit has a five-year term. However, under the Third Amendment, Term Loan A-1 and the new revolving line of credit become due if any of Term Loan B-1 remains outstanding 91 days prior to the Term Loan B-1 maturity date, in which case the Term Loan A-1 balance and any outstanding balance on the new revolving line of credit become due at that 91 day date (May 13, 2026). Borrowings under the Company's senior secured credit facilities are guaranteed and secured by substantially all of DaVita Inc.'s and certain of the Company’s domestic subsidiaries' assets and rank senior to all unsecured indebtedness. Borrowings under the new Term Loan A-1, Term Loan B-1 and new revolving line of credit rank equal in priority for that security and related subsidiary guarantees under the facility's terms. The Credit Agreement, as amended, contains certain customary affirmative and negative covenants such as various restrictions or limitations on permitted amounts of investments (including acquisitions), share repurchases, payment of dividends, and redemptions and incurrence of other indebtedness. Many of these restrictions and limitations will not apply as long as the Company’s leverage ratio calculated in accordance with the Amendments is below 4.00:1.00. In addition, the Amendments require compliance with a maximum leverage ratio covenant, tested quarterly, of 5.00:1.00 through June 30, 2026 and 4.50:1.00 thereafter. In the second quarter of 2023, the Company used a portion of the proceeds from the new Term Loan A-1 and initial borrowing of $400,000 on the new revolving line of credit to pay off the remaining principal balance outstanding and accrued interest and fees on its prior Term Loan A and prior revolving line of credit in the amount of $1,602,199. The remaining borrowings added cash to the balance sheet for general corporate purposes. In addition to the prepayments described above, during 2023, the Company made regularly scheduled and other principal payments under its senior secured credit facilities totaling $54,010 on its prior Term Loan A, $15,625 on Term Loan A-1 and $57,046 on Term Loan B-1. As a result of the transactions described above, the Company recognized debt prepayment and refinancing charges of $7,962 in the second quarter of 2023 composed partially of fees incurred for these transactions and partially of deferred financing costs written off for the portion of debt considered extinguished and reborrowed as a result of the repayment of all principal balances outstanding on the Company's prior Term Loan A and prior revolving line of credit. For the portion of the debt that was considered extinguished and reborrowed, the Company recognized constructive financing cash outflows and financing cash inflows on the statement of cash flows of $434,393 and $150,000 for the Term Loan A and prior revolving line of credit, respectively, even though no funds were actually paid or received. Another $715,019 of the debt considered extinguished in this refinancing represented a non-cash financing activity. As of December 31, 2023, the Company had undrawn capacity on the revolving line of credit under its senior secured credit facilities of $1,500,000. Credit available under this revolving line of credit is reduced by the amount of any letters of credit outstanding thereunder, of which there were none as of December 31, 2023. The Company also had letters of credit of approximately $151,403 outstanding under a separate bilateral secured letter of credit facility as of December 31, 2023. As of December 31, 2023, the Company's 2019 interest rate cap agreements described below had the economic effect of capping the Company's maximum exposure to SOFR variable interest rate changes on equivalent amounts of the Company's floating rate debt, including all of Term Loan B-1 and a portion of Term Loan A-1. The remaining $338,161 outstanding principal balance of Term Loan A-1 is subject to SOFR-based interest rate volatility. 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Senior Notes The Senior Notes are unsecured obligations, rank equally in right of payment with the Company’s existing and future unsecured senior indebtedness and require semi-annual interest payments. The Company may redeem some or all of the Senior Notes at any time on or after certain specific dates and at certain specific redemption prices as outlined in each senior note agreement. Interest rates on the Senior Notes are fixed by their terms. Interest rate cap agreements During 2023 the Company entered into several forward interest rate cap agreements, described below, that have the economic effect of capping the Company's exposure to SOFR variable interest rate changes on specific portions of the Company's floating rate debt (2023 cap agreements). These 2023 cap agreements are designated as cash flow hedges and, as a result, changes in their fair values will be reported in other comprehensive income. These 2023 cap agreements have notional amounts that amortize downward over time, do not contain credit-risk contingent features, and become effective and expire as described in the table below. Additionally, during and as of the end of the second quarter of 2023, the Company transitioned the variable rate base on its senior secured credit facilities and related hedging interest rate caps from LIBOR to SOFR. This transition involved a SOFR-to-LIBOR rate mismatch between this debt and the 2019 interest rate caps for a portion of the second quarter of 2023, but the Company’s interest rate hedges remained highly effective throughout the transition and thereafter. This transition was accomplished through the Amendments to the Credit Agreement for the Company's senior secured credit facility debt and, for the Company's 2019 interest rate caps outstanding, through the International Swaps and Derivatives Association (ISDA)'s Interbank Offered Rate (IBOR) Fallbacks Supplement and IBOR Fallbacks Protocol which were established in anticipation of the cessation of LIBOR. That ISDA protocol incorporated fallbacks for derivatives linked to LIBOR which facilitated their transition to a replacement reference rate. The Company has adhered to this ISDA protocol and as of June 30, 2023 transitioned all of its LIBOR-based derivative exposure to SOFR. The following table summarizes the Company’s interest rate cap agreements outstanding as of December 31, 2023: Notional reduction or contractual maturity date Year cap agreements executed Notional amount SOFR maximum rate Approximate effective date 2024 (1) 2025 2026 2019 $ 3,500,000 2.00% 6/30/2020 $ 3,500,000 2023 $ 1,000,000 3.75% 6/30/2024 $ 500,000 $ 500,000 2023 $ 1,000,000 4.00% (2) 6/30/2024 $ 250,000 $ 750,000 2023 $ 1,000,000 4.75% (3) 6/30/2024 $ 250,000 $ 750,000 2023 $ 500,000 5.00% (4) 6/30/2024 $ 500,000 2023 $ 250,000 4.50% 12/31/2024 $ 250,000 2023 $ 750,000 4.00% 12/31/2024 $ 250,000 $ 500,000 (1) The Company's 2019 cap agreements mature on June 30, 2024. (2) Effective January 1, 2025, the maximum rate of 4.00% decreases to 3.75% for these interest rate caps. (3) Effective January 1, 2025, the maximum rate of 4.75% decreases to 4.00% for these interest rate caps. (4) Effective January 1, 2025, the maximum rate of 5.00% decreases to 4.50% for these interest rate caps. The following table summarizes the effects of the Company’s interest rate cap agreements for the years ended December 31, 2023, 2022 and 2021: Amount of unrealized gains (losses) in OCI on interest rate cap agreements Location in Consolidated Statements of Income Reclassification from accumulated other comprehensive income into net income Year ended December 31, Year ended December 31, Derivatives designated as cash flow hedges 2023 2022 2021 2023 2022 2021 Interest rate cap agreements $ 9,186 $ 144,793 $ 9,532 Debt expense $ (103,567) $ (11,732) $ 5,509 Related income tax (2,291) (36,124) (2,377) Related income tax 25,840 2,926 (1,376) Total $ 6,895 $ 108,669 $ 7,155 $ (77,727) $ (8,806) $ 4,133 The fair value of the Company's interest rate cap agreements, which are classified in other long-term assets on its consolidated balance sheet, were $79,805 and $139,755 for the years ended December 31, 2023 and December 31, 2022, respectively. See Note 19 for further details on amounts recorded and reclassified from accumulated other comprehensive (loss) income and recorded as debt expense (offset) related to the Company’s interest rate cap agreements for the year ended December 31, 2023. As a result of the variable rate cap from the Company's 2019 interest rate cap agreements, the Company’s weighted average effective interest rate on its senior secured credit facilities at the end of December 31, 2023 was 4.39%, based on the current margins in effect for its senior secured credit facilities as of December 31, 2023, as detailed in the table above. The Company’s weighted average effective interest rate on all debt, including the effect of interest rate caps and amortization of debt discount, was 4.52% for the year ended December 31, 2023 and 4.42% as of December 31, 2023. As of December 31, 2023, the Company’s interest rates were fixed and economically fixed on approximately 54% and 96% of its total debt, respectively. Debt expense Debt expense consisted of interest expense of $373,951, $339,247 and $267,049 and the amortization and accretion of debt discounts and premiums, amortization of deferred financing costs, costs for the undrawn portion of the revolving line of credit and the amortization of interest rate cap agreements of $24,600, $17,772 and $18,205 for 2023, 2022 and 2021, respectively. These interest expense amounts are net of capitaliz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Disclosure</t>
        </is>
      </c>
      <c r="B4" s="4" t="inlineStr">
        <is>
          <t>Leases The Company leases substantially all of its dialysis facilities. The majority of the Company’s facilities are leased under non-cancellable operating leases which range in terms from five years to 15 years and which contain renewal options of five years to ten years at the fair rental value at the time of renewal. The Company's leases are generally subject to fixed escalation clauses or contain consumer price index increases. See Note 1 for further information on how the Company accounts for leases. As of December 31, 2023 and December 31, 2022, assets recorded under finance leases In certain markets, the Company acquires and develops dialysis centers. Upon completion, the Company sells the center to a third party and leases the space back with the intent of operating the center on a long-term basis. Both the sale and leaseback terms are generally market terms. Substantially all of the lease terms are consistent with the Company's other operating leases with the majority of the leases under non-cancellable operating leases ranging in terms from ten years to 15 years and containing renewal options of five years to ten years at the fair rental value at the time of renewal. The components of lease expense were as follows: Year ended December 31, Lease cost 2023 2022 2021 Operating lease cost (1) : Fixed lease expense $ 556,844 $ 552,194 $ 547,923 Variable lease expense 135,990 127,621 125,981 Financing lease cost: Amortization of leased assets 26,964 27,079 26,846 Interest on lease liabilities 11,724 12,776 13,988 Net lease cost $ 731,522 $ 719,670 $ 714,738 (1) Includes short-term lease expense and sublease income, which are immaterial. Other information related to leases was as follows: Year ended December 31, Lease term and discount rate 2023 2022 2021 Weighted average remaining lease term (years): Operating leases 7.6 8.2 8.3 Finance leases 8.5 9.4 10.5 Weighted average discount rate: Operating leases 4.0 % 3.6 % 3.5 % Finance leases 4.6 % 4.5 % 4.5 % Year ended December 31, Other information 2023 2022 2021 Gains on sale leasebacks, net $ 3,387 $ 28,005 $ 17,137 Cash paid for amounts included in the Operating cash flows for operating leases $ 708,162 $ 696,291 $ 684,186 Operating cash flows for finance leases $ 19,246 $ 20,103 $ 21,343 Financing cash flows for finance leases $ 26,455 $ 24,329 $ 22,445 Net operating lease assets obtained in exchange $ 269,564 $ 278,108 $ 361,101 Future minimum lease payments under non-cancellable leases as of December 31, 2023 are as follows: Operating leases Finance leases 2024 $ 495,809 $ 37,173 2025 507,616 40,859 2026 455,477 39,639 2027 388,869 38,410 2028 324,153 34,976 Thereafter 989,253 112,904 Total future minimum lease payments 3,161,177 303,961 Less portion representing interest (436,389) (48,470) Present value of lease liabilities $ 2,724,788 $ 255,491 Rent expense under all operating leases for 2023, 2022 and 2021 was $692,834, $679,815 and $673,904, respectively. Rent expense is recorded on a straight-line basis over the term of the lease, including leases that contain fixed escalation clauses or include abatement provisions. Leasehold improvement incentives reduce the carrying value of right-of-use assets and are amortized to rent expense over the term of the lease. Finance lease obligations are included in long-term debt. See Note 12 for further details on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 401(k) retirement savings plan for substantially all of its U.S. employees which has been established pursuant to applicable provisions of the Internal Revenue Code (IRC). The plan allows for employees to contribute a percentage of their base annual salaries on a tax-deferred basis not to exceed IRC limitations. The Company maintains a 401(k) matching program under which the Company matches 50% of the employee's contribution up to 6% of the employee's salary, subject to certain limitations. The matching contributions are subject to certain eligibility and vesting conditions. For the years ended December 31, 2023, 2022 and 2021, the Company accrued matching contributions totaling approximately $73,725, $70,084 and $68,658, respectively. The Company also maintains a voluntary compensation deferral plan, the Deferred Compensation Plan. The Deferred Compensation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23, 2022 and 2021 were $2,695, $3,573 and $2,962, respectively. Deferred amounts are generally paid out in cash at the participant’s election either in the first or second year following retirement or in a specified future period at least three to four years after the deferral election was effective. During 2023, 2022 and 2021 the Company distributed $3,899, $3,731 and $11,887, respectively, to participants from its deferred compensation plans. Participants are credited with their proportional amount of annual earnings from the plans. The assets of these plans are held in rabbi trusts subject to the claims of the Company’s general creditors in the event of its bankruptcy. As of December 31, 2023 and 2022, the total fair value of assets held in these plans' trusts was $36,936 and $32,944, respectively. The assets of these plans are recorded at fair value with changes in fair value recorded in other (loss) income, net. See Note 4 for further details. Any fair value changes to the corresponding liability balance are recorded as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Excluding amounts stated below, as of December 31, 2023 and December 31, 2022,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May 2019, and July 2021, the Company received a CID pursuant to the FCA from the U.S. Attorney's Office relating to this investigation. In May 2020, the Company sold its interest in Lifeline, but the Company retained certain liabilities of the Lifeline business, including those related to this investigation. The Company is engaged in discussions with the U.S. Attorney's Office and the Civil Division of the United States Department of Justice to resolve this matter. The Company can make no assurance as to the final outcome. The Company has reserved $40 million for this matter, which includes any potential payment of attorneys' fees.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In November 2022, the Company learned that, on April 1, 2022, the U.S. Attorney’s Office for the District of New Jersey notified the U.S. District Court for the District of New Jersey of its decision not to elect to intervene in the matter of U.S. ex rel. Doe v. DaVita Inc. and filed a Stipulation of Dismissal. On April 13, 2022, the U.S. District Court for the District of New Jersey dismissed the case without prejudice. On October 12, 2022, the U.S. Attorney’s Office for the Eastern District of Pennsylvania notified the U.S. District Court, Eastern District of Pennsylvania, of its decision not to elect to intervene at this time in the matter of U.S. ex rel. Bayne v. DaVita Inc., et al. The court then unsealed an amended complaint, which alleges violations of federal and state False Claims Acts, by order dated October 14, 2022. On November 8, 2023, the private party relator filed a fourth amended complaint. On November 29, 2023, the Company filed a motion to dismiss the fourth amended complaint.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3 District of Columbia Office of Attorney General Investigation : In January 2023, the Office of the Attorney General for the District of Columbia issued a CID to the Company in connection with an antitrust investigation into the AKF. The CID covers the period from January 1, 2016 to the present. The CID requests information on a number of topics, including but not limited to the Company’s communications with AKF, documents relating to donations to the AKF, and communications with patients, providers, and insurers regarding the AKF.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Inc.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between February 1, 2012 and January 5, 2021. On September 26, 2022, the court denied the Company's motion to dismiss. The Company disputes the allegations in the class action complaint, as well as the asserted violations of the Sherman Act, and intends to defend this action accordingly.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15,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Subject to Put Provisions and Other Commitments</t>
        </is>
      </c>
      <c r="B1" s="2" t="inlineStr">
        <is>
          <t>12 Months Ended</t>
        </is>
      </c>
    </row>
    <row r="2">
      <c r="B2" s="2" t="inlineStr">
        <is>
          <t>Dec. 31, 2023</t>
        </is>
      </c>
    </row>
    <row r="3">
      <c r="A3" s="3" t="inlineStr">
        <is>
          <t>Accounting Policies [Abstract]</t>
        </is>
      </c>
      <c r="B3" s="4" t="inlineStr">
        <is>
          <t xml:space="preserve"> </t>
        </is>
      </c>
    </row>
    <row r="4">
      <c r="A4" s="4" t="inlineStr">
        <is>
          <t>Noncontrolling Interests Subject to Put Provisions and Other Commitments</t>
        </is>
      </c>
      <c r="B4" s="4" t="inlineStr">
        <is>
          <t>Noncontrolling interests subject to put provisions and other commitment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 Certain consolidated dialysis partnerships are originally contractually scheduled to dissolve after terms ranging from ten years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 Other commitments The Company has agreements with various suppliers to purchase established amounts of dialysis equipment, parts, pharmaceuticals and supplies. As of December 31, 2023, the remaining minimum purchase commitments under these arrangements were approximately $663,498, $541,683, $551,187, $175,707 and $178,559 for the years 2024, 2025, 2026, 2027 and 2028, respectively. If the Company fails to meet the minimum purchase commitments under these contracts during any year, it is required to pay the difference to the supplier.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8,852. Other than the letters of credit disclosed in Note 12 to these consolidated financial statements, and the arrangements as described above, the Company has no off balance sheet financing arrangement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Incentive Compensation and Shareholders’ Equity</t>
        </is>
      </c>
      <c r="B4" s="4" t="inlineStr">
        <is>
          <t>Stock-based compensation Stock-based compensation Stock-based compensation consists primarily of stock-settled stock appreciation rights, restricted stock units and performance stock units. Stock-based compensation, which is primarily general and administrative in nature, is attributed to the Company’s U.S. dialysis business, its corporate administrative support, and its ancillary services. See Note 1 "Organization and summary of significant accounting policies" for more information on how the Company measures and recognizes stock-based compensation expense. Long-term incentive compensation plans The DaVita Inc. 2020 Incentive Award Plan (the 2020 Plan) is the Company’s current omnibus equity compensation plan and provides for grants of stock-based awards to employees, directors and other individuals providing services to the Company, except that incentive stock options may only be awarded to employees. The 2020 Plan provides for the grant of stock appreciation rights, nonqualified stock options, incentive stock options, restricted stock units, restricted stock, performance stock awards, dividend equivalents, stock payments, deferred stock unit awards, deferred stock awards and performance cash awards. The 2020 Plan mandates a maximum award term of 10 years for stock appreciation rights and stock options and stipulates that awards of these types be granted with a base or exercise price per share of not less than the fair market value of the Company's common stock on the date of grant. Shares available under the 2020 Plan are stated on a full value share basis. The 2020 Plan therefore provides that shares available for issuance under the plan are reduced by one share available for every four shares underlying stock appreciation rights and stock options, and are reduced by one share available for every one share underlying stock-based awards other than stock appreciation rights and stock options. At December 31, 2023, there were 5,570 shares available for future grants under the 2020 Plan. The Company’s stock awards granted under the 2020 Plan generally vest over 36 months to 48 months from the date of grant. A summary of the status of the Company’s stock-settled awards, including base shares for stock-settled stock appreciation rights (SSARs) and stock-settled stock unit awards is as follows: Year ended December 31, 2023 Stock appreciation rights Stock units Awards Weighted Weighted Awards Weighted Outstanding at beginning of year 5,390 $ 66.00 3,072 Granted — 1,383 Added by performance factor 66 Exercised/Vested (1,872) $ 63.75 (1,067) Canceled (47) $ 52.41 (231) Outstanding at end of period 3,471 $ 67.40 0.91 3,223 2.21 Exercisable at end of period 3,076 $ 63.42 0.75 — — Weighted-average fair value of grants: 2023 $ 77.61 2022 $ 35.13 $ 107.60 2021 $ 32.15 $ 109.50 Awards Outstanding Weighted average exercise price Awards exercisable Weighted average exercise price Range of SSARs base prices $50.01–$60.00 945 $ 52.41 945 $ 52.41 $60.01–$70.00 2,000 $ 67.80 2,000 $ 67.80 $70.01–$80.00 264 $ 75.95 131 $ 75.95 $100.01–$110.00 132 $ 108.93 $110.01–$120.00 130 $ 110.63 Total 3,471 $ 67.40 3,076 $ 63.42 For the years ended December 31, 2023, 2022 and 2021, the aggregate intrinsic value of stock-based awards exercised was $168,500, $149,442 and $208,585, respectively. At December 31, 2023, the aggregate intrinsic value of stock-based awards outstanding was $475,918 and the aggregate intrinsic value of stock awards exercisable was $128,229.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expense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SAR awards granted in the periods indicated is as follows: 2022 2021 Expected term 4.5 4.5 Expected volatility 34.3 % 34.3 % Expected dividend yield — % — % Risk-free interest rate 2.1 % 0.7 % The Company estimates expected forfeitures based upon historical experience with separate groups of employees that have exhibited similar forfeiture behavior in the past. Stock-based compensation expense is recorded only for awards that are expected to vest.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its fair market value on the first day of the purchase right period or 85% of its fair market value on the last day of the purchase right period. Purchase right periods begin on January 1 and July 1, and end on December 31. Contributions used to purchase the Company’s common stock under this plan for the 2023, 2022 and 2021 purchase periods were $18,213, $18,061 and $19,626, respectively. Shares purchased pursuant to the plan’s 2023, 2022 and 2021 purchase periods were 231, 285 and 203, respectively. At December 31, 2023, there were 5,471 shares remaining available for future grants under this plan. The fair value of participants’ purchase rights was estimated as of the beginning dates of the purchase right periods using the Black-Scholes-Merton valuation model with the following weighted average assumptions for purchase right periods in 2023, 2022 and 2021, respectively: expected volatility of 41.3%, 31.7% and 39.0%; risk-free interest rates of 4.9%, 1.3% and 0.1%; and no dividends. Using these assumptions, the weighted average estimated per share fair value of each purchase right was $25.25, $26.50 and $34.94 for 2023, 2022 and 2021, respectively. Stock-based compensation expense and proceeds For the years ended December 31, 2023, 2022 and 2021, the Company recognized $112,375, $95,427 and $102,209 in stock-based compensation expense for stock appreciation rights, stock units and discounted employee stock purchase plan purchases, which are primarily included in general and administrative expenses. The estimated tax benefits recorded for stock-based compensation in 2023, 2022 and 2021 were $16,536, $14,723 and $13,853, respectively. As of December 31, 2023, there was $134,720 of total estimated but unrecognized stock-based compensation expense under the Company’s equity compensation plans. The Company expects to recognize this expense over a weighted average remaining period of 1.3 years. For the years ended December 31, 2023, 2022 and 2021, the Company received $25,629, $24,805 and $46,990, respectively, in actual tax benefits upon the exercise or vesting of stock awards. Since the Company issues stock-settled stock appreciation rights rather than stock options, there were no cash proceeds from stock option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hareholders’ equity Stock repurchases The following table summarizes the Company's repurchases of its common stock during the years ended December 31, 2023, 2022 and 2021: 2023 2022 2021 Open market repurchases Shares 2,904 8,095 13,877 Amounts paid (1) $ 285,710 $ 787,854 $ 1,546,016 Average price paid per share (2) $ 97.82 $ 97.30 $ 111.38 (1) Includes commissions and the 1% excise tax imposed on certain stock repurchases made after December 31, 2022 by the Inflation Reduction Act of 2022. The excise tax is recorded as part of the cost basis of treasury stock repurchased and, as such, is included in stockholders’ equity. (2) Excludes commissions and the excise tax described above. The Company repurchased 1,507 shares of its common stock for $164,366 at an average price paid of $107.97 per share subsequent to December 31, 2023 through February 12, 2024. As of December 31, 2023, the Company is authorized to make share repurchases pursuant to a December 17, 2021 Board authorized repurchase plan of $2,000,000. This authorization allows the Company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February 12, 2024, the Company has a total of $1,149,192, excluding excise taxes, available under the current authorization for additional share repurchases. Although this share repurchase authorization does not have an expiration date, the Company remains subject to share repurchase limitations, including under the terms of its senior secured credit facilities. The Company retired all shares held in its treasury effective as of December 31, 2023 and December 31, 2022.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for director nominations and stockholder proposals and granting the Company's Board of Directors the authority to issue up to 5,000 shares of preferred stock and to determine the rights and preferences of the preferred stock without the need for further stockholder approval. The Company is also subject to Section 203 of the Delaware General Corporation Law which, subject to exceptions, prohibits the Company from engaging in any business combinations with any interested stockholder, as defined in that section, for a period of three years following the date on which that stockholder became an interested stockholder. The provisions described above may discourage, delay or prevent an acquisition of the Company at a price that stockholders may find attractive. Changes in DaVita Inc.’s ownership interests in consolidated subsidiaries The effects of changes in DaVita Inc.’s ownership interests in consolidated subsidiaries on the Company’s consolidated equity were as follows: Year ended December 31, 2023 2022 2021 Net income attributable to DaVita Inc. $ 691,535 $ 560,400 $ 978,450 Changes in paid-in capital for: Purchases of noncontrolling interests (5,375) (6,586) (13,853) Sales of noncontrolling interest 13,077 939 (264) Net transfers in noncontrolling interests 7,702 (5,647) (14,117) Net income attributable to DaVita Inc. net of transfers in $ 699,237 $ 554,753 $ 964,333 The Company acquired additional ownership interests in several existing majority-owned partnerships for $12,555, $20,775 and $20,104 in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Statement of Comprehensive Income [Abstract]</t>
        </is>
      </c>
      <c r="B3" s="4" t="inlineStr">
        <is>
          <t xml:space="preserve"> </t>
        </is>
      </c>
    </row>
    <row r="4">
      <c r="A4" s="4" t="inlineStr">
        <is>
          <t>Other Comprehensive (Loss) Income</t>
        </is>
      </c>
      <c r="B4" s="4" t="inlineStr">
        <is>
          <t>Accumulated other comprehensive loss Charges and credits to other comprehensive (loss) income have been as follows: Interest rate Foreign currency Accumulated other Balance at December 31, 2020 $ (12,466) $ (53,688) $ (66,154) Unrealized gains (losses) 9,532 (83,375) (73,843) Related income tax (2,377) (1,006) (3,383) 7,155 (84,381) (77,226) Reclassification of loss into net income 5,509 — 5,509 Related income tax (1,376) — (1,376) 4,133 — 4,133 Balance at December 31, 2021 $ (1,178) $ (138,069) $ (139,247) Unrealized gains (losses) 144,793 (30,554) 114,239 Related income tax (36,124) 752 (35,372) 108,669 (29,802) 78,867 Reclassification of income into net income (11,732) — (11,732) Related income tax 2,926 — 2,926 (8,806) — (8,806) Balance at December 31, 2022 $ 98,685 $ (167,871) $ (69,186) Unrealized gains 9,186 89,055 98,241 Related income tax (2,291) (1,121) (3,412) 6,895 87,934 94,829 Reclassification of income into net income (103,567) — (103,567) Related income tax 25,840 — 25,840 (77,727) — (77,727) Balance at December 31, 2023 $ 27,853 $ (79,937) $ (52,084) The reclassification of net interest rate cap realized losses into income are recorded as debt expense in the corresponding consolidated statements of income. See Note 12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 xml:space="preserve">Acquisitions and divestitures Routine acquisitions During 2023, 2022 and 2021, the Company acquired dialysis businesses and other businesses, as follows: Year ended Year ended December 31, 2023 2022 2021 Cash paid, net of cash acquired $ 26,394 $ 57,308 $ 187,050 Contingent earn-out obligations 11,065 4,261 14,854 Deferred purchase price and liabilities assumed 8,736 15,076 10,226 Aggregate consideration $ 46,195 $ 76,645 $ 212,130 Number of dialysis centers acquired — U.S. — 5 19 Number of dialysis centers acquired — International 12 11 17 The assets and liabilities for these acquisitions were recorded at their estimated fair values at the dates of the acquisitions and are included in the Company’s consolidated financial statements, as are their operating results, from the designated effective dates of the acquisitions. The initial purchase price allocations for these transactions have been recorded at estimated fair values based on information available to management and will be finalized when certain information arranged to be obtained has been received. For several of the 2023 acquisitions, certain income tax amounts are pending final evaluation and quantification of any pre- acquisition tax contingencies. In addition, valuation of contingent earn-outs, intangibles, fixed assets, leases and certain working capital items relating to several of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23 2022 2021 Current assets $ 6,128 $ 6,389 $ 9,134 Property and equipment 4,130 7,481 9,277 Customer relationships — — 17,200 Noncompetition agreements and other long-term assets 785 1,066 9,964 Indefinite-lived licenses 15,789 19,610 11,432 Goodwill 25,723 49,047 173,244 Liabilities assumed (6,179) (6,081) (14,200) Noncontrolling interests assumed (181) (867) (3,921) $ 46,195 $ 76,645 $ 212,130 The following summarizes weighted-average estimated useful lives of amortizable intangible assets acquired during 2023, 2022 and 2021, as well as goodwill deductible for tax purposes associated with these acquisitions: Year ended December 31, 2023 2022 2021 Weighted-average estimated useful lives (in years): Customer relationships — — 10 Noncompetition agreements 3 4 6 Goodwill deductible for tax purposes $ 17,836 $ 49,047 $ 169,014 Pro forma financial information (unaudited) The following summary, prepared on a pro forma basis, combines the results of operations as if all acquisitions within continuing operations in 2023 and 2022 had been consummated as of the beginning of 2022, including the impact of certain adjustments such as amortization of intangibles, interest expense on acquisition financing and income tax effects. Year ended December 31, 2023 2022 (unaudited) Pro forma total revenues $ 12,160,466 $ 11,651,311 Pro forma net income from continuing operations attributable to $ 694,854 $ 550,245 Pro forma basic net income per share from continuing operations $ 7.65 $ 5.92 Pro forma diluted net income per share from continuing operations $ 7.46 $ 5.74 Contingent earn-out obligations The Company has contingent earn-out obligations associated with acquisitions that could result in the Company paying the former owners of acquired businesses a total of up to approximately $66,299 if certain performance targets or quality margins are met over the next one year to five years. Contingent earn-out obligations are remeasured to fair value at each reporting date until the contingencies are resolved with changes in the liability due to the remeasurement recognized in earnings. See Note 23 for further details. As of December 31, 2023, the Company estimated the fair value of these contingent earn-out obligations to be $23,088, of which a total of $6,431 is included in other current liabilities, and the remaining $16,657 is included in other long-term liabilities in the Company’s consolidated balance sheet. The following is a reconciliation of changes in contingent earn-out liabilities for the years ended December 31, 2023 and 2022: Year ended December 31, 2023 2022 Beginning balance $ 25,422 $ 33,600 Acquisitions 11,065 4,261 Foreign currency translation 1,611 840 Fair value remeasurements (11,170) (5,921) Payments or other settlements (3,840) (7,358) Ending balance $ 23,088 $ 25,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 for Sale and Discontinued Operations</t>
        </is>
      </c>
      <c r="B4" s="4" t="inlineStr">
        <is>
          <t>Discontinued operations previously held for sale DaVita Medical Group (DMG) On June 19, 2019, the Company completed the sale of its prior DMG business to Optum, a subsidiary of UnitedHealth Group Inc. At close, the Company's ultimate net proceeds from this sale remained subject to resolution of certain post-closing adjustments. Shortly after December 31, 2022, Optum made an additional purchase price payment of $13,452 to the Company after resolution of one such post-closing matter, which represented a contingent gain to the Company for the fourth quarter of 2022. The Company recognized no DMG operating, financing or investing cash flows for the years ended December 31, 2023, 2022 and 2021. Under the equity purchase agreement, the Company also has certain continuing indemnification obligations that could require payments to the buyer relating to the Company's previous ownership and operation of the DMG business. Potential payments under these provisions, if any, remain subject to continuing uncertainties and the amounts of such payments could be significant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alysis patient service revenues</t>
        </is>
      </c>
      <c r="B4" s="7" t="n">
        <v>11574941</v>
      </c>
      <c r="C4" s="7" t="n">
        <v>11176464</v>
      </c>
      <c r="D4" s="7" t="n">
        <v>11213515</v>
      </c>
    </row>
    <row r="5">
      <c r="A5" s="4" t="inlineStr">
        <is>
          <t>Other revenues</t>
        </is>
      </c>
      <c r="B5" s="8" t="n">
        <v>565206</v>
      </c>
      <c r="C5" s="8" t="n">
        <v>433430</v>
      </c>
      <c r="D5" s="8" t="n">
        <v>405282</v>
      </c>
    </row>
    <row r="6">
      <c r="A6" s="4" t="inlineStr">
        <is>
          <t>Total revenues</t>
        </is>
      </c>
      <c r="B6" s="8" t="n">
        <v>12140147</v>
      </c>
      <c r="C6" s="8" t="n">
        <v>11609894</v>
      </c>
      <c r="D6" s="8" t="n">
        <v>11618797</v>
      </c>
    </row>
    <row r="7">
      <c r="A7" s="3" t="inlineStr">
        <is>
          <t>Operating expenses:</t>
        </is>
      </c>
      <c r="B7" s="4" t="inlineStr">
        <is>
          <t xml:space="preserve"> </t>
        </is>
      </c>
      <c r="C7" s="4" t="inlineStr">
        <is>
          <t xml:space="preserve"> </t>
        </is>
      </c>
      <c r="D7" s="4" t="inlineStr">
        <is>
          <t xml:space="preserve"> </t>
        </is>
      </c>
    </row>
    <row r="8">
      <c r="A8" s="4" t="inlineStr">
        <is>
          <t>Patient care costs</t>
        </is>
      </c>
      <c r="B8" s="8" t="n">
        <v>8319717</v>
      </c>
      <c r="C8" s="8" t="n">
        <v>8209553</v>
      </c>
      <c r="D8" s="8" t="n">
        <v>7972414</v>
      </c>
    </row>
    <row r="9">
      <c r="A9" s="4" t="inlineStr">
        <is>
          <t>General and administrative</t>
        </is>
      </c>
      <c r="B9" s="8" t="n">
        <v>1473984</v>
      </c>
      <c r="C9" s="8" t="n">
        <v>1355197</v>
      </c>
      <c r="D9" s="8" t="n">
        <v>1195335</v>
      </c>
    </row>
    <row r="10">
      <c r="A10" s="4" t="inlineStr">
        <is>
          <t>Depreciation and amortization</t>
        </is>
      </c>
      <c r="B10" s="8" t="n">
        <v>745443</v>
      </c>
      <c r="C10" s="8" t="n">
        <v>732602</v>
      </c>
      <c r="D10" s="8" t="n">
        <v>680615</v>
      </c>
    </row>
    <row r="11">
      <c r="A11" s="4" t="inlineStr">
        <is>
          <t>Equity investment income, net</t>
        </is>
      </c>
      <c r="B11" s="8" t="n">
        <v>-27864</v>
      </c>
      <c r="C11" s="8" t="n">
        <v>-26520</v>
      </c>
      <c r="D11" s="8" t="n">
        <v>-26937</v>
      </c>
    </row>
    <row r="12">
      <c r="A12" s="4" t="inlineStr">
        <is>
          <t>Impairment charges</t>
        </is>
      </c>
      <c r="B12" s="8" t="n">
        <v>26083</v>
      </c>
      <c r="C12" s="8" t="n">
        <v>0</v>
      </c>
      <c r="D12" s="8" t="n">
        <v>0</v>
      </c>
    </row>
    <row r="13">
      <c r="A13" s="4" t="inlineStr">
        <is>
          <t>Total operating expenses</t>
        </is>
      </c>
      <c r="B13" s="8" t="n">
        <v>10537363</v>
      </c>
      <c r="C13" s="8" t="n">
        <v>10270832</v>
      </c>
      <c r="D13" s="8" t="n">
        <v>9821427</v>
      </c>
    </row>
    <row r="14">
      <c r="A14" s="4" t="inlineStr">
        <is>
          <t>Operating income</t>
        </is>
      </c>
      <c r="B14" s="8" t="n">
        <v>1602784</v>
      </c>
      <c r="C14" s="8" t="n">
        <v>1339062</v>
      </c>
      <c r="D14" s="8" t="n">
        <v>1797370</v>
      </c>
    </row>
    <row r="15">
      <c r="A15" s="4" t="inlineStr">
        <is>
          <t>Debt expense</t>
        </is>
      </c>
      <c r="B15" s="8" t="n">
        <v>-398551</v>
      </c>
      <c r="C15" s="8" t="n">
        <v>-357019</v>
      </c>
      <c r="D15" s="8" t="n">
        <v>-285254</v>
      </c>
    </row>
    <row r="16">
      <c r="A16" s="4" t="inlineStr">
        <is>
          <t>Debt Extinguishment And Modification Costs</t>
        </is>
      </c>
      <c r="B16" s="8" t="n">
        <v>-7962</v>
      </c>
      <c r="C16" s="8" t="n">
        <v>0</v>
      </c>
      <c r="D16" s="8" t="n">
        <v>0</v>
      </c>
    </row>
    <row r="17">
      <c r="A17" s="4" t="inlineStr">
        <is>
          <t>Other (loss) income, net</t>
        </is>
      </c>
      <c r="B17" s="8" t="n">
        <v>-19177</v>
      </c>
      <c r="C17" s="8" t="n">
        <v>-15765</v>
      </c>
      <c r="D17" s="8" t="n">
        <v>6378</v>
      </c>
    </row>
    <row r="18">
      <c r="A18" s="4" t="inlineStr">
        <is>
          <t>Income from continuing operations before income taxes</t>
        </is>
      </c>
      <c r="B18" s="8" t="n">
        <v>1177094</v>
      </c>
      <c r="C18" s="8" t="n">
        <v>966278</v>
      </c>
      <c r="D18" s="8" t="n">
        <v>1518494</v>
      </c>
    </row>
    <row r="19">
      <c r="A19" s="4" t="inlineStr">
        <is>
          <t>Income tax expense</t>
        </is>
      </c>
      <c r="B19" s="8" t="n">
        <v>220116</v>
      </c>
      <c r="C19" s="8" t="n">
        <v>198087</v>
      </c>
      <c r="D19" s="8" t="n">
        <v>306732</v>
      </c>
    </row>
    <row r="20">
      <c r="A20" s="4" t="inlineStr">
        <is>
          <t>Net income from continuing operations</t>
        </is>
      </c>
      <c r="B20" s="8" t="n">
        <v>956978</v>
      </c>
      <c r="C20" s="8" t="n">
        <v>768191</v>
      </c>
      <c r="D20" s="8" t="n">
        <v>1211762</v>
      </c>
    </row>
    <row r="21">
      <c r="A21" s="4" t="inlineStr">
        <is>
          <t>Net income from discontinued operations, net of tax</t>
        </is>
      </c>
      <c r="B21" s="8" t="n">
        <v>0</v>
      </c>
      <c r="C21" s="8" t="n">
        <v>13452</v>
      </c>
      <c r="D21" s="8" t="n">
        <v>0</v>
      </c>
    </row>
    <row r="22">
      <c r="A22" s="4" t="inlineStr">
        <is>
          <t>Net income</t>
        </is>
      </c>
      <c r="B22" s="8" t="n">
        <v>956978</v>
      </c>
      <c r="C22" s="8" t="n">
        <v>781643</v>
      </c>
      <c r="D22" s="8" t="n">
        <v>1211762</v>
      </c>
    </row>
    <row r="23">
      <c r="A23" s="4" t="inlineStr">
        <is>
          <t>Less: Net income attributable to noncontrolling interests</t>
        </is>
      </c>
      <c r="B23" s="8" t="n">
        <v>-265443</v>
      </c>
      <c r="C23" s="8" t="n">
        <v>-221243</v>
      </c>
      <c r="D23" s="8" t="n">
        <v>-233312</v>
      </c>
    </row>
    <row r="24">
      <c r="A24" s="4" t="inlineStr">
        <is>
          <t>Net income attributable to DaVita Inc.</t>
        </is>
      </c>
      <c r="B24" s="7" t="n">
        <v>691535</v>
      </c>
      <c r="C24" s="7" t="n">
        <v>560400</v>
      </c>
      <c r="D24" s="7" t="n">
        <v>978450</v>
      </c>
    </row>
    <row r="25">
      <c r="A25" s="3" t="inlineStr">
        <is>
          <t>Earnings per share attributable to DaVita Inc.:</t>
        </is>
      </c>
      <c r="B25" s="4" t="inlineStr">
        <is>
          <t xml:space="preserve"> </t>
        </is>
      </c>
      <c r="C25" s="4" t="inlineStr">
        <is>
          <t xml:space="preserve"> </t>
        </is>
      </c>
      <c r="D25" s="4" t="inlineStr">
        <is>
          <t xml:space="preserve"> </t>
        </is>
      </c>
    </row>
    <row r="26">
      <c r="A26" s="4" t="inlineStr">
        <is>
          <t>Basic net income from continuing operations</t>
        </is>
      </c>
      <c r="B26" s="9" t="n">
        <v>7.62</v>
      </c>
      <c r="C26" s="9" t="n">
        <v>5.88</v>
      </c>
      <c r="D26" s="9" t="n">
        <v>9.300000000000001</v>
      </c>
    </row>
    <row r="27">
      <c r="A27" s="4" t="inlineStr">
        <is>
          <t>Basic net income</t>
        </is>
      </c>
      <c r="B27" s="10" t="n">
        <v>7.62</v>
      </c>
      <c r="C27" s="10" t="n">
        <v>6.03</v>
      </c>
      <c r="D27" s="10" t="n">
        <v>9.300000000000001</v>
      </c>
    </row>
    <row r="28">
      <c r="A28" s="4" t="inlineStr">
        <is>
          <t>Diluted net income from continuing operations</t>
        </is>
      </c>
      <c r="B28" s="10" t="n">
        <v>7.42</v>
      </c>
      <c r="C28" s="10" t="n">
        <v>5.71</v>
      </c>
      <c r="D28" s="10" t="n">
        <v>8.9</v>
      </c>
    </row>
    <row r="29">
      <c r="A29" s="4" t="inlineStr">
        <is>
          <t>Diluted net income</t>
        </is>
      </c>
      <c r="B29" s="9" t="n">
        <v>7.42</v>
      </c>
      <c r="C29" s="9" t="n">
        <v>5.85</v>
      </c>
      <c r="D29" s="9" t="n">
        <v>8.9</v>
      </c>
    </row>
    <row r="30">
      <c r="A30" s="3" t="inlineStr">
        <is>
          <t>Weighted average shares for earnings per share:</t>
        </is>
      </c>
      <c r="B30" s="4" t="inlineStr">
        <is>
          <t xml:space="preserve"> </t>
        </is>
      </c>
      <c r="C30" s="4" t="inlineStr">
        <is>
          <t xml:space="preserve"> </t>
        </is>
      </c>
      <c r="D30" s="4" t="inlineStr">
        <is>
          <t xml:space="preserve"> </t>
        </is>
      </c>
    </row>
    <row r="31">
      <c r="A31" s="4" t="inlineStr">
        <is>
          <t>Basic shares (in shares)</t>
        </is>
      </c>
      <c r="B31" s="8" t="n">
        <v>90790000</v>
      </c>
      <c r="C31" s="8" t="n">
        <v>92992000</v>
      </c>
      <c r="D31" s="8" t="n">
        <v>105230000</v>
      </c>
    </row>
    <row r="32">
      <c r="A32" s="4" t="inlineStr">
        <is>
          <t>Diluted shares (in shares)</t>
        </is>
      </c>
      <c r="B32" s="8" t="n">
        <v>93182000</v>
      </c>
      <c r="C32" s="8" t="n">
        <v>95834000</v>
      </c>
      <c r="D32" s="8" t="n">
        <v>109948000</v>
      </c>
    </row>
    <row r="33">
      <c r="A33" s="3" t="inlineStr">
        <is>
          <t>Amounts attributable to DaVita Inc.:</t>
        </is>
      </c>
      <c r="B33" s="4" t="inlineStr">
        <is>
          <t xml:space="preserve"> </t>
        </is>
      </c>
      <c r="C33" s="4" t="inlineStr">
        <is>
          <t xml:space="preserve"> </t>
        </is>
      </c>
      <c r="D33" s="4" t="inlineStr">
        <is>
          <t xml:space="preserve"> </t>
        </is>
      </c>
    </row>
    <row r="34">
      <c r="A34" s="4" t="inlineStr">
        <is>
          <t>Net income from continuing operations</t>
        </is>
      </c>
      <c r="B34" s="7" t="n">
        <v>691535</v>
      </c>
      <c r="C34" s="7" t="n">
        <v>546948</v>
      </c>
      <c r="D34" s="7" t="n">
        <v>978450</v>
      </c>
    </row>
    <row r="35">
      <c r="A35" s="4" t="inlineStr">
        <is>
          <t>Net income from discontinued operations</t>
        </is>
      </c>
      <c r="B35" s="8" t="n">
        <v>0</v>
      </c>
      <c r="C35" s="8" t="n">
        <v>13452</v>
      </c>
      <c r="D35" s="8" t="n">
        <v>0</v>
      </c>
    </row>
    <row r="36">
      <c r="A36" s="4" t="inlineStr">
        <is>
          <t>Net income attributable to DaVita Inc.</t>
        </is>
      </c>
      <c r="B36" s="7" t="n">
        <v>691535</v>
      </c>
      <c r="C36" s="7" t="n">
        <v>560400</v>
      </c>
      <c r="D36" s="7" t="n">
        <v>9784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manages or maintains an ownership interest in certain legal entities subject to the consolidation guidance applicable to variable interest entities (VIEs). Almost all of the VIEs the Company consolidates are either U.S. dialysis partnerships encumbered by guaranteed debt, U.S. dialysis limited partnerships, U.S. integrated kidney care subsidiaries,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either because they are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Also, certain wholly-owned entities employed in the Company's integrated kidney care business constitute VIEs since by design these entities require additional subordinated financial support. The Company believes it has the most power over these entities' most significant activities and the Company is fully exposed to all or almost all of their expected losses. The Company therefore consolidates these wholly-owned entities as its subsidiaries. Finally, some of the Company's business units rely on the operating activities of certain nominee-owned legal entities in which it does not maintain a controlling ownership interest but over which it has indirect influence and of which it is considered the primary beneficiary. These entities are subject to transfer restriction, management and other agreements that effectively transfer substantial ultimate powers over, and economic responsibility for, these entities to the Company. The Company consolidates all of the nominee-owned entities with which it is most closely associated. In addition to the consolidated entities described above, the Company maintains minor equity method or other venture capital investments in certain development-stage investees which qualify as VIEs based on their capitalization. The Company has concluded that it is not the primary beneficiary of any of these investees. For the VIEs described above, these consolidated financial statements include total assets of $256,542 and total liabilities and noncontrolling interests to third parties of $139,443 at December 31, 2023. The Company also sponsors certain non-qualified deferred compensation plans whose trusts qualify as VIEs and the Company consolidates these plans as their primary beneficiary. The assets of these plans are recorded in short-term or long-term investments with related liabilities recorded in accrued compensation and benefits and other long-term liabilities. See Notes 4 and 14 for disclosures concerning the assets of these consolidated non-qualified deferred compensat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y that are measured at fair value on a recurring basis into the appropriate fair value hierarchy levels as defined by the FASB. The following table summarizes the Company’s assets, liabilities and temporary equity measured at fair value on a recurring basis as of December 31, 2023 and 2022: December 31, 2023 Total Quoted prices in Significant other Significant Assets Investments in equity securities $ 37,391 $ 37,391 Interest rate cap agreements $ 79,805 $ 79,805 Liabilities Contingent earn-out obligations for acquisitions $ 23,088 $ 23,088 Temporary equity Noncontrolling interests subject to put provisions $ 1,499,288 $ 1,499,288 December 31, 2022 Assets Investments in equity securities $ 39,143 $ 39,143 Interest rate cap agreements $ 139,755 $ 139,755 Liabilities Contingent earn-out obligations for acquisitions $ 25,422 $ 25,422 Temporary equity Noncontrolling interests subject to put provisions $ 1,348,908 $ 1,348,908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12 for further discussion. The estimated fair value measurements of these contingent earn-out obligations are primarily based on unobservable inputs, including projected earnings before interest, taxes, depreciation, and amortization (EBITDA), revenue and key performance indicators. The estimated fair value of these contingent earn-out obligations is remeasured as of each reporting date and could fluctuate based upon any significant changes in key assumptions, such as changes in the Company credit risk adjusted rate that is used to discount obligations to present value. See Note 20 for further discussion and a reconciliation of changes.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December 31, 2023, an increase or decrease in the weighted average multiple used in these valuations of one times EBITDA would change the estimated fair value of these noncontrolling interests by approximately $190,000. See Note 16 for a discussion of the Company’s methodology for estimating the fair values of noncontrolling interests subject to put obligations and the reconciliation of changes on the consolidated statements of equity. The Company's fair value estimates for its senior secured credit facilities and senior notes are based upon quoted bid and ask prices for these instruments, typically a level 2 input. See Note 12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 consolidated financial statements at December 31, 2023 and 2022 at their approximate fair values due to the short-term nature of their settl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operating divisions are composed of its U.S. dialysis and related lab services business (its U.S. dialysis business), its U.S. integrated kidney care business, its U.S. other ancillary services and its international operations (collectively, its ancillary services), as well as its corporate administrative support. See Note 1 "Organization" for a summary description of the Company's businesse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U.S. integrated kidney care business, its U.S. other ancillary services, its operations in each foreign sovereign jurisdiction, and its equity method investment in its Asia Pacific joint venture (APAC JV). The U.S. dialysis and related lab services business qualifies as a separately reportable segment, and all other operating segments have been combined and disclosed in the other segments category. The Company’s operating segment financial information included in this report is prepared on the internal management reporting basis that the chief operating decision maker uses to assess the financial performance of and allocate resources among the Company's operating segments. For internal management reporting, segment operations include direct segment operating expenses but generally exclude corporate administrative support costs, which consist primarily of indirect labor, benefits and long-term incentive compensation expenses of certain departments which provide support to more than one of the Company’s various operating lines of business. The chief operating decision maker uses segment operating margin to assess segment profitability. The chief operating decision maker does not use total assets by segment to make decisions regarding resources; therefore, the total assets by segment disclosure has not been included. The following is a summary of segment revenues, segment operating margin (loss), and a reconciliation of segment operating margin to consolidated income from continuing operations before income taxes: Year ended December 31, 2023 2022 2021 Segment revenues: U.S. dialysis Patient service revenues: External sources $ 10,823,525 $ 10,488,327 $ 10,551,106 Intersegment revenues 88,222 87,045 90,512 U.S. dialysis patient service revenues 10,911,747 10,575,372 10,641,618 Other revenues External sources 25,251 24,447 25,061 Intersegment revenues — (10) 284 Total U.S. dialysis revenues 10,936,998 10,599,809 10,666,963 Other - Ancillary services Patient service revenues 751,416 688,137 662,409 Other external sources 539,955 408,983 380,221 Intersegment revenues 7,852 4,206 4,294 Total ancillary services 1,299,223 1,101,326 1,046,924 Total net segment revenues 12,236,221 11,701,135 11,713,887 Elimination of intersegment revenues (96,074) (91,241) (95,090) Consolidated revenues $ 12,140,147 $ 11,609,894 $ 11,618,797 Segment operating margin (loss): U.S. dialysis $ 1,774,578 $ 1,565,310 $ 1,974,988 Other - Ancillary services (1) (8,747) (96,579) (66,003) Total segment margin 1,765,831 1,468,731 1,908,985 Reconciliation of segment operating margin to consolidated income from Corporate administrative support (163,047) (129,669) (111,615) Consolidated operating income 1,602,784 1,339,062 1,797,370 Debt expense (398,551) (357,019) (285,254) Debt extinguishment and modification costs (7,962) — — Other (loss) income, net (19,177) (15,765) 6,378 Income from continuing operations before income taxes $ 1,177,094 $ 966,278 $ 1,518,494 (1) Segment operating loss for Other - Ancillary services includes equity investment loss of $2,103, $1,898 and $3,177 in 2023, 2022 and 2021, respectively. Depreciation and amortization expense by reportable segment was as follows: Year ended December 31, 2023 2022 2021 U.S. dialysis $ 695,674 $ 690,949 $ 642,711 Other - Ancillary services 49,769 41,653 37,904 $ 745,443 $ 732,602 $ 680,615 Expenditures for property and equipment by reportable segment were as follows: Year ended December 31, 2023 2022 2021 U.S. dialysis $ 501,149 $ 533,600 $ 589,662 Other - Ancillary services 66,836 69,829 51,803 $ 567,985 $ 603,429 $ 641,465 The Company's international operations include approximately $240,742 and $207,162 in 2023 and 2022, respectively, of net property and equipment.</t>
        </is>
      </c>
    </row>
    <row r="5">
      <c r="A5" s="4" t="inlineStr">
        <is>
          <t>Net Property and Equipment International Operations</t>
        </is>
      </c>
      <c r="B5" s="4" t="inlineStr">
        <is>
          <t>The Company's international operations include approximately $240,742 and $207,162 in 2023 and 2022, respectively, of net property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table below provides supplemental cash flow information: Year ended December 31, 2023 2022 2021 Cash paid: Income taxes, net $ 268,091 $ 344,430 $ 209,754 Interest, net $ 387,661 $ 350,999 $ 279,002 Non-cash investing and financing activities: Fixed assets under financing lease obligations $ 13,269 $ 1,928 $ 31,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DaVita Inc.</t>
        </is>
      </c>
      <c r="B4" s="7" t="n">
        <v>691535</v>
      </c>
      <c r="C4" s="7" t="n">
        <v>560400</v>
      </c>
      <c r="D4" s="7" t="n">
        <v>9784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The Company has evaluated subsequent events through the date these consolidated financial statements were issued and has included all necessary adjustments and disclosures.</t>
        </is>
      </c>
    </row>
    <row r="5">
      <c r="A5" s="4" t="inlineStr">
        <is>
          <t>Use of estimates</t>
        </is>
      </c>
      <c r="B5" s="4" t="inlineStr">
        <is>
          <t>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consolidated financial statements and accompanying notes involve revenue recognition and accounts receivable, impairments of goodwill, accounting for income taxes, certain fair value estimates and loss contingencies. Specific estimating risks and contingencies are further addressed within these notes to the consolidated financial statements.</t>
        </is>
      </c>
    </row>
    <row r="6">
      <c r="A6" s="4" t="inlineStr">
        <is>
          <t>Patient service net revenues and accounts receivable</t>
        </is>
      </c>
      <c r="B6" s="4" t="inlineStr">
        <is>
          <t>Revenues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is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re Advantage revenues are reimbursed at negotiated contract rates that are generally higher than Medicare fee-for-service rates, but which generally have a slower payment cycle than Medicare fee-for-service payments, and some of which are subject to certain quality or performance adjustments. Medicare Advantage revenues are subject to meaningful estimating risk based on factors similar to those described for commercial health plans below.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Some of the Company's commercial revenue contracts are also subject to certain quality or performance adjustment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As described above, there are significant risks associated with estimating dialysis patient service revenue, many of which take several years to resolve. As these estimates are refined over time, both positive and negative adjustments to revenue are recognized in the current period.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Company's performance obligations are met, subject to applicable measurement constraints. The Company's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and adjusted medical cost targets. For some of the Company's risk-based arrangements (such as its special needs plans), the Company acts as a principal with respect to all medical services provided to the patient by effectively hosting or sponsoring the entire arrangement, and as a result recognizes revenue and expense for all medical services provided to covered patients. However, under its VBC arrangements (including VBC contracts with health plans and via direct government programs), the Company provides health monitoring and care coordination services to patients but does not control or direct the medical services that patients receive from third party providers. As a result, the Company does not include third party medical costs in its reported revenues and expenses for its VBC arrangements, but rather recognizes revenue only for the estimated amount of shared savings or shared losses or related revenues that are directly earned or incurred by the Company, and ultimately paid to or by the Company, under the arrangement.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t>
        </is>
      </c>
    </row>
    <row r="7">
      <c r="A7" s="4" t="inlineStr">
        <is>
          <t>Other income</t>
        </is>
      </c>
      <c r="B7" s="4" t="inlineStr">
        <is>
          <t>Other (loss) income, net Other (loss) income includes interest income on cash and cash equivalents and short- and long-term investments, equity investment (loss) income on equity method investments other than dialysis partnerships, realized and unrealized gains and losses recognized on other investments, impairments on investments, and foreign currency transaction gains and losses.</t>
        </is>
      </c>
    </row>
    <row r="8">
      <c r="A8" s="4" t="inlineStr">
        <is>
          <t>Cash and cash equivalents</t>
        </is>
      </c>
      <c r="B8" s="4" t="inlineStr">
        <is>
          <t>Cash and cash equivalents Cash equivalents are short-term highly liquid investments readily convertible to known amounts of cash that typically mature within three months or less at date of purchase.</t>
        </is>
      </c>
    </row>
    <row r="9">
      <c r="A9" s="4" t="inlineStr">
        <is>
          <t>Restricted cash and equivalents</t>
        </is>
      </c>
      <c r="B9" s="4" t="inlineStr">
        <is>
          <t>Restricted cash and equivalents Restricted cash and cash equivalents include funds held in trust to satisfy insurer and state regulatory requirements related to wholly-owned captive insurance companies that bear professional and general liability and workers' compensation risks for the Company as well as funds held in escrow.</t>
        </is>
      </c>
    </row>
    <row r="10">
      <c r="A10" s="4" t="inlineStr">
        <is>
          <t>Investments in debt and equity securities</t>
        </is>
      </c>
      <c r="B10" s="4" t="inlineStr">
        <is>
          <t>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recorded at estimated fair value with changes in fair value recognized in current earnings within other (loss) income, net. These debt and equity investments are classified as short-term investments or long-term investments on the Company's consolidated balance sheet. See Note 4 for further details.</t>
        </is>
      </c>
    </row>
    <row r="11">
      <c r="A11" s="4" t="inlineStr">
        <is>
          <t>Inventories</t>
        </is>
      </c>
      <c r="B11" s="4" t="inlineStr">
        <is>
          <t>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and purchase volume levels from the manufacturer and related data submission.</t>
        </is>
      </c>
    </row>
    <row r="12">
      <c r="A12" s="4" t="inlineStr">
        <is>
          <t>Property and equipment</t>
        </is>
      </c>
      <c r="B12" s="4" t="inlineStr">
        <is>
          <t>Property and equipment Property and equipment is stated at cost less accumulated depreciation and amortization and is further reduced by any impairments. Maintenance and repairs are charged to expense as incurred. Property and equipment assets are reviewed for possible impairment whenever significant events or changes in circumstances indicate that an impairment may have occurred. Property and equipment impairment assessments are performed at a location or market level, as applicable, based on the specific cash flows they support or protect. If the Company commits to a plan to dispose of a long-lived asset before the end of its previously estimated useful life, cash flow estimates are revised accordingly, and the Company records an asset impairment, if applicable, or accelerates depreciation over the revised estimated useful life. Upon sale or retirement of long-lived assets, the cost and related accumulated depreciation or amortization are removed from the balance sheet and any resulting gain or loss is included in current operating expenses.</t>
        </is>
      </c>
    </row>
    <row r="13">
      <c r="A13" s="4" t="inlineStr">
        <is>
          <t>Leases</t>
        </is>
      </c>
      <c r="B13" s="4" t="inlineStr">
        <is>
          <t>Leases The Company leases substantially all of its U.S. dialysis facilities. The majority of the Company’s facilities are leased under non-cancellable operating leases which contain renewal options. These renewal options are included in the Company's determination of lease right-of-use assets and related lease liabilities when renewal is considered reasonably certain at the commencement date. The Company's leases are generally subject to fixed escalation clauses or contain consumer price index incr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The Company has elected the practical expedient to not separate lease components from non-lease components for its financing and operating leases. For short-term leases with a term of less than 12 months, the Company does not recognize lease right-of-use assets or lease liabilities and instead recognizes short-term lease costs as rent expense directly as incurred. Financing and operating lease liabilities are measured at the net present value of lease payments over the lease term as of the commencement date. Since most of the Company's leases do not provide an implicit rate of return, the Company uses its incremental borrowing rate based on information available at the commencement date or remeasurement date in determining the present value of lease payment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expected lease term. Accretion of interest on finance lease liabilities is included in debt expense. Rights to use assets under operating leases are recorded on the balance sheet as operating lease right-of-use assets and liabilities for operating lease obligations are recorded as operating lease liabilities. Both amortization of operating lease right-of-use assets and interest accretion on operating lease liabilities are recorded to rent expense over the lease term. Rent expenses are included in patient care costs or general and administrative expense, as applicable, based on the business unit or corporate function for which the space is leased. The Company evaluates its lease right-of-use assets for impairments in a similar manner to long-lived assets, as described above in Property and equipment .</t>
        </is>
      </c>
    </row>
    <row r="14">
      <c r="A14" s="4" t="inlineStr">
        <is>
          <t>Amortizable intangibles</t>
        </is>
      </c>
      <c r="B14" s="4" t="inlineStr">
        <is>
          <t>Amortizable intangibles Amortizable intangible assets include noncompetition agreements, hospital service contracts, and customer relationships arising from other service contracts, each of which have finite useful lives. Amortization expense is computed using the straight-line method over the useful lives of the assets estimated as follows: noncompetition agreements and hospital acute service contracts over the contract term, and customer relationships from other service contracts over the remaining contract term plus expected renewal periods. Amortizable intangible assets are reviewed for possible impairment whenever significant events or changes in circumstances indicate that an impairment may have occurred. Amortizable intangible asset impairment assessments are performed on a location, market or business unit basis, as applicable, based on the specific cash flows they support or protect.</t>
        </is>
      </c>
    </row>
    <row r="15">
      <c r="A15" s="4" t="inlineStr">
        <is>
          <t>Indefinite-lived intangibles</t>
        </is>
      </c>
      <c r="B15" s="4" t="inlineStr">
        <is>
          <t>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Costs to renew indefinite-lived intangible assets are expensed as incurred.</t>
        </is>
      </c>
    </row>
    <row r="16">
      <c r="A16" s="4" t="inlineStr">
        <is>
          <t>Equity investments and other investments</t>
        </is>
      </c>
      <c r="B16" s="4" t="inlineStr">
        <is>
          <t>Equity method and other investments Equity investments that do not have readily determinable fair values are carried on the equity method if the Company maintains significant influence over the investee unless the fair value option is elected. Equity investments without readily determinable fair values for which the Company does not maintain significant influence over the investee are carried either on the adjusted cost method or at estimated fair value, as determined on an investment-specific basis. The adjusted cost method represents the Company's cost for an investment, net of any impairments, as adjusted for any subsequent observable price changes. These equity investments are classified as equity method and other investments on the Company's consolidated balance sheet. See Note 8 for further details. Equity method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Income and expense from nonconsolidated dialysis partnerships accounted for as equity method investments are recorded within equity investment income, net. For ownership interests accounted for as equity method investments other than dialysis partnerships, income and expense are included on up to a one quarter lag in other (loss) income, net.</t>
        </is>
      </c>
    </row>
    <row r="17">
      <c r="A17" s="4" t="inlineStr">
        <is>
          <t>Goodwill</t>
        </is>
      </c>
      <c r="B17" s="4" t="inlineStr">
        <is>
          <t>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gnized when and to the extent a reporting unit's carrying amount is determined to exceed its fair value. The Company operates multiple reporting units. See Note 9 for further details.</t>
        </is>
      </c>
    </row>
    <row r="18">
      <c r="A18" s="4" t="inlineStr">
        <is>
          <t>Self insurance</t>
        </is>
      </c>
      <c r="B18" s="4" t="inlineStr">
        <is>
          <t>Self-insurance</t>
        </is>
      </c>
    </row>
    <row r="19">
      <c r="A19" s="4" t="inlineStr">
        <is>
          <t>Income taxes</t>
        </is>
      </c>
      <c r="B19" s="4" t="inlineStr">
        <is>
          <t>Income taxes Federal, state and foreign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t>
        </is>
      </c>
    </row>
    <row r="20">
      <c r="A20" s="4" t="inlineStr">
        <is>
          <t>Stock-based compensation</t>
        </is>
      </c>
      <c r="B20" s="4" t="inlineStr">
        <is>
          <t>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Stock-based compensation to be settled in shares is recorded to the Company’s shareholders’ contributed capital, while stock-based compensation to be settled in cash is recorded as a liability. Shares issued upon exercise or, when applicable, vesting of stock awards, are issued from authorized but unissued shares.</t>
        </is>
      </c>
    </row>
    <row r="21">
      <c r="A21" s="4" t="inlineStr">
        <is>
          <t>Interest rate swap and cap agreements</t>
        </is>
      </c>
      <c r="B21" s="4" t="inlineStr">
        <is>
          <t>Interest rate cap agreements The Company often carries a combination of current or forward interest rate caps on portions of its variable rate debt as a means of hedging its exposure to changes in Secured Overnight Financing Rate (SOFR) interest rates as part of its overall interest rate risk management strategy. These interest rate caps are not held for trading or speculative purposes and are designated as qualifying cash flow hedges. See Note 12 for further details.</t>
        </is>
      </c>
    </row>
    <row r="22">
      <c r="A22" s="4" t="inlineStr">
        <is>
          <t>Noncontrolling interests</t>
        </is>
      </c>
      <c r="B22" s="4" t="inlineStr">
        <is>
          <t>Noncontrolling interests Noncontrolling interests represent third-party equity ownership interests in entities which are consolidated by the Company for financial statement reporting purposes. As of December 31, 2023, third parties held noncontrolling equity interests in 696 consolidated legal entities. Noncontrolling interests subject to put provisions The Company has potential obligations to purchase the equity interests held by third parties in many of its majority-owned dialysis partnerships and other nonconsolidated entities. These noncontrolling interests subject to put provisions constitute redeemable equity interests and are therefore classified as temporary equity and carried at estimated fair value on the Company's balance sheet. Specifically, these obligations are in the form of put provisions that are exercisable at the third-party owners’ discretion within specified periods outlined in each specific put provision. If these put provisions were exercised, the Company would be required to purchase the third-party owners’ equity interests, generally at the appraised fair market value of the equity interests or in certain cases at a predetermined multiple of earnings or cash flows attributable to the equity interests put to the Company,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t>
        </is>
      </c>
    </row>
    <row r="23">
      <c r="A23" s="4" t="inlineStr">
        <is>
          <t>Fair value estimates</t>
        </is>
      </c>
      <c r="B23" s="4" t="inlineStr">
        <is>
          <t>Fair value estimate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riticality of a particular fair value estimate to the Company's consolidated financial statements depends upon the nature and size of the item being measured, the extent of uncertainties involved and the nature and magnitude or potential effect of assumptions and judgments required. Certain fair value estimates can involve significant uncertainties and require significant judgment on various matters, some of which could be subject to reasonable disagreement. The Company relies on fair value measurements and estimates for purposes that require the recording, reassessment, or adjustment of the carrying amounts of certain assets, liabilities, and noncontrolling interests subject to put provisions (redeemable equity interests classified as temporary equity). These purposes can include the accounting for business combination transactions; impairment assessments for goodwill, other intangible assets, or other long-lived assets; recurrent revaluation of investments in debt and equity securities, contingent earn-out obligations, interest rate cap agreements, and noncontrolling interests subject to put provisions; and the accounting for equity method and other investments and stock-based compensation, as applicable. The Company has classified its assets, liabilities and temporary equity into the fair value hierarchy levels defined by the Financial Accounting Standards Board (FASB) reflecting their differing degrees of uncertainty. See Note 23 for further details.</t>
        </is>
      </c>
    </row>
    <row r="24">
      <c r="A24" s="4" t="inlineStr">
        <is>
          <t>New accounting standards</t>
        </is>
      </c>
      <c r="B24" s="4" t="inlineStr">
        <is>
          <t>New accounting standards New standards recently adopted In March 2020, the FASB issued Accounting Standards Update (ASU) No. 2020-04, Reference Rate Reform (Topic 848) : Facilitation of the Effects of Reference Rate Reform on Financial Reporting . ASU No. 2020-04 provides optional expedients and exceptions for applying U.S. GAAP to contract modifications and hedging relationships, subject to certain criteria, that reference LIBOR or another rate that is expected to be discontinued. The amendments in this ASU were effective beginning on March 12, 2020, and the Company could elect to apply the amendments prospectively through December 31, 2022. In December 2022, the FASB issued ASU No. 2022-06, Reference Rate Reform (Topic 848): Deferral of the Sunset Date of Topic 848, which extended the election date to December 31, 2024. Effective January 1, 2022 certain LIBOR tenors that do not affect the Company, including the one-week and two-month U.S. dollar LIBOR rate, ceased or became non-representative. The remaining U.S. dollar LIBOR tenors ceased or became non-representative effective July 1, 2023. The application of this ASU did not have a material impact on the Company's consolidated financial statements. See Note 12 for further discussion of the Company's debt. In October 2021, the FASB issued ASU No. 2021-08, Business Combinations (Topic 805): Accounting for Acquired Contract Assets and Contract Liabilities (ASU 2021-08) . ASU 2021-08 requires application of ASC 606, Revenue from Contracts with Customers , to recognize and measure assets and liabilities from contracts with customers acquired in a business combination. This ASU created an exception to the general recognition and measurement principle in ASC 805 which results in recognition of contract assets and contract liabilities consistent with those recorded by the acquiree immediately before the acquisition date. The ASU was effective beginning January 1, 2023 and application of this ASU did not have a material impact on the Company's consolidated financial statements. New standards not yet adopted In November 2023, the FASB issued ASU 2023-07, Segment Reporting (Topic 280): Improvements to Reportable Segment Disclosures (ASU 2023-07) , which improve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ASU 2023-07 is effective for all public entities for fiscal years beginning after December 15, 2023, with early adoption permitted. The Company is currently assessing the effect this guidance may have on its consolidated financial statements.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s currently assessing the effect this guidance may have on its consolidated financial statements.</t>
        </is>
      </c>
    </row>
    <row r="25">
      <c r="A25" s="4" t="inlineStr">
        <is>
          <t>Earnings per share</t>
        </is>
      </c>
      <c r="B25"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ir explicit vesting terms or retirement eligibility requirements. Diluted earnings per share includes the dilutive effect of outstanding stock-settled stock appreciation rights and unvested stock units as computed under the treasury stock method.</t>
        </is>
      </c>
    </row>
    <row r="26">
      <c r="A26" s="4" t="inlineStr">
        <is>
          <t>Short-term and long-term investments</t>
        </is>
      </c>
      <c r="B26" s="4" t="inlineStr">
        <is>
          <t>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December 31, 2023 and 2022. Equity securities: Substantially all of the Company's short-term and long-term equity investments are held within a trust to fund existing obligations associated with the Company’s non-qualified deferred compensation plans.</t>
        </is>
      </c>
    </row>
    <row r="27">
      <c r="A27" s="4" t="inlineStr">
        <is>
          <t>Other Comprehensive (Loss) Income</t>
        </is>
      </c>
      <c r="B27" s="4" t="inlineStr">
        <is>
          <t>The reclassification of net interest rate cap realized losses into income are recorded as debt expense in the corresponding consolidated statements of income.</t>
        </is>
      </c>
    </row>
    <row r="28">
      <c r="A28" s="4" t="inlineStr">
        <is>
          <t>Variable Interest Entities</t>
        </is>
      </c>
      <c r="B28" s="4" t="inlineStr">
        <is>
          <t>The Company manages or maintains an ownership interest in certain legal entities subject to the consolidation guidance applicable to variable interest entities (VIEs). Almost all of the VIEs the Company consolidates are either U.S. dialysis partnerships encumbered by guaranteed debt, U.S. dialysis limited partnerships, U.S. integrated kidney care subsidiaries, or other legal entities subject to nominee ownership arrangemen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substantial majority of VIEs the Company is associated with are U.S. dialysis partnerships which the Company manages and in which it maintains a controlling majority ownership interest. These U.S. dialysis partnerships are considered VIEs either because they are (i) encumbered by debt guaranteed proportionately by the partners that is considered necessary to finance the partnership's activities, or (ii) in the form of limited partnerships for which the limited partners are not considered to have substantive kick-out or participating rights. The Company consolidates virtually all such U.S. dialysis partnerships. Also, certain wholly-owned entities employed in the Company's integrated kidney care business constitute VIEs since by design these entities require additional subordinated financial support. The Company believes it has the most power over these entities' most significant activities and the Company is fully exposed to all or almost all of their expected losses. The Company therefore consolidates these wholly-owned entities as its subsidiaries. Finally, some of the Company's business units rely on the operating activities of certain nominee-owned legal entities in which it does not maintain a controlling ownership interest but over which it has indirect influence and of which it is considered the primary beneficiary. These entities are subject to transfer restriction, management and other agreements that effectively transfer substantial ultimate powers over, and economic responsibility for, these entities to the Company. The Company consolidates all of the nominee-owned entities with which it is most closely associated. In addition to the consolidated entities described above, the Company maintains minor equity method or other venture capital investments in certain development-stage investees which qualify as VIEs based on their capitalization. The Company has concluded that it is not the primary beneficiary of any of these invest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ccounts Receivable Segment revenue by major payor (Tables)</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The Company's revenues by segment and primary payor source were as follows: Year ended December 31, 2023 U.S. dialysis Other - Ancillary services Consolidated Patient service revenues: Medicare and Medicare Advantage $ 6,100,183 $ $ 6,100,183 Medicaid and Managed Medicaid 833,744 833,744 Other government 354,304 500,137 854,441 Commercial 3,623,516 251,279 3,874,795 Other revenues: Medicare and Medicare Advantage 460,991 460,991 Medicaid and Managed Medicaid 1,733 1,733 Commercial 32,329 32,329 Other (1) 25,251 52,754 78,005 Eliminations of intersegment revenues (88,222) (7,852) (96,074) Total $ 10,848,776 $ 1,291,371 $ 12,140,147 (1) Consists primarily of management service fees in the Company's U.S. dialysis business and research fees, management fees, and other non-patient service revenues in the Other - ancillary services businesses. Year ended December 31, 2022 U.S. dialysis Other - Ancillary services Consolidated Patient service revenues: Medicare and Medicare Advantage $ 6,041,496 $ $ 6,041,496 Medicaid and Managed Medicaid 759,579 759,579 Other government 336,991 464,921 801,912 Commercial 3,437,306 223,216 3,660,522 Other revenues: Medicare and Medicare Advantage 345,340 345,340 Medicaid and Managed Medicaid 1,546 1,546 Commercial 22,211 22,211 Other (1) 24,437 44,092 68,529 Eliminations of intersegment revenues (87,035) (4,206) (91,241) Total $ 10,512,774 $ 1,097,120 $ 11,609,894 (1) Consists primarily of management service fees in the Company's U.S. dialysis business and research fees, management fees, and other non-patient service revenues in the Other - ancillary services businesses. Year ended December 31, 2021 U.S. dialysis Other - Ancillary services Consolidated Patient service revenues: Medicare and Medicare Advantage $ 6,133,235 $ $ 6,133,235 Medicaid and Managed Medicaid 782,430 782,430 Other government 328,256 463,385 791,641 Commercial 3,397,697 199,024 3,596,721 Other revenues: Medicare and Medicare Advantage 326,696 326,696 Medicaid and Managed Medicaid 1,321 1,321 Commercial 15,553 15,553 Other (1) 25,345 40,945 66,290 Eliminations of intersegment revenues (90,796) (4,294) (95,090) Total $ 10,576,167 $ 1,042,630 $ 11,618,797 (1) Consists primarily of management service fees in the Company's U.S. dialysis business and research fees, management fees, and other non-patient service revenues in the Other - ancillary services busine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s of Numerators and Denominators Used to Calculate Basic and Diluted Net Income Per Share</t>
        </is>
      </c>
      <c r="B4" s="4" t="inlineStr">
        <is>
          <t>The reconciliations of the numerators and denominators used to calculate basic and diluted earnings per share were as follows: Year ended December 31, 2023 2022 2021 Net income attributable to DaVita Inc.: Continuing operations $ 691,535 $ 546,948 $ 978,450 Discontinued operations — 13,452 — Net income attributable to DaVita Inc. $ 691,535 $ 560,400 $ 978,450 Weighted average shares outstanding: Basic shares 90,790 92,992 105,230 Assumed incremental from stock plans 2,392 2,842 4,718 Diluted shares 93,182 95,834 109,948 Basic net income attributable to DaVita Inc.: Continuing operations per share $ 7.62 $ 5.88 $ 9.30 Discontinued operations per share — 0.15 — Basic net income per share attributable to DaVita Inc. $ 7.62 $ 6.03 $ 9.30 Diluted net income attributable to DaVita Inc.: Continuing operations per share $ 7.42 $ 5.71 $ 8.90 Discontinued operations per share — 0.14 — Diluted net income per share attributable to DaVita Inc. $ 7.42 $ 5.85 $ 8.90 Anti-dilutive stock-settled awards excluded from calculation (1) 531 1,058 116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mt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investments, consisting of debt instruments classified as held-to-maturity and equity investments with readily determinable fair values or redemption values, were as follows: December 31, 2023 December 31, 2022 Debt Equity Total Debt Equity Total Certificates of deposit and other time deposits $ 22,109 $ — $ 22,109 $ 82,879 $ — $ 82,879 Investments in mutual funds and common stock — 37,391 37,391 — 39,143 39,143 $ 22,109 $ 37,391 $ 59,500 $ 82,879 $ 39,143 $ 122,022 Short-term investments $ 7,110 $ 4,500 $ 11,610 $ 67,872 $ 9,821 $ 77,693 Long-term investments 14,999 32,891 47,890 15,007 29,322 44,329 $ 22,109 $ 37,391 $ 59,500 $ 82,879 $ 39,143 $ 12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56978</v>
      </c>
      <c r="C4" s="7" t="n">
        <v>781643</v>
      </c>
      <c r="D4" s="7" t="n">
        <v>1211762</v>
      </c>
    </row>
    <row r="5">
      <c r="A5" s="3" t="inlineStr">
        <is>
          <t>Unrealized gains on interest rate cap agreements:</t>
        </is>
      </c>
      <c r="B5" s="4" t="inlineStr">
        <is>
          <t xml:space="preserve"> </t>
        </is>
      </c>
      <c r="C5" s="4" t="inlineStr">
        <is>
          <t xml:space="preserve"> </t>
        </is>
      </c>
      <c r="D5" s="4" t="inlineStr">
        <is>
          <t xml:space="preserve"> </t>
        </is>
      </c>
    </row>
    <row r="6">
      <c r="A6" s="4" t="inlineStr">
        <is>
          <t>Unrealized gains</t>
        </is>
      </c>
      <c r="B6" s="8" t="n">
        <v>6895</v>
      </c>
      <c r="C6" s="8" t="n">
        <v>108669</v>
      </c>
      <c r="D6" s="8" t="n">
        <v>7155</v>
      </c>
    </row>
    <row r="7">
      <c r="A7" s="4" t="inlineStr">
        <is>
          <t>Reclassification of net realized (gains) losses into net income</t>
        </is>
      </c>
      <c r="B7" s="8" t="n">
        <v>-77727</v>
      </c>
      <c r="C7" s="8" t="n">
        <v>-8806</v>
      </c>
      <c r="D7" s="8" t="n">
        <v>4133</v>
      </c>
    </row>
    <row r="8">
      <c r="A8" s="3" t="inlineStr">
        <is>
          <t>Unrealized losses on foreign currency translation.</t>
        </is>
      </c>
      <c r="B8" s="4" t="inlineStr">
        <is>
          <t xml:space="preserve"> </t>
        </is>
      </c>
      <c r="C8" s="4" t="inlineStr">
        <is>
          <t xml:space="preserve"> </t>
        </is>
      </c>
      <c r="D8" s="4" t="inlineStr">
        <is>
          <t xml:space="preserve"> </t>
        </is>
      </c>
    </row>
    <row r="9">
      <c r="A9" s="4" t="inlineStr">
        <is>
          <t>Unrealized gains (losses) on foreign currency translation</t>
        </is>
      </c>
      <c r="B9" s="8" t="n">
        <v>87934</v>
      </c>
      <c r="C9" s="8" t="n">
        <v>-29802</v>
      </c>
      <c r="D9" s="8" t="n">
        <v>-84381</v>
      </c>
    </row>
    <row r="10">
      <c r="A10" s="4" t="inlineStr">
        <is>
          <t>Other comprehensive income (loss)</t>
        </is>
      </c>
      <c r="B10" s="8" t="n">
        <v>17102</v>
      </c>
      <c r="C10" s="8" t="n">
        <v>70061</v>
      </c>
      <c r="D10" s="8" t="n">
        <v>-73093</v>
      </c>
    </row>
    <row r="11">
      <c r="A11" s="4" t="inlineStr">
        <is>
          <t>Total comprehensive income</t>
        </is>
      </c>
      <c r="B11" s="8" t="n">
        <v>974080</v>
      </c>
      <c r="C11" s="8" t="n">
        <v>851704</v>
      </c>
      <c r="D11" s="8" t="n">
        <v>1138669</v>
      </c>
    </row>
    <row r="12">
      <c r="A12" s="4" t="inlineStr">
        <is>
          <t>Less: Comprehensive income attributable to noncontrolling interests</t>
        </is>
      </c>
      <c r="B12" s="8" t="n">
        <v>-265443</v>
      </c>
      <c r="C12" s="8" t="n">
        <v>-221243</v>
      </c>
      <c r="D12" s="8" t="n">
        <v>-233312</v>
      </c>
    </row>
    <row r="13">
      <c r="A13" s="4" t="inlineStr">
        <is>
          <t>Comprehensive income attributable to DaVita Inc.</t>
        </is>
      </c>
      <c r="B13" s="7" t="n">
        <v>708637</v>
      </c>
      <c r="C13" s="7" t="n">
        <v>630461</v>
      </c>
      <c r="D13" s="7" t="n">
        <v>9053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 xml:space="preserve">Other receivables comprised the following: December 31, 2023 2022 Customer contract assets: Medicare bad debt claims $ 107,444 $ 110,751 IKC VBC arrangements 127,442 13,932 Supplier rebates and non-trade receivables $ 187,783 $ 289,293 $ 422,669 $ 413,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mprised the following: December 31, 2023 2022 Land $ 35,216 $ 32,656 Buildings 436,460 427,962 Leasehold improvements 4,058,987 3,925,244 Equipment and information systems, including internally developed software 4,125,235 3,759,274 New center and capital asset projects in progress 177,149 376,633 8,833,047 8,521,769 Less accumulated depreciation (5,759,514) (5,265,372) $ 3,073,533 $ 3,256,3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Intangible assets other than goodwill comprised the following: December 31, 2023 2022 Indefinite-lived licenses $ 153,983 $ 127,271 Noncompetition agreements 31,090 51,408 Customer relationships and other 56,596 53,779 241,669 232,458 Accumulated amortization: Noncompetition agreements (23,680) (39,745) Customer relationships and other (14,765) (10,027) $ 203,224 $ 182,687 </t>
        </is>
      </c>
    </row>
    <row r="5">
      <c r="A5" s="4" t="inlineStr">
        <is>
          <t>Scheduled Amortization Charges from Intangible Assets and Liabilities</t>
        </is>
      </c>
      <c r="B5" s="4" t="inlineStr">
        <is>
          <t xml:space="preserve">Scheduled amortization expenses from amortizable intangible assets as of December 31, 2023 were as follows: Noncompetition Customer relationships and other 2024 $ 3,049 $ 3,978 2025 1,921 3,712 2026 1,182 3,642 2027 730 3,525 2028 528 3,472 Thereafter — 23,502 Total $ 7,410 $ 41,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tns Equity Method and Other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The Company maintains equity method and other minor investments in the private securities of certain other healthcare and healthcare-related businesses as follows: December 31, 2023 2022 Mozarc Medical Holding LLC $ 324,711 $ — APAC joint venture 98,865 99,141 Other equity method partnerships 107,282 116,403 Adjusted cost method and other investments 14,990 15,564 $ 545,848 $ 231,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Value of Goodwill by Reportable Segments</t>
        </is>
      </c>
      <c r="B4" s="4" t="inlineStr">
        <is>
          <t xml:space="preserve">Changes in the carrying value of goodwill by reportable segment were as follows: U.S. dialysis Other - Ancillary Consolidated Balance at December 31, 2021 $ 6,400,162 $ 646,079 $ 7,046,241 Acquisitions 16,750 32,297 49,047 Divestitures (87) (3,263) (3,350) Foreign currency and other adjustments — (15,328) (15,328) Balance at December 31, 2022 $ 6,416,825 $ 659,785 $ 7,076,610 Acquisitions — 25,723 25,723 Impairment charges — (26,083) (26,083) Foreign currency and other adjustments — 36,310 36,310 Balance at December 31, 2023 $ 6,416,825 $ 695,735 $ 7,112,560 Balance at December 31, 2023: Goodwill $ 6,416,825 $ 844,836 $ 7,261,661 Accumulated impairment charges — (149,101) (149,101) $ 6,416,825 $ 695,735 $ 7,112,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comprised the following: December 31, 2023 2022 Payor refunds and retractions $ 448,589 $ 475,195 Insurance and self-insurance accruals 74,337 68,440 Accrued interest 35,914 34,162 Accrued non-income tax liabilities 47,391 42,806 Other 222,647 181,866 $ 828,878 $ 802,4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from continuing operations consisted of the following: Year ended December 31, 2023 2022 2021 Domestic $ 1,100,420 $ 926,604 $ 1,463,029 International 76,674 39,674 55,465 $ 1,177,094 $ 966,278 $ 1,518,494 </t>
        </is>
      </c>
    </row>
    <row r="5">
      <c r="A5" s="4" t="inlineStr">
        <is>
          <t>Components of Income Tax Expense (Benefit)</t>
        </is>
      </c>
      <c r="B5" s="4" t="inlineStr">
        <is>
          <t xml:space="preserve">Income tax expense for continuing operations consisted of the following: Year ended December 31, 2023 2022 2021 Current: Federal $ 200,070 $ 201,932 $ 216,539 State 38,370 55,593 15,601 International 21,008 16,253 14,247 Total current income tax 259,448 273,778 246,387 Deferred: Federal (40,234) (66,400) 59,528 State 367 (12,289) 5,342 International 535 2,998 (4,525) Total deferred income tax (39,332) (75,691) 60,345 $ 220,116 $ 198,087 $ 306,732 </t>
        </is>
      </c>
    </row>
    <row r="6">
      <c r="A6" s="4" t="inlineStr">
        <is>
          <t>Reconciliation between U.S. Federal Income Tax Rate and Effective Tax Rate</t>
        </is>
      </c>
      <c r="B6" s="4" t="inlineStr">
        <is>
          <t>The reconciliation between the Company’s effective tax rate from continuing operations and the U.S. federal income tax rate is as follows: Year ended December 31, 2023 2022 2021 Federal income tax rate 21.0 % 21.0 % 21.0 % State income taxes, net of federal benefit 2.6 3.8 3.0 Equity compensation (1.1) (1.6) (2.4) Federal and international tax rate adjustments — — 1.3 Nondeductible executive compensation 1.2 1.1 0.8 Political advocacy costs 0.2 2.2 0.2 Unrecognized tax benefits (1.1) (1.1) (0.1) Change in international valuation allowance 0.8 1.2 (1.0) Credits (1.2) (1.2) (0.7) Other 1.9 1.1 1.7 Impact of noncontrolling interests primarily (5.6) (6.0) (3.6) Effective tax rate 18.7 % 20.5 % 20.2 %</t>
        </is>
      </c>
    </row>
    <row r="7">
      <c r="A7" s="4" t="inlineStr">
        <is>
          <t>Deferred Tax Assets and Liabilities Arising from Temporary Differences</t>
        </is>
      </c>
      <c r="B7" s="4" t="inlineStr">
        <is>
          <t>Deferred tax assets and liabilities arising from temporary differences for continuing operations were as follows: December 31, 2023 2022 Receivables $ 23,075 $ 18,304 Accrued liabilities 81,281 71,346 Operating lease liabilities 533,859 563,972 Net operating loss carryforwards 183,216 173,531 Other 52,142 58,827 Deferred tax assets 873,573 885,980 Valuation allowance (113,237) (106,775) Net deferred tax assets 760,336 779,205 Intangible assets (731,024) (690,914) Property and equipment (127,191) (181,704) Operating lease assets (486,864) (515,026) Investments in partnerships (19,119) (80,876) Other (87,918) (65,766) Deferred tax liabilities (1,452,116) (1,534,286) Net deferred tax liabilities $ (691,780) $ (755,081) Reported as: Deferred tax liabilities $ (726,217) $ (782,787) Deferred tax assets (included in Other long-term assets) 34,437 27,706 $ (691,780) $ (755,081)</t>
        </is>
      </c>
    </row>
    <row r="8">
      <c r="A8" s="4" t="inlineStr">
        <is>
          <t>Reconciliation of the Beginning and Ending Liability for Unrecognized Tax Benefits that Do Not Meet the More-Likely-Than-Not Threshold</t>
        </is>
      </c>
      <c r="B8" s="4" t="inlineStr">
        <is>
          <t xml:space="preserve">A reconciliation of the beginning and ending liability for unrecognized tax benefits that do not meet the more-likely-than-not threshold is as follows: Year ended December 31, 2023 2022 Beginning balance $ 63,985 $ 73,024 Additions for tax positions related to current year 4,088 3,858 Adjustments for tax positions related to prior years (7,273) 24,683 Reductions related to lapse of applicable statute (5,428) (6,073) Reductions related to settlements with taxing authorities (7,993) (31,507) Ending balance $ 47,379 $ 63,9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mprised the following: December 31, As of December 31, 2023 2023 2022 Maturity date Interest rate Estimated fair value (1) Senior Secured Credit Facilities: Term Loan A-1 $ 1,234,375 $ (2) SOFR+CSA+1.75% $ 1,209,688 Term Loan B-1 2,603,786 2,660,831 8/12/2026 SOFR+CSA+1.75% $ 2,600,531 New Revolving line of credit — (2) SOFR+CSA+1.75% $ — Prior Term Loan A — 1,498,438 8/12/2024 (3) Prior Revolving line of credit — 165,000 8/12/2024 (3) Senior Notes: 4.625% Senior Notes 2,750,000 2,750,000 6/1/2030 4.625 % $ 2,416,563 3.75% Senior Notes 1,500,000 1,500,000 2/15/2031 3.75 % $ 1,235,625 Acquisition obligations and other notes payable (4) 102,328 120,562 2024-2036 6.69 % $ 102,328 Financing lease obligations (5) 255,491 273,688 2024-2038 4.58 % Total debt principal outstanding 8,445,980 8,968,519 Discount, premium and deferred financing costs (6) (54,347) (44,498) 8,391,633 8,924,021 Less current portion (123,299) (231,404) $ 8,268,334 $ 8,692,617 (1) For the Company's senior secured credit facilities, fair value estimates are based upon bid and ask quotes, a level 2 input. For our senior notes, fair value estimates are based on market level 1 inputs. For acquisition obligations and other notes payable, the carrying values presented here approximate their estimated fair values, based on estimates of their present values typically using level 2 interest rate inputs. (2) Outstanding Term Loan A-1 and the new Revolving line of credit balances are due on April 28, 2028, unless any of Term Loan B-1 remains outstanding 91 days prior to the Term Loan B-1 maturity date, in which case the outstanding Term Loan A-1 and the new Revolving line of credit balances become due at that 91 day date (May 13, 2026). (3) At March 31, 2023, the interest rate on the Company's then-existing credit facilities was LIBOR plus an interest rate margin in effect of 1.75% for the prior Term Loan A and prior revolving line of credit. (4) The interest rate presented for acquisition obligations and other notes payable is their weighted average interest rate based on the current fixed and variable interest rate components in effect as of December 31, 2023. (5) Financing lease obligations are measured at their approximate present values at inception. The interest rate presented is the weighted average discount rate embedded in financing leases outstanding. (6) As of December 31, 2023, the carrying amount of the Company's senior secured credit facilities have been reduced by a discount of $2,487 and deferred financing costs of $32,498 and the carrying amount of the Company's senior notes have been reduced by deferred financing costs of $31,491 and increased by a debt premium of $12,129. As of December 31, 2022, the carrying amount of the Company's senior secured credit facilities was reduced by a discount of $3,497 and deferred financing costs of $18,816, and the carrying amounts of the Company's senior notes were reduced by deferred financing costs of $36,203 and increased by a debt premium of $14,018.</t>
        </is>
      </c>
    </row>
    <row r="5">
      <c r="A5" s="4" t="inlineStr">
        <is>
          <t>Scheduled Maturities of Long-term Debt</t>
        </is>
      </c>
      <c r="B5" s="4" t="inlineStr">
        <is>
          <t xml:space="preserve">Scheduled maturities of long-term debt at December 31, 2023 were as follows: 2024 $ 123,299 2025 $ 132,878 2026 $ 2,663,669 2027 $ 116,712 2028 $ 1,017,856 Thereafter $ 4,391,566 </t>
        </is>
      </c>
    </row>
    <row r="6">
      <c r="A6" s="4" t="inlineStr">
        <is>
          <t>Derivative Instruments</t>
        </is>
      </c>
      <c r="B6" s="4" t="inlineStr">
        <is>
          <t>The following table summarizes the Company’s interest rate cap agreements outstanding as of December 31, 2023: Notional reduction or contractual maturity date Year cap agreements executed Notional amount SOFR maximum rate Approximate effective date 2024 (1) 2025 2026 2019 $ 3,500,000 2.00% 6/30/2020 $ 3,500,000 2023 $ 1,000,000 3.75% 6/30/2024 $ 500,000 $ 500,000 2023 $ 1,000,000 4.00% (2) 6/30/2024 $ 250,000 $ 750,000 2023 $ 1,000,000 4.75% (3) 6/30/2024 $ 250,000 $ 750,000 2023 $ 500,000 5.00% (4) 6/30/2024 $ 500,000 2023 $ 250,000 4.50% 12/31/2024 $ 250,000 2023 $ 750,000 4.00% 12/31/2024 $ 250,000 $ 500,000 (1) The Company's 2019 cap agreements mature on June 30, 2024. (2) Effective January 1, 2025, the maximum rate of 4.00% decreases to 3.75% for these interest rate caps. (3) Effective January 1, 2025, the maximum rate of 4.75% decreases to 4.00% for these interest rate caps. (4) Effective January 1, 2025, the maximum rate of 5.00% decreases to 4.50% for these interest rate caps.</t>
        </is>
      </c>
    </row>
    <row r="7">
      <c r="A7" s="4" t="inlineStr">
        <is>
          <t>Effects of Interest Rate Swap and Cap Agreements</t>
        </is>
      </c>
      <c r="B7" s="4" t="inlineStr">
        <is>
          <t xml:space="preserve">The following table summarizes the effects of the Company’s interest rate cap agreements for the years ended December 31, 2023, 2022 and 2021: Amount of unrealized gains (losses) in OCI on interest rate cap agreements Location in Consolidated Statements of Income Reclassification from accumulated other comprehensive income into net income Year ended December 31, Year ended December 31, Derivatives designated as cash flow hedges 2023 2022 2021 2023 2022 2021 Interest rate cap agreements $ 9,186 $ 144,793 $ 9,532 Debt expense $ (103,567) $ (11,732) $ 5,509 Related income tax (2,291) (36,124) (2,377) Related income tax 25,840 2,926 (1,376) Total $ 6,895 $ 108,669 $ 7,155 $ (77,727) $ (8,806) $ 4,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Expense Components</t>
        </is>
      </c>
      <c r="B4" s="4" t="inlineStr">
        <is>
          <t xml:space="preserve">The components of lease expense were as follows: Year ended December 31, Lease cost 2023 2022 2021 Operating lease cost (1) : Fixed lease expense $ 556,844 $ 552,194 $ 547,923 Variable lease expense 135,990 127,621 125,981 Financing lease cost: Amortization of leased assets 26,964 27,079 26,846 Interest on lease liabilities 11,724 12,776 13,988 Net lease cost $ 731,522 $ 719,670 $ 714,738 </t>
        </is>
      </c>
    </row>
    <row r="5">
      <c r="A5" s="4" t="inlineStr">
        <is>
          <t>Lease Other Information</t>
        </is>
      </c>
      <c r="B5" s="4" t="inlineStr">
        <is>
          <t xml:space="preserve">Other information related to leases was as follows: Year ended December 31, Lease term and discount rate 2023 2022 2021 Weighted average remaining lease term (years): Operating leases 7.6 8.2 8.3 Finance leases 8.5 9.4 10.5 Weighted average discount rate: Operating leases 4.0 % 3.6 % 3.5 % Finance leases 4.6 % 4.5 % 4.5 % Year ended December 31, Other information 2023 2022 2021 Gains on sale leasebacks, net $ 3,387 $ 28,005 $ 17,137 Cash paid for amounts included in the Operating cash flows for operating leases $ 708,162 $ 696,291 $ 684,186 Operating cash flows for finance leases $ 19,246 $ 20,103 $ 21,343 Financing cash flows for finance leases $ 26,455 $ 24,329 $ 22,445 Net operating lease assets obtained in exchange $ 269,564 $ 278,108 $ 361,101 </t>
        </is>
      </c>
    </row>
    <row r="6">
      <c r="A6" s="4" t="inlineStr">
        <is>
          <t>Schedule Of Minimum Lease Payments</t>
        </is>
      </c>
      <c r="B6" s="4" t="inlineStr">
        <is>
          <t xml:space="preserve">Future minimum lease payments under non-cancellable leases as of December 31, 2023 are as follows: Operating leases Finance leases 2024 $ 495,809 $ 37,173 2025 507,616 40,859 2026 455,477 39,639 2027 388,869 38,410 2028 324,153 34,976 Thereafter 989,253 112,904 Total future minimum lease payments 3,161,177 303,961 Less portion representing interest (436,389) (48,470) Present value of lease liabilities $ 2,724,788 $ 255,4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hare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atus of Awards Under Stock-Based Compensation Plans and Agreements</t>
        </is>
      </c>
      <c r="B4" s="4" t="inlineStr">
        <is>
          <t xml:space="preserve">A summary of the status of the Company’s stock-settled awards, including base shares for stock-settled stock appreciation rights (SSARs) and stock-settled stock unit awards is as follows: Year ended December 31, 2023 Stock appreciation rights Stock units Awards Weighted Weighted Awards Weighted Outstanding at beginning of year 5,390 $ 66.00 3,072 Granted — 1,383 Added by performance factor 66 Exercised/Vested (1,872) $ 63.75 (1,067) Canceled (47) $ 52.41 (231) Outstanding at end of period 3,471 $ 67.40 0.91 3,223 2.21 Exercisable at end of period 3,076 $ 63.42 0.75 — — Weighted-average fair value of grants: 2023 $ 77.61 2022 $ 35.13 $ 107.60 2021 $ 32.15 $ 109.50 </t>
        </is>
      </c>
    </row>
    <row r="5">
      <c r="A5" s="4" t="inlineStr">
        <is>
          <t>Summary of Range of Exercise Prices</t>
        </is>
      </c>
      <c r="B5" s="4" t="inlineStr">
        <is>
          <t xml:space="preserve"> Awards Outstanding Weighted average exercise price Awards exercisable Weighted average exercise price Range of SSARs base prices $50.01–$60.00 945 $ 52.41 945 $ 52.41 $60.01–$70.00 2,000 $ 67.80 2,000 $ 67.80 $70.01–$80.00 264 $ 75.95 131 $ 75.95 $100.01–$110.00 132 $ 108.93 $110.01–$120.00 130 $ 110.63 Total 3,471 $ 67.40 3,076 $ 63.42 </t>
        </is>
      </c>
    </row>
    <row r="6">
      <c r="A6" s="4" t="inlineStr">
        <is>
          <t>Summary of Weighted Average Valuation Inputs</t>
        </is>
      </c>
      <c r="B6" s="4" t="inlineStr">
        <is>
          <t>A summary of the weighted average valuation inputs described above used for estimating the grant-date fair value of SSAR awards granted in the periods indicated is as follows: 2022 2021 Expected term 4.5 4.5 Expected volatility 34.3 % 34.3 % Expected dividend yield — % — % Risk-free interest rate 2.1 % 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80063</v>
      </c>
      <c r="C3" s="7" t="n">
        <v>244086</v>
      </c>
    </row>
    <row r="4">
      <c r="A4" s="4" t="inlineStr">
        <is>
          <t>Restricted cash and equivalents</t>
        </is>
      </c>
      <c r="B4" s="8" t="n">
        <v>84571</v>
      </c>
      <c r="C4" s="8" t="n">
        <v>94903</v>
      </c>
    </row>
    <row r="5">
      <c r="A5" s="4" t="inlineStr">
        <is>
          <t>Short-term investments</t>
        </is>
      </c>
      <c r="B5" s="8" t="n">
        <v>11610</v>
      </c>
      <c r="C5" s="8" t="n">
        <v>77693</v>
      </c>
    </row>
    <row r="6">
      <c r="A6" s="4" t="inlineStr">
        <is>
          <t>Accounts receivable</t>
        </is>
      </c>
      <c r="B6" s="8" t="n">
        <v>1986856</v>
      </c>
      <c r="C6" s="8" t="n">
        <v>2132070</v>
      </c>
    </row>
    <row r="7">
      <c r="A7" s="4" t="inlineStr">
        <is>
          <t>Inventories</t>
        </is>
      </c>
      <c r="B7" s="8" t="n">
        <v>143105</v>
      </c>
      <c r="C7" s="8" t="n">
        <v>109122</v>
      </c>
    </row>
    <row r="8">
      <c r="A8" s="4" t="inlineStr">
        <is>
          <t>Other receivables</t>
        </is>
      </c>
      <c r="B8" s="8" t="n">
        <v>422669</v>
      </c>
      <c r="C8" s="8" t="n">
        <v>413976</v>
      </c>
    </row>
    <row r="9">
      <c r="A9" s="4" t="inlineStr">
        <is>
          <t>Prepaid and other current assets</t>
        </is>
      </c>
      <c r="B9" s="8" t="n">
        <v>102645</v>
      </c>
      <c r="C9" s="8" t="n">
        <v>78839</v>
      </c>
    </row>
    <row r="10">
      <c r="A10" s="4" t="inlineStr">
        <is>
          <t>Income tax receivable</t>
        </is>
      </c>
      <c r="B10" s="8" t="n">
        <v>6387</v>
      </c>
      <c r="C10" s="8" t="n">
        <v>4603</v>
      </c>
    </row>
    <row r="11">
      <c r="A11" s="4" t="inlineStr">
        <is>
          <t>Total current assets</t>
        </is>
      </c>
      <c r="B11" s="8" t="n">
        <v>3137906</v>
      </c>
      <c r="C11" s="8" t="n">
        <v>3155292</v>
      </c>
    </row>
    <row r="12">
      <c r="A12" s="4" t="inlineStr">
        <is>
          <t>Property and equipment, net of accumulated depreciation</t>
        </is>
      </c>
      <c r="B12" s="8" t="n">
        <v>3073533</v>
      </c>
      <c r="C12" s="8" t="n">
        <v>3256397</v>
      </c>
    </row>
    <row r="13">
      <c r="A13" s="4" t="inlineStr">
        <is>
          <t>Operating lease right-of-use assets</t>
        </is>
      </c>
      <c r="B13" s="8" t="n">
        <v>2501364</v>
      </c>
      <c r="C13" s="8" t="n">
        <v>2666242</v>
      </c>
    </row>
    <row r="14">
      <c r="A14" s="4" t="inlineStr">
        <is>
          <t>Intangible assets, net of accumulated amortization</t>
        </is>
      </c>
      <c r="B14" s="8" t="n">
        <v>203224</v>
      </c>
      <c r="C14" s="8" t="n">
        <v>182687</v>
      </c>
    </row>
    <row r="15">
      <c r="A15" s="4" t="inlineStr">
        <is>
          <t>Equity method and other investments</t>
        </is>
      </c>
      <c r="B15" s="8" t="n">
        <v>545848</v>
      </c>
      <c r="C15" s="8" t="n">
        <v>231108</v>
      </c>
    </row>
    <row r="16">
      <c r="A16" s="4" t="inlineStr">
        <is>
          <t>Long-term investments</t>
        </is>
      </c>
      <c r="B16" s="8" t="n">
        <v>47890</v>
      </c>
      <c r="C16" s="8" t="n">
        <v>44329</v>
      </c>
    </row>
    <row r="17">
      <c r="A17" s="4" t="inlineStr">
        <is>
          <t>Other long-term assets</t>
        </is>
      </c>
      <c r="B17" s="8" t="n">
        <v>271253</v>
      </c>
      <c r="C17" s="8" t="n">
        <v>315587</v>
      </c>
    </row>
    <row r="18">
      <c r="A18" s="4" t="inlineStr">
        <is>
          <t>Goodwill</t>
        </is>
      </c>
      <c r="B18" s="8" t="n">
        <v>7112560</v>
      </c>
      <c r="C18" s="8" t="n">
        <v>7076610</v>
      </c>
    </row>
    <row r="19">
      <c r="A19" s="4" t="inlineStr">
        <is>
          <t>Assets, Total</t>
        </is>
      </c>
      <c r="B19" s="8" t="n">
        <v>16893578</v>
      </c>
      <c r="C19" s="8" t="n">
        <v>16928252</v>
      </c>
    </row>
    <row r="20">
      <c r="A20" s="3" t="inlineStr">
        <is>
          <t>LIABILITIES AND EQUITY</t>
        </is>
      </c>
      <c r="B20" s="4" t="inlineStr">
        <is>
          <t xml:space="preserve"> </t>
        </is>
      </c>
      <c r="C20" s="4" t="inlineStr">
        <is>
          <t xml:space="preserve"> </t>
        </is>
      </c>
    </row>
    <row r="21">
      <c r="A21" s="4" t="inlineStr">
        <is>
          <t>Accounts payable</t>
        </is>
      </c>
      <c r="B21" s="8" t="n">
        <v>514533</v>
      </c>
      <c r="C21" s="8" t="n">
        <v>479780</v>
      </c>
    </row>
    <row r="22">
      <c r="A22" s="4" t="inlineStr">
        <is>
          <t>Other liabilities</t>
        </is>
      </c>
      <c r="B22" s="8" t="n">
        <v>828878</v>
      </c>
      <c r="C22" s="8" t="n">
        <v>802469</v>
      </c>
    </row>
    <row r="23">
      <c r="A23" s="4" t="inlineStr">
        <is>
          <t>Accrued compensation and benefits</t>
        </is>
      </c>
      <c r="B23" s="8" t="n">
        <v>752598</v>
      </c>
      <c r="C23" s="8" t="n">
        <v>692654</v>
      </c>
    </row>
    <row r="24">
      <c r="A24" s="4" t="inlineStr">
        <is>
          <t>Current portion of operating lease liabilities</t>
        </is>
      </c>
      <c r="B24" s="8" t="n">
        <v>394399</v>
      </c>
      <c r="C24" s="8" t="n">
        <v>395401</v>
      </c>
    </row>
    <row r="25">
      <c r="A25" s="4" t="inlineStr">
        <is>
          <t>Current portion of long-term debt</t>
        </is>
      </c>
      <c r="B25" s="8" t="n">
        <v>123299</v>
      </c>
      <c r="C25" s="8" t="n">
        <v>231404</v>
      </c>
    </row>
    <row r="26">
      <c r="A26" s="4" t="inlineStr">
        <is>
          <t>Income tax payable</t>
        </is>
      </c>
      <c r="B26" s="8" t="n">
        <v>28507</v>
      </c>
      <c r="C26" s="8" t="n">
        <v>18039</v>
      </c>
    </row>
    <row r="27">
      <c r="A27" s="4" t="inlineStr">
        <is>
          <t>Total current liabilities</t>
        </is>
      </c>
      <c r="B27" s="8" t="n">
        <v>2642214</v>
      </c>
      <c r="C27" s="8" t="n">
        <v>2619747</v>
      </c>
    </row>
    <row r="28">
      <c r="A28" s="4" t="inlineStr">
        <is>
          <t>Long-term operating lease liabilities</t>
        </is>
      </c>
      <c r="B28" s="8" t="n">
        <v>2330389</v>
      </c>
      <c r="C28" s="8" t="n">
        <v>2503068</v>
      </c>
    </row>
    <row r="29">
      <c r="A29" s="4" t="inlineStr">
        <is>
          <t>Long-term debt</t>
        </is>
      </c>
      <c r="B29" s="8" t="n">
        <v>8268334</v>
      </c>
      <c r="C29" s="8" t="n">
        <v>8692617</v>
      </c>
    </row>
    <row r="30">
      <c r="A30" s="4" t="inlineStr">
        <is>
          <t>Other long-term liabilities</t>
        </is>
      </c>
      <c r="B30" s="8" t="n">
        <v>183074</v>
      </c>
      <c r="C30" s="8" t="n">
        <v>105233</v>
      </c>
    </row>
    <row r="31">
      <c r="A31" s="4" t="inlineStr">
        <is>
          <t>Deferred income taxes</t>
        </is>
      </c>
      <c r="B31" s="8" t="n">
        <v>726217</v>
      </c>
      <c r="C31" s="8" t="n">
        <v>782787</v>
      </c>
    </row>
    <row r="32">
      <c r="A32" s="4" t="inlineStr">
        <is>
          <t>Total liabilities</t>
        </is>
      </c>
      <c r="B32" s="8" t="n">
        <v>14150228</v>
      </c>
      <c r="C32" s="8" t="n">
        <v>14703452</v>
      </c>
    </row>
    <row r="33">
      <c r="A33" s="3" t="inlineStr">
        <is>
          <t>Commitments and contingencies</t>
        </is>
      </c>
      <c r="B33" s="4" t="inlineStr">
        <is>
          <t xml:space="preserve"> </t>
        </is>
      </c>
      <c r="C33" s="4" t="inlineStr">
        <is>
          <t xml:space="preserve"> </t>
        </is>
      </c>
    </row>
    <row r="34">
      <c r="A34" s="4" t="inlineStr">
        <is>
          <t>Noncontrolling interests subject to put provisions</t>
        </is>
      </c>
      <c r="B34" s="8" t="n">
        <v>1499288</v>
      </c>
      <c r="C34" s="8" t="n">
        <v>1348908</v>
      </c>
    </row>
    <row r="35">
      <c r="A35" s="3" t="inlineStr">
        <is>
          <t>Equity:</t>
        </is>
      </c>
      <c r="B35" s="4" t="inlineStr">
        <is>
          <t xml:space="preserve"> </t>
        </is>
      </c>
      <c r="C35" s="4" t="inlineStr">
        <is>
          <t xml:space="preserve"> </t>
        </is>
      </c>
    </row>
    <row r="36">
      <c r="A36" s="4" t="inlineStr">
        <is>
          <t>Preferred Stock, Value, Issued</t>
        </is>
      </c>
      <c r="B36" s="8" t="n">
        <v>0</v>
      </c>
      <c r="C36" s="8" t="n">
        <v>0</v>
      </c>
    </row>
    <row r="37">
      <c r="A37" s="4" t="inlineStr">
        <is>
          <t>Common Stock, Value, Issued</t>
        </is>
      </c>
      <c r="B37" s="8" t="n">
        <v>89</v>
      </c>
      <c r="C37" s="8" t="n">
        <v>90</v>
      </c>
    </row>
    <row r="38">
      <c r="A38" s="4" t="inlineStr">
        <is>
          <t>Additional paid-in capital</t>
        </is>
      </c>
      <c r="B38" s="8" t="n">
        <v>509804</v>
      </c>
      <c r="C38" s="8" t="n">
        <v>606935</v>
      </c>
    </row>
    <row r="39">
      <c r="A39" s="4" t="inlineStr">
        <is>
          <t>Retained earnings</t>
        </is>
      </c>
      <c r="B39" s="8" t="n">
        <v>598288</v>
      </c>
      <c r="C39" s="8" t="n">
        <v>174487</v>
      </c>
    </row>
    <row r="40">
      <c r="A40" s="4" t="inlineStr">
        <is>
          <t>Accumulated other comprehensive loss</t>
        </is>
      </c>
      <c r="B40" s="8" t="n">
        <v>-52084</v>
      </c>
      <c r="C40" s="8" t="n">
        <v>-69186</v>
      </c>
    </row>
    <row r="41">
      <c r="A41" s="4" t="inlineStr">
        <is>
          <t>Total DaVita Inc. shareholders' equity</t>
        </is>
      </c>
      <c r="B41" s="8" t="n">
        <v>1056097</v>
      </c>
      <c r="C41" s="8" t="n">
        <v>712326</v>
      </c>
    </row>
    <row r="42">
      <c r="A42" s="4" t="inlineStr">
        <is>
          <t>Noncontrolling interests not subject to put provisions</t>
        </is>
      </c>
      <c r="B42" s="8" t="n">
        <v>187965</v>
      </c>
      <c r="C42" s="8" t="n">
        <v>163566</v>
      </c>
    </row>
    <row r="43">
      <c r="A43" s="4" t="inlineStr">
        <is>
          <t>Total equity</t>
        </is>
      </c>
      <c r="B43" s="8" t="n">
        <v>1244062</v>
      </c>
      <c r="C43" s="8" t="n">
        <v>875892</v>
      </c>
    </row>
    <row r="44">
      <c r="A44" s="4" t="inlineStr">
        <is>
          <t>Total liabilities and shareholders' equity</t>
        </is>
      </c>
      <c r="B44" s="7" t="n">
        <v>16893578</v>
      </c>
      <c r="C44" s="7" t="n">
        <v>16928252</v>
      </c>
    </row>
    <row r="45">
      <c r="A45" s="4" t="inlineStr">
        <is>
          <t>Preferred stock, par value (in usd per share)</t>
        </is>
      </c>
      <c r="B45" s="11" t="n">
        <v>0.001</v>
      </c>
      <c r="C45" s="11" t="n">
        <v>0.001</v>
      </c>
    </row>
    <row r="46">
      <c r="A46" s="4" t="inlineStr">
        <is>
          <t>Preferred stock, shares authorized (in shares)</t>
        </is>
      </c>
      <c r="B46" s="8" t="n">
        <v>5000000</v>
      </c>
      <c r="C46" s="8" t="n">
        <v>5000000</v>
      </c>
    </row>
    <row r="47">
      <c r="A47" s="4" t="inlineStr">
        <is>
          <t>Preferred stock, issued (in shares)</t>
        </is>
      </c>
      <c r="B47" s="8" t="n">
        <v>0</v>
      </c>
      <c r="C47" s="8" t="n">
        <v>0</v>
      </c>
    </row>
    <row r="48">
      <c r="A48" s="4" t="inlineStr">
        <is>
          <t>Common stock, par value (in usd per share)</t>
        </is>
      </c>
      <c r="B48" s="11" t="n">
        <v>0.001</v>
      </c>
      <c r="C48" s="11" t="n">
        <v>0.001</v>
      </c>
    </row>
    <row r="49">
      <c r="A49" s="4" t="inlineStr">
        <is>
          <t>Common stock, shares authorized (in shares)</t>
        </is>
      </c>
      <c r="B49" s="8" t="n">
        <v>450000000</v>
      </c>
      <c r="C49" s="8" t="n">
        <v>450000000</v>
      </c>
    </row>
    <row r="50">
      <c r="A50" s="4" t="inlineStr">
        <is>
          <t>Common stock, shares issued (in shares)</t>
        </is>
      </c>
      <c r="B50" s="8" t="n">
        <v>88824000</v>
      </c>
      <c r="C50" s="8" t="n">
        <v>904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hares repurchases summary table</t>
        </is>
      </c>
      <c r="B4" s="4" t="inlineStr">
        <is>
          <t>The following table summarizes the Company's repurchases of its common stock during the years ended December 31, 2023, 2022 and 2021: 2023 2022 2021 Open market repurchases Shares 2,904 8,095 13,877 Amounts paid (1) $ 285,710 $ 787,854 $ 1,546,016 Average price paid per share (2) $ 97.82 $ 97.30 $ 111.38 (1) Includes commissions and the 1% excise tax imposed on certain stock repurchases made after December 31, 2022 by the Inflation Reduction Act of 2022. The excise tax is recorded as part of the cost basis of treasury stock repurchased and, as such, is included in stockholders’ equity. (2) Excludes commissions and the excise tax described above.</t>
        </is>
      </c>
    </row>
    <row r="5">
      <c r="A5" s="4" t="inlineStr">
        <is>
          <t>Net effect of transfers from to noncontrolling interests on stock holders equity disclosure</t>
        </is>
      </c>
      <c r="B5" s="4" t="inlineStr">
        <is>
          <t xml:space="preserve">The effects of changes in DaVita Inc.’s ownership interests in consolidated subsidiaries on the Company’s consolidated equity were as follows: Year ended December 31, 2023 2022 2021 Net income attributable to DaVita Inc. $ 691,535 $ 560,400 $ 978,450 Changes in paid-in capital for: Purchases of noncontrolling interests (5,375) (6,586) (13,853) Sales of noncontrolling interest 13,077 939 (264) Net transfers in noncontrolling interests 7,702 (5,647) (14,117) Net income attributable to DaVita Inc. net of transfers in $ 699,237 $ 554,753 $ 964,3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Statement of Comprehensive Income [Abstract]</t>
        </is>
      </c>
      <c r="B3" s="4" t="inlineStr">
        <is>
          <t xml:space="preserve"> </t>
        </is>
      </c>
    </row>
    <row r="4">
      <c r="A4" s="4" t="inlineStr">
        <is>
          <t>Changes in Other Comprehensive (Loss) Income</t>
        </is>
      </c>
      <c r="B4" s="4" t="inlineStr">
        <is>
          <t>Charges and credits to other comprehensive (loss) income have been as follows: Interest rate Foreign currency Accumulated other Balance at December 31, 2020 $ (12,466) $ (53,688) $ (66,154) Unrealized gains (losses) 9,532 (83,375) (73,843) Related income tax (2,377) (1,006) (3,383) 7,155 (84,381) (77,226) Reclassification of loss into net income 5,509 — 5,509 Related income tax (1,376) — (1,376) 4,133 — 4,133 Balance at December 31, 2021 $ (1,178) $ (138,069) $ (139,247) Unrealized gains (losses) 144,793 (30,554) 114,239 Related income tax (36,124) 752 (35,372) 108,669 (29,802) 78,867 Reclassification of income into net income (11,732) — (11,732) Related income tax 2,926 — 2,926 (8,806) — (8,806) Balance at December 31, 2022 $ 98,685 $ (167,871) $ (69,186) Unrealized gains 9,186 89,055 98,241 Related income tax (2,291) (1,121) (3,412) 6,895 87,934 94,829 Reclassification of income into net income (103,567) — (103,567) Related income tax 25,840 — 25,840 (77,727) — (77,727) Balance at December 31, 2023 $ 27,853 $ (79,937) $ (52,0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omponents of Routine Acquisitions</t>
        </is>
      </c>
      <c r="B4" s="4" t="inlineStr">
        <is>
          <t>During 2023, 2022 and 2021, the Company acquired dialysis businesses and other businesses, as follows: Year ended Year ended December 31, 2023 2022 2021 Cash paid, net of cash acquired $ 26,394 $ 57,308 $ 187,050 Contingent earn-out obligations 11,065 4,261 14,854 Deferred purchase price and liabilities assumed 8,736 15,076 10,226 Aggregate consideration $ 46,195 $ 76,645 $ 212,130 Number of dialysis centers acquired — U.S. — 5 19 Number of dialysis centers acquired — International 12 11 17</t>
        </is>
      </c>
    </row>
    <row r="5">
      <c r="A5" s="4" t="inlineStr">
        <is>
          <t>Aggregate Purchase Cost Allocations for Acquisitions</t>
        </is>
      </c>
      <c r="B5" s="4" t="inlineStr">
        <is>
          <t xml:space="preserve">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23 2022 2021 Current assets $ 6,128 $ 6,389 $ 9,134 Property and equipment 4,130 7,481 9,277 Customer relationships — — 17,200 Noncompetition agreements and other long-term assets 785 1,066 9,964 Indefinite-lived licenses 15,789 19,610 11,432 Goodwill 25,723 49,047 173,244 Liabilities assumed (6,179) (6,081) (14,200) Noncontrolling interests assumed (181) (867) (3,921) $ 46,195 $ 76,645 $ 212,130 </t>
        </is>
      </c>
    </row>
    <row r="6">
      <c r="A6" s="4" t="inlineStr">
        <is>
          <t>Schedule of other information related to acquired intangibles and goodwill</t>
        </is>
      </c>
      <c r="B6" s="4" t="inlineStr">
        <is>
          <t xml:space="preserve">The following summarizes weighted-average estimated useful lives of amortizable intangible assets acquired during 2023, 2022 and 2021, as well as goodwill deductible for tax purposes associated with these acquisitions: Year ended December 31, 2023 2022 2021 Weighted-average estimated useful lives (in years): Customer relationships — — 10 Noncompetition agreements 3 4 6 Goodwill deductible for tax purposes $ 17,836 $ 49,047 $ 169,014 </t>
        </is>
      </c>
    </row>
    <row r="7">
      <c r="A7" s="4" t="inlineStr">
        <is>
          <t>Pro Forma Summary of Results of Operations</t>
        </is>
      </c>
      <c r="B7" s="4" t="inlineStr">
        <is>
          <t xml:space="preserve">The following summary, prepared on a pro forma basis, combines the results of operations as if all acquisitions within continuing operations in 2023 and 2022 had been consummated as of the beginning of 2022, including the impact of certain adjustments such as amortization of intangibles, interest expense on acquisition financing and income tax effects. Year ended December 31, 2023 2022 (unaudited) Pro forma total revenues $ 12,160,466 $ 11,651,311 Pro forma net income from continuing operations attributable to $ 694,854 $ 550,245 Pro forma basic net income per share from continuing operations $ 7.65 $ 5.92 Pro forma diluted net income per share from continuing operations $ 7.46 $ 5.74 </t>
        </is>
      </c>
    </row>
    <row r="8">
      <c r="A8" s="4" t="inlineStr">
        <is>
          <t>Reconciliation of Changes in Contingent Earn-Out Obligations</t>
        </is>
      </c>
      <c r="B8" s="4" t="inlineStr">
        <is>
          <t xml:space="preserve">The following is a reconciliation of changes in contingent earn-out liabilities for the years ended December 31, 2023 and 2022: Year ended December 31, 2023 2022 Beginning balance $ 25,422 $ 33,600 Acquisitions 11,065 4,261 Foreign currency translation 1,611 840 Fair value remeasurements (11,170) (5,921) Payments or other settlements (3,840) (7,358) Ending balance $ 23,088 $ 25,4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Liabilities and Temporary Equity Measured at Fair Value on a Recurring Basis</t>
        </is>
      </c>
      <c r="B4" s="4" t="inlineStr">
        <is>
          <t xml:space="preserve">The following table summarizes the Company’s assets, liabilities and temporary equity measured at fair value on a recurring basis as of December 31, 2023 and 2022: December 31, 2023 Total Quoted prices in Significant other Significant Assets Investments in equity securities $ 37,391 $ 37,391 Interest rate cap agreements $ 79,805 $ 79,805 Liabilities Contingent earn-out obligations for acquisitions $ 23,088 $ 23,088 Temporary equity Noncontrolling interests subject to put provisions $ 1,499,288 $ 1,499,288 December 31, 2022 Assets Investments in equity securities $ 39,143 $ 39,143 Interest rate cap agreements $ 139,755 $ 139,755 Liabilities Contingent earn-out obligations for acquisitions $ 25,422 $ 25,422 Temporary equity Noncontrolling interests subject to put provisions $ 1,348,908 $ 1,348,9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from Continuing Operations Before Income Taxes</t>
        </is>
      </c>
      <c r="B4" s="4" t="inlineStr">
        <is>
          <t>The following is a summary of segment revenues, segment operating margin (loss), and a reconciliation of segment operating margin to consolidated income from continuing operations before income taxes: Year ended December 31, 2023 2022 2021 Segment revenues: U.S. dialysis Patient service revenues: External sources $ 10,823,525 $ 10,488,327 $ 10,551,106 Intersegment revenues 88,222 87,045 90,512 U.S. dialysis patient service revenues 10,911,747 10,575,372 10,641,618 Other revenues External sources 25,251 24,447 25,061 Intersegment revenues — (10) 284 Total U.S. dialysis revenues 10,936,998 10,599,809 10,666,963 Other - Ancillary services Patient service revenues 751,416 688,137 662,409 Other external sources 539,955 408,983 380,221 Intersegment revenues 7,852 4,206 4,294 Total ancillary services 1,299,223 1,101,326 1,046,924 Total net segment revenues 12,236,221 11,701,135 11,713,887 Elimination of intersegment revenues (96,074) (91,241) (95,090) Consolidated revenues $ 12,140,147 $ 11,609,894 $ 11,618,797 Segment operating margin (loss): U.S. dialysis $ 1,774,578 $ 1,565,310 $ 1,974,988 Other - Ancillary services (1) (8,747) (96,579) (66,003) Total segment margin 1,765,831 1,468,731 1,908,985 Reconciliation of segment operating margin to consolidated income from Corporate administrative support (163,047) (129,669) (111,615) Consolidated operating income 1,602,784 1,339,062 1,797,370 Debt expense (398,551) (357,019) (285,254) Debt extinguishment and modification costs (7,962) — — Other (loss) income, net (19,177) (15,765) 6,378 Income from continuing operations before income taxes $ 1,177,094 $ 966,278 $ 1,518,494 (1) Segment operating loss for Other - Ancillary services includes equity investment loss of $2,103, $1,898 and $3,177 in 2023, 2022 and 2021, respectively.</t>
        </is>
      </c>
    </row>
    <row r="5">
      <c r="A5" s="4" t="inlineStr">
        <is>
          <t>Summary of Depreciation and Amortization Expense by Segment</t>
        </is>
      </c>
      <c r="B5" s="4" t="inlineStr">
        <is>
          <t xml:space="preserve">Depreciation and amortization expense by reportable segment was as follows: Year ended December 31, 2023 2022 2021 U.S. dialysis $ 695,674 $ 690,949 $ 642,711 Other - Ancillary services 49,769 41,653 37,904 $ 745,443 $ 732,602 $ 680,615 </t>
        </is>
      </c>
    </row>
    <row r="6">
      <c r="A6" s="4" t="inlineStr">
        <is>
          <t>Summary of Expenditures for Property and Equipment by Segment</t>
        </is>
      </c>
      <c r="B6" s="4" t="inlineStr">
        <is>
          <t xml:space="preserve">Expenditures for property and equipment by reportable segment were as follows: Year ended December 31, 2023 2022 2021 U.S. dialysis $ 501,149 $ 533,600 $ 589,662 Other - Ancillary services 66,836 69,829 51,803 $ 567,985 $ 603,429 $ 641,4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The table below provides supplemental cash flow information: Year ended December 31, 2023 2022 2021 Cash paid: Income taxes, net $ 268,091 $ 344,430 $ 209,754 Interest, net $ 387,661 $ 350,999 $ 279,002 Non-cash investing and financing activities: Fixed assets under financing lease obligations $ 13,269 $ 1,928 $ 31,6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0" customWidth="1" min="2" max="2"/>
  </cols>
  <sheetData>
    <row r="1">
      <c r="A1" s="1" t="inlineStr">
        <is>
          <t>Organization and Summary of Significant Accounting Policies - Additional Information (Details)</t>
        </is>
      </c>
      <c r="B1" s="2" t="inlineStr">
        <is>
          <t>12 Months Ended</t>
        </is>
      </c>
    </row>
    <row r="2">
      <c r="B2" s="2" t="inlineStr">
        <is>
          <t>Dec. 31, 2023 patient country clinic state entity</t>
        </is>
      </c>
    </row>
    <row r="3">
      <c r="A3" s="3" t="inlineStr">
        <is>
          <t>Organization, Consolidation and Presentation of Financial Statements Disclosure [Line Items]</t>
        </is>
      </c>
      <c r="B3" s="4" t="inlineStr">
        <is>
          <t xml:space="preserve"> </t>
        </is>
      </c>
    </row>
    <row r="4">
      <c r="A4" s="4" t="inlineStr">
        <is>
          <t>Medicare Payment Rate Established By Statute Or Regulation For The Portion Of Payment Rates Paid By The Government Payor</t>
        </is>
      </c>
      <c r="B4" s="12" t="n">
        <v>0.8</v>
      </c>
    </row>
    <row r="5">
      <c r="A5" s="4" t="inlineStr">
        <is>
          <t>Number of legal entities that third parties held noncontrolling equity interests | entity</t>
        </is>
      </c>
      <c r="B5" s="8" t="n">
        <v>696</v>
      </c>
    </row>
    <row r="6">
      <c r="A6" s="4" t="inlineStr">
        <is>
          <t>United States</t>
        </is>
      </c>
      <c r="B6" s="4" t="inlineStr">
        <is>
          <t xml:space="preserve"> </t>
        </is>
      </c>
    </row>
    <row r="7">
      <c r="A7" s="3" t="inlineStr">
        <is>
          <t>Organization, Consolidation and Presentation of Financial Statements Disclosure [Line Items]</t>
        </is>
      </c>
      <c r="B7" s="4" t="inlineStr">
        <is>
          <t xml:space="preserve"> </t>
        </is>
      </c>
    </row>
    <row r="8">
      <c r="A8" s="4" t="inlineStr">
        <is>
          <t>Number of dialysis centers that the company operated or provided administrative services | clinic</t>
        </is>
      </c>
      <c r="B8" s="8" t="n">
        <v>2675</v>
      </c>
    </row>
    <row r="9">
      <c r="A9" s="4" t="inlineStr">
        <is>
          <t>Number of states where dialysis centers are located | state</t>
        </is>
      </c>
      <c r="B9" s="8" t="n">
        <v>46</v>
      </c>
    </row>
    <row r="10">
      <c r="A10" s="4" t="inlineStr">
        <is>
          <t>Number of patients served | patient</t>
        </is>
      </c>
      <c r="B10" s="8" t="n">
        <v>200800</v>
      </c>
    </row>
    <row r="11">
      <c r="A11" s="4" t="inlineStr">
        <is>
          <t>International Operations</t>
        </is>
      </c>
      <c r="B11" s="4" t="inlineStr">
        <is>
          <t xml:space="preserve"> </t>
        </is>
      </c>
    </row>
    <row r="12">
      <c r="A12" s="3" t="inlineStr">
        <is>
          <t>Organization, Consolidation and Presentation of Financial Statements Disclosure [Line Items]</t>
        </is>
      </c>
      <c r="B12" s="4" t="inlineStr">
        <is>
          <t xml:space="preserve"> </t>
        </is>
      </c>
    </row>
    <row r="13">
      <c r="A13" s="4" t="inlineStr">
        <is>
          <t>Number of dialysis centers that the company operated or provided administrative services | clinic</t>
        </is>
      </c>
      <c r="B13" s="8" t="n">
        <v>367</v>
      </c>
    </row>
    <row r="14">
      <c r="A14" s="4" t="inlineStr">
        <is>
          <t>Number of patients served | patient</t>
        </is>
      </c>
      <c r="B14" s="8" t="n">
        <v>49400</v>
      </c>
    </row>
    <row r="15">
      <c r="A15" s="4" t="inlineStr">
        <is>
          <t>Number of countries in which dialysis centers located | country</t>
        </is>
      </c>
      <c r="B15" s="8"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Revenue Recognition Segment Revenue by Payor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Other revenues</t>
        </is>
      </c>
      <c r="B4" s="7" t="n">
        <v>565206</v>
      </c>
      <c r="C4" s="7" t="n">
        <v>433430</v>
      </c>
      <c r="D4" s="7" t="n">
        <v>405282</v>
      </c>
    </row>
    <row r="5">
      <c r="A5" s="4" t="inlineStr">
        <is>
          <t>Total revenues</t>
        </is>
      </c>
      <c r="B5" s="8" t="n">
        <v>12140147</v>
      </c>
      <c r="C5" s="8" t="n">
        <v>11609894</v>
      </c>
      <c r="D5" s="8" t="n">
        <v>11618797</v>
      </c>
    </row>
    <row r="6">
      <c r="A6" s="4" t="inlineStr">
        <is>
          <t>Intersegment Elimination</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Total revenues</t>
        </is>
      </c>
      <c r="B8" s="8" t="n">
        <v>-96074</v>
      </c>
      <c r="C8" s="8" t="n">
        <v>-91241</v>
      </c>
      <c r="D8" s="8" t="n">
        <v>-95090</v>
      </c>
    </row>
    <row r="9">
      <c r="A9" s="4" t="inlineStr">
        <is>
          <t>Medicare and Medicare Advantage</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Patient service revenues</t>
        </is>
      </c>
      <c r="B11" s="8" t="n">
        <v>6100183</v>
      </c>
      <c r="C11" s="8" t="n">
        <v>6041496</v>
      </c>
      <c r="D11" s="8" t="n">
        <v>6133235</v>
      </c>
    </row>
    <row r="12">
      <c r="A12" s="4" t="inlineStr">
        <is>
          <t>Other revenues</t>
        </is>
      </c>
      <c r="B12" s="8" t="n">
        <v>460991</v>
      </c>
      <c r="C12" s="8" t="n">
        <v>345340</v>
      </c>
      <c r="D12" s="8" t="n">
        <v>326696</v>
      </c>
    </row>
    <row r="13">
      <c r="A13" s="4" t="inlineStr">
        <is>
          <t>Medicaid and Managed Medicaid</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Patient service revenues</t>
        </is>
      </c>
      <c r="B15" s="8" t="n">
        <v>833744</v>
      </c>
      <c r="C15" s="8" t="n">
        <v>759579</v>
      </c>
      <c r="D15" s="8" t="n">
        <v>782430</v>
      </c>
    </row>
    <row r="16">
      <c r="A16" s="4" t="inlineStr">
        <is>
          <t>Other revenues</t>
        </is>
      </c>
      <c r="B16" s="8" t="n">
        <v>1733</v>
      </c>
      <c r="C16" s="8" t="n">
        <v>1546</v>
      </c>
      <c r="D16" s="8" t="n">
        <v>1321</v>
      </c>
    </row>
    <row r="17">
      <c r="A17" s="4" t="inlineStr">
        <is>
          <t>Other Government Payor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Patient service revenues</t>
        </is>
      </c>
      <c r="B19" s="8" t="n">
        <v>854441</v>
      </c>
      <c r="C19" s="8" t="n">
        <v>801912</v>
      </c>
      <c r="D19" s="8" t="n">
        <v>791641</v>
      </c>
    </row>
    <row r="20">
      <c r="A20" s="4" t="inlineStr">
        <is>
          <t>Commercial Payors</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Patient service revenues</t>
        </is>
      </c>
      <c r="B22" s="8" t="n">
        <v>3874795</v>
      </c>
      <c r="C22" s="8" t="n">
        <v>3660522</v>
      </c>
      <c r="D22" s="8" t="n">
        <v>3596721</v>
      </c>
    </row>
    <row r="23">
      <c r="A23" s="4" t="inlineStr">
        <is>
          <t>Other revenues</t>
        </is>
      </c>
      <c r="B23" s="8" t="n">
        <v>32329</v>
      </c>
      <c r="C23" s="8" t="n">
        <v>22211</v>
      </c>
      <c r="D23" s="8" t="n">
        <v>15553</v>
      </c>
    </row>
    <row r="24">
      <c r="A24" s="4" t="inlineStr">
        <is>
          <t>Other</t>
        </is>
      </c>
      <c r="B24" s="4" t="inlineStr">
        <is>
          <t xml:space="preserve"> </t>
        </is>
      </c>
      <c r="C24" s="4" t="inlineStr">
        <is>
          <t xml:space="preserve"> </t>
        </is>
      </c>
      <c r="D24" s="4" t="inlineStr">
        <is>
          <t xml:space="preserve"> </t>
        </is>
      </c>
    </row>
    <row r="25">
      <c r="A25" s="3" t="inlineStr">
        <is>
          <t>Revenue Recognition</t>
        </is>
      </c>
      <c r="B25" s="4" t="inlineStr">
        <is>
          <t xml:space="preserve"> </t>
        </is>
      </c>
      <c r="C25" s="4" t="inlineStr">
        <is>
          <t xml:space="preserve"> </t>
        </is>
      </c>
      <c r="D25" s="4" t="inlineStr">
        <is>
          <t xml:space="preserve"> </t>
        </is>
      </c>
    </row>
    <row r="26">
      <c r="A26" s="4" t="inlineStr">
        <is>
          <t>Other revenues</t>
        </is>
      </c>
      <c r="B26" s="8" t="n">
        <v>78005</v>
      </c>
      <c r="C26" s="8" t="n">
        <v>68529</v>
      </c>
      <c r="D26" s="8" t="n">
        <v>66290</v>
      </c>
    </row>
    <row r="27">
      <c r="A27" s="4" t="inlineStr">
        <is>
          <t>U.S. dialysis</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Total revenues</t>
        </is>
      </c>
      <c r="B29" s="8" t="n">
        <v>10848776</v>
      </c>
      <c r="C29" s="8" t="n">
        <v>10512774</v>
      </c>
      <c r="D29" s="8" t="n">
        <v>10576167</v>
      </c>
    </row>
    <row r="30">
      <c r="A30" s="4" t="inlineStr">
        <is>
          <t>U.S. dialysis | Intersegment Elimination</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Total revenues</t>
        </is>
      </c>
      <c r="B32" s="8" t="n">
        <v>-88222</v>
      </c>
      <c r="C32" s="8" t="n">
        <v>-87035</v>
      </c>
      <c r="D32" s="8" t="n">
        <v>-90796</v>
      </c>
    </row>
    <row r="33">
      <c r="A33" s="4" t="inlineStr">
        <is>
          <t>U.S. dialysis | Medicare and Medicare Advantage</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Patient service revenues</t>
        </is>
      </c>
      <c r="B35" s="8" t="n">
        <v>6100183</v>
      </c>
      <c r="C35" s="8" t="n">
        <v>6041496</v>
      </c>
      <c r="D35" s="8" t="n">
        <v>6133235</v>
      </c>
    </row>
    <row r="36">
      <c r="A36" s="4" t="inlineStr">
        <is>
          <t>U.S. dialysis | Medicaid and Managed Medicaid</t>
        </is>
      </c>
      <c r="B36" s="4" t="inlineStr">
        <is>
          <t xml:space="preserve"> </t>
        </is>
      </c>
      <c r="C36" s="4" t="inlineStr">
        <is>
          <t xml:space="preserve"> </t>
        </is>
      </c>
      <c r="D36" s="4" t="inlineStr">
        <is>
          <t xml:space="preserve"> </t>
        </is>
      </c>
    </row>
    <row r="37">
      <c r="A37" s="3" t="inlineStr">
        <is>
          <t>Revenue Recognition</t>
        </is>
      </c>
      <c r="B37" s="4" t="inlineStr">
        <is>
          <t xml:space="preserve"> </t>
        </is>
      </c>
      <c r="C37" s="4" t="inlineStr">
        <is>
          <t xml:space="preserve"> </t>
        </is>
      </c>
      <c r="D37" s="4" t="inlineStr">
        <is>
          <t xml:space="preserve"> </t>
        </is>
      </c>
    </row>
    <row r="38">
      <c r="A38" s="4" t="inlineStr">
        <is>
          <t>Patient service revenues</t>
        </is>
      </c>
      <c r="B38" s="8" t="n">
        <v>833744</v>
      </c>
      <c r="C38" s="8" t="n">
        <v>759579</v>
      </c>
      <c r="D38" s="8" t="n">
        <v>782430</v>
      </c>
    </row>
    <row r="39">
      <c r="A39" s="4" t="inlineStr">
        <is>
          <t>U.S. dialysis | Other Government Payors</t>
        </is>
      </c>
      <c r="B39" s="4" t="inlineStr">
        <is>
          <t xml:space="preserve"> </t>
        </is>
      </c>
      <c r="C39" s="4" t="inlineStr">
        <is>
          <t xml:space="preserve"> </t>
        </is>
      </c>
      <c r="D39" s="4" t="inlineStr">
        <is>
          <t xml:space="preserve"> </t>
        </is>
      </c>
    </row>
    <row r="40">
      <c r="A40" s="3" t="inlineStr">
        <is>
          <t>Revenue Recognition</t>
        </is>
      </c>
      <c r="B40" s="4" t="inlineStr">
        <is>
          <t xml:space="preserve"> </t>
        </is>
      </c>
      <c r="C40" s="4" t="inlineStr">
        <is>
          <t xml:space="preserve"> </t>
        </is>
      </c>
      <c r="D40" s="4" t="inlineStr">
        <is>
          <t xml:space="preserve"> </t>
        </is>
      </c>
    </row>
    <row r="41">
      <c r="A41" s="4" t="inlineStr">
        <is>
          <t>Patient service revenues</t>
        </is>
      </c>
      <c r="B41" s="8" t="n">
        <v>354304</v>
      </c>
      <c r="C41" s="8" t="n">
        <v>336991</v>
      </c>
      <c r="D41" s="8" t="n">
        <v>328256</v>
      </c>
    </row>
    <row r="42">
      <c r="A42" s="4" t="inlineStr">
        <is>
          <t>U.S. dialysis | Commercial Payors</t>
        </is>
      </c>
      <c r="B42" s="4" t="inlineStr">
        <is>
          <t xml:space="preserve"> </t>
        </is>
      </c>
      <c r="C42" s="4" t="inlineStr">
        <is>
          <t xml:space="preserve"> </t>
        </is>
      </c>
      <c r="D42" s="4" t="inlineStr">
        <is>
          <t xml:space="preserve"> </t>
        </is>
      </c>
    </row>
    <row r="43">
      <c r="A43" s="3" t="inlineStr">
        <is>
          <t>Revenue Recognition</t>
        </is>
      </c>
      <c r="B43" s="4" t="inlineStr">
        <is>
          <t xml:space="preserve"> </t>
        </is>
      </c>
      <c r="C43" s="4" t="inlineStr">
        <is>
          <t xml:space="preserve"> </t>
        </is>
      </c>
      <c r="D43" s="4" t="inlineStr">
        <is>
          <t xml:space="preserve"> </t>
        </is>
      </c>
    </row>
    <row r="44">
      <c r="A44" s="4" t="inlineStr">
        <is>
          <t>Patient service revenues</t>
        </is>
      </c>
      <c r="B44" s="8" t="n">
        <v>3623516</v>
      </c>
      <c r="C44" s="8" t="n">
        <v>3437306</v>
      </c>
      <c r="D44" s="8" t="n">
        <v>3397697</v>
      </c>
    </row>
    <row r="45">
      <c r="A45" s="4" t="inlineStr">
        <is>
          <t>U.S. dialysis | Other</t>
        </is>
      </c>
      <c r="B45" s="4" t="inlineStr">
        <is>
          <t xml:space="preserve"> </t>
        </is>
      </c>
      <c r="C45" s="4" t="inlineStr">
        <is>
          <t xml:space="preserve"> </t>
        </is>
      </c>
      <c r="D45" s="4" t="inlineStr">
        <is>
          <t xml:space="preserve"> </t>
        </is>
      </c>
    </row>
    <row r="46">
      <c r="A46" s="3" t="inlineStr">
        <is>
          <t>Revenue Recognition</t>
        </is>
      </c>
      <c r="B46" s="4" t="inlineStr">
        <is>
          <t xml:space="preserve"> </t>
        </is>
      </c>
      <c r="C46" s="4" t="inlineStr">
        <is>
          <t xml:space="preserve"> </t>
        </is>
      </c>
      <c r="D46" s="4" t="inlineStr">
        <is>
          <t xml:space="preserve"> </t>
        </is>
      </c>
    </row>
    <row r="47">
      <c r="A47" s="4" t="inlineStr">
        <is>
          <t>Other revenues</t>
        </is>
      </c>
      <c r="B47" s="8" t="n">
        <v>25251</v>
      </c>
      <c r="C47" s="8" t="n">
        <v>24437</v>
      </c>
      <c r="D47" s="8" t="n">
        <v>25345</v>
      </c>
    </row>
    <row r="48">
      <c r="A48" s="4" t="inlineStr">
        <is>
          <t>Other - Ancillary services</t>
        </is>
      </c>
      <c r="B48" s="4" t="inlineStr">
        <is>
          <t xml:space="preserve"> </t>
        </is>
      </c>
      <c r="C48" s="4" t="inlineStr">
        <is>
          <t xml:space="preserve"> </t>
        </is>
      </c>
      <c r="D48" s="4" t="inlineStr">
        <is>
          <t xml:space="preserve"> </t>
        </is>
      </c>
    </row>
    <row r="49">
      <c r="A49" s="3" t="inlineStr">
        <is>
          <t>Revenue Recognition</t>
        </is>
      </c>
      <c r="B49" s="4" t="inlineStr">
        <is>
          <t xml:space="preserve"> </t>
        </is>
      </c>
      <c r="C49" s="4" t="inlineStr">
        <is>
          <t xml:space="preserve"> </t>
        </is>
      </c>
      <c r="D49" s="4" t="inlineStr">
        <is>
          <t xml:space="preserve"> </t>
        </is>
      </c>
    </row>
    <row r="50">
      <c r="A50" s="4" t="inlineStr">
        <is>
          <t>Total revenues</t>
        </is>
      </c>
      <c r="B50" s="8" t="n">
        <v>1291371</v>
      </c>
      <c r="C50" s="8" t="n">
        <v>1097120</v>
      </c>
      <c r="D50" s="8" t="n">
        <v>1042630</v>
      </c>
    </row>
    <row r="51">
      <c r="A51" s="4" t="inlineStr">
        <is>
          <t>Other - Ancillary services | Intersegment Elimination</t>
        </is>
      </c>
      <c r="B51" s="4" t="inlineStr">
        <is>
          <t xml:space="preserve"> </t>
        </is>
      </c>
      <c r="C51" s="4" t="inlineStr">
        <is>
          <t xml:space="preserve"> </t>
        </is>
      </c>
      <c r="D51" s="4" t="inlineStr">
        <is>
          <t xml:space="preserve"> </t>
        </is>
      </c>
    </row>
    <row r="52">
      <c r="A52" s="3" t="inlineStr">
        <is>
          <t>Revenue Recognition</t>
        </is>
      </c>
      <c r="B52" s="4" t="inlineStr">
        <is>
          <t xml:space="preserve"> </t>
        </is>
      </c>
      <c r="C52" s="4" t="inlineStr">
        <is>
          <t xml:space="preserve"> </t>
        </is>
      </c>
      <c r="D52" s="4" t="inlineStr">
        <is>
          <t xml:space="preserve"> </t>
        </is>
      </c>
    </row>
    <row r="53">
      <c r="A53" s="4" t="inlineStr">
        <is>
          <t>Total revenues</t>
        </is>
      </c>
      <c r="B53" s="8" t="n">
        <v>-7852</v>
      </c>
      <c r="C53" s="8" t="n">
        <v>-4206</v>
      </c>
      <c r="D53" s="8" t="n">
        <v>-4294</v>
      </c>
    </row>
    <row r="54">
      <c r="A54" s="4" t="inlineStr">
        <is>
          <t>Other - Ancillary services | Medicare and Medicare Advantage</t>
        </is>
      </c>
      <c r="B54" s="4" t="inlineStr">
        <is>
          <t xml:space="preserve"> </t>
        </is>
      </c>
      <c r="C54" s="4" t="inlineStr">
        <is>
          <t xml:space="preserve"> </t>
        </is>
      </c>
      <c r="D54" s="4" t="inlineStr">
        <is>
          <t xml:space="preserve"> </t>
        </is>
      </c>
    </row>
    <row r="55">
      <c r="A55" s="3" t="inlineStr">
        <is>
          <t>Revenue Recognition</t>
        </is>
      </c>
      <c r="B55" s="4" t="inlineStr">
        <is>
          <t xml:space="preserve"> </t>
        </is>
      </c>
      <c r="C55" s="4" t="inlineStr">
        <is>
          <t xml:space="preserve"> </t>
        </is>
      </c>
      <c r="D55" s="4" t="inlineStr">
        <is>
          <t xml:space="preserve"> </t>
        </is>
      </c>
    </row>
    <row r="56">
      <c r="A56" s="4" t="inlineStr">
        <is>
          <t>Other revenues</t>
        </is>
      </c>
      <c r="B56" s="8" t="n">
        <v>460991</v>
      </c>
      <c r="C56" s="8" t="n">
        <v>345340</v>
      </c>
      <c r="D56" s="8" t="n">
        <v>326696</v>
      </c>
    </row>
    <row r="57">
      <c r="A57" s="4" t="inlineStr">
        <is>
          <t>Other - Ancillary services | Medicaid and Managed Medicaid</t>
        </is>
      </c>
      <c r="B57" s="4" t="inlineStr">
        <is>
          <t xml:space="preserve"> </t>
        </is>
      </c>
      <c r="C57" s="4" t="inlineStr">
        <is>
          <t xml:space="preserve"> </t>
        </is>
      </c>
      <c r="D57" s="4" t="inlineStr">
        <is>
          <t xml:space="preserve"> </t>
        </is>
      </c>
    </row>
    <row r="58">
      <c r="A58" s="3" t="inlineStr">
        <is>
          <t>Revenue Recognition</t>
        </is>
      </c>
      <c r="B58" s="4" t="inlineStr">
        <is>
          <t xml:space="preserve"> </t>
        </is>
      </c>
      <c r="C58" s="4" t="inlineStr">
        <is>
          <t xml:space="preserve"> </t>
        </is>
      </c>
      <c r="D58" s="4" t="inlineStr">
        <is>
          <t xml:space="preserve"> </t>
        </is>
      </c>
    </row>
    <row r="59">
      <c r="A59" s="4" t="inlineStr">
        <is>
          <t>Other revenues</t>
        </is>
      </c>
      <c r="B59" s="8" t="n">
        <v>1733</v>
      </c>
      <c r="C59" s="8" t="n">
        <v>1546</v>
      </c>
      <c r="D59" s="8" t="n">
        <v>1321</v>
      </c>
    </row>
    <row r="60">
      <c r="A60" s="4" t="inlineStr">
        <is>
          <t>Other - Ancillary services | Other Government Payors</t>
        </is>
      </c>
      <c r="B60" s="4" t="inlineStr">
        <is>
          <t xml:space="preserve"> </t>
        </is>
      </c>
      <c r="C60" s="4" t="inlineStr">
        <is>
          <t xml:space="preserve"> </t>
        </is>
      </c>
      <c r="D60" s="4" t="inlineStr">
        <is>
          <t xml:space="preserve"> </t>
        </is>
      </c>
    </row>
    <row r="61">
      <c r="A61" s="3" t="inlineStr">
        <is>
          <t>Revenue Recognition</t>
        </is>
      </c>
      <c r="B61" s="4" t="inlineStr">
        <is>
          <t xml:space="preserve"> </t>
        </is>
      </c>
      <c r="C61" s="4" t="inlineStr">
        <is>
          <t xml:space="preserve"> </t>
        </is>
      </c>
      <c r="D61" s="4" t="inlineStr">
        <is>
          <t xml:space="preserve"> </t>
        </is>
      </c>
    </row>
    <row r="62">
      <c r="A62" s="4" t="inlineStr">
        <is>
          <t>Patient service revenues</t>
        </is>
      </c>
      <c r="B62" s="8" t="n">
        <v>500137</v>
      </c>
      <c r="C62" s="8" t="n">
        <v>464921</v>
      </c>
      <c r="D62" s="8" t="n">
        <v>463385</v>
      </c>
    </row>
    <row r="63">
      <c r="A63" s="4" t="inlineStr">
        <is>
          <t>Other - Ancillary services | Commercial Payors</t>
        </is>
      </c>
      <c r="B63" s="4" t="inlineStr">
        <is>
          <t xml:space="preserve"> </t>
        </is>
      </c>
      <c r="C63" s="4" t="inlineStr">
        <is>
          <t xml:space="preserve"> </t>
        </is>
      </c>
      <c r="D63" s="4" t="inlineStr">
        <is>
          <t xml:space="preserve"> </t>
        </is>
      </c>
    </row>
    <row r="64">
      <c r="A64" s="3" t="inlineStr">
        <is>
          <t>Revenue Recognition</t>
        </is>
      </c>
      <c r="B64" s="4" t="inlineStr">
        <is>
          <t xml:space="preserve"> </t>
        </is>
      </c>
      <c r="C64" s="4" t="inlineStr">
        <is>
          <t xml:space="preserve"> </t>
        </is>
      </c>
      <c r="D64" s="4" t="inlineStr">
        <is>
          <t xml:space="preserve"> </t>
        </is>
      </c>
    </row>
    <row r="65">
      <c r="A65" s="4" t="inlineStr">
        <is>
          <t>Patient service revenues</t>
        </is>
      </c>
      <c r="B65" s="8" t="n">
        <v>251279</v>
      </c>
      <c r="C65" s="8" t="n">
        <v>223216</v>
      </c>
      <c r="D65" s="8" t="n">
        <v>199024</v>
      </c>
    </row>
    <row r="66">
      <c r="A66" s="4" t="inlineStr">
        <is>
          <t>Other revenues</t>
        </is>
      </c>
      <c r="B66" s="8" t="n">
        <v>32329</v>
      </c>
      <c r="C66" s="8" t="n">
        <v>22211</v>
      </c>
      <c r="D66" s="8" t="n">
        <v>15553</v>
      </c>
    </row>
    <row r="67">
      <c r="A67" s="4" t="inlineStr">
        <is>
          <t>Other - Ancillary services | Other</t>
        </is>
      </c>
      <c r="B67" s="4" t="inlineStr">
        <is>
          <t xml:space="preserve"> </t>
        </is>
      </c>
      <c r="C67" s="4" t="inlineStr">
        <is>
          <t xml:space="preserve"> </t>
        </is>
      </c>
      <c r="D67" s="4" t="inlineStr">
        <is>
          <t xml:space="preserve"> </t>
        </is>
      </c>
    </row>
    <row r="68">
      <c r="A68" s="3" t="inlineStr">
        <is>
          <t>Revenue Recognition</t>
        </is>
      </c>
      <c r="B68" s="4" t="inlineStr">
        <is>
          <t xml:space="preserve"> </t>
        </is>
      </c>
      <c r="C68" s="4" t="inlineStr">
        <is>
          <t xml:space="preserve"> </t>
        </is>
      </c>
      <c r="D68" s="4" t="inlineStr">
        <is>
          <t xml:space="preserve"> </t>
        </is>
      </c>
    </row>
    <row r="69">
      <c r="A69" s="4" t="inlineStr">
        <is>
          <t>Other revenues</t>
        </is>
      </c>
      <c r="B69" s="7" t="n">
        <v>52754</v>
      </c>
      <c r="C69" s="7" t="n">
        <v>44092</v>
      </c>
      <c r="D69" s="7" t="n">
        <v>409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Recognition and Accounts Receivable - Additional Information (Details) $ in Thousands</t>
        </is>
      </c>
      <c r="B1" s="2" t="inlineStr">
        <is>
          <t>12 Months Ended</t>
        </is>
      </c>
    </row>
    <row r="2">
      <c r="B2" s="2" t="inlineStr">
        <is>
          <t>Dec. 31, 2023 USD ($)</t>
        </is>
      </c>
      <c r="C2" s="2" t="inlineStr">
        <is>
          <t>Dec. 31, 2022 USD ($)</t>
        </is>
      </c>
      <c r="D2" s="2" t="inlineStr">
        <is>
          <t>Dec. 31, 2021 USD ($)</t>
        </is>
      </c>
    </row>
    <row r="3">
      <c r="A3" s="3" t="inlineStr">
        <is>
          <t>Revenue Recognition</t>
        </is>
      </c>
      <c r="B3" s="4" t="inlineStr">
        <is>
          <t xml:space="preserve"> </t>
        </is>
      </c>
      <c r="C3" s="4" t="inlineStr">
        <is>
          <t xml:space="preserve"> </t>
        </is>
      </c>
      <c r="D3" s="4" t="inlineStr">
        <is>
          <t xml:space="preserve"> </t>
        </is>
      </c>
    </row>
    <row r="4">
      <c r="A4" s="4" t="inlineStr">
        <is>
          <t>Accounts receivable</t>
        </is>
      </c>
      <c r="B4" s="7" t="n">
        <v>1986856</v>
      </c>
      <c r="C4" s="7" t="n">
        <v>2132070</v>
      </c>
      <c r="D4" s="4" t="inlineStr">
        <is>
          <t xml:space="preserve"> </t>
        </is>
      </c>
    </row>
    <row r="5">
      <c r="A5" s="4" t="inlineStr">
        <is>
          <t>Contract with Customer, Performance Obligation Satisfied in Previous Period</t>
        </is>
      </c>
      <c r="B5" s="8" t="n">
        <v>94361</v>
      </c>
      <c r="C5" s="8" t="n">
        <v>34600</v>
      </c>
      <c r="D5" s="7" t="n">
        <v>11312</v>
      </c>
    </row>
    <row r="6">
      <c r="A6" s="4" t="inlineStr">
        <is>
          <t>Medicare bad debt claim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Accounts receivable</t>
        </is>
      </c>
      <c r="B8" s="8" t="n">
        <v>817045</v>
      </c>
      <c r="C8" s="7" t="n">
        <v>1113499</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Accounts receivable</t>
        </is>
      </c>
      <c r="B11" s="7" t="n">
        <v>0</v>
      </c>
      <c r="C11" s="4" t="inlineStr">
        <is>
          <t xml:space="preserve"> </t>
        </is>
      </c>
      <c r="D11" s="4" t="inlineStr">
        <is>
          <t xml:space="preserve"> </t>
        </is>
      </c>
    </row>
    <row r="12">
      <c r="A12" s="4" t="inlineStr">
        <is>
          <t>Percentage Of Accounts Receivable Six Months Or More Past Due</t>
        </is>
      </c>
      <c r="B12" s="12" t="n">
        <v>0.19</v>
      </c>
      <c r="C12" s="12" t="n">
        <v>0.18</v>
      </c>
      <c r="D12" s="4" t="inlineStr">
        <is>
          <t xml:space="preserve"> </t>
        </is>
      </c>
    </row>
    <row r="13">
      <c r="A13" s="4" t="inlineStr">
        <is>
          <t>Accounts Receivable Period Outstanding</t>
        </is>
      </c>
      <c r="B13" s="4" t="inlineStr">
        <is>
          <t xml:space="preserve"> </t>
        </is>
      </c>
      <c r="C13" s="4" t="inlineStr">
        <is>
          <t>6 months</t>
        </is>
      </c>
      <c r="D13" s="4" t="inlineStr">
        <is>
          <t xml:space="preserve"> </t>
        </is>
      </c>
    </row>
    <row r="14">
      <c r="A14" s="4" t="inlineStr">
        <is>
          <t>Accounts Receivable, Noncurrent, Threshold Period Past Due</t>
        </is>
      </c>
      <c r="B14" s="4" t="inlineStr">
        <is>
          <t>1 year</t>
        </is>
      </c>
      <c r="C14" s="4" t="inlineStr">
        <is>
          <t xml:space="preserve"> </t>
        </is>
      </c>
      <c r="D14" s="4" t="inlineStr">
        <is>
          <t xml:space="preserve"> </t>
        </is>
      </c>
    </row>
    <row r="15">
      <c r="A15" s="4" t="inlineStr">
        <is>
          <t>Customer Concentration Risk | Accounts Receivable | Third-Party Payor</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Number of concentration risk customers</t>
        </is>
      </c>
      <c r="B17" s="8" t="n">
        <v>0</v>
      </c>
      <c r="C17" s="8" t="n">
        <v>0</v>
      </c>
      <c r="D17" s="4" t="inlineStr">
        <is>
          <t xml:space="preserve"> </t>
        </is>
      </c>
    </row>
    <row r="18">
      <c r="A18" s="4" t="inlineStr">
        <is>
          <t>Concentration risk percentage</t>
        </is>
      </c>
      <c r="B18" s="12" t="n">
        <v>0.1</v>
      </c>
      <c r="C18" s="12" t="n">
        <v>0.1</v>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s of Numerators and Denominators Used to Calculate Basic and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attributable to DaVita Inc.:</t>
        </is>
      </c>
      <c r="B3" s="4" t="inlineStr">
        <is>
          <t xml:space="preserve"> </t>
        </is>
      </c>
      <c r="C3" s="4" t="inlineStr">
        <is>
          <t xml:space="preserve"> </t>
        </is>
      </c>
      <c r="D3" s="4" t="inlineStr">
        <is>
          <t xml:space="preserve"> </t>
        </is>
      </c>
    </row>
    <row r="4">
      <c r="A4" s="4" t="inlineStr">
        <is>
          <t>Net income from continuing operations</t>
        </is>
      </c>
      <c r="B4" s="7" t="n">
        <v>691535</v>
      </c>
      <c r="C4" s="7" t="n">
        <v>546948</v>
      </c>
      <c r="D4" s="7" t="n">
        <v>978450</v>
      </c>
    </row>
    <row r="5">
      <c r="A5" s="4" t="inlineStr">
        <is>
          <t>Net income from discontinued operations</t>
        </is>
      </c>
      <c r="B5" s="8" t="n">
        <v>0</v>
      </c>
      <c r="C5" s="8" t="n">
        <v>13452</v>
      </c>
      <c r="D5" s="8" t="n">
        <v>0</v>
      </c>
    </row>
    <row r="6">
      <c r="A6" s="4" t="inlineStr">
        <is>
          <t>Net income attributable to DaVita Inc.</t>
        </is>
      </c>
      <c r="B6" s="7" t="n">
        <v>691535</v>
      </c>
      <c r="C6" s="7" t="n">
        <v>560400</v>
      </c>
      <c r="D6" s="7" t="n">
        <v>978450</v>
      </c>
    </row>
    <row r="7">
      <c r="A7" s="3" t="inlineStr">
        <is>
          <t>Weighted average shares outstanding:</t>
        </is>
      </c>
      <c r="B7" s="4" t="inlineStr">
        <is>
          <t xml:space="preserve"> </t>
        </is>
      </c>
      <c r="C7" s="4" t="inlineStr">
        <is>
          <t xml:space="preserve"> </t>
        </is>
      </c>
      <c r="D7" s="4" t="inlineStr">
        <is>
          <t xml:space="preserve"> </t>
        </is>
      </c>
    </row>
    <row r="8">
      <c r="A8" s="4" t="inlineStr">
        <is>
          <t>Weighted average shares outstanding during the period (in shares)</t>
        </is>
      </c>
      <c r="B8" s="8" t="n">
        <v>90790000</v>
      </c>
      <c r="C8" s="8" t="n">
        <v>92992000</v>
      </c>
      <c r="D8" s="8" t="n">
        <v>105230000</v>
      </c>
    </row>
    <row r="9">
      <c r="A9" s="4" t="inlineStr">
        <is>
          <t>Assumed incremental shares from stock plans (in shares)</t>
        </is>
      </c>
      <c r="B9" s="8" t="n">
        <v>2392000</v>
      </c>
      <c r="C9" s="8" t="n">
        <v>2842000</v>
      </c>
      <c r="D9" s="8" t="n">
        <v>4718000</v>
      </c>
    </row>
    <row r="10">
      <c r="A10" s="4" t="inlineStr">
        <is>
          <t>Weighted average shares - diluted (in shares)</t>
        </is>
      </c>
      <c r="B10" s="8" t="n">
        <v>93182000</v>
      </c>
      <c r="C10" s="8" t="n">
        <v>95834000</v>
      </c>
      <c r="D10" s="8" t="n">
        <v>109948000</v>
      </c>
    </row>
    <row r="11">
      <c r="A11" s="3" t="inlineStr">
        <is>
          <t>Basic net income attributable to DaVita Inc.:</t>
        </is>
      </c>
      <c r="B11" s="4" t="inlineStr">
        <is>
          <t xml:space="preserve"> </t>
        </is>
      </c>
      <c r="C11" s="4" t="inlineStr">
        <is>
          <t xml:space="preserve"> </t>
        </is>
      </c>
      <c r="D11" s="4" t="inlineStr">
        <is>
          <t xml:space="preserve"> </t>
        </is>
      </c>
    </row>
    <row r="12">
      <c r="A12" s="4" t="inlineStr">
        <is>
          <t>Basic net income from continuing operations</t>
        </is>
      </c>
      <c r="B12" s="9" t="n">
        <v>7.62</v>
      </c>
      <c r="C12" s="9" t="n">
        <v>5.88</v>
      </c>
      <c r="D12" s="9" t="n">
        <v>9.300000000000001</v>
      </c>
    </row>
    <row r="13">
      <c r="A13" s="4" t="inlineStr">
        <is>
          <t>Basic net loss from discontinued operations per share attributable to DaVita Inc.</t>
        </is>
      </c>
      <c r="B13" s="8" t="n">
        <v>0</v>
      </c>
      <c r="C13" s="10" t="n">
        <v>0.15</v>
      </c>
      <c r="D13" s="8" t="n">
        <v>0</v>
      </c>
    </row>
    <row r="14">
      <c r="A14" s="4" t="inlineStr">
        <is>
          <t>Basic net income per share attributable to DaVita Inc.</t>
        </is>
      </c>
      <c r="B14" s="10" t="n">
        <v>7.62</v>
      </c>
      <c r="C14" s="10" t="n">
        <v>6.03</v>
      </c>
      <c r="D14" s="10" t="n">
        <v>9.300000000000001</v>
      </c>
    </row>
    <row r="15">
      <c r="A15" s="3" t="inlineStr">
        <is>
          <t>Diluted net income attributable to DaVita Inc.:</t>
        </is>
      </c>
      <c r="B15" s="4" t="inlineStr">
        <is>
          <t xml:space="preserve"> </t>
        </is>
      </c>
      <c r="C15" s="4" t="inlineStr">
        <is>
          <t xml:space="preserve"> </t>
        </is>
      </c>
      <c r="D15" s="4" t="inlineStr">
        <is>
          <t xml:space="preserve"> </t>
        </is>
      </c>
    </row>
    <row r="16">
      <c r="A16" s="4" t="inlineStr">
        <is>
          <t>Diluted net income from continuing operations per share attributable to DaVita Inc.</t>
        </is>
      </c>
      <c r="B16" s="10" t="n">
        <v>7.42</v>
      </c>
      <c r="C16" s="10" t="n">
        <v>5.71</v>
      </c>
      <c r="D16" s="10" t="n">
        <v>8.9</v>
      </c>
    </row>
    <row r="17">
      <c r="A17" s="4" t="inlineStr">
        <is>
          <t>Diluted net loss from discontinued operations per share attributable to DaVita Inc.</t>
        </is>
      </c>
      <c r="B17" s="8" t="n">
        <v>0</v>
      </c>
      <c r="C17" s="10" t="n">
        <v>0.14</v>
      </c>
      <c r="D17" s="8" t="n">
        <v>0</v>
      </c>
    </row>
    <row r="18">
      <c r="A18" s="4" t="inlineStr">
        <is>
          <t>Diluted net income per share attributable to DaVita Inc.</t>
        </is>
      </c>
      <c r="B18" s="9" t="n">
        <v>7.42</v>
      </c>
      <c r="C18" s="9" t="n">
        <v>5.85</v>
      </c>
      <c r="D18" s="9" t="n">
        <v>8.9</v>
      </c>
    </row>
    <row r="19">
      <c r="A19" s="4" t="inlineStr">
        <is>
          <t>Anti-dilutive stock-settled awards excluded from calculation (in shares)</t>
        </is>
      </c>
      <c r="B19" s="8" t="n">
        <v>531000</v>
      </c>
      <c r="C19" s="8" t="n">
        <v>1058000</v>
      </c>
      <c r="D19" s="8" t="n">
        <v>11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11" t="n">
        <v>0.001</v>
      </c>
      <c r="C3" s="11" t="n">
        <v>0.001</v>
      </c>
    </row>
    <row r="4">
      <c r="A4" s="4" t="inlineStr">
        <is>
          <t>Preferred stock, shares authorized (in shares)</t>
        </is>
      </c>
      <c r="B4" s="8" t="n">
        <v>5000000</v>
      </c>
      <c r="C4" s="8" t="n">
        <v>5000000</v>
      </c>
    </row>
    <row r="5">
      <c r="A5" s="4" t="inlineStr">
        <is>
          <t>Preferred stock, issued (in shares)</t>
        </is>
      </c>
      <c r="B5" s="8" t="n">
        <v>0</v>
      </c>
      <c r="C5" s="8" t="n">
        <v>0</v>
      </c>
    </row>
    <row r="6">
      <c r="A6" s="4" t="inlineStr">
        <is>
          <t>Common stock, par value (in usd per share)</t>
        </is>
      </c>
      <c r="B6" s="11" t="n">
        <v>0.001</v>
      </c>
      <c r="C6" s="11" t="n">
        <v>0.001</v>
      </c>
    </row>
    <row r="7">
      <c r="A7" s="4" t="inlineStr">
        <is>
          <t>Common stock, shares authorized (in shares)</t>
        </is>
      </c>
      <c r="B7" s="8" t="n">
        <v>450000000</v>
      </c>
      <c r="C7" s="8" t="n">
        <v>450000000</v>
      </c>
    </row>
    <row r="8">
      <c r="A8" s="4" t="inlineStr">
        <is>
          <t>Common stock, shares outstanding (in shares)</t>
        </is>
      </c>
      <c r="B8" s="8" t="n">
        <v>88824000</v>
      </c>
      <c r="C8" s="8" t="n">
        <v>9041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and long-term investments (Details) - USD ($) $ in Thousand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Debt securities</t>
        </is>
      </c>
      <c r="B3" s="7" t="n">
        <v>22109</v>
      </c>
      <c r="C3" s="7" t="n">
        <v>82879</v>
      </c>
    </row>
    <row r="4">
      <c r="A4" s="4" t="inlineStr">
        <is>
          <t>Equity securities, FV-NI</t>
        </is>
      </c>
      <c r="B4" s="8" t="n">
        <v>37391</v>
      </c>
      <c r="C4" s="8" t="n">
        <v>39143</v>
      </c>
    </row>
    <row r="5">
      <c r="A5" s="4" t="inlineStr">
        <is>
          <t>Total</t>
        </is>
      </c>
      <c r="B5" s="8" t="n">
        <v>59500</v>
      </c>
      <c r="C5" s="8" t="n">
        <v>122022</v>
      </c>
    </row>
    <row r="6">
      <c r="A6" s="4" t="inlineStr">
        <is>
          <t>Debt securities, short-term investments</t>
        </is>
      </c>
      <c r="B6" s="8" t="n">
        <v>7110</v>
      </c>
      <c r="C6" s="8" t="n">
        <v>67872</v>
      </c>
    </row>
    <row r="7">
      <c r="A7" s="4" t="inlineStr">
        <is>
          <t>Total Short-term investments</t>
        </is>
      </c>
      <c r="B7" s="8" t="n">
        <v>11610</v>
      </c>
      <c r="C7" s="8" t="n">
        <v>77693</v>
      </c>
    </row>
    <row r="8">
      <c r="A8" s="4" t="inlineStr">
        <is>
          <t>Debt securities, long-term investments</t>
        </is>
      </c>
      <c r="B8" s="8" t="n">
        <v>14999</v>
      </c>
      <c r="C8" s="8" t="n">
        <v>15007</v>
      </c>
    </row>
    <row r="9">
      <c r="A9" s="4" t="inlineStr">
        <is>
          <t>Total Long-term investments</t>
        </is>
      </c>
      <c r="B9" s="8" t="n">
        <v>47890</v>
      </c>
      <c r="C9" s="8" t="n">
        <v>44329</v>
      </c>
    </row>
    <row r="10">
      <c r="A10" s="4" t="inlineStr">
        <is>
          <t>Certificates of deposit and other time deposit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Debt securities</t>
        </is>
      </c>
      <c r="B12" s="8" t="n">
        <v>22109</v>
      </c>
      <c r="C12" s="8" t="n">
        <v>82879</v>
      </c>
    </row>
    <row r="13">
      <c r="A13" s="4" t="inlineStr">
        <is>
          <t>Equity securities, FV-NI</t>
        </is>
      </c>
      <c r="B13" s="8" t="n">
        <v>0</v>
      </c>
      <c r="C13" s="8" t="n">
        <v>0</v>
      </c>
    </row>
    <row r="14">
      <c r="A14" s="4" t="inlineStr">
        <is>
          <t>Total</t>
        </is>
      </c>
      <c r="B14" s="8" t="n">
        <v>22109</v>
      </c>
      <c r="C14" s="8" t="n">
        <v>82879</v>
      </c>
    </row>
    <row r="15">
      <c r="A15" s="4" t="inlineStr">
        <is>
          <t>Investments in mutual funds and common stock</t>
        </is>
      </c>
      <c r="B15" s="4" t="inlineStr">
        <is>
          <t xml:space="preserve"> </t>
        </is>
      </c>
      <c r="C15" s="4" t="inlineStr">
        <is>
          <t xml:space="preserve"> </t>
        </is>
      </c>
    </row>
    <row r="16">
      <c r="A16" s="3" t="inlineStr">
        <is>
          <t>Investment Holdings [Line Items]</t>
        </is>
      </c>
      <c r="B16" s="4" t="inlineStr">
        <is>
          <t xml:space="preserve"> </t>
        </is>
      </c>
      <c r="C16" s="4" t="inlineStr">
        <is>
          <t xml:space="preserve"> </t>
        </is>
      </c>
    </row>
    <row r="17">
      <c r="A17" s="4" t="inlineStr">
        <is>
          <t>Debt securities</t>
        </is>
      </c>
      <c r="B17" s="8" t="n">
        <v>0</v>
      </c>
      <c r="C17" s="8" t="n">
        <v>0</v>
      </c>
    </row>
    <row r="18">
      <c r="A18" s="4" t="inlineStr">
        <is>
          <t>Equity securities, FV-NI</t>
        </is>
      </c>
      <c r="B18" s="8" t="n">
        <v>37391</v>
      </c>
      <c r="C18" s="8" t="n">
        <v>39143</v>
      </c>
    </row>
    <row r="19">
      <c r="A19" s="4" t="inlineStr">
        <is>
          <t>Total</t>
        </is>
      </c>
      <c r="B19" s="8" t="n">
        <v>37391</v>
      </c>
      <c r="C19" s="8" t="n">
        <v>39143</v>
      </c>
    </row>
    <row r="20">
      <c r="A20" s="4" t="inlineStr">
        <is>
          <t>Short-term Investment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Equity securities, FV-NI</t>
        </is>
      </c>
      <c r="B22" s="8" t="n">
        <v>4500</v>
      </c>
      <c r="C22" s="8" t="n">
        <v>9821</v>
      </c>
    </row>
    <row r="23">
      <c r="A23" s="4" t="inlineStr">
        <is>
          <t>Other long-term Investment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Equity securities, FV-NI</t>
        </is>
      </c>
      <c r="B25" s="7" t="n">
        <v>32891</v>
      </c>
      <c r="C25" s="7" t="n">
        <v>29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ther receivables</t>
        </is>
      </c>
      <c r="B3" s="7" t="n">
        <v>422669</v>
      </c>
      <c r="C3" s="7" t="n">
        <v>413976</v>
      </c>
    </row>
    <row r="4">
      <c r="A4" s="4" t="inlineStr">
        <is>
          <t>Supplier rebates and non-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t>
        </is>
      </c>
      <c r="B6" s="8" t="n">
        <v>187783</v>
      </c>
      <c r="C6" s="8" t="n">
        <v>289293</v>
      </c>
    </row>
    <row r="7">
      <c r="A7" s="4" t="inlineStr">
        <is>
          <t>Medicare bad debt claim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8" t="n">
        <v>107444</v>
      </c>
      <c r="C9" s="8" t="n">
        <v>110751</v>
      </c>
    </row>
    <row r="10">
      <c r="A10" s="4" t="inlineStr">
        <is>
          <t>IKC VBC arrange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7" t="n">
        <v>127442</v>
      </c>
      <c r="C12" s="7" t="n">
        <v>139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7" t="n">
        <v>35216</v>
      </c>
      <c r="C3" s="7" t="n">
        <v>32656</v>
      </c>
    </row>
    <row r="4">
      <c r="A4" s="4" t="inlineStr">
        <is>
          <t>Buildings</t>
        </is>
      </c>
      <c r="B4" s="8" t="n">
        <v>436460</v>
      </c>
      <c r="C4" s="8" t="n">
        <v>427962</v>
      </c>
    </row>
    <row r="5">
      <c r="A5" s="4" t="inlineStr">
        <is>
          <t>Leasehold improvements</t>
        </is>
      </c>
      <c r="B5" s="8" t="n">
        <v>4058987</v>
      </c>
      <c r="C5" s="8" t="n">
        <v>3925244</v>
      </c>
    </row>
    <row r="6">
      <c r="A6" s="4" t="inlineStr">
        <is>
          <t>Equipment and information systems, including internally developed software</t>
        </is>
      </c>
      <c r="B6" s="8" t="n">
        <v>4125235</v>
      </c>
      <c r="C6" s="8" t="n">
        <v>3759274</v>
      </c>
    </row>
    <row r="7">
      <c r="A7" s="4" t="inlineStr">
        <is>
          <t>New center and capital asset projects in progress</t>
        </is>
      </c>
      <c r="B7" s="8" t="n">
        <v>177149</v>
      </c>
      <c r="C7" s="8" t="n">
        <v>376633</v>
      </c>
    </row>
    <row r="8">
      <c r="A8" s="4" t="inlineStr">
        <is>
          <t>Property, plant and equipment, gross, total</t>
        </is>
      </c>
      <c r="B8" s="8" t="n">
        <v>8833047</v>
      </c>
      <c r="C8" s="8" t="n">
        <v>8521769</v>
      </c>
    </row>
    <row r="9">
      <c r="A9" s="4" t="inlineStr">
        <is>
          <t>Less accumulated depreciation</t>
        </is>
      </c>
      <c r="B9" s="8" t="n">
        <v>-5759514</v>
      </c>
      <c r="C9" s="8" t="n">
        <v>-5265372</v>
      </c>
    </row>
    <row r="10">
      <c r="A10" s="4" t="inlineStr">
        <is>
          <t>Property and equipment, net</t>
        </is>
      </c>
      <c r="B10" s="7" t="n">
        <v>3073533</v>
      </c>
      <c r="C10" s="7" t="n">
        <v>32563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on property and equipment</t>
        </is>
      </c>
      <c r="B4" s="7" t="n">
        <v>736474</v>
      </c>
      <c r="C4" s="7" t="n">
        <v>721133</v>
      </c>
      <c r="D4" s="7" t="n">
        <v>667755</v>
      </c>
    </row>
    <row r="5">
      <c r="A5" s="4" t="inlineStr">
        <is>
          <t>Capitalized interest</t>
        </is>
      </c>
      <c r="B5" s="7" t="n">
        <v>9178</v>
      </c>
      <c r="C5" s="7" t="n">
        <v>12677</v>
      </c>
      <c r="D5" s="7" t="n">
        <v>15275</v>
      </c>
    </row>
    <row r="6">
      <c r="A6" s="4" t="inlineStr">
        <is>
          <t>Building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useful lives</t>
        </is>
      </c>
      <c r="B8" s="4" t="inlineStr">
        <is>
          <t>25 years</t>
        </is>
      </c>
      <c r="C8" s="4" t="inlineStr">
        <is>
          <t xml:space="preserve"> </t>
        </is>
      </c>
      <c r="D8" s="4" t="inlineStr">
        <is>
          <t xml:space="preserve"> </t>
        </is>
      </c>
    </row>
    <row r="9">
      <c r="A9" s="4" t="inlineStr">
        <is>
          <t>Building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ves</t>
        </is>
      </c>
      <c r="B11" s="4" t="inlineStr">
        <is>
          <t>40 years</t>
        </is>
      </c>
      <c r="C11" s="4" t="inlineStr">
        <is>
          <t xml:space="preserve"> </t>
        </is>
      </c>
      <c r="D11" s="4" t="inlineStr">
        <is>
          <t xml:space="preserve"> </t>
        </is>
      </c>
    </row>
    <row r="12">
      <c r="A12" s="4" t="inlineStr">
        <is>
          <t>Leasehold Improvements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ves</t>
        </is>
      </c>
      <c r="B14" s="4" t="inlineStr">
        <is>
          <t>10 years</t>
        </is>
      </c>
      <c r="C14" s="4" t="inlineStr">
        <is>
          <t xml:space="preserve"> </t>
        </is>
      </c>
      <c r="D14" s="4" t="inlineStr">
        <is>
          <t xml:space="preserve"> </t>
        </is>
      </c>
    </row>
    <row r="15">
      <c r="A15" s="4" t="inlineStr">
        <is>
          <t>Equipment and Information System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ves</t>
        </is>
      </c>
      <c r="B17" s="4" t="inlineStr">
        <is>
          <t>3 years</t>
        </is>
      </c>
      <c r="C17" s="4" t="inlineStr">
        <is>
          <t xml:space="preserve"> </t>
        </is>
      </c>
      <c r="D17" s="4" t="inlineStr">
        <is>
          <t xml:space="preserve"> </t>
        </is>
      </c>
    </row>
    <row r="18">
      <c r="A18" s="4" t="inlineStr">
        <is>
          <t>Equipment and Information System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ves</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Amortizable Intangible Assets Other Than Goodwill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definite-lived licenses</t>
        </is>
      </c>
      <c r="B3" s="7" t="n">
        <v>153983</v>
      </c>
      <c r="C3" s="7" t="n">
        <v>127271</v>
      </c>
    </row>
    <row r="4">
      <c r="A4" s="3" t="inlineStr">
        <is>
          <t>Finite-Lived Intangible Assets [Line Items]</t>
        </is>
      </c>
      <c r="B4" s="4" t="inlineStr">
        <is>
          <t xml:space="preserve"> </t>
        </is>
      </c>
      <c r="C4" s="4" t="inlineStr">
        <is>
          <t xml:space="preserve"> </t>
        </is>
      </c>
    </row>
    <row r="5">
      <c r="A5" s="4" t="inlineStr">
        <is>
          <t>Noncompetition agreements</t>
        </is>
      </c>
      <c r="B5" s="8" t="n">
        <v>31090</v>
      </c>
      <c r="C5" s="8" t="n">
        <v>51408</v>
      </c>
    </row>
    <row r="6">
      <c r="A6" s="4" t="inlineStr">
        <is>
          <t>Customer relationships and other</t>
        </is>
      </c>
      <c r="B6" s="8" t="n">
        <v>56596</v>
      </c>
      <c r="C6" s="8" t="n">
        <v>53779</v>
      </c>
    </row>
    <row r="7">
      <c r="A7" s="4" t="inlineStr">
        <is>
          <t>Intangible assets, gross (excluding goodwill)</t>
        </is>
      </c>
      <c r="B7" s="8" t="n">
        <v>241669</v>
      </c>
      <c r="C7" s="8" t="n">
        <v>232458</v>
      </c>
    </row>
    <row r="8">
      <c r="A8" s="4" t="inlineStr">
        <is>
          <t>Total intangible assets Net</t>
        </is>
      </c>
      <c r="B8" s="8" t="n">
        <v>203224</v>
      </c>
      <c r="C8" s="8" t="n">
        <v>182687</v>
      </c>
    </row>
    <row r="9">
      <c r="A9" s="4" t="inlineStr">
        <is>
          <t>Noncompetition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8" t="n">
        <v>-23680</v>
      </c>
      <c r="C11" s="8" t="n">
        <v>-39745</v>
      </c>
    </row>
    <row r="12">
      <c r="A12" s="4" t="inlineStr">
        <is>
          <t>Customer relationships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cumulated Amortization</t>
        </is>
      </c>
      <c r="B14" s="7" t="n">
        <v>-14765</v>
      </c>
      <c r="C14" s="7" t="n">
        <v>-10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d Amortization Charges from Intangible Assets and Liabilities (Details) $ in Thousands</t>
        </is>
      </c>
      <c r="B1" s="2" t="inlineStr">
        <is>
          <t>Dec. 31, 2023 USD ($)</t>
        </is>
      </c>
    </row>
    <row r="2">
      <c r="A2" s="4" t="inlineStr">
        <is>
          <t>Noncompetition agreements</t>
        </is>
      </c>
      <c r="B2" s="4" t="inlineStr">
        <is>
          <t xml:space="preserve"> </t>
        </is>
      </c>
    </row>
    <row r="3">
      <c r="A3" s="3" t="inlineStr">
        <is>
          <t>Expected Amortization Expense [Line Items]</t>
        </is>
      </c>
      <c r="B3" s="4" t="inlineStr">
        <is>
          <t xml:space="preserve"> </t>
        </is>
      </c>
    </row>
    <row r="4">
      <c r="A4" s="4" t="inlineStr">
        <is>
          <t>2024</t>
        </is>
      </c>
      <c r="B4" s="7" t="n">
        <v>3049</v>
      </c>
    </row>
    <row r="5">
      <c r="A5" s="4" t="inlineStr">
        <is>
          <t>2025</t>
        </is>
      </c>
      <c r="B5" s="8" t="n">
        <v>1921</v>
      </c>
    </row>
    <row r="6">
      <c r="A6" s="4" t="inlineStr">
        <is>
          <t>2026</t>
        </is>
      </c>
      <c r="B6" s="8" t="n">
        <v>1182</v>
      </c>
    </row>
    <row r="7">
      <c r="A7" s="4" t="inlineStr">
        <is>
          <t>2027</t>
        </is>
      </c>
      <c r="B7" s="8" t="n">
        <v>730</v>
      </c>
    </row>
    <row r="8">
      <c r="A8" s="4" t="inlineStr">
        <is>
          <t>2028</t>
        </is>
      </c>
      <c r="B8" s="8" t="n">
        <v>528</v>
      </c>
    </row>
    <row r="9">
      <c r="A9" s="4" t="inlineStr">
        <is>
          <t>Thereafter</t>
        </is>
      </c>
      <c r="B9" s="8" t="n">
        <v>0</v>
      </c>
    </row>
    <row r="10">
      <c r="A10" s="4" t="inlineStr">
        <is>
          <t>Total</t>
        </is>
      </c>
      <c r="B10" s="8" t="n">
        <v>7410</v>
      </c>
    </row>
    <row r="11">
      <c r="A11" s="4" t="inlineStr">
        <is>
          <t>Customer relationships and other</t>
        </is>
      </c>
      <c r="B11" s="4" t="inlineStr">
        <is>
          <t xml:space="preserve"> </t>
        </is>
      </c>
    </row>
    <row r="12">
      <c r="A12" s="3" t="inlineStr">
        <is>
          <t>Expected Amortization Expense [Line Items]</t>
        </is>
      </c>
      <c r="B12" s="4" t="inlineStr">
        <is>
          <t xml:space="preserve"> </t>
        </is>
      </c>
    </row>
    <row r="13">
      <c r="A13" s="4" t="inlineStr">
        <is>
          <t>2024</t>
        </is>
      </c>
      <c r="B13" s="8" t="n">
        <v>3978</v>
      </c>
    </row>
    <row r="14">
      <c r="A14" s="4" t="inlineStr">
        <is>
          <t>2025</t>
        </is>
      </c>
      <c r="B14" s="8" t="n">
        <v>3712</v>
      </c>
    </row>
    <row r="15">
      <c r="A15" s="4" t="inlineStr">
        <is>
          <t>2026</t>
        </is>
      </c>
      <c r="B15" s="8" t="n">
        <v>3642</v>
      </c>
    </row>
    <row r="16">
      <c r="A16" s="4" t="inlineStr">
        <is>
          <t>2027</t>
        </is>
      </c>
      <c r="B16" s="8" t="n">
        <v>3525</v>
      </c>
    </row>
    <row r="17">
      <c r="A17" s="4" t="inlineStr">
        <is>
          <t>2028</t>
        </is>
      </c>
      <c r="B17" s="8" t="n">
        <v>3472</v>
      </c>
    </row>
    <row r="18">
      <c r="A18" s="4" t="inlineStr">
        <is>
          <t>Thereafter</t>
        </is>
      </c>
      <c r="B18" s="8" t="n">
        <v>23502</v>
      </c>
    </row>
    <row r="19">
      <c r="A19" s="4" t="inlineStr">
        <is>
          <t>Total</t>
        </is>
      </c>
      <c r="B19" s="7" t="n">
        <v>41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from amortizable intangible assets, other than lease agreements</t>
        </is>
      </c>
      <c r="B4" s="7" t="n">
        <v>8969</v>
      </c>
      <c r="C4" s="7" t="n">
        <v>11469</v>
      </c>
      <c r="D4" s="7" t="n">
        <v>12860</v>
      </c>
    </row>
    <row r="5">
      <c r="A5" s="4" t="inlineStr">
        <is>
          <t>Impairment of Intangible Assets (Excluding Goodwill)</t>
        </is>
      </c>
      <c r="B5" s="7" t="n">
        <v>0</v>
      </c>
      <c r="C5" s="7" t="n">
        <v>0</v>
      </c>
      <c r="D5" s="7" t="n">
        <v>0</v>
      </c>
    </row>
    <row r="6">
      <c r="A6" s="4" t="inlineStr">
        <is>
          <t>Noncompetition agreements | 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Remaining Amortization Period</t>
        </is>
      </c>
      <c r="B8" s="4" t="inlineStr">
        <is>
          <t>4 years</t>
        </is>
      </c>
      <c r="C8" s="4" t="inlineStr">
        <is>
          <t xml:space="preserve"> </t>
        </is>
      </c>
      <c r="D8" s="4" t="inlineStr">
        <is>
          <t xml:space="preserve"> </t>
        </is>
      </c>
    </row>
    <row r="9">
      <c r="A9" s="4" t="inlineStr">
        <is>
          <t>Noncompetition agreements | 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Remaining Amortization Period</t>
        </is>
      </c>
      <c r="B11" s="4" t="inlineStr">
        <is>
          <t>10 year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quired Finite-lived Intangible Asset, Weighted-Average Period before Renewal or Extension</t>
        </is>
      </c>
      <c r="B14" s="4" t="inlineStr">
        <is>
          <t>2 years</t>
        </is>
      </c>
      <c r="C14" s="4" t="inlineStr">
        <is>
          <t>2 years</t>
        </is>
      </c>
      <c r="D14" s="4" t="inlineStr">
        <is>
          <t xml:space="preserve"> </t>
        </is>
      </c>
    </row>
    <row r="15">
      <c r="A15" s="4" t="inlineStr">
        <is>
          <t>Customer Relationships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Remaining Amortization Period</t>
        </is>
      </c>
      <c r="B17" s="4" t="inlineStr">
        <is>
          <t>10 years</t>
        </is>
      </c>
      <c r="C17" s="4" t="inlineStr">
        <is>
          <t xml:space="preserve"> </t>
        </is>
      </c>
      <c r="D17" s="4" t="inlineStr">
        <is>
          <t xml:space="preserve"> </t>
        </is>
      </c>
    </row>
    <row r="18">
      <c r="A18" s="4" t="inlineStr">
        <is>
          <t>Customer Relationships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Remaining Amortization Period</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tns Equity Method and Other Investments (Details) - USD ($) $ in Thousands</t>
        </is>
      </c>
      <c r="B1" s="2" t="inlineStr">
        <is>
          <t>Apr. 01, 2023</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and other investments</t>
        </is>
      </c>
      <c r="B3" s="4" t="inlineStr">
        <is>
          <t xml:space="preserve"> </t>
        </is>
      </c>
      <c r="C3" s="7" t="n">
        <v>545848</v>
      </c>
      <c r="D3" s="7" t="n">
        <v>231108</v>
      </c>
    </row>
    <row r="4">
      <c r="A4" s="4" t="inlineStr">
        <is>
          <t>Mozarc Medical Holding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ransaction Agreement Date</t>
        </is>
      </c>
      <c r="B6" s="4" t="inlineStr">
        <is>
          <t>May 25,  2022</t>
        </is>
      </c>
      <c r="C6" s="4" t="inlineStr">
        <is>
          <t xml:space="preserve"> </t>
        </is>
      </c>
      <c r="D6" s="4" t="inlineStr">
        <is>
          <t xml:space="preserve"> </t>
        </is>
      </c>
    </row>
    <row r="7">
      <c r="A7" s="4" t="inlineStr">
        <is>
          <t>Transaction Agreement Effective Closing Date</t>
        </is>
      </c>
      <c r="B7" s="4" t="inlineStr">
        <is>
          <t>Apr.  01,  2023</t>
        </is>
      </c>
      <c r="C7" s="4" t="inlineStr">
        <is>
          <t xml:space="preserve"> </t>
        </is>
      </c>
      <c r="D7" s="4" t="inlineStr">
        <is>
          <t xml:space="preserve"> </t>
        </is>
      </c>
    </row>
    <row r="8">
      <c r="A8" s="4" t="inlineStr">
        <is>
          <t>Payments to Medtronic</t>
        </is>
      </c>
      <c r="B8" s="7" t="n">
        <v>44651</v>
      </c>
      <c r="C8" s="4" t="inlineStr">
        <is>
          <t xml:space="preserve"> </t>
        </is>
      </c>
      <c r="D8" s="4" t="inlineStr">
        <is>
          <t xml:space="preserve"> </t>
        </is>
      </c>
    </row>
    <row r="9">
      <c r="A9" s="4" t="inlineStr">
        <is>
          <t>Maximum Additional Consideration to be paid between 2024 through 2028</t>
        </is>
      </c>
      <c r="B9" s="8" t="n">
        <v>300000</v>
      </c>
      <c r="C9" s="4" t="inlineStr">
        <is>
          <t xml:space="preserve"> </t>
        </is>
      </c>
      <c r="D9" s="4" t="inlineStr">
        <is>
          <t xml:space="preserve"> </t>
        </is>
      </c>
    </row>
    <row r="10">
      <c r="A10" s="4" t="inlineStr">
        <is>
          <t>Contributed Other Non-Cash Assets</t>
        </is>
      </c>
      <c r="B10" s="8" t="n">
        <v>14539</v>
      </c>
      <c r="C10" s="4" t="inlineStr">
        <is>
          <t xml:space="preserve"> </t>
        </is>
      </c>
      <c r="D10" s="4" t="inlineStr">
        <is>
          <t xml:space="preserve"> </t>
        </is>
      </c>
    </row>
    <row r="11">
      <c r="A11" s="4" t="inlineStr">
        <is>
          <t>Fair value of Contingent Consideration payable to Medtronic</t>
        </is>
      </c>
      <c r="B11" s="8" t="n">
        <v>86200</v>
      </c>
      <c r="C11" s="4" t="inlineStr">
        <is>
          <t xml:space="preserve"> </t>
        </is>
      </c>
      <c r="D11" s="4" t="inlineStr">
        <is>
          <t xml:space="preserve"> </t>
        </is>
      </c>
    </row>
    <row r="12">
      <c r="A12" s="4" t="inlineStr">
        <is>
          <t>Additional Cash Contributed</t>
        </is>
      </c>
      <c r="B12" s="8" t="n">
        <v>224415</v>
      </c>
      <c r="C12" s="4" t="inlineStr">
        <is>
          <t xml:space="preserve"> </t>
        </is>
      </c>
      <c r="D12" s="4" t="inlineStr">
        <is>
          <t xml:space="preserve"> </t>
        </is>
      </c>
    </row>
    <row r="13">
      <c r="A13" s="4" t="inlineStr">
        <is>
          <t>Equity Method Investment, Initial Aggregate Cost</t>
        </is>
      </c>
      <c r="B13" s="7" t="n">
        <v>375326</v>
      </c>
      <c r="C13" s="4" t="inlineStr">
        <is>
          <t xml:space="preserve"> </t>
        </is>
      </c>
      <c r="D13" s="4" t="inlineStr">
        <is>
          <t xml:space="preserve"> </t>
        </is>
      </c>
    </row>
    <row r="14">
      <c r="A14" s="4" t="inlineStr">
        <is>
          <t>Mozarc Medical Holding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and other investments</t>
        </is>
      </c>
      <c r="B16" s="4" t="inlineStr">
        <is>
          <t xml:space="preserve"> </t>
        </is>
      </c>
      <c r="C16" s="8" t="n">
        <v>324711</v>
      </c>
      <c r="D16" s="8" t="n">
        <v>0</v>
      </c>
    </row>
    <row r="17">
      <c r="A17" s="4" t="inlineStr">
        <is>
          <t>Voting Equity Interest by the Company</t>
        </is>
      </c>
      <c r="B17" s="12" t="n">
        <v>0.5</v>
      </c>
      <c r="C17" s="4" t="inlineStr">
        <is>
          <t xml:space="preserve"> </t>
        </is>
      </c>
      <c r="D17" s="4" t="inlineStr">
        <is>
          <t xml:space="preserve"> </t>
        </is>
      </c>
    </row>
    <row r="18">
      <c r="A18" s="4" t="inlineStr">
        <is>
          <t>Voting Equity Interest in Mozarc, Owned by Medtronic</t>
        </is>
      </c>
      <c r="B18" s="12" t="n">
        <v>0.5</v>
      </c>
      <c r="C18" s="4" t="inlineStr">
        <is>
          <t xml:space="preserve"> </t>
        </is>
      </c>
      <c r="D18" s="4" t="inlineStr">
        <is>
          <t xml:space="preserve"> </t>
        </is>
      </c>
    </row>
    <row r="19">
      <c r="A19" s="4" t="inlineStr">
        <is>
          <t>APAC joint ventur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and other investments</t>
        </is>
      </c>
      <c r="B21" s="4" t="inlineStr">
        <is>
          <t xml:space="preserve"> </t>
        </is>
      </c>
      <c r="C21" s="7" t="n">
        <v>98865</v>
      </c>
      <c r="D21" s="8" t="n">
        <v>99141</v>
      </c>
    </row>
    <row r="22">
      <c r="A22" s="4" t="inlineStr">
        <is>
          <t>Voting Equity Interest by the Company</t>
        </is>
      </c>
      <c r="B22" s="4" t="inlineStr">
        <is>
          <t xml:space="preserve"> </t>
        </is>
      </c>
      <c r="C22" s="12" t="n">
        <v>0.75</v>
      </c>
      <c r="D22" s="4" t="inlineStr">
        <is>
          <t xml:space="preserve"> </t>
        </is>
      </c>
    </row>
    <row r="23">
      <c r="A23" s="4" t="inlineStr">
        <is>
          <t>Current economic interest in the APAC JV, Owned by Other Noncontrolling Investors</t>
        </is>
      </c>
      <c r="B23" s="4" t="inlineStr">
        <is>
          <t xml:space="preserve"> </t>
        </is>
      </c>
      <c r="C23" s="12" t="n">
        <v>0.25</v>
      </c>
      <c r="D23" s="4" t="inlineStr">
        <is>
          <t xml:space="preserve"> </t>
        </is>
      </c>
    </row>
    <row r="24">
      <c r="A24" s="4" t="inlineStr">
        <is>
          <t>Adjusted cost method and other investment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method and other investments</t>
        </is>
      </c>
      <c r="B26" s="4" t="inlineStr">
        <is>
          <t xml:space="preserve"> </t>
        </is>
      </c>
      <c r="C26" s="7" t="n">
        <v>14990</v>
      </c>
      <c r="D26" s="8" t="n">
        <v>15564</v>
      </c>
    </row>
    <row r="27">
      <c r="A27" s="4" t="inlineStr">
        <is>
          <t>Other equity method partnership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method and other investments</t>
        </is>
      </c>
      <c r="B29" s="4" t="inlineStr">
        <is>
          <t xml:space="preserve"> </t>
        </is>
      </c>
      <c r="C29" s="7" t="n">
        <v>107282</v>
      </c>
      <c r="D29" s="7" t="n">
        <v>116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Method and Other Investments - Additional Information (Details) $ in Thousands</t>
        </is>
      </c>
      <c r="B1" s="2" t="inlineStr">
        <is>
          <t>12 Months Ended</t>
        </is>
      </c>
    </row>
    <row r="2">
      <c r="B2" s="2" t="inlineStr">
        <is>
          <t>Dec. 31, 2023 USD ($)</t>
        </is>
      </c>
      <c r="C2" s="2" t="inlineStr">
        <is>
          <t>Dec. 31, 2022 USD ($)</t>
        </is>
      </c>
      <c r="D2" s="2" t="inlineStr">
        <is>
          <t>Dec. 31, 2021 USD ($)</t>
        </is>
      </c>
    </row>
    <row r="3">
      <c r="A3" s="3" t="inlineStr">
        <is>
          <t>Equity Method Investment income from equity method investments</t>
        </is>
      </c>
      <c r="B3" s="4" t="inlineStr">
        <is>
          <t xml:space="preserve"> </t>
        </is>
      </c>
      <c r="C3" s="4" t="inlineStr">
        <is>
          <t xml:space="preserve"> </t>
        </is>
      </c>
      <c r="D3" s="4" t="inlineStr">
        <is>
          <t xml:space="preserve"> </t>
        </is>
      </c>
    </row>
    <row r="4">
      <c r="A4" s="4" t="inlineStr">
        <is>
          <t>Equity investment income (loss) from equity method investments in nonconsolidated dialysis partnerships.</t>
        </is>
      </c>
      <c r="B4" s="7" t="n">
        <v>27864</v>
      </c>
      <c r="C4" s="7" t="n">
        <v>26520</v>
      </c>
      <c r="D4" s="7" t="n">
        <v>26937</v>
      </c>
    </row>
    <row r="5">
      <c r="A5" s="4" t="inlineStr">
        <is>
          <t>Minimum | Company and Restricted Subsidiaries(1)</t>
        </is>
      </c>
      <c r="B5" s="4" t="inlineStr">
        <is>
          <t xml:space="preserve"> </t>
        </is>
      </c>
      <c r="C5" s="4" t="inlineStr">
        <is>
          <t xml:space="preserve"> </t>
        </is>
      </c>
      <c r="D5" s="4" t="inlineStr">
        <is>
          <t xml:space="preserve"> </t>
        </is>
      </c>
    </row>
    <row r="6">
      <c r="A6" s="3" t="inlineStr">
        <is>
          <t>Equity Method Investment income from equity method investments</t>
        </is>
      </c>
      <c r="B6" s="4" t="inlineStr">
        <is>
          <t xml:space="preserve"> </t>
        </is>
      </c>
      <c r="C6" s="4" t="inlineStr">
        <is>
          <t xml:space="preserve"> </t>
        </is>
      </c>
      <c r="D6" s="4" t="inlineStr">
        <is>
          <t xml:space="preserve"> </t>
        </is>
      </c>
    </row>
    <row r="7">
      <c r="A7" s="4" t="inlineStr">
        <is>
          <t>Ownership percentage by the Company</t>
        </is>
      </c>
      <c r="B7" s="12" t="n">
        <v>0.3</v>
      </c>
      <c r="C7" s="4" t="inlineStr">
        <is>
          <t xml:space="preserve"> </t>
        </is>
      </c>
      <c r="D7" s="4" t="inlineStr">
        <is>
          <t xml:space="preserve"> </t>
        </is>
      </c>
    </row>
    <row r="8">
      <c r="A8" s="4" t="inlineStr">
        <is>
          <t>Maximum | Company and Restricted Subsidiaries(1)</t>
        </is>
      </c>
      <c r="B8" s="4" t="inlineStr">
        <is>
          <t xml:space="preserve"> </t>
        </is>
      </c>
      <c r="C8" s="4" t="inlineStr">
        <is>
          <t xml:space="preserve"> </t>
        </is>
      </c>
      <c r="D8" s="4" t="inlineStr">
        <is>
          <t xml:space="preserve"> </t>
        </is>
      </c>
    </row>
    <row r="9">
      <c r="A9" s="3" t="inlineStr">
        <is>
          <t>Equity Method Investment income from equity method investments</t>
        </is>
      </c>
      <c r="B9" s="4" t="inlineStr">
        <is>
          <t xml:space="preserve"> </t>
        </is>
      </c>
      <c r="C9" s="4" t="inlineStr">
        <is>
          <t xml:space="preserve"> </t>
        </is>
      </c>
      <c r="D9" s="4" t="inlineStr">
        <is>
          <t xml:space="preserve"> </t>
        </is>
      </c>
    </row>
    <row r="10">
      <c r="A10" s="4" t="inlineStr">
        <is>
          <t>Ownership percentage by the Company</t>
        </is>
      </c>
      <c r="B10" s="12" t="n">
        <v>0.65</v>
      </c>
      <c r="C10" s="4" t="inlineStr">
        <is>
          <t xml:space="preserve"> </t>
        </is>
      </c>
      <c r="D10" s="4" t="inlineStr">
        <is>
          <t xml:space="preserve"> </t>
        </is>
      </c>
    </row>
    <row r="11">
      <c r="A11" s="4" t="inlineStr">
        <is>
          <t>Other Nonoperating Income (Expense)</t>
        </is>
      </c>
      <c r="B11" s="4" t="inlineStr">
        <is>
          <t xml:space="preserve"> </t>
        </is>
      </c>
      <c r="C11" s="4" t="inlineStr">
        <is>
          <t xml:space="preserve"> </t>
        </is>
      </c>
      <c r="D11" s="4" t="inlineStr">
        <is>
          <t xml:space="preserve"> </t>
        </is>
      </c>
    </row>
    <row r="12">
      <c r="A12" s="3" t="inlineStr">
        <is>
          <t>Equity Method Investment income from equity method investments</t>
        </is>
      </c>
      <c r="B12" s="4" t="inlineStr">
        <is>
          <t xml:space="preserve"> </t>
        </is>
      </c>
      <c r="C12" s="4" t="inlineStr">
        <is>
          <t xml:space="preserve"> </t>
        </is>
      </c>
      <c r="D12" s="4" t="inlineStr">
        <is>
          <t xml:space="preserve"> </t>
        </is>
      </c>
    </row>
    <row r="13">
      <c r="A13" s="4" t="inlineStr">
        <is>
          <t>Equity method investment, significant impairments and other valuation adjustments</t>
        </is>
      </c>
      <c r="B13" s="7" t="n">
        <v>0</v>
      </c>
      <c r="C13" s="8" t="n">
        <v>20154</v>
      </c>
      <c r="D13" s="8" t="n">
        <v>0</v>
      </c>
    </row>
    <row r="14">
      <c r="A14" s="4" t="inlineStr">
        <is>
          <t>Equity investment income (loss) from other equity method investments</t>
        </is>
      </c>
      <c r="B14" s="8" t="n">
        <v>-59508</v>
      </c>
      <c r="C14" s="8" t="n">
        <v>-4703</v>
      </c>
      <c r="D14" s="8" t="n">
        <v>-1292</v>
      </c>
    </row>
    <row r="15">
      <c r="A15" s="4" t="inlineStr">
        <is>
          <t>Equity Method Investments In Nonconsolidated Dialysis Partnerships</t>
        </is>
      </c>
      <c r="B15" s="4" t="inlineStr">
        <is>
          <t xml:space="preserve"> </t>
        </is>
      </c>
      <c r="C15" s="4" t="inlineStr">
        <is>
          <t xml:space="preserve"> </t>
        </is>
      </c>
      <c r="D15" s="4" t="inlineStr">
        <is>
          <t xml:space="preserve"> </t>
        </is>
      </c>
    </row>
    <row r="16">
      <c r="A16" s="3" t="inlineStr">
        <is>
          <t>Equity Method Investment income from equity method investments</t>
        </is>
      </c>
      <c r="B16" s="4" t="inlineStr">
        <is>
          <t xml:space="preserve"> </t>
        </is>
      </c>
      <c r="C16" s="4" t="inlineStr">
        <is>
          <t xml:space="preserve"> </t>
        </is>
      </c>
      <c r="D16" s="4" t="inlineStr">
        <is>
          <t xml:space="preserve"> </t>
        </is>
      </c>
    </row>
    <row r="17">
      <c r="A17" s="4" t="inlineStr">
        <is>
          <t>Equity investment income (loss) from equity method investments in nonconsolidated dialysis partnerships.</t>
        </is>
      </c>
      <c r="B17" s="7" t="n">
        <v>27864</v>
      </c>
      <c r="C17" s="7" t="n">
        <v>26520</v>
      </c>
      <c r="D17" s="7" t="n">
        <v>26937</v>
      </c>
    </row>
    <row r="18">
      <c r="A18" s="4" t="inlineStr">
        <is>
          <t>Number of equity method investments</t>
        </is>
      </c>
      <c r="B18" s="8" t="n">
        <v>2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Value of Goodwill by Reportable Segment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7076610</v>
      </c>
      <c r="C4" s="7" t="n">
        <v>7046241</v>
      </c>
      <c r="D4" s="4" t="inlineStr">
        <is>
          <t xml:space="preserve"> </t>
        </is>
      </c>
    </row>
    <row r="5">
      <c r="A5" s="4" t="inlineStr">
        <is>
          <t>Acquisitions</t>
        </is>
      </c>
      <c r="B5" s="8" t="n">
        <v>25723</v>
      </c>
      <c r="C5" s="8" t="n">
        <v>49047</v>
      </c>
      <c r="D5" s="4" t="inlineStr">
        <is>
          <t xml:space="preserve"> </t>
        </is>
      </c>
    </row>
    <row r="6">
      <c r="A6" s="4" t="inlineStr">
        <is>
          <t>Divestitures</t>
        </is>
      </c>
      <c r="B6" s="4" t="inlineStr">
        <is>
          <t xml:space="preserve"> </t>
        </is>
      </c>
      <c r="C6" s="8" t="n">
        <v>-3350</v>
      </c>
      <c r="D6" s="4" t="inlineStr">
        <is>
          <t xml:space="preserve"> </t>
        </is>
      </c>
    </row>
    <row r="7">
      <c r="A7" s="4" t="inlineStr">
        <is>
          <t>Impairment charges</t>
        </is>
      </c>
      <c r="B7" s="8" t="n">
        <v>-26083</v>
      </c>
      <c r="C7" s="8" t="n">
        <v>0</v>
      </c>
      <c r="D7" s="7" t="n">
        <v>0</v>
      </c>
    </row>
    <row r="8">
      <c r="A8" s="4" t="inlineStr">
        <is>
          <t>Foreign currency and other adjustments</t>
        </is>
      </c>
      <c r="B8" s="8" t="n">
        <v>36310</v>
      </c>
      <c r="C8" s="8" t="n">
        <v>-15328</v>
      </c>
      <c r="D8" s="4" t="inlineStr">
        <is>
          <t xml:space="preserve"> </t>
        </is>
      </c>
    </row>
    <row r="9">
      <c r="A9" s="4" t="inlineStr">
        <is>
          <t>Ending balance</t>
        </is>
      </c>
      <c r="B9" s="8" t="n">
        <v>7112560</v>
      </c>
      <c r="C9" s="8" t="n">
        <v>7076610</v>
      </c>
      <c r="D9" s="8" t="n">
        <v>7046241</v>
      </c>
    </row>
    <row r="10">
      <c r="A10" s="4" t="inlineStr">
        <is>
          <t>Goodwill</t>
        </is>
      </c>
      <c r="B10" s="8" t="n">
        <v>7261661</v>
      </c>
      <c r="C10" s="4" t="inlineStr">
        <is>
          <t xml:space="preserve"> </t>
        </is>
      </c>
      <c r="D10" s="4" t="inlineStr">
        <is>
          <t xml:space="preserve"> </t>
        </is>
      </c>
    </row>
    <row r="11">
      <c r="A11" s="4" t="inlineStr">
        <is>
          <t>Accumulated impairment charges</t>
        </is>
      </c>
      <c r="B11" s="8" t="n">
        <v>-149101</v>
      </c>
      <c r="C11" s="4" t="inlineStr">
        <is>
          <t xml:space="preserve"> </t>
        </is>
      </c>
      <c r="D11" s="4" t="inlineStr">
        <is>
          <t xml:space="preserve"> </t>
        </is>
      </c>
    </row>
    <row r="12">
      <c r="A12" s="4" t="inlineStr">
        <is>
          <t>Transplant Software Reporting Unit</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Impairment charges</t>
        </is>
      </c>
      <c r="B14" s="8" t="n">
        <v>-26083</v>
      </c>
      <c r="C14" s="4" t="inlineStr">
        <is>
          <t xml:space="preserve"> </t>
        </is>
      </c>
      <c r="D14" s="4" t="inlineStr">
        <is>
          <t xml:space="preserve"> </t>
        </is>
      </c>
    </row>
    <row r="15">
      <c r="A15" s="4" t="inlineStr">
        <is>
          <t>Ending balance</t>
        </is>
      </c>
      <c r="B15" s="8" t="n">
        <v>14424</v>
      </c>
      <c r="C15" s="4" t="inlineStr">
        <is>
          <t xml:space="preserve"> </t>
        </is>
      </c>
      <c r="D15" s="4" t="inlineStr">
        <is>
          <t xml:space="preserve"> </t>
        </is>
      </c>
    </row>
    <row r="16">
      <c r="A16" s="4" t="inlineStr">
        <is>
          <t>U.S. dialysi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8" t="n">
        <v>6416825</v>
      </c>
      <c r="C18" s="8" t="n">
        <v>6400162</v>
      </c>
      <c r="D18" s="4" t="inlineStr">
        <is>
          <t xml:space="preserve"> </t>
        </is>
      </c>
    </row>
    <row r="19">
      <c r="A19" s="4" t="inlineStr">
        <is>
          <t>Acquisitions</t>
        </is>
      </c>
      <c r="B19" s="8" t="n">
        <v>0</v>
      </c>
      <c r="C19" s="8" t="n">
        <v>16750</v>
      </c>
      <c r="D19" s="4" t="inlineStr">
        <is>
          <t xml:space="preserve"> </t>
        </is>
      </c>
    </row>
    <row r="20">
      <c r="A20" s="4" t="inlineStr">
        <is>
          <t>Divestitures</t>
        </is>
      </c>
      <c r="B20" s="4" t="inlineStr">
        <is>
          <t xml:space="preserve"> </t>
        </is>
      </c>
      <c r="C20" s="8" t="n">
        <v>-87</v>
      </c>
      <c r="D20" s="4" t="inlineStr">
        <is>
          <t xml:space="preserve"> </t>
        </is>
      </c>
    </row>
    <row r="21">
      <c r="A21" s="4" t="inlineStr">
        <is>
          <t>Impairment charges</t>
        </is>
      </c>
      <c r="B21" s="8" t="n">
        <v>0</v>
      </c>
      <c r="C21" s="4" t="inlineStr">
        <is>
          <t xml:space="preserve"> </t>
        </is>
      </c>
      <c r="D21" s="4" t="inlineStr">
        <is>
          <t xml:space="preserve"> </t>
        </is>
      </c>
    </row>
    <row r="22">
      <c r="A22" s="4" t="inlineStr">
        <is>
          <t>Foreign currency and other adjustments</t>
        </is>
      </c>
      <c r="B22" s="8" t="n">
        <v>0</v>
      </c>
      <c r="C22" s="8" t="n">
        <v>0</v>
      </c>
      <c r="D22" s="4" t="inlineStr">
        <is>
          <t xml:space="preserve"> </t>
        </is>
      </c>
    </row>
    <row r="23">
      <c r="A23" s="4" t="inlineStr">
        <is>
          <t>Ending balance</t>
        </is>
      </c>
      <c r="B23" s="8" t="n">
        <v>6416825</v>
      </c>
      <c r="C23" s="8" t="n">
        <v>6416825</v>
      </c>
      <c r="D23" s="8" t="n">
        <v>6400162</v>
      </c>
    </row>
    <row r="24">
      <c r="A24" s="4" t="inlineStr">
        <is>
          <t>Goodwill</t>
        </is>
      </c>
      <c r="B24" s="8" t="n">
        <v>6416825</v>
      </c>
      <c r="C24" s="4" t="inlineStr">
        <is>
          <t xml:space="preserve"> </t>
        </is>
      </c>
      <c r="D24" s="4" t="inlineStr">
        <is>
          <t xml:space="preserve"> </t>
        </is>
      </c>
    </row>
    <row r="25">
      <c r="A25" s="4" t="inlineStr">
        <is>
          <t>Accumulated impairment charges</t>
        </is>
      </c>
      <c r="B25" s="8" t="n">
        <v>0</v>
      </c>
      <c r="C25" s="4" t="inlineStr">
        <is>
          <t xml:space="preserve"> </t>
        </is>
      </c>
      <c r="D25" s="4" t="inlineStr">
        <is>
          <t xml:space="preserve"> </t>
        </is>
      </c>
    </row>
    <row r="26">
      <c r="A26" s="4" t="inlineStr">
        <is>
          <t>Other - Ancillary servic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8" t="n">
        <v>659785</v>
      </c>
      <c r="C28" s="8" t="n">
        <v>646079</v>
      </c>
      <c r="D28" s="4" t="inlineStr">
        <is>
          <t xml:space="preserve"> </t>
        </is>
      </c>
    </row>
    <row r="29">
      <c r="A29" s="4" t="inlineStr">
        <is>
          <t>Acquisitions</t>
        </is>
      </c>
      <c r="B29" s="8" t="n">
        <v>25723</v>
      </c>
      <c r="C29" s="8" t="n">
        <v>32297</v>
      </c>
      <c r="D29" s="4" t="inlineStr">
        <is>
          <t xml:space="preserve"> </t>
        </is>
      </c>
    </row>
    <row r="30">
      <c r="A30" s="4" t="inlineStr">
        <is>
          <t>Divestitures</t>
        </is>
      </c>
      <c r="B30" s="4" t="inlineStr">
        <is>
          <t xml:space="preserve"> </t>
        </is>
      </c>
      <c r="C30" s="8" t="n">
        <v>-3263</v>
      </c>
      <c r="D30" s="4" t="inlineStr">
        <is>
          <t xml:space="preserve"> </t>
        </is>
      </c>
    </row>
    <row r="31">
      <c r="A31" s="4" t="inlineStr">
        <is>
          <t>Impairment charges</t>
        </is>
      </c>
      <c r="B31" s="8" t="n">
        <v>-26083</v>
      </c>
      <c r="C31" s="4" t="inlineStr">
        <is>
          <t xml:space="preserve"> </t>
        </is>
      </c>
      <c r="D31" s="4" t="inlineStr">
        <is>
          <t xml:space="preserve"> </t>
        </is>
      </c>
    </row>
    <row r="32">
      <c r="A32" s="4" t="inlineStr">
        <is>
          <t>Foreign currency and other adjustments</t>
        </is>
      </c>
      <c r="B32" s="8" t="n">
        <v>36310</v>
      </c>
      <c r="C32" s="8" t="n">
        <v>-15328</v>
      </c>
      <c r="D32" s="4" t="inlineStr">
        <is>
          <t xml:space="preserve"> </t>
        </is>
      </c>
    </row>
    <row r="33">
      <c r="A33" s="4" t="inlineStr">
        <is>
          <t>Ending balance</t>
        </is>
      </c>
      <c r="B33" s="8" t="n">
        <v>695735</v>
      </c>
      <c r="C33" s="7" t="n">
        <v>659785</v>
      </c>
      <c r="D33" s="7" t="n">
        <v>646079</v>
      </c>
    </row>
    <row r="34">
      <c r="A34" s="4" t="inlineStr">
        <is>
          <t>Goodwill</t>
        </is>
      </c>
      <c r="B34" s="8" t="n">
        <v>844836</v>
      </c>
      <c r="C34" s="4" t="inlineStr">
        <is>
          <t xml:space="preserve"> </t>
        </is>
      </c>
      <c r="D34" s="4" t="inlineStr">
        <is>
          <t xml:space="preserve"> </t>
        </is>
      </c>
    </row>
    <row r="35">
      <c r="A35" s="4" t="inlineStr">
        <is>
          <t>Accumulated impairment charges</t>
        </is>
      </c>
      <c r="B35" s="7" t="n">
        <v>-14910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56978</v>
      </c>
      <c r="C4" s="7" t="n">
        <v>781643</v>
      </c>
      <c r="D4" s="7" t="n">
        <v>1211762</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8" t="n">
        <v>745443</v>
      </c>
      <c r="C6" s="8" t="n">
        <v>732602</v>
      </c>
      <c r="D6" s="8" t="n">
        <v>680615</v>
      </c>
    </row>
    <row r="7">
      <c r="A7" s="4" t="inlineStr">
        <is>
          <t>Impairment charges</t>
        </is>
      </c>
      <c r="B7" s="8" t="n">
        <v>26083</v>
      </c>
      <c r="C7" s="8" t="n">
        <v>0</v>
      </c>
      <c r="D7" s="8" t="n">
        <v>0</v>
      </c>
    </row>
    <row r="8">
      <c r="A8" s="4" t="inlineStr">
        <is>
          <t>Loss on extinguishment of debt</t>
        </is>
      </c>
      <c r="B8" s="8" t="n">
        <v>7132</v>
      </c>
      <c r="C8" s="8" t="n">
        <v>0</v>
      </c>
      <c r="D8" s="8" t="n">
        <v>0</v>
      </c>
    </row>
    <row r="9">
      <c r="A9" s="4" t="inlineStr">
        <is>
          <t>Stock-based compensation expense</t>
        </is>
      </c>
      <c r="B9" s="8" t="n">
        <v>112375</v>
      </c>
      <c r="C9" s="8" t="n">
        <v>95427</v>
      </c>
      <c r="D9" s="8" t="n">
        <v>102209</v>
      </c>
    </row>
    <row r="10">
      <c r="A10" s="4" t="inlineStr">
        <is>
          <t>Deferred income taxes</t>
        </is>
      </c>
      <c r="B10" s="8" t="n">
        <v>-39354</v>
      </c>
      <c r="C10" s="8" t="n">
        <v>-75669</v>
      </c>
      <c r="D10" s="8" t="n">
        <v>60483</v>
      </c>
    </row>
    <row r="11">
      <c r="A11" s="4" t="inlineStr">
        <is>
          <t>Equity investment loss, net</t>
        </is>
      </c>
      <c r="B11" s="8" t="n">
        <v>64777</v>
      </c>
      <c r="C11" s="8" t="n">
        <v>8773</v>
      </c>
      <c r="D11" s="8" t="n">
        <v>5215</v>
      </c>
    </row>
    <row r="12">
      <c r="A12" s="4" t="inlineStr">
        <is>
          <t>Other non-cash charges, net</t>
        </is>
      </c>
      <c r="B12" s="8" t="n">
        <v>-8938</v>
      </c>
      <c r="C12" s="8" t="n">
        <v>21693</v>
      </c>
      <c r="D12" s="8" t="n">
        <v>11231</v>
      </c>
    </row>
    <row r="13">
      <c r="A13" s="3" t="inlineStr">
        <is>
          <t>Changes in operating assets and liabilities, net of effect of acquisitions and divestitures:</t>
        </is>
      </c>
      <c r="B13" s="4" t="inlineStr">
        <is>
          <t xml:space="preserve"> </t>
        </is>
      </c>
      <c r="C13" s="4" t="inlineStr">
        <is>
          <t xml:space="preserve"> </t>
        </is>
      </c>
      <c r="D13" s="4" t="inlineStr">
        <is>
          <t xml:space="preserve"> </t>
        </is>
      </c>
    </row>
    <row r="14">
      <c r="A14" s="4" t="inlineStr">
        <is>
          <t>Accounts receivable</t>
        </is>
      </c>
      <c r="B14" s="8" t="n">
        <v>172361</v>
      </c>
      <c r="C14" s="8" t="n">
        <v>-148394</v>
      </c>
      <c r="D14" s="8" t="n">
        <v>-138140</v>
      </c>
    </row>
    <row r="15">
      <c r="A15" s="4" t="inlineStr">
        <is>
          <t>Inventories</t>
        </is>
      </c>
      <c r="B15" s="8" t="n">
        <v>-32132</v>
      </c>
      <c r="C15" s="8" t="n">
        <v>-757</v>
      </c>
      <c r="D15" s="8" t="n">
        <v>5720</v>
      </c>
    </row>
    <row r="16">
      <c r="A16" s="4" t="inlineStr">
        <is>
          <t>Other current assets</t>
        </is>
      </c>
      <c r="B16" s="8" t="n">
        <v>-43437</v>
      </c>
      <c r="C16" s="8" t="n">
        <v>27533</v>
      </c>
      <c r="D16" s="8" t="n">
        <v>128661</v>
      </c>
    </row>
    <row r="17">
      <c r="A17" s="4" t="inlineStr">
        <is>
          <t>Other long-term assets</t>
        </is>
      </c>
      <c r="B17" s="8" t="n">
        <v>-5792</v>
      </c>
      <c r="C17" s="8" t="n">
        <v>-50549</v>
      </c>
      <c r="D17" s="8" t="n">
        <v>-26387</v>
      </c>
    </row>
    <row r="18">
      <c r="A18" s="4" t="inlineStr">
        <is>
          <t>Accounts payable</t>
        </is>
      </c>
      <c r="B18" s="8" t="n">
        <v>26890</v>
      </c>
      <c r="C18" s="8" t="n">
        <v>87481</v>
      </c>
      <c r="D18" s="8" t="n">
        <v>-30320</v>
      </c>
    </row>
    <row r="19">
      <c r="A19" s="4" t="inlineStr">
        <is>
          <t>Accrued compensation and benefits</t>
        </is>
      </c>
      <c r="B19" s="8" t="n">
        <v>56209</v>
      </c>
      <c r="C19" s="8" t="n">
        <v>34536</v>
      </c>
      <c r="D19" s="8" t="n">
        <v>-16717</v>
      </c>
    </row>
    <row r="20">
      <c r="A20" s="4" t="inlineStr">
        <is>
          <t>Other current liabilities</t>
        </is>
      </c>
      <c r="B20" s="8" t="n">
        <v>27082</v>
      </c>
      <c r="C20" s="8" t="n">
        <v>89955</v>
      </c>
      <c r="D20" s="8" t="n">
        <v>-93645</v>
      </c>
    </row>
    <row r="21">
      <c r="A21" s="4" t="inlineStr">
        <is>
          <t>Income taxes</t>
        </is>
      </c>
      <c r="B21" s="8" t="n">
        <v>1570</v>
      </c>
      <c r="C21" s="8" t="n">
        <v>-24103</v>
      </c>
      <c r="D21" s="8" t="n">
        <v>36921</v>
      </c>
    </row>
    <row r="22">
      <c r="A22" s="4" t="inlineStr">
        <is>
          <t>Other long-term liabilities</t>
        </is>
      </c>
      <c r="B22" s="8" t="n">
        <v>-8216</v>
      </c>
      <c r="C22" s="8" t="n">
        <v>-15601</v>
      </c>
      <c r="D22" s="8" t="n">
        <v>-6732</v>
      </c>
    </row>
    <row r="23">
      <c r="A23" s="4" t="inlineStr">
        <is>
          <t>Net Cash Provided by (Used in) Operating Activities, Total</t>
        </is>
      </c>
      <c r="B23" s="8" t="n">
        <v>2059031</v>
      </c>
      <c r="C23" s="8" t="n">
        <v>1564570</v>
      </c>
      <c r="D23" s="8" t="n">
        <v>1930876</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of property and equipment</t>
        </is>
      </c>
      <c r="B25" s="8" t="n">
        <v>-567985</v>
      </c>
      <c r="C25" s="8" t="n">
        <v>-603429</v>
      </c>
      <c r="D25" s="8" t="n">
        <v>-641465</v>
      </c>
    </row>
    <row r="26">
      <c r="A26" s="4" t="inlineStr">
        <is>
          <t>Acquisitions</t>
        </is>
      </c>
      <c r="B26" s="8" t="n">
        <v>-26394</v>
      </c>
      <c r="C26" s="8" t="n">
        <v>-57308</v>
      </c>
      <c r="D26" s="8" t="n">
        <v>-187050</v>
      </c>
    </row>
    <row r="27">
      <c r="A27" s="4" t="inlineStr">
        <is>
          <t>Proceeds from asset and business sales</t>
        </is>
      </c>
      <c r="B27" s="8" t="n">
        <v>30610</v>
      </c>
      <c r="C27" s="8" t="n">
        <v>117582</v>
      </c>
      <c r="D27" s="8" t="n">
        <v>61464</v>
      </c>
    </row>
    <row r="28">
      <c r="A28" s="4" t="inlineStr">
        <is>
          <t>Purchase of debt investments held-to-maturity</t>
        </is>
      </c>
      <c r="B28" s="8" t="n">
        <v>-37180</v>
      </c>
      <c r="C28" s="8" t="n">
        <v>-129803</v>
      </c>
      <c r="D28" s="8" t="n">
        <v>-30849</v>
      </c>
    </row>
    <row r="29">
      <c r="A29" s="4" t="inlineStr">
        <is>
          <t>Purchase of other debt and equity investments</t>
        </is>
      </c>
      <c r="B29" s="8" t="n">
        <v>-9566</v>
      </c>
      <c r="C29" s="8" t="n">
        <v>-3590</v>
      </c>
      <c r="D29" s="8" t="n">
        <v>-2987</v>
      </c>
    </row>
    <row r="30">
      <c r="A30" s="4" t="inlineStr">
        <is>
          <t>Proceeds from debt investments held-to-maturity</t>
        </is>
      </c>
      <c r="B30" s="8" t="n">
        <v>99639</v>
      </c>
      <c r="C30" s="8" t="n">
        <v>71125</v>
      </c>
      <c r="D30" s="8" t="n">
        <v>15849</v>
      </c>
    </row>
    <row r="31">
      <c r="A31" s="4" t="inlineStr">
        <is>
          <t>Proceeds from sale of other debt and equity investments</t>
        </is>
      </c>
      <c r="B31" s="8" t="n">
        <v>10365</v>
      </c>
      <c r="C31" s="8" t="n">
        <v>3781</v>
      </c>
      <c r="D31" s="8" t="n">
        <v>12030</v>
      </c>
    </row>
    <row r="32">
      <c r="A32" s="4" t="inlineStr">
        <is>
          <t>Purchase of equity method investments</t>
        </is>
      </c>
      <c r="B32" s="8" t="n">
        <v>-276202</v>
      </c>
      <c r="C32" s="8" t="n">
        <v>-31885</v>
      </c>
      <c r="D32" s="8" t="n">
        <v>-13924</v>
      </c>
    </row>
    <row r="33">
      <c r="A33" s="4" t="inlineStr">
        <is>
          <t>Distributions from equity method investments</t>
        </is>
      </c>
      <c r="B33" s="8" t="n">
        <v>4913</v>
      </c>
      <c r="C33" s="8" t="n">
        <v>3962</v>
      </c>
      <c r="D33" s="8" t="n">
        <v>2944</v>
      </c>
    </row>
    <row r="34">
      <c r="A34" s="4" t="inlineStr">
        <is>
          <t>Payments to Acquire Other Investments</t>
        </is>
      </c>
      <c r="B34" s="8" t="n">
        <v>0</v>
      </c>
      <c r="C34" s="8" t="n">
        <v>-782</v>
      </c>
      <c r="D34" s="8" t="n">
        <v>-745</v>
      </c>
    </row>
    <row r="35">
      <c r="A35" s="4" t="inlineStr">
        <is>
          <t>Net Cash Provided by (Used in) Investing Activities, Total</t>
        </is>
      </c>
      <c r="B35" s="8" t="n">
        <v>-771800</v>
      </c>
      <c r="C35" s="8" t="n">
        <v>-630347</v>
      </c>
      <c r="D35" s="8" t="n">
        <v>-784733</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t>
        </is>
      </c>
      <c r="B37" s="8" t="n">
        <v>2468341</v>
      </c>
      <c r="C37" s="8" t="n">
        <v>2393116</v>
      </c>
      <c r="D37" s="8" t="n">
        <v>1615370</v>
      </c>
    </row>
    <row r="38">
      <c r="A38" s="4" t="inlineStr">
        <is>
          <t>Payments on long-term debt</t>
        </is>
      </c>
      <c r="B38" s="8" t="n">
        <v>-3020956</v>
      </c>
      <c r="C38" s="8" t="n">
        <v>-2404395</v>
      </c>
      <c r="D38" s="8" t="n">
        <v>-861115</v>
      </c>
    </row>
    <row r="39">
      <c r="A39" s="4" t="inlineStr">
        <is>
          <t>Deferred and debt related financing costs</t>
        </is>
      </c>
      <c r="B39" s="8" t="n">
        <v>-69791</v>
      </c>
      <c r="C39" s="8" t="n">
        <v>-3</v>
      </c>
      <c r="D39" s="8" t="n">
        <v>-9091</v>
      </c>
    </row>
    <row r="40">
      <c r="A40" s="4" t="inlineStr">
        <is>
          <t>Purchase of treasury stock</t>
        </is>
      </c>
      <c r="B40" s="8" t="n">
        <v>-272219</v>
      </c>
      <c r="C40" s="8" t="n">
        <v>-802228</v>
      </c>
      <c r="D40" s="8" t="n">
        <v>-1538626</v>
      </c>
    </row>
    <row r="41">
      <c r="A41" s="4" t="inlineStr">
        <is>
          <t>Distributions to noncontrolling interests</t>
        </is>
      </c>
      <c r="B41" s="8" t="n">
        <v>-280938</v>
      </c>
      <c r="C41" s="8" t="n">
        <v>-267946</v>
      </c>
      <c r="D41" s="8" t="n">
        <v>-244033</v>
      </c>
    </row>
    <row r="42">
      <c r="A42" s="4" t="inlineStr">
        <is>
          <t>Net (payments) receipts related to stock purchases and awards</t>
        </is>
      </c>
      <c r="B42" s="8" t="n">
        <v>-48112</v>
      </c>
      <c r="C42" s="8" t="n">
        <v>-37367</v>
      </c>
      <c r="D42" s="8" t="n">
        <v>-60001</v>
      </c>
    </row>
    <row r="43">
      <c r="A43" s="4" t="inlineStr">
        <is>
          <t>Contributions from noncontrolling interests</t>
        </is>
      </c>
      <c r="B43" s="8" t="n">
        <v>14773</v>
      </c>
      <c r="C43" s="8" t="n">
        <v>14797</v>
      </c>
      <c r="D43" s="8" t="n">
        <v>31754</v>
      </c>
    </row>
    <row r="44">
      <c r="A44" s="4" t="inlineStr">
        <is>
          <t>Proceeds from sales of additional noncontrolling interests</t>
        </is>
      </c>
      <c r="B44" s="8" t="n">
        <v>50962</v>
      </c>
      <c r="C44" s="8" t="n">
        <v>3673</v>
      </c>
      <c r="D44" s="8" t="n">
        <v>2880</v>
      </c>
    </row>
    <row r="45">
      <c r="A45" s="4" t="inlineStr">
        <is>
          <t>Purchases of noncontrolling interests</t>
        </is>
      </c>
      <c r="B45" s="8" t="n">
        <v>-12555</v>
      </c>
      <c r="C45" s="8" t="n">
        <v>-20775</v>
      </c>
      <c r="D45" s="8" t="n">
        <v>-20104</v>
      </c>
    </row>
    <row r="46">
      <c r="A46" s="4" t="inlineStr">
        <is>
          <t>Net cash used in financing activities</t>
        </is>
      </c>
      <c r="B46" s="8" t="n">
        <v>-1170495</v>
      </c>
      <c r="C46" s="8" t="n">
        <v>-1121128</v>
      </c>
      <c r="D46" s="8" t="n">
        <v>-1082966</v>
      </c>
    </row>
    <row r="47">
      <c r="A47" s="4" t="inlineStr">
        <is>
          <t>Effect of exchange rate changes on cash, cash equivalents and restricted cash</t>
        </is>
      </c>
      <c r="B47" s="8" t="n">
        <v>8909</v>
      </c>
      <c r="C47" s="8" t="n">
        <v>-29066</v>
      </c>
      <c r="D47" s="8" t="n">
        <v>-10007</v>
      </c>
    </row>
    <row r="48">
      <c r="A48" s="4" t="inlineStr">
        <is>
          <t>Less: Net increase (decrease) in cash, cash equivalents and restricted cash</t>
        </is>
      </c>
      <c r="B48" s="8" t="n">
        <v>125645</v>
      </c>
      <c r="C48" s="8" t="n">
        <v>-215971</v>
      </c>
      <c r="D48" s="8" t="n">
        <v>53170</v>
      </c>
    </row>
    <row r="49">
      <c r="A49" s="4" t="inlineStr">
        <is>
          <t>Cash, cash equivalents and restricted cash of continuing operations at beginning of the year</t>
        </is>
      </c>
      <c r="B49" s="8" t="n">
        <v>338989</v>
      </c>
      <c r="C49" s="8" t="n">
        <v>554960</v>
      </c>
      <c r="D49" s="8" t="n">
        <v>501790</v>
      </c>
    </row>
    <row r="50">
      <c r="A50" s="4" t="inlineStr">
        <is>
          <t>Cash, cash equivalents and restricted cash of continuing operations at end of the year</t>
        </is>
      </c>
      <c r="B50" s="7" t="n">
        <v>464634</v>
      </c>
      <c r="C50" s="7" t="n">
        <v>338989</v>
      </c>
      <c r="D50" s="7" t="n">
        <v>5549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Reporting Units Goodwill Balances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7" t="n">
        <v>7112560</v>
      </c>
      <c r="C4" s="7" t="n">
        <v>7076610</v>
      </c>
      <c r="D4" s="7" t="n">
        <v>7046241</v>
      </c>
    </row>
    <row r="5">
      <c r="A5" s="4" t="inlineStr">
        <is>
          <t>Impairment charges</t>
        </is>
      </c>
      <c r="B5" s="8" t="n">
        <v>26083</v>
      </c>
      <c r="C5" s="7" t="n">
        <v>0</v>
      </c>
      <c r="D5" s="7" t="n">
        <v>0</v>
      </c>
    </row>
    <row r="6">
      <c r="A6" s="4" t="inlineStr">
        <is>
          <t>Transplant Software Reporting Uni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8" t="n">
        <v>14424</v>
      </c>
      <c r="C8" s="4" t="inlineStr">
        <is>
          <t xml:space="preserve"> </t>
        </is>
      </c>
      <c r="D8" s="4" t="inlineStr">
        <is>
          <t xml:space="preserve"> </t>
        </is>
      </c>
    </row>
    <row r="9">
      <c r="A9" s="4" t="inlineStr">
        <is>
          <t>Goodwill, Impairment Loss, Net of Tax</t>
        </is>
      </c>
      <c r="B9" s="8" t="n">
        <v>19575</v>
      </c>
      <c r="C9" s="4" t="inlineStr">
        <is>
          <t xml:space="preserve"> </t>
        </is>
      </c>
      <c r="D9" s="4" t="inlineStr">
        <is>
          <t xml:space="preserve"> </t>
        </is>
      </c>
    </row>
    <row r="10">
      <c r="A10" s="4" t="inlineStr">
        <is>
          <t>Impairment charges</t>
        </is>
      </c>
      <c r="B10" s="7" t="n">
        <v>2608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 Additional Information (Details)</t>
        </is>
      </c>
      <c r="B1" s="2" t="inlineStr">
        <is>
          <t>12 Months Ended</t>
        </is>
      </c>
    </row>
    <row r="2">
      <c r="B2" s="2" t="inlineStr">
        <is>
          <t>Dec. 31, 2023 segment</t>
        </is>
      </c>
    </row>
    <row r="3">
      <c r="A3" s="4" t="inlineStr">
        <is>
          <t>Other reporting units</t>
        </is>
      </c>
      <c r="B3" s="4" t="inlineStr">
        <is>
          <t xml:space="preserve"> </t>
        </is>
      </c>
    </row>
    <row r="4">
      <c r="A4" s="3" t="inlineStr">
        <is>
          <t>Goodwill [Line Items]</t>
        </is>
      </c>
      <c r="B4" s="4" t="inlineStr">
        <is>
          <t xml:space="preserve"> </t>
        </is>
      </c>
    </row>
    <row r="5">
      <c r="A5" s="4" t="inlineStr">
        <is>
          <t>Number of operating segments that were considered at risk of significant goodwill impairment</t>
        </is>
      </c>
      <c r="B5" s="8"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ayor refunds and retractions</t>
        </is>
      </c>
      <c r="B3" s="7" t="n">
        <v>448589</v>
      </c>
      <c r="C3" s="7" t="n">
        <v>475195</v>
      </c>
    </row>
    <row r="4">
      <c r="A4" s="4" t="inlineStr">
        <is>
          <t>Insurance and self-insurance accruals</t>
        </is>
      </c>
      <c r="B4" s="8" t="n">
        <v>74337</v>
      </c>
      <c r="C4" s="8" t="n">
        <v>68440</v>
      </c>
    </row>
    <row r="5">
      <c r="A5" s="4" t="inlineStr">
        <is>
          <t>Accrued interest</t>
        </is>
      </c>
      <c r="B5" s="8" t="n">
        <v>35914</v>
      </c>
      <c r="C5" s="8" t="n">
        <v>34162</v>
      </c>
    </row>
    <row r="6">
      <c r="A6" s="4" t="inlineStr">
        <is>
          <t>Accrued non-income tax liabilities</t>
        </is>
      </c>
      <c r="B6" s="8" t="n">
        <v>47391</v>
      </c>
      <c r="C6" s="8" t="n">
        <v>42806</v>
      </c>
    </row>
    <row r="7">
      <c r="A7" s="4" t="inlineStr">
        <is>
          <t>Other</t>
        </is>
      </c>
      <c r="B7" s="8" t="n">
        <v>222647</v>
      </c>
      <c r="C7" s="8" t="n">
        <v>181866</v>
      </c>
    </row>
    <row r="8">
      <c r="A8" s="4" t="inlineStr">
        <is>
          <t>Other liabilities</t>
        </is>
      </c>
      <c r="B8" s="7" t="n">
        <v>828878</v>
      </c>
      <c r="C8" s="7" t="n">
        <v>8024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00420</v>
      </c>
      <c r="C4" s="7" t="n">
        <v>926604</v>
      </c>
      <c r="D4" s="7" t="n">
        <v>1463029</v>
      </c>
    </row>
    <row r="5">
      <c r="A5" s="4" t="inlineStr">
        <is>
          <t>International</t>
        </is>
      </c>
      <c r="B5" s="8" t="n">
        <v>76674</v>
      </c>
      <c r="C5" s="8" t="n">
        <v>39674</v>
      </c>
      <c r="D5" s="8" t="n">
        <v>55465</v>
      </c>
    </row>
    <row r="6">
      <c r="A6" s="4" t="inlineStr">
        <is>
          <t>Income from continuing operations before income taxes</t>
        </is>
      </c>
      <c r="B6" s="7" t="n">
        <v>1177094</v>
      </c>
      <c r="C6" s="7" t="n">
        <v>966278</v>
      </c>
      <c r="D6" s="7" t="n">
        <v>15184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00070</v>
      </c>
      <c r="C4" s="7" t="n">
        <v>201932</v>
      </c>
      <c r="D4" s="7" t="n">
        <v>216539</v>
      </c>
    </row>
    <row r="5">
      <c r="A5" s="4" t="inlineStr">
        <is>
          <t>State</t>
        </is>
      </c>
      <c r="B5" s="8" t="n">
        <v>38370</v>
      </c>
      <c r="C5" s="8" t="n">
        <v>55593</v>
      </c>
      <c r="D5" s="8" t="n">
        <v>15601</v>
      </c>
    </row>
    <row r="6">
      <c r="A6" s="4" t="inlineStr">
        <is>
          <t>International</t>
        </is>
      </c>
      <c r="B6" s="8" t="n">
        <v>21008</v>
      </c>
      <c r="C6" s="8" t="n">
        <v>16253</v>
      </c>
      <c r="D6" s="8" t="n">
        <v>14247</v>
      </c>
    </row>
    <row r="7">
      <c r="A7" s="4" t="inlineStr">
        <is>
          <t>Total current income tax</t>
        </is>
      </c>
      <c r="B7" s="8" t="n">
        <v>259448</v>
      </c>
      <c r="C7" s="8" t="n">
        <v>273778</v>
      </c>
      <c r="D7" s="8" t="n">
        <v>246387</v>
      </c>
    </row>
    <row r="8">
      <c r="A8" s="3" t="inlineStr">
        <is>
          <t>Deferred:</t>
        </is>
      </c>
      <c r="B8" s="4" t="inlineStr">
        <is>
          <t xml:space="preserve"> </t>
        </is>
      </c>
      <c r="C8" s="4" t="inlineStr">
        <is>
          <t xml:space="preserve"> </t>
        </is>
      </c>
      <c r="D8" s="4" t="inlineStr">
        <is>
          <t xml:space="preserve"> </t>
        </is>
      </c>
    </row>
    <row r="9">
      <c r="A9" s="4" t="inlineStr">
        <is>
          <t>Federal</t>
        </is>
      </c>
      <c r="B9" s="8" t="n">
        <v>-40234</v>
      </c>
      <c r="C9" s="8" t="n">
        <v>-66400</v>
      </c>
      <c r="D9" s="8" t="n">
        <v>59528</v>
      </c>
    </row>
    <row r="10">
      <c r="A10" s="4" t="inlineStr">
        <is>
          <t>State</t>
        </is>
      </c>
      <c r="B10" s="8" t="n">
        <v>367</v>
      </c>
      <c r="C10" s="8" t="n">
        <v>-12289</v>
      </c>
      <c r="D10" s="8" t="n">
        <v>5342</v>
      </c>
    </row>
    <row r="11">
      <c r="A11" s="4" t="inlineStr">
        <is>
          <t>International</t>
        </is>
      </c>
      <c r="B11" s="8" t="n">
        <v>535</v>
      </c>
      <c r="C11" s="8" t="n">
        <v>2998</v>
      </c>
      <c r="D11" s="8" t="n">
        <v>-4525</v>
      </c>
    </row>
    <row r="12">
      <c r="A12" s="4" t="inlineStr">
        <is>
          <t>Total deferred income tax</t>
        </is>
      </c>
      <c r="B12" s="8" t="n">
        <v>-39332</v>
      </c>
      <c r="C12" s="8" t="n">
        <v>-75691</v>
      </c>
      <c r="D12" s="8" t="n">
        <v>60345</v>
      </c>
    </row>
    <row r="13">
      <c r="A13" s="4" t="inlineStr">
        <is>
          <t>Income Tax Expense (Benefit), Total</t>
        </is>
      </c>
      <c r="B13" s="7" t="n">
        <v>220116</v>
      </c>
      <c r="C13" s="7" t="n">
        <v>198087</v>
      </c>
      <c r="D13" s="7" t="n">
        <v>3067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Our Effective Tax Rate From Continuing Operation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2" t="n">
        <v>0.21</v>
      </c>
      <c r="C4" s="12" t="n">
        <v>0.21</v>
      </c>
      <c r="D4" s="12" t="n">
        <v>0.21</v>
      </c>
    </row>
    <row r="5">
      <c r="A5" s="4" t="inlineStr">
        <is>
          <t>State income taxes, net of federal benefit</t>
        </is>
      </c>
      <c r="B5" s="13" t="n">
        <v>0.026</v>
      </c>
      <c r="C5" s="13" t="n">
        <v>0.038</v>
      </c>
      <c r="D5" s="12" t="n">
        <v>0.03</v>
      </c>
    </row>
    <row r="6">
      <c r="A6" s="4" t="inlineStr">
        <is>
          <t>Equity compensation</t>
        </is>
      </c>
      <c r="B6" s="4" t="inlineStr">
        <is>
          <t>(1.10%)</t>
        </is>
      </c>
      <c r="C6" s="4" t="inlineStr">
        <is>
          <t>(1.60%)</t>
        </is>
      </c>
      <c r="D6" s="4" t="inlineStr">
        <is>
          <t>(2.40%)</t>
        </is>
      </c>
    </row>
    <row r="7">
      <c r="A7" s="4" t="inlineStr">
        <is>
          <t>Federal and international tax rate adjustments</t>
        </is>
      </c>
      <c r="B7" s="12" t="n">
        <v>0</v>
      </c>
      <c r="C7" s="12" t="n">
        <v>0</v>
      </c>
      <c r="D7" s="13" t="n">
        <v>0.013</v>
      </c>
    </row>
    <row r="8">
      <c r="A8" s="4" t="inlineStr">
        <is>
          <t>Nondeductible executive compensation</t>
        </is>
      </c>
      <c r="B8" s="13" t="n">
        <v>0.012</v>
      </c>
      <c r="C8" s="13" t="n">
        <v>0.011</v>
      </c>
      <c r="D8" s="13" t="n">
        <v>0.008</v>
      </c>
    </row>
    <row r="9">
      <c r="A9" s="4" t="inlineStr">
        <is>
          <t>Political advocacy costs</t>
        </is>
      </c>
      <c r="B9" s="13" t="n">
        <v>0.002</v>
      </c>
      <c r="C9" s="13" t="n">
        <v>0.022</v>
      </c>
      <c r="D9" s="13" t="n">
        <v>0.002</v>
      </c>
    </row>
    <row r="10">
      <c r="A10" s="4" t="inlineStr">
        <is>
          <t>Unrecognized tax benefits</t>
        </is>
      </c>
      <c r="B10" s="4" t="inlineStr">
        <is>
          <t>(1.10%)</t>
        </is>
      </c>
      <c r="C10" s="4" t="inlineStr">
        <is>
          <t>(1.10%)</t>
        </is>
      </c>
      <c r="D10" s="4" t="inlineStr">
        <is>
          <t>(0.10%)</t>
        </is>
      </c>
    </row>
    <row r="11">
      <c r="A11" s="4" t="inlineStr">
        <is>
          <t>Change in international valuation allowance</t>
        </is>
      </c>
      <c r="B11" s="13" t="n">
        <v>0.008</v>
      </c>
      <c r="C11" s="13" t="n">
        <v>0.012</v>
      </c>
      <c r="D11" s="4" t="inlineStr">
        <is>
          <t>(1.00%)</t>
        </is>
      </c>
    </row>
    <row r="12">
      <c r="A12" s="4" t="inlineStr">
        <is>
          <t>Credits</t>
        </is>
      </c>
      <c r="B12" s="4" t="inlineStr">
        <is>
          <t>(1.20%)</t>
        </is>
      </c>
      <c r="C12" s="4" t="inlineStr">
        <is>
          <t>(1.20%)</t>
        </is>
      </c>
      <c r="D12" s="4" t="inlineStr">
        <is>
          <t>(0.70%)</t>
        </is>
      </c>
    </row>
    <row r="13">
      <c r="A13" s="4" t="inlineStr">
        <is>
          <t>Other</t>
        </is>
      </c>
      <c r="B13" s="13" t="n">
        <v>0.019</v>
      </c>
      <c r="C13" s="13" t="n">
        <v>0.011</v>
      </c>
      <c r="D13" s="13" t="n">
        <v>0.017</v>
      </c>
    </row>
    <row r="14">
      <c r="A14" s="4" t="inlineStr">
        <is>
          <t>Impact of noncontrolling interests primarily attributable to non-tax paying entities</t>
        </is>
      </c>
      <c r="B14" s="4" t="inlineStr">
        <is>
          <t>(5.60%)</t>
        </is>
      </c>
      <c r="C14" s="4" t="inlineStr">
        <is>
          <t>(6.00%)</t>
        </is>
      </c>
      <c r="D14" s="4" t="inlineStr">
        <is>
          <t>(3.60%)</t>
        </is>
      </c>
    </row>
    <row r="15">
      <c r="A15" s="4" t="inlineStr">
        <is>
          <t>Effective tax rate</t>
        </is>
      </c>
      <c r="B15" s="13" t="n">
        <v>0.187</v>
      </c>
      <c r="C15" s="13" t="n">
        <v>0.205</v>
      </c>
      <c r="D15" s="13" t="n">
        <v>0.2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nd Liabilities Arising from Temporary Differences (Details) - USD ($) $ in Thousand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Receivables</t>
        </is>
      </c>
      <c r="B3" s="7" t="n">
        <v>23075</v>
      </c>
      <c r="C3" s="7" t="n">
        <v>18304</v>
      </c>
    </row>
    <row r="4">
      <c r="A4" s="4" t="inlineStr">
        <is>
          <t>Accrued liabilities</t>
        </is>
      </c>
      <c r="B4" s="8" t="n">
        <v>81281</v>
      </c>
      <c r="C4" s="8" t="n">
        <v>71346</v>
      </c>
    </row>
    <row r="5">
      <c r="A5" s="4" t="inlineStr">
        <is>
          <t>Operating lease liabilities</t>
        </is>
      </c>
      <c r="B5" s="8" t="n">
        <v>533859</v>
      </c>
      <c r="C5" s="8" t="n">
        <v>563972</v>
      </c>
    </row>
    <row r="6">
      <c r="A6" s="4" t="inlineStr">
        <is>
          <t>Net operating loss carryforwards</t>
        </is>
      </c>
      <c r="B6" s="8" t="n">
        <v>183216</v>
      </c>
      <c r="C6" s="8" t="n">
        <v>173531</v>
      </c>
    </row>
    <row r="7">
      <c r="A7" s="4" t="inlineStr">
        <is>
          <t>Other</t>
        </is>
      </c>
      <c r="B7" s="8" t="n">
        <v>52142</v>
      </c>
      <c r="C7" s="8" t="n">
        <v>58827</v>
      </c>
    </row>
    <row r="8">
      <c r="A8" s="4" t="inlineStr">
        <is>
          <t>Deferred tax assets</t>
        </is>
      </c>
      <c r="B8" s="8" t="n">
        <v>873573</v>
      </c>
      <c r="C8" s="8" t="n">
        <v>885980</v>
      </c>
    </row>
    <row r="9">
      <c r="A9" s="4" t="inlineStr">
        <is>
          <t>Valuation allowance</t>
        </is>
      </c>
      <c r="B9" s="8" t="n">
        <v>-113237</v>
      </c>
      <c r="C9" s="8" t="n">
        <v>-106775</v>
      </c>
    </row>
    <row r="10">
      <c r="A10" s="4" t="inlineStr">
        <is>
          <t>Net deferred tax assets</t>
        </is>
      </c>
      <c r="B10" s="8" t="n">
        <v>760336</v>
      </c>
      <c r="C10" s="8" t="n">
        <v>779205</v>
      </c>
    </row>
    <row r="11">
      <c r="A11" s="4" t="inlineStr">
        <is>
          <t>Intangible assets</t>
        </is>
      </c>
      <c r="B11" s="8" t="n">
        <v>-731024</v>
      </c>
      <c r="C11" s="8" t="n">
        <v>-690914</v>
      </c>
    </row>
    <row r="12">
      <c r="A12" s="4" t="inlineStr">
        <is>
          <t>Property and equipment</t>
        </is>
      </c>
      <c r="B12" s="8" t="n">
        <v>-127191</v>
      </c>
      <c r="C12" s="8" t="n">
        <v>-181704</v>
      </c>
    </row>
    <row r="13">
      <c r="A13" s="4" t="inlineStr">
        <is>
          <t>Operating lease assets</t>
        </is>
      </c>
      <c r="B13" s="8" t="n">
        <v>-486864</v>
      </c>
      <c r="C13" s="8" t="n">
        <v>-515026</v>
      </c>
    </row>
    <row r="14">
      <c r="A14" s="4" t="inlineStr">
        <is>
          <t>Investments in partnerships</t>
        </is>
      </c>
      <c r="B14" s="8" t="n">
        <v>-19119</v>
      </c>
      <c r="C14" s="8" t="n">
        <v>-80876</v>
      </c>
    </row>
    <row r="15">
      <c r="A15" s="4" t="inlineStr">
        <is>
          <t>Other</t>
        </is>
      </c>
      <c r="B15" s="8" t="n">
        <v>-87918</v>
      </c>
      <c r="C15" s="8" t="n">
        <v>-65766</v>
      </c>
    </row>
    <row r="16">
      <c r="A16" s="4" t="inlineStr">
        <is>
          <t>Deferred tax liabilities</t>
        </is>
      </c>
      <c r="B16" s="8" t="n">
        <v>-1452116</v>
      </c>
      <c r="C16" s="8" t="n">
        <v>-1534286</v>
      </c>
    </row>
    <row r="17">
      <c r="A17" s="4" t="inlineStr">
        <is>
          <t>Net deferred tax liabilities</t>
        </is>
      </c>
      <c r="B17" s="8" t="n">
        <v>-691780</v>
      </c>
      <c r="C17" s="8" t="n">
        <v>-755081</v>
      </c>
    </row>
    <row r="18">
      <c r="A18" s="4" t="inlineStr">
        <is>
          <t>Deferred tax liabilities</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deferred tax liabilities</t>
        </is>
      </c>
      <c r="B20" s="8" t="n">
        <v>-726217</v>
      </c>
      <c r="C20" s="8" t="n">
        <v>-782787</v>
      </c>
    </row>
    <row r="21">
      <c r="A21" s="4" t="inlineStr">
        <is>
          <t>Other long-term assets</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Net deferred tax assets</t>
        </is>
      </c>
      <c r="B23" s="7" t="n">
        <v>34437</v>
      </c>
      <c r="C23" s="7" t="n">
        <v>277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Liability for Unrecognized Tax Benefits that Do Not Meet More-Likely-Than-Not Threshol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63985</v>
      </c>
      <c r="C4" s="7" t="n">
        <v>73024</v>
      </c>
    </row>
    <row r="5">
      <c r="A5" s="4" t="inlineStr">
        <is>
          <t>Additions for tax positions related to current year</t>
        </is>
      </c>
      <c r="B5" s="8" t="n">
        <v>4088</v>
      </c>
      <c r="C5" s="8" t="n">
        <v>3858</v>
      </c>
    </row>
    <row r="6">
      <c r="A6" s="4" t="inlineStr">
        <is>
          <t>Adjustments for tax positions related to prior years</t>
        </is>
      </c>
      <c r="B6" s="8" t="n">
        <v>-7273</v>
      </c>
      <c r="C6" s="4" t="inlineStr">
        <is>
          <t xml:space="preserve"> </t>
        </is>
      </c>
    </row>
    <row r="7">
      <c r="A7" s="4" t="inlineStr">
        <is>
          <t>Adjustments for tax positions related to prior years</t>
        </is>
      </c>
      <c r="B7" s="4" t="inlineStr">
        <is>
          <t xml:space="preserve"> </t>
        </is>
      </c>
      <c r="C7" s="8" t="n">
        <v>24683</v>
      </c>
    </row>
    <row r="8">
      <c r="A8" s="4" t="inlineStr">
        <is>
          <t>Reductions related to lapse of applicable statute</t>
        </is>
      </c>
      <c r="B8" s="8" t="n">
        <v>-5428</v>
      </c>
      <c r="C8" s="8" t="n">
        <v>-6073</v>
      </c>
    </row>
    <row r="9">
      <c r="A9" s="4" t="inlineStr">
        <is>
          <t>Reductions related to settlements with taxing authorities</t>
        </is>
      </c>
      <c r="B9" s="8" t="n">
        <v>-7993</v>
      </c>
      <c r="C9" s="8" t="n">
        <v>-31507</v>
      </c>
    </row>
    <row r="10">
      <c r="A10" s="4" t="inlineStr">
        <is>
          <t>Ending balance</t>
        </is>
      </c>
      <c r="B10" s="7" t="n">
        <v>47379</v>
      </c>
      <c r="C10" s="7" t="n">
        <v>639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In Deferred Tax Assets Net</t>
        </is>
      </c>
      <c r="B4" s="4" t="inlineStr">
        <is>
          <t xml:space="preserve"> </t>
        </is>
      </c>
      <c r="C4" s="4" t="inlineStr">
        <is>
          <t xml:space="preserve"> </t>
        </is>
      </c>
      <c r="D4" s="7" t="n">
        <v>46692</v>
      </c>
    </row>
    <row r="5">
      <c r="A5" s="4" t="inlineStr">
        <is>
          <t>Income tax expense</t>
        </is>
      </c>
      <c r="B5" s="7" t="n">
        <v>220116</v>
      </c>
      <c r="C5" s="7" t="n">
        <v>198087</v>
      </c>
      <c r="D5" s="8" t="n">
        <v>306732</v>
      </c>
    </row>
    <row r="6">
      <c r="A6" s="4" t="inlineStr">
        <is>
          <t>Liability for unrecognized tax benefits</t>
        </is>
      </c>
      <c r="B6" s="8" t="n">
        <v>47379</v>
      </c>
      <c r="C6" s="8" t="n">
        <v>63985</v>
      </c>
      <c r="D6" s="8" t="n">
        <v>73024</v>
      </c>
    </row>
    <row r="7">
      <c r="A7" s="4" t="inlineStr">
        <is>
          <t>Unrecognized tax benefits that would impact effective tax rate</t>
        </is>
      </c>
      <c r="B7" s="8" t="n">
        <v>31299</v>
      </c>
      <c r="C7" s="4" t="inlineStr">
        <is>
          <t xml:space="preserve"> </t>
        </is>
      </c>
      <c r="D7" s="4" t="inlineStr">
        <is>
          <t xml:space="preserve"> </t>
        </is>
      </c>
    </row>
    <row r="8">
      <c r="A8" s="4" t="inlineStr">
        <is>
          <t>Unrecognized tax expense (benefit), income tax penalties and interest expense</t>
        </is>
      </c>
      <c r="B8" s="8" t="n">
        <v>-138</v>
      </c>
      <c r="C8" s="8" t="n">
        <v>10459</v>
      </c>
      <c r="D8" s="4" t="inlineStr">
        <is>
          <t xml:space="preserve"> </t>
        </is>
      </c>
    </row>
    <row r="9">
      <c r="A9" s="4" t="inlineStr">
        <is>
          <t>Accrued interest and penalties related to unrecognized tax benefits, net of federal tax benefits</t>
        </is>
      </c>
      <c r="B9" s="8" t="n">
        <v>6525</v>
      </c>
      <c r="C9" s="7" t="n">
        <v>8208</v>
      </c>
      <c r="D9" s="4" t="inlineStr">
        <is>
          <t xml:space="preserve"> </t>
        </is>
      </c>
    </row>
    <row r="10">
      <c r="A10" s="4" t="inlineStr">
        <is>
          <t>Additional paid-in capit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Deferred taxes from partnership buyouts</t>
        </is>
      </c>
      <c r="B12" s="4" t="inlineStr">
        <is>
          <t xml:space="preserve"> </t>
        </is>
      </c>
      <c r="C12" s="4" t="inlineStr">
        <is>
          <t xml:space="preserve"> </t>
        </is>
      </c>
      <c r="D12" s="8" t="n">
        <v>62736</v>
      </c>
    </row>
    <row r="13">
      <c r="A13" s="4" t="inlineStr">
        <is>
          <t>Indefinite Life Net Operating Losse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rease (decrease) in valuation allowance related to changes in the estimated tax benefit</t>
        </is>
      </c>
      <c r="B15" s="8" t="n">
        <v>6462</v>
      </c>
      <c r="C15" s="4" t="inlineStr">
        <is>
          <t xml:space="preserve"> </t>
        </is>
      </c>
      <c r="D15" s="4" t="inlineStr">
        <is>
          <t xml:space="preserve"> </t>
        </is>
      </c>
    </row>
    <row r="16">
      <c r="A16" s="4" t="inlineStr">
        <is>
          <t>Purchases Of Noncontrolling Interests In Consolidated Partnerships</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Income tax expense</t>
        </is>
      </c>
      <c r="B18" s="4" t="inlineStr">
        <is>
          <t xml:space="preserve"> </t>
        </is>
      </c>
      <c r="C18" s="4" t="inlineStr">
        <is>
          <t xml:space="preserve"> </t>
        </is>
      </c>
      <c r="D18" s="7" t="n">
        <v>16044</v>
      </c>
    </row>
    <row r="19">
      <c r="A19" s="4" t="inlineStr">
        <is>
          <t>Capital Loss Carryforward</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State capital loss carryforward, amount</t>
        </is>
      </c>
      <c r="B21" s="7" t="n">
        <v>299803</v>
      </c>
      <c r="C21" s="4" t="inlineStr">
        <is>
          <t xml:space="preserve"> </t>
        </is>
      </c>
      <c r="D21" s="4" t="inlineStr">
        <is>
          <t xml:space="preserve"> </t>
        </is>
      </c>
    </row>
    <row r="22">
      <c r="A22" s="4" t="inlineStr">
        <is>
          <t>State capital loss carryforward, expiration date</t>
        </is>
      </c>
      <c r="B22" s="4" t="inlineStr">
        <is>
          <t>Dec. 31,  2024</t>
        </is>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7" t="n">
        <v>57649</v>
      </c>
      <c r="C25" s="4" t="inlineStr">
        <is>
          <t xml:space="preserve"> </t>
        </is>
      </c>
      <c r="D25" s="4" t="inlineStr">
        <is>
          <t xml:space="preserve"> </t>
        </is>
      </c>
    </row>
    <row r="26">
      <c r="A26" s="4" t="inlineStr">
        <is>
          <t>Operating loss carryforwards, expiration date</t>
        </is>
      </c>
      <c r="B26" s="4" t="inlineStr">
        <is>
          <t>Dec. 31,  2036</t>
        </is>
      </c>
      <c r="C26" s="4" t="inlineStr">
        <is>
          <t xml:space="preserve"> </t>
        </is>
      </c>
      <c r="D26" s="4" t="inlineStr">
        <is>
          <t xml:space="preserve"> </t>
        </is>
      </c>
    </row>
    <row r="27">
      <c r="A27" s="4" t="inlineStr">
        <is>
          <t>Domestic Tax Authority | Tax Year 2029</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Operating loss carryforwards, expiration date</t>
        </is>
      </c>
      <c r="B29" s="4" t="inlineStr">
        <is>
          <t>Dec. 31,  2029</t>
        </is>
      </c>
      <c r="C29" s="4" t="inlineStr">
        <is>
          <t xml:space="preserve"> </t>
        </is>
      </c>
      <c r="D29" s="4" t="inlineStr">
        <is>
          <t xml:space="preserve"> </t>
        </is>
      </c>
    </row>
    <row r="30">
      <c r="A30" s="4" t="inlineStr">
        <is>
          <t>State</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Net operating loss carryforwards</t>
        </is>
      </c>
      <c r="B32" s="7" t="n">
        <v>501405</v>
      </c>
      <c r="C32" s="4" t="inlineStr">
        <is>
          <t xml:space="preserve"> </t>
        </is>
      </c>
      <c r="D32" s="4" t="inlineStr">
        <is>
          <t xml:space="preserve"> </t>
        </is>
      </c>
    </row>
    <row r="33">
      <c r="A33" s="4" t="inlineStr">
        <is>
          <t>Operating loss carryforwards, expiration date</t>
        </is>
      </c>
      <c r="B33" s="4" t="inlineStr">
        <is>
          <t>Dec. 31,  2043</t>
        </is>
      </c>
      <c r="C33" s="4" t="inlineStr">
        <is>
          <t xml:space="preserve"> </t>
        </is>
      </c>
      <c r="D33" s="4" t="inlineStr">
        <is>
          <t xml:space="preserve"> </t>
        </is>
      </c>
    </row>
    <row r="34">
      <c r="A34" s="4" t="inlineStr">
        <is>
          <t>Foreign Tax Authority</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Net operating loss carryforwards</t>
        </is>
      </c>
      <c r="B36" s="7" t="n">
        <v>391510</v>
      </c>
      <c r="C36" s="4" t="inlineStr">
        <is>
          <t xml:space="preserve"> </t>
        </is>
      </c>
      <c r="D36" s="4" t="inlineStr">
        <is>
          <t xml:space="preserve"> </t>
        </is>
      </c>
    </row>
    <row r="37">
      <c r="A37" s="4" t="inlineStr">
        <is>
          <t>Operating loss carryforwards, expiration date</t>
        </is>
      </c>
      <c r="B37" s="4" t="inlineStr">
        <is>
          <t>Dec. 31,  2026</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Long-Term Debt (Details) - USD ($) $ in Thousands</t>
        </is>
      </c>
      <c r="B1" s="2" t="inlineStr">
        <is>
          <t>12 Months Ended</t>
        </is>
      </c>
    </row>
    <row r="2">
      <c r="B2" s="2" t="inlineStr">
        <is>
          <t>Dec. 31, 2023</t>
        </is>
      </c>
      <c r="C2" s="2" t="inlineStr">
        <is>
          <t>Apr. 28, 2023</t>
        </is>
      </c>
      <c r="D2" s="2" t="inlineStr">
        <is>
          <t>Dec. 31, 2022</t>
        </is>
      </c>
      <c r="E2" s="2" t="inlineStr">
        <is>
          <t>Dec. 31, 2021</t>
        </is>
      </c>
    </row>
    <row r="3">
      <c r="A3" s="3" t="inlineStr">
        <is>
          <t>Long-term debt disclosure</t>
        </is>
      </c>
      <c r="B3" s="4" t="inlineStr">
        <is>
          <t xml:space="preserve"> </t>
        </is>
      </c>
      <c r="C3" s="4" t="inlineStr">
        <is>
          <t xml:space="preserve"> </t>
        </is>
      </c>
      <c r="D3" s="4" t="inlineStr">
        <is>
          <t xml:space="preserve"> </t>
        </is>
      </c>
      <c r="E3" s="4" t="inlineStr">
        <is>
          <t xml:space="preserve"> </t>
        </is>
      </c>
    </row>
    <row r="4">
      <c r="A4" s="4" t="inlineStr">
        <is>
          <t>Debt interest rate during period</t>
        </is>
      </c>
      <c r="B4" s="13" t="n">
        <v>0.0452</v>
      </c>
      <c r="C4" s="4" t="inlineStr">
        <is>
          <t xml:space="preserve"> </t>
        </is>
      </c>
      <c r="D4" s="4" t="inlineStr">
        <is>
          <t xml:space="preserve"> </t>
        </is>
      </c>
      <c r="E4" s="4" t="inlineStr">
        <is>
          <t xml:space="preserve"> </t>
        </is>
      </c>
    </row>
    <row r="5">
      <c r="A5" s="4" t="inlineStr">
        <is>
          <t>Long-term debt, weighted average interest rate, at point in time</t>
        </is>
      </c>
      <c r="B5" s="13" t="n">
        <v>0.0442</v>
      </c>
      <c r="C5" s="4" t="inlineStr">
        <is>
          <t xml:space="preserve"> </t>
        </is>
      </c>
      <c r="D5" s="4" t="inlineStr">
        <is>
          <t xml:space="preserve"> </t>
        </is>
      </c>
      <c r="E5" s="4" t="inlineStr">
        <is>
          <t xml:space="preserve"> </t>
        </is>
      </c>
    </row>
    <row r="6">
      <c r="A6" s="4" t="inlineStr">
        <is>
          <t>Financing lease obligations</t>
        </is>
      </c>
      <c r="B6" s="7" t="n">
        <v>255491</v>
      </c>
      <c r="C6" s="4" t="inlineStr">
        <is>
          <t xml:space="preserve"> </t>
        </is>
      </c>
      <c r="D6" s="4" t="inlineStr">
        <is>
          <t xml:space="preserve"> </t>
        </is>
      </c>
      <c r="E6" s="4" t="inlineStr">
        <is>
          <t xml:space="preserve"> </t>
        </is>
      </c>
    </row>
    <row r="7">
      <c r="A7" s="3" t="inlineStr">
        <is>
          <t>Long-term debt totals:</t>
        </is>
      </c>
      <c r="B7" s="4" t="inlineStr">
        <is>
          <t xml:space="preserve"> </t>
        </is>
      </c>
      <c r="C7" s="4" t="inlineStr">
        <is>
          <t xml:space="preserve"> </t>
        </is>
      </c>
      <c r="D7" s="4" t="inlineStr">
        <is>
          <t xml:space="preserve"> </t>
        </is>
      </c>
      <c r="E7" s="4" t="inlineStr">
        <is>
          <t xml:space="preserve"> </t>
        </is>
      </c>
    </row>
    <row r="8">
      <c r="A8" s="4" t="inlineStr">
        <is>
          <t>Total debt principal outstanding</t>
        </is>
      </c>
      <c r="B8" s="8" t="n">
        <v>8445980</v>
      </c>
      <c r="C8" s="4" t="inlineStr">
        <is>
          <t xml:space="preserve"> </t>
        </is>
      </c>
      <c r="D8" s="7" t="n">
        <v>8968519</v>
      </c>
      <c r="E8" s="4" t="inlineStr">
        <is>
          <t xml:space="preserve"> </t>
        </is>
      </c>
    </row>
    <row r="9">
      <c r="A9" s="4" t="inlineStr">
        <is>
          <t>Discount and deferred financing costs</t>
        </is>
      </c>
      <c r="B9" s="8" t="n">
        <v>-54347</v>
      </c>
      <c r="C9" s="4" t="inlineStr">
        <is>
          <t xml:space="preserve"> </t>
        </is>
      </c>
      <c r="D9" s="8" t="n">
        <v>-44498</v>
      </c>
      <c r="E9" s="4" t="inlineStr">
        <is>
          <t xml:space="preserve"> </t>
        </is>
      </c>
    </row>
    <row r="10">
      <c r="A10" s="4" t="inlineStr">
        <is>
          <t>Carrying amount of long-term debt, net of unamortized discounts</t>
        </is>
      </c>
      <c r="B10" s="8" t="n">
        <v>8391633</v>
      </c>
      <c r="C10" s="4" t="inlineStr">
        <is>
          <t xml:space="preserve"> </t>
        </is>
      </c>
      <c r="D10" s="8" t="n">
        <v>8924021</v>
      </c>
      <c r="E10" s="4" t="inlineStr">
        <is>
          <t xml:space="preserve"> </t>
        </is>
      </c>
    </row>
    <row r="11">
      <c r="A11" s="4" t="inlineStr">
        <is>
          <t>Less current portion</t>
        </is>
      </c>
      <c r="B11" s="8" t="n">
        <v>-123299</v>
      </c>
      <c r="C11" s="4" t="inlineStr">
        <is>
          <t xml:space="preserve"> </t>
        </is>
      </c>
      <c r="D11" s="8" t="n">
        <v>-231404</v>
      </c>
      <c r="E11" s="4" t="inlineStr">
        <is>
          <t xml:space="preserve"> </t>
        </is>
      </c>
    </row>
    <row r="12">
      <c r="A12" s="4" t="inlineStr">
        <is>
          <t>Total long-term debt</t>
        </is>
      </c>
      <c r="B12" s="8" t="n">
        <v>8268334</v>
      </c>
      <c r="C12" s="4" t="inlineStr">
        <is>
          <t xml:space="preserve"> </t>
        </is>
      </c>
      <c r="D12" s="8" t="n">
        <v>8692617</v>
      </c>
      <c r="E12" s="4" t="inlineStr">
        <is>
          <t xml:space="preserve"> </t>
        </is>
      </c>
    </row>
    <row r="13">
      <c r="A13" s="4" t="inlineStr">
        <is>
          <t>Senior Notes 4.625% due 2030</t>
        </is>
      </c>
      <c r="B13" s="4" t="inlineStr">
        <is>
          <t xml:space="preserve"> </t>
        </is>
      </c>
      <c r="C13" s="4" t="inlineStr">
        <is>
          <t xml:space="preserve"> </t>
        </is>
      </c>
      <c r="D13" s="4" t="inlineStr">
        <is>
          <t xml:space="preserve"> </t>
        </is>
      </c>
      <c r="E13" s="4" t="inlineStr">
        <is>
          <t xml:space="preserve"> </t>
        </is>
      </c>
    </row>
    <row r="14">
      <c r="A14" s="3" t="inlineStr">
        <is>
          <t>Senior Notes:</t>
        </is>
      </c>
      <c r="B14" s="4" t="inlineStr">
        <is>
          <t xml:space="preserve"> </t>
        </is>
      </c>
      <c r="C14" s="4" t="inlineStr">
        <is>
          <t xml:space="preserve"> </t>
        </is>
      </c>
      <c r="D14" s="4" t="inlineStr">
        <is>
          <t xml:space="preserve"> </t>
        </is>
      </c>
      <c r="E14" s="4" t="inlineStr">
        <is>
          <t xml:space="preserve"> </t>
        </is>
      </c>
    </row>
    <row r="15">
      <c r="A15" s="4" t="inlineStr">
        <is>
          <t>Senior Notes</t>
        </is>
      </c>
      <c r="B15" s="7" t="n">
        <v>2750000</v>
      </c>
      <c r="C15" s="4" t="inlineStr">
        <is>
          <t xml:space="preserve"> </t>
        </is>
      </c>
      <c r="D15" s="8" t="n">
        <v>2750000</v>
      </c>
      <c r="E15" s="4" t="inlineStr">
        <is>
          <t xml:space="preserve"> </t>
        </is>
      </c>
    </row>
    <row r="16">
      <c r="A16" s="3" t="inlineStr">
        <is>
          <t>Long-term debt disclosure</t>
        </is>
      </c>
      <c r="B16" s="4" t="inlineStr">
        <is>
          <t xml:space="preserve"> </t>
        </is>
      </c>
      <c r="C16" s="4" t="inlineStr">
        <is>
          <t xml:space="preserve"> </t>
        </is>
      </c>
      <c r="D16" s="4" t="inlineStr">
        <is>
          <t xml:space="preserve"> </t>
        </is>
      </c>
      <c r="E16" s="4" t="inlineStr">
        <is>
          <t xml:space="preserve"> </t>
        </is>
      </c>
    </row>
    <row r="17">
      <c r="A17" s="4" t="inlineStr">
        <is>
          <t>Debt Instrument, Maturity Date</t>
        </is>
      </c>
      <c r="B17" s="4" t="inlineStr">
        <is>
          <t>Jun.  01,  2030</t>
        </is>
      </c>
      <c r="C17" s="4" t="inlineStr">
        <is>
          <t xml:space="preserve"> </t>
        </is>
      </c>
      <c r="D17" s="4" t="inlineStr">
        <is>
          <t xml:space="preserve"> </t>
        </is>
      </c>
      <c r="E17" s="4" t="inlineStr">
        <is>
          <t xml:space="preserve"> </t>
        </is>
      </c>
    </row>
    <row r="18">
      <c r="A18" s="4" t="inlineStr">
        <is>
          <t>Debt interest rate during period</t>
        </is>
      </c>
      <c r="B18" s="14" t="n">
        <v>0.04625</v>
      </c>
      <c r="C18" s="4" t="inlineStr">
        <is>
          <t xml:space="preserve"> </t>
        </is>
      </c>
      <c r="D18" s="4" t="inlineStr">
        <is>
          <t xml:space="preserve"> </t>
        </is>
      </c>
      <c r="E18" s="4" t="inlineStr">
        <is>
          <t xml:space="preserve"> </t>
        </is>
      </c>
    </row>
    <row r="19">
      <c r="A19" s="4" t="inlineStr">
        <is>
          <t>Debt Instrument, Fair Value Disclosure</t>
        </is>
      </c>
      <c r="B19" s="7" t="n">
        <v>2416563</v>
      </c>
      <c r="C19" s="4" t="inlineStr">
        <is>
          <t xml:space="preserve"> </t>
        </is>
      </c>
      <c r="D19" s="4" t="inlineStr">
        <is>
          <t xml:space="preserve"> </t>
        </is>
      </c>
      <c r="E19" s="4" t="inlineStr">
        <is>
          <t xml:space="preserve"> </t>
        </is>
      </c>
    </row>
    <row r="20">
      <c r="A20" s="4" t="inlineStr">
        <is>
          <t>Senior Notes 3.75% due 2031</t>
        </is>
      </c>
      <c r="B20" s="4" t="inlineStr">
        <is>
          <t xml:space="preserve"> </t>
        </is>
      </c>
      <c r="C20" s="4" t="inlineStr">
        <is>
          <t xml:space="preserve"> </t>
        </is>
      </c>
      <c r="D20" s="4" t="inlineStr">
        <is>
          <t xml:space="preserve"> </t>
        </is>
      </c>
      <c r="E20" s="4" t="inlineStr">
        <is>
          <t xml:space="preserve"> </t>
        </is>
      </c>
    </row>
    <row r="21">
      <c r="A21" s="3" t="inlineStr">
        <is>
          <t>Senior Notes:</t>
        </is>
      </c>
      <c r="B21" s="4" t="inlineStr">
        <is>
          <t xml:space="preserve"> </t>
        </is>
      </c>
      <c r="C21" s="4" t="inlineStr">
        <is>
          <t xml:space="preserve"> </t>
        </is>
      </c>
      <c r="D21" s="4" t="inlineStr">
        <is>
          <t xml:space="preserve"> </t>
        </is>
      </c>
      <c r="E21" s="4" t="inlineStr">
        <is>
          <t xml:space="preserve"> </t>
        </is>
      </c>
    </row>
    <row r="22">
      <c r="A22" s="4" t="inlineStr">
        <is>
          <t>Senior Notes</t>
        </is>
      </c>
      <c r="B22" s="7" t="n">
        <v>1500000</v>
      </c>
      <c r="C22" s="4" t="inlineStr">
        <is>
          <t xml:space="preserve"> </t>
        </is>
      </c>
      <c r="D22" s="8" t="n">
        <v>1500000</v>
      </c>
      <c r="E22" s="4" t="inlineStr">
        <is>
          <t xml:space="preserve"> </t>
        </is>
      </c>
    </row>
    <row r="23">
      <c r="A23" s="3" t="inlineStr">
        <is>
          <t>Long-term debt disclosure</t>
        </is>
      </c>
      <c r="B23" s="4" t="inlineStr">
        <is>
          <t xml:space="preserve"> </t>
        </is>
      </c>
      <c r="C23" s="4" t="inlineStr">
        <is>
          <t xml:space="preserve"> </t>
        </is>
      </c>
      <c r="D23" s="4" t="inlineStr">
        <is>
          <t xml:space="preserve"> </t>
        </is>
      </c>
      <c r="E23" s="4" t="inlineStr">
        <is>
          <t xml:space="preserve"> </t>
        </is>
      </c>
    </row>
    <row r="24">
      <c r="A24" s="4" t="inlineStr">
        <is>
          <t>Debt Instrument, Maturity Date</t>
        </is>
      </c>
      <c r="B24" s="4" t="inlineStr">
        <is>
          <t>Feb. 15,  2031</t>
        </is>
      </c>
      <c r="C24" s="4" t="inlineStr">
        <is>
          <t xml:space="preserve"> </t>
        </is>
      </c>
      <c r="D24" s="4" t="inlineStr">
        <is>
          <t xml:space="preserve"> </t>
        </is>
      </c>
      <c r="E24" s="4" t="inlineStr">
        <is>
          <t xml:space="preserve"> </t>
        </is>
      </c>
    </row>
    <row r="25">
      <c r="A25" s="4" t="inlineStr">
        <is>
          <t>Debt interest rate during period</t>
        </is>
      </c>
      <c r="B25" s="13" t="n">
        <v>0.0375</v>
      </c>
      <c r="C25" s="4" t="inlineStr">
        <is>
          <t xml:space="preserve"> </t>
        </is>
      </c>
      <c r="D25" s="4" t="inlineStr">
        <is>
          <t xml:space="preserve"> </t>
        </is>
      </c>
      <c r="E25" s="4" t="inlineStr">
        <is>
          <t xml:space="preserve"> </t>
        </is>
      </c>
    </row>
    <row r="26">
      <c r="A26" s="4" t="inlineStr">
        <is>
          <t>Debt Instrument, Fair Value Disclosure</t>
        </is>
      </c>
      <c r="B26" s="7" t="n">
        <v>1235625</v>
      </c>
      <c r="C26" s="4" t="inlineStr">
        <is>
          <t xml:space="preserve"> </t>
        </is>
      </c>
      <c r="D26" s="4" t="inlineStr">
        <is>
          <t xml:space="preserve"> </t>
        </is>
      </c>
      <c r="E26" s="4" t="inlineStr">
        <is>
          <t xml:space="preserve"> </t>
        </is>
      </c>
    </row>
    <row r="27">
      <c r="A27" s="4" t="inlineStr">
        <is>
          <t>Acquisition obligations and other notes payable</t>
        </is>
      </c>
      <c r="B27" s="4" t="inlineStr">
        <is>
          <t xml:space="preserve"> </t>
        </is>
      </c>
      <c r="C27" s="4" t="inlineStr">
        <is>
          <t xml:space="preserve"> </t>
        </is>
      </c>
      <c r="D27" s="4" t="inlineStr">
        <is>
          <t xml:space="preserve"> </t>
        </is>
      </c>
      <c r="E27" s="4" t="inlineStr">
        <is>
          <t xml:space="preserve"> </t>
        </is>
      </c>
    </row>
    <row r="28">
      <c r="A28" s="3" t="inlineStr">
        <is>
          <t>Long-term debt disclosure</t>
        </is>
      </c>
      <c r="B28" s="4" t="inlineStr">
        <is>
          <t xml:space="preserve"> </t>
        </is>
      </c>
      <c r="C28" s="4" t="inlineStr">
        <is>
          <t xml:space="preserve"> </t>
        </is>
      </c>
      <c r="D28" s="4" t="inlineStr">
        <is>
          <t xml:space="preserve"> </t>
        </is>
      </c>
      <c r="E28" s="4" t="inlineStr">
        <is>
          <t xml:space="preserve"> </t>
        </is>
      </c>
    </row>
    <row r="29">
      <c r="A29" s="4" t="inlineStr">
        <is>
          <t>Acquisition obligations and other notes payable</t>
        </is>
      </c>
      <c r="B29" s="8" t="n">
        <v>102328</v>
      </c>
      <c r="C29" s="4" t="inlineStr">
        <is>
          <t xml:space="preserve"> </t>
        </is>
      </c>
      <c r="D29" s="8" t="n">
        <v>120562</v>
      </c>
      <c r="E29" s="4" t="inlineStr">
        <is>
          <t xml:space="preserve"> </t>
        </is>
      </c>
    </row>
    <row r="30">
      <c r="A30" s="4" t="inlineStr">
        <is>
          <t>Acquisition obligations and other notes payable, fair value</t>
        </is>
      </c>
      <c r="B30" s="7" t="n">
        <v>102328</v>
      </c>
      <c r="C30" s="4" t="inlineStr">
        <is>
          <t xml:space="preserve"> </t>
        </is>
      </c>
      <c r="D30" s="4" t="inlineStr">
        <is>
          <t xml:space="preserve"> </t>
        </is>
      </c>
      <c r="E30" s="4" t="inlineStr">
        <is>
          <t xml:space="preserve"> </t>
        </is>
      </c>
    </row>
    <row r="31">
      <c r="A31" s="4" t="inlineStr">
        <is>
          <t>Long-term debt, weighted average interest rate, at point in time</t>
        </is>
      </c>
      <c r="B31" s="13" t="n">
        <v>0.0669</v>
      </c>
      <c r="C31" s="4" t="inlineStr">
        <is>
          <t xml:space="preserve"> </t>
        </is>
      </c>
      <c r="D31" s="4" t="inlineStr">
        <is>
          <t xml:space="preserve"> </t>
        </is>
      </c>
      <c r="E31" s="4" t="inlineStr">
        <is>
          <t xml:space="preserve"> </t>
        </is>
      </c>
    </row>
    <row r="32">
      <c r="A32" s="4" t="inlineStr">
        <is>
          <t>Debt instrument, maturity date, description</t>
        </is>
      </c>
      <c r="B32" s="4" t="inlineStr">
        <is>
          <t>2024-2036</t>
        </is>
      </c>
      <c r="C32" s="4" t="inlineStr">
        <is>
          <t xml:space="preserve"> </t>
        </is>
      </c>
      <c r="D32" s="4" t="inlineStr">
        <is>
          <t xml:space="preserve"> </t>
        </is>
      </c>
      <c r="E32" s="4" t="inlineStr">
        <is>
          <t xml:space="preserve"> </t>
        </is>
      </c>
    </row>
    <row r="33">
      <c r="A33" s="4" t="inlineStr">
        <is>
          <t>Financing lease obligations</t>
        </is>
      </c>
      <c r="B33" s="4" t="inlineStr">
        <is>
          <t xml:space="preserve"> </t>
        </is>
      </c>
      <c r="C33" s="4" t="inlineStr">
        <is>
          <t xml:space="preserve"> </t>
        </is>
      </c>
      <c r="D33" s="4" t="inlineStr">
        <is>
          <t xml:space="preserve"> </t>
        </is>
      </c>
      <c r="E33" s="4" t="inlineStr">
        <is>
          <t xml:space="preserve"> </t>
        </is>
      </c>
    </row>
    <row r="34">
      <c r="A34" s="3" t="inlineStr">
        <is>
          <t>Long-term debt disclosure</t>
        </is>
      </c>
      <c r="B34" s="4" t="inlineStr">
        <is>
          <t xml:space="preserve"> </t>
        </is>
      </c>
      <c r="C34" s="4" t="inlineStr">
        <is>
          <t xml:space="preserve"> </t>
        </is>
      </c>
      <c r="D34" s="4" t="inlineStr">
        <is>
          <t xml:space="preserve"> </t>
        </is>
      </c>
      <c r="E34" s="4" t="inlineStr">
        <is>
          <t xml:space="preserve"> </t>
        </is>
      </c>
    </row>
    <row r="35">
      <c r="A35" s="4" t="inlineStr">
        <is>
          <t>Financing lease obligations</t>
        </is>
      </c>
      <c r="B35" s="7" t="n">
        <v>255491</v>
      </c>
      <c r="C35" s="4" t="inlineStr">
        <is>
          <t xml:space="preserve"> </t>
        </is>
      </c>
      <c r="D35" s="7" t="n">
        <v>273688</v>
      </c>
      <c r="E35" s="4" t="inlineStr">
        <is>
          <t xml:space="preserve"> </t>
        </is>
      </c>
    </row>
    <row r="36">
      <c r="A36" s="4" t="inlineStr">
        <is>
          <t>Finance lease, weighted average discount rate, percent</t>
        </is>
      </c>
      <c r="B36" s="13" t="n">
        <v>0.0458</v>
      </c>
      <c r="C36" s="4" t="inlineStr">
        <is>
          <t xml:space="preserve"> </t>
        </is>
      </c>
      <c r="D36" s="13" t="n">
        <v>0.045</v>
      </c>
      <c r="E36" s="13" t="n">
        <v>0.045</v>
      </c>
    </row>
    <row r="37">
      <c r="A37" s="4" t="inlineStr">
        <is>
          <t>Debt instrument, maturity date, description</t>
        </is>
      </c>
      <c r="B37" s="4" t="inlineStr">
        <is>
          <t>2024-2038</t>
        </is>
      </c>
      <c r="C37" s="4" t="inlineStr">
        <is>
          <t xml:space="preserve"> </t>
        </is>
      </c>
      <c r="D37" s="4" t="inlineStr">
        <is>
          <t xml:space="preserve"> </t>
        </is>
      </c>
      <c r="E37" s="4" t="inlineStr">
        <is>
          <t xml:space="preserve"> </t>
        </is>
      </c>
    </row>
    <row r="38">
      <c r="A38" s="4" t="inlineStr">
        <is>
          <t>New Revolving line of credit</t>
        </is>
      </c>
      <c r="B38" s="4" t="inlineStr">
        <is>
          <t xml:space="preserve"> </t>
        </is>
      </c>
      <c r="C38" s="4" t="inlineStr">
        <is>
          <t xml:space="preserve"> </t>
        </is>
      </c>
      <c r="D38" s="4" t="inlineStr">
        <is>
          <t xml:space="preserve"> </t>
        </is>
      </c>
      <c r="E38" s="4" t="inlineStr">
        <is>
          <t xml:space="preserve"> </t>
        </is>
      </c>
    </row>
    <row r="39">
      <c r="A39" s="3" t="inlineStr">
        <is>
          <t>Senior Secured Credit Facilities:</t>
        </is>
      </c>
      <c r="B39" s="4" t="inlineStr">
        <is>
          <t xml:space="preserve"> </t>
        </is>
      </c>
      <c r="C39" s="4" t="inlineStr">
        <is>
          <t xml:space="preserve"> </t>
        </is>
      </c>
      <c r="D39" s="4" t="inlineStr">
        <is>
          <t xml:space="preserve"> </t>
        </is>
      </c>
      <c r="E39" s="4" t="inlineStr">
        <is>
          <t xml:space="preserve"> </t>
        </is>
      </c>
    </row>
    <row r="40">
      <c r="A40" s="4" t="inlineStr">
        <is>
          <t>Secured Debt</t>
        </is>
      </c>
      <c r="B40" s="7" t="n">
        <v>0</v>
      </c>
      <c r="C40" s="4" t="inlineStr">
        <is>
          <t xml:space="preserve"> </t>
        </is>
      </c>
      <c r="D40" s="4" t="inlineStr">
        <is>
          <t xml:space="preserve"> </t>
        </is>
      </c>
      <c r="E40" s="4" t="inlineStr">
        <is>
          <t xml:space="preserve"> </t>
        </is>
      </c>
    </row>
    <row r="41">
      <c r="A41" s="3" t="inlineStr">
        <is>
          <t>Long-term debt disclosure</t>
        </is>
      </c>
      <c r="B41" s="4" t="inlineStr">
        <is>
          <t xml:space="preserve"> </t>
        </is>
      </c>
      <c r="C41" s="4" t="inlineStr">
        <is>
          <t xml:space="preserve"> </t>
        </is>
      </c>
      <c r="D41" s="4" t="inlineStr">
        <is>
          <t xml:space="preserve"> </t>
        </is>
      </c>
      <c r="E41" s="4" t="inlineStr">
        <is>
          <t xml:space="preserve"> </t>
        </is>
      </c>
    </row>
    <row r="42">
      <c r="A42" s="4" t="inlineStr">
        <is>
          <t>Line of Credit Facility, Fair Value of Amount Outstanding</t>
        </is>
      </c>
      <c r="B42" s="7" t="n">
        <v>0</v>
      </c>
      <c r="C42" s="4" t="inlineStr">
        <is>
          <t xml:space="preserve"> </t>
        </is>
      </c>
      <c r="D42" s="4" t="inlineStr">
        <is>
          <t xml:space="preserve"> </t>
        </is>
      </c>
      <c r="E42" s="4" t="inlineStr">
        <is>
          <t xml:space="preserve"> </t>
        </is>
      </c>
    </row>
    <row r="43">
      <c r="A43" s="4" t="inlineStr">
        <is>
          <t>New Revolving line of credit | SOFR</t>
        </is>
      </c>
      <c r="B43" s="4" t="inlineStr">
        <is>
          <t xml:space="preserve"> </t>
        </is>
      </c>
      <c r="C43" s="4" t="inlineStr">
        <is>
          <t xml:space="preserve"> </t>
        </is>
      </c>
      <c r="D43" s="4" t="inlineStr">
        <is>
          <t xml:space="preserve"> </t>
        </is>
      </c>
      <c r="E43" s="4" t="inlineStr">
        <is>
          <t xml:space="preserve"> </t>
        </is>
      </c>
    </row>
    <row r="44">
      <c r="A44" s="3" t="inlineStr">
        <is>
          <t>Senior Secured Credit Facilities:</t>
        </is>
      </c>
      <c r="B44" s="4" t="inlineStr">
        <is>
          <t xml:space="preserve"> </t>
        </is>
      </c>
      <c r="C44" s="4" t="inlineStr">
        <is>
          <t xml:space="preserve"> </t>
        </is>
      </c>
      <c r="D44" s="4" t="inlineStr">
        <is>
          <t xml:space="preserve"> </t>
        </is>
      </c>
      <c r="E44" s="4" t="inlineStr">
        <is>
          <t xml:space="preserve"> </t>
        </is>
      </c>
    </row>
    <row r="45">
      <c r="A45" s="4" t="inlineStr">
        <is>
          <t>Debt Instrument, Description of Variable Rate Basis</t>
        </is>
      </c>
      <c r="B45" s="4" t="inlineStr">
        <is>
          <t>SOFR+CSA+1.75%</t>
        </is>
      </c>
      <c r="C45" s="4" t="inlineStr">
        <is>
          <t xml:space="preserve"> </t>
        </is>
      </c>
      <c r="D45" s="4" t="inlineStr">
        <is>
          <t xml:space="preserve"> </t>
        </is>
      </c>
      <c r="E45" s="4" t="inlineStr">
        <is>
          <t xml:space="preserve"> </t>
        </is>
      </c>
    </row>
    <row r="46">
      <c r="A46" s="4" t="inlineStr">
        <is>
          <t>Prior Revolving Line Of Credit</t>
        </is>
      </c>
      <c r="B46" s="4" t="inlineStr">
        <is>
          <t xml:space="preserve"> </t>
        </is>
      </c>
      <c r="C46" s="4" t="inlineStr">
        <is>
          <t xml:space="preserve"> </t>
        </is>
      </c>
      <c r="D46" s="4" t="inlineStr">
        <is>
          <t xml:space="preserve"> </t>
        </is>
      </c>
      <c r="E46" s="4" t="inlineStr">
        <is>
          <t xml:space="preserve"> </t>
        </is>
      </c>
    </row>
    <row r="47">
      <c r="A47" s="3" t="inlineStr">
        <is>
          <t>Senior Secured Credit Facilities:</t>
        </is>
      </c>
      <c r="B47" s="4" t="inlineStr">
        <is>
          <t xml:space="preserve"> </t>
        </is>
      </c>
      <c r="C47" s="4" t="inlineStr">
        <is>
          <t xml:space="preserve"> </t>
        </is>
      </c>
      <c r="D47" s="4" t="inlineStr">
        <is>
          <t xml:space="preserve"> </t>
        </is>
      </c>
      <c r="E47" s="4" t="inlineStr">
        <is>
          <t xml:space="preserve"> </t>
        </is>
      </c>
    </row>
    <row r="48">
      <c r="A48" s="4" t="inlineStr">
        <is>
          <t>Secured Debt</t>
        </is>
      </c>
      <c r="B48" s="7" t="n">
        <v>0</v>
      </c>
      <c r="C48" s="4" t="inlineStr">
        <is>
          <t xml:space="preserve"> </t>
        </is>
      </c>
      <c r="D48" s="8" t="n">
        <v>165000</v>
      </c>
      <c r="E48" s="4" t="inlineStr">
        <is>
          <t xml:space="preserve"> </t>
        </is>
      </c>
    </row>
    <row r="49">
      <c r="A49" s="3" t="inlineStr">
        <is>
          <t>Long-term debt disclosure</t>
        </is>
      </c>
      <c r="B49" s="4" t="inlineStr">
        <is>
          <t xml:space="preserve"> </t>
        </is>
      </c>
      <c r="C49" s="4" t="inlineStr">
        <is>
          <t xml:space="preserve"> </t>
        </is>
      </c>
      <c r="D49" s="4" t="inlineStr">
        <is>
          <t xml:space="preserve"> </t>
        </is>
      </c>
      <c r="E49" s="4" t="inlineStr">
        <is>
          <t xml:space="preserve"> </t>
        </is>
      </c>
    </row>
    <row r="50">
      <c r="A50" s="4" t="inlineStr">
        <is>
          <t>Debt Instrument, Maturity Date</t>
        </is>
      </c>
      <c r="B50" s="4" t="inlineStr">
        <is>
          <t>Aug. 12,  2024</t>
        </is>
      </c>
      <c r="C50" s="4" t="inlineStr">
        <is>
          <t xml:space="preserve"> </t>
        </is>
      </c>
      <c r="D50" s="4" t="inlineStr">
        <is>
          <t xml:space="preserve"> </t>
        </is>
      </c>
      <c r="E50" s="4" t="inlineStr">
        <is>
          <t xml:space="preserve"> </t>
        </is>
      </c>
    </row>
    <row r="51">
      <c r="A51" s="4" t="inlineStr">
        <is>
          <t>Term Loan A-1</t>
        </is>
      </c>
      <c r="B51" s="4" t="inlineStr">
        <is>
          <t xml:space="preserve"> </t>
        </is>
      </c>
      <c r="C51" s="4" t="inlineStr">
        <is>
          <t xml:space="preserve"> </t>
        </is>
      </c>
      <c r="D51" s="4" t="inlineStr">
        <is>
          <t xml:space="preserve"> </t>
        </is>
      </c>
      <c r="E51" s="4" t="inlineStr">
        <is>
          <t xml:space="preserve"> </t>
        </is>
      </c>
    </row>
    <row r="52">
      <c r="A52" s="3" t="inlineStr">
        <is>
          <t>Senior Secured Credit Facilities:</t>
        </is>
      </c>
      <c r="B52" s="4" t="inlineStr">
        <is>
          <t xml:space="preserve"> </t>
        </is>
      </c>
      <c r="C52" s="4" t="inlineStr">
        <is>
          <t xml:space="preserve"> </t>
        </is>
      </c>
      <c r="D52" s="4" t="inlineStr">
        <is>
          <t xml:space="preserve"> </t>
        </is>
      </c>
      <c r="E52" s="4" t="inlineStr">
        <is>
          <t xml:space="preserve"> </t>
        </is>
      </c>
    </row>
    <row r="53">
      <c r="A53" s="4" t="inlineStr">
        <is>
          <t>Secured Debt</t>
        </is>
      </c>
      <c r="B53" s="7" t="n">
        <v>1234375</v>
      </c>
      <c r="C53" s="7" t="n">
        <v>1250000</v>
      </c>
      <c r="D53" s="4" t="inlineStr">
        <is>
          <t xml:space="preserve"> </t>
        </is>
      </c>
      <c r="E53" s="4" t="inlineStr">
        <is>
          <t xml:space="preserve"> </t>
        </is>
      </c>
    </row>
    <row r="54">
      <c r="A54" s="3" t="inlineStr">
        <is>
          <t>Long-term debt disclosure</t>
        </is>
      </c>
      <c r="B54" s="4" t="inlineStr">
        <is>
          <t xml:space="preserve"> </t>
        </is>
      </c>
      <c r="C54" s="4" t="inlineStr">
        <is>
          <t xml:space="preserve"> </t>
        </is>
      </c>
      <c r="D54" s="4" t="inlineStr">
        <is>
          <t xml:space="preserve"> </t>
        </is>
      </c>
      <c r="E54" s="4" t="inlineStr">
        <is>
          <t xml:space="preserve"> </t>
        </is>
      </c>
    </row>
    <row r="55">
      <c r="A55" s="4" t="inlineStr">
        <is>
          <t>Debt Instrument, Fair Value Disclosure</t>
        </is>
      </c>
      <c r="B55" s="7" t="n">
        <v>1209688</v>
      </c>
      <c r="C55" s="4" t="inlineStr">
        <is>
          <t xml:space="preserve"> </t>
        </is>
      </c>
      <c r="D55" s="4" t="inlineStr">
        <is>
          <t xml:space="preserve"> </t>
        </is>
      </c>
      <c r="E55" s="4" t="inlineStr">
        <is>
          <t xml:space="preserve"> </t>
        </is>
      </c>
    </row>
    <row r="56">
      <c r="A56" s="3" t="inlineStr">
        <is>
          <t>Debt Instrument, footnotes to the table</t>
        </is>
      </c>
      <c r="B56" s="4" t="inlineStr">
        <is>
          <t xml:space="preserve"> </t>
        </is>
      </c>
      <c r="C56" s="4" t="inlineStr">
        <is>
          <t xml:space="preserve"> </t>
        </is>
      </c>
      <c r="D56" s="4" t="inlineStr">
        <is>
          <t xml:space="preserve"> </t>
        </is>
      </c>
      <c r="E56" s="4" t="inlineStr">
        <is>
          <t xml:space="preserve"> </t>
        </is>
      </c>
    </row>
    <row r="57">
      <c r="A57" s="4" t="inlineStr">
        <is>
          <t>Debt Instrument, Periodic Payment Terms, Date Balloon Payment to be Paid</t>
        </is>
      </c>
      <c r="B57" s="4" t="inlineStr">
        <is>
          <t>Apr. 28,  2028</t>
        </is>
      </c>
      <c r="C57" s="4" t="inlineStr">
        <is>
          <t xml:space="preserve"> </t>
        </is>
      </c>
      <c r="D57" s="4" t="inlineStr">
        <is>
          <t xml:space="preserve"> </t>
        </is>
      </c>
      <c r="E57" s="4" t="inlineStr">
        <is>
          <t xml:space="preserve"> </t>
        </is>
      </c>
    </row>
    <row r="58">
      <c r="A58" s="4" t="inlineStr">
        <is>
          <t>Term Loan A-1 | SOFR</t>
        </is>
      </c>
      <c r="B58" s="4" t="inlineStr">
        <is>
          <t xml:space="preserve"> </t>
        </is>
      </c>
      <c r="C58" s="4" t="inlineStr">
        <is>
          <t xml:space="preserve"> </t>
        </is>
      </c>
      <c r="D58" s="4" t="inlineStr">
        <is>
          <t xml:space="preserve"> </t>
        </is>
      </c>
      <c r="E58" s="4" t="inlineStr">
        <is>
          <t xml:space="preserve"> </t>
        </is>
      </c>
    </row>
    <row r="59">
      <c r="A59" s="3" t="inlineStr">
        <is>
          <t>Senior Secured Credit Facilities:</t>
        </is>
      </c>
      <c r="B59" s="4" t="inlineStr">
        <is>
          <t xml:space="preserve"> </t>
        </is>
      </c>
      <c r="C59" s="4" t="inlineStr">
        <is>
          <t xml:space="preserve"> </t>
        </is>
      </c>
      <c r="D59" s="4" t="inlineStr">
        <is>
          <t xml:space="preserve"> </t>
        </is>
      </c>
      <c r="E59" s="4" t="inlineStr">
        <is>
          <t xml:space="preserve"> </t>
        </is>
      </c>
    </row>
    <row r="60">
      <c r="A60" s="4" t="inlineStr">
        <is>
          <t>Debt Instrument, Description of Variable Rate Basis</t>
        </is>
      </c>
      <c r="B60" s="4" t="inlineStr">
        <is>
          <t>SOFR+CSA+1.75%</t>
        </is>
      </c>
      <c r="C60" s="4" t="inlineStr">
        <is>
          <t xml:space="preserve"> </t>
        </is>
      </c>
      <c r="D60" s="4" t="inlineStr">
        <is>
          <t xml:space="preserve"> </t>
        </is>
      </c>
      <c r="E60" s="4" t="inlineStr">
        <is>
          <t xml:space="preserve"> </t>
        </is>
      </c>
    </row>
    <row r="61">
      <c r="A61" s="4" t="inlineStr">
        <is>
          <t>Term Loan A-1 | New Revolving line of credit</t>
        </is>
      </c>
      <c r="B61" s="4" t="inlineStr">
        <is>
          <t xml:space="preserve"> </t>
        </is>
      </c>
      <c r="C61" s="4" t="inlineStr">
        <is>
          <t xml:space="preserve"> </t>
        </is>
      </c>
      <c r="D61" s="4" t="inlineStr">
        <is>
          <t xml:space="preserve"> </t>
        </is>
      </c>
      <c r="E61" s="4" t="inlineStr">
        <is>
          <t xml:space="preserve"> </t>
        </is>
      </c>
    </row>
    <row r="62">
      <c r="A62" s="3" t="inlineStr">
        <is>
          <t>Debt Instrument, footnotes to the table</t>
        </is>
      </c>
      <c r="B62" s="4" t="inlineStr">
        <is>
          <t xml:space="preserve"> </t>
        </is>
      </c>
      <c r="C62" s="4" t="inlineStr">
        <is>
          <t xml:space="preserve"> </t>
        </is>
      </c>
      <c r="D62" s="4" t="inlineStr">
        <is>
          <t xml:space="preserve"> </t>
        </is>
      </c>
      <c r="E62" s="4" t="inlineStr">
        <is>
          <t xml:space="preserve"> </t>
        </is>
      </c>
    </row>
    <row r="63">
      <c r="A63" s="4" t="inlineStr">
        <is>
          <t>Debt Instrument Becomes Due Before Maturity Date When Unpaid Amount Triggers Change In Due Date</t>
        </is>
      </c>
      <c r="B63" s="4" t="inlineStr">
        <is>
          <t>May 13,  2026</t>
        </is>
      </c>
      <c r="C63" s="4" t="inlineStr">
        <is>
          <t xml:space="preserve"> </t>
        </is>
      </c>
      <c r="D63" s="4" t="inlineStr">
        <is>
          <t xml:space="preserve"> </t>
        </is>
      </c>
      <c r="E63" s="4" t="inlineStr">
        <is>
          <t xml:space="preserve"> </t>
        </is>
      </c>
    </row>
    <row r="64">
      <c r="A64" s="4" t="inlineStr">
        <is>
          <t>Term Loan B-1</t>
        </is>
      </c>
      <c r="B64" s="4" t="inlineStr">
        <is>
          <t xml:space="preserve"> </t>
        </is>
      </c>
      <c r="C64" s="4" t="inlineStr">
        <is>
          <t xml:space="preserve"> </t>
        </is>
      </c>
      <c r="D64" s="4" t="inlineStr">
        <is>
          <t xml:space="preserve"> </t>
        </is>
      </c>
      <c r="E64" s="4" t="inlineStr">
        <is>
          <t xml:space="preserve"> </t>
        </is>
      </c>
    </row>
    <row r="65">
      <c r="A65" s="3" t="inlineStr">
        <is>
          <t>Senior Secured Credit Facilities:</t>
        </is>
      </c>
      <c r="B65" s="4" t="inlineStr">
        <is>
          <t xml:space="preserve"> </t>
        </is>
      </c>
      <c r="C65" s="4" t="inlineStr">
        <is>
          <t xml:space="preserve"> </t>
        </is>
      </c>
      <c r="D65" s="4" t="inlineStr">
        <is>
          <t xml:space="preserve"> </t>
        </is>
      </c>
      <c r="E65" s="4" t="inlineStr">
        <is>
          <t xml:space="preserve"> </t>
        </is>
      </c>
    </row>
    <row r="66">
      <c r="A66" s="4" t="inlineStr">
        <is>
          <t>Secured Debt</t>
        </is>
      </c>
      <c r="B66" s="7" t="n">
        <v>2603786</v>
      </c>
      <c r="C66" s="4" t="inlineStr">
        <is>
          <t xml:space="preserve"> </t>
        </is>
      </c>
      <c r="D66" s="8" t="n">
        <v>2660831</v>
      </c>
      <c r="E66" s="4" t="inlineStr">
        <is>
          <t xml:space="preserve"> </t>
        </is>
      </c>
    </row>
    <row r="67">
      <c r="A67" s="3" t="inlineStr">
        <is>
          <t>Long-term debt disclosure</t>
        </is>
      </c>
      <c r="B67" s="4" t="inlineStr">
        <is>
          <t xml:space="preserve"> </t>
        </is>
      </c>
      <c r="C67" s="4" t="inlineStr">
        <is>
          <t xml:space="preserve"> </t>
        </is>
      </c>
      <c r="D67" s="4" t="inlineStr">
        <is>
          <t xml:space="preserve"> </t>
        </is>
      </c>
      <c r="E67" s="4" t="inlineStr">
        <is>
          <t xml:space="preserve"> </t>
        </is>
      </c>
    </row>
    <row r="68">
      <c r="A68" s="4" t="inlineStr">
        <is>
          <t>Debt Instrument, Maturity Date</t>
        </is>
      </c>
      <c r="B68" s="4" t="inlineStr">
        <is>
          <t>Aug. 12,  2026</t>
        </is>
      </c>
      <c r="C68" s="4" t="inlineStr">
        <is>
          <t xml:space="preserve"> </t>
        </is>
      </c>
      <c r="D68" s="4" t="inlineStr">
        <is>
          <t xml:space="preserve"> </t>
        </is>
      </c>
      <c r="E68" s="4" t="inlineStr">
        <is>
          <t xml:space="preserve"> </t>
        </is>
      </c>
    </row>
    <row r="69">
      <c r="A69" s="4" t="inlineStr">
        <is>
          <t>Debt Instrument, Fair Value Disclosure</t>
        </is>
      </c>
      <c r="B69" s="7" t="n">
        <v>2600531</v>
      </c>
      <c r="C69" s="4" t="inlineStr">
        <is>
          <t xml:space="preserve"> </t>
        </is>
      </c>
      <c r="D69" s="4" t="inlineStr">
        <is>
          <t xml:space="preserve"> </t>
        </is>
      </c>
      <c r="E69" s="4" t="inlineStr">
        <is>
          <t xml:space="preserve"> </t>
        </is>
      </c>
    </row>
    <row r="70">
      <c r="A70" s="4" t="inlineStr">
        <is>
          <t>Term Loan B-1 | SOFR</t>
        </is>
      </c>
      <c r="B70" s="4" t="inlineStr">
        <is>
          <t xml:space="preserve"> </t>
        </is>
      </c>
      <c r="C70" s="4" t="inlineStr">
        <is>
          <t xml:space="preserve"> </t>
        </is>
      </c>
      <c r="D70" s="4" t="inlineStr">
        <is>
          <t xml:space="preserve"> </t>
        </is>
      </c>
      <c r="E70" s="4" t="inlineStr">
        <is>
          <t xml:space="preserve"> </t>
        </is>
      </c>
    </row>
    <row r="71">
      <c r="A71" s="3" t="inlineStr">
        <is>
          <t>Senior Secured Credit Facilities:</t>
        </is>
      </c>
      <c r="B71" s="4" t="inlineStr">
        <is>
          <t xml:space="preserve"> </t>
        </is>
      </c>
      <c r="C71" s="4" t="inlineStr">
        <is>
          <t xml:space="preserve"> </t>
        </is>
      </c>
      <c r="D71" s="4" t="inlineStr">
        <is>
          <t xml:space="preserve"> </t>
        </is>
      </c>
      <c r="E71" s="4" t="inlineStr">
        <is>
          <t xml:space="preserve"> </t>
        </is>
      </c>
    </row>
    <row r="72">
      <c r="A72" s="4" t="inlineStr">
        <is>
          <t>Debt Instrument, Description of Variable Rate Basis</t>
        </is>
      </c>
      <c r="B72" s="4" t="inlineStr">
        <is>
          <t>SOFR+CSA+1.75%</t>
        </is>
      </c>
      <c r="C72" s="4" t="inlineStr">
        <is>
          <t xml:space="preserve"> </t>
        </is>
      </c>
      <c r="D72" s="4" t="inlineStr">
        <is>
          <t xml:space="preserve"> </t>
        </is>
      </c>
      <c r="E72" s="4" t="inlineStr">
        <is>
          <t xml:space="preserve"> </t>
        </is>
      </c>
    </row>
    <row r="73">
      <c r="A73" s="4" t="inlineStr">
        <is>
          <t>Prior Term Loan A</t>
        </is>
      </c>
      <c r="B73" s="4" t="inlineStr">
        <is>
          <t xml:space="preserve"> </t>
        </is>
      </c>
      <c r="C73" s="4" t="inlineStr">
        <is>
          <t xml:space="preserve"> </t>
        </is>
      </c>
      <c r="D73" s="4" t="inlineStr">
        <is>
          <t xml:space="preserve"> </t>
        </is>
      </c>
      <c r="E73" s="4" t="inlineStr">
        <is>
          <t xml:space="preserve"> </t>
        </is>
      </c>
    </row>
    <row r="74">
      <c r="A74" s="3" t="inlineStr">
        <is>
          <t>Senior Secured Credit Facilities:</t>
        </is>
      </c>
      <c r="B74" s="4" t="inlineStr">
        <is>
          <t xml:space="preserve"> </t>
        </is>
      </c>
      <c r="C74" s="4" t="inlineStr">
        <is>
          <t xml:space="preserve"> </t>
        </is>
      </c>
      <c r="D74" s="4" t="inlineStr">
        <is>
          <t xml:space="preserve"> </t>
        </is>
      </c>
      <c r="E74" s="4" t="inlineStr">
        <is>
          <t xml:space="preserve"> </t>
        </is>
      </c>
    </row>
    <row r="75">
      <c r="A75" s="4" t="inlineStr">
        <is>
          <t>Secured Debt</t>
        </is>
      </c>
      <c r="B75" s="7" t="n">
        <v>0</v>
      </c>
      <c r="C75" s="4" t="inlineStr">
        <is>
          <t xml:space="preserve"> </t>
        </is>
      </c>
      <c r="D75" s="8" t="n">
        <v>1498438</v>
      </c>
      <c r="E75" s="4" t="inlineStr">
        <is>
          <t xml:space="preserve"> </t>
        </is>
      </c>
    </row>
    <row r="76">
      <c r="A76" s="3" t="inlineStr">
        <is>
          <t>Long-term debt disclosure</t>
        </is>
      </c>
      <c r="B76" s="4" t="inlineStr">
        <is>
          <t xml:space="preserve"> </t>
        </is>
      </c>
      <c r="C76" s="4" t="inlineStr">
        <is>
          <t xml:space="preserve"> </t>
        </is>
      </c>
      <c r="D76" s="4" t="inlineStr">
        <is>
          <t xml:space="preserve"> </t>
        </is>
      </c>
      <c r="E76" s="4" t="inlineStr">
        <is>
          <t xml:space="preserve"> </t>
        </is>
      </c>
    </row>
    <row r="77">
      <c r="A77" s="4" t="inlineStr">
        <is>
          <t>Debt Instrument, Maturity Date</t>
        </is>
      </c>
      <c r="B77" s="4" t="inlineStr">
        <is>
          <t>Aug. 12,  2024</t>
        </is>
      </c>
      <c r="C77" s="4" t="inlineStr">
        <is>
          <t xml:space="preserve"> </t>
        </is>
      </c>
      <c r="D77" s="4" t="inlineStr">
        <is>
          <t xml:space="preserve"> </t>
        </is>
      </c>
      <c r="E77" s="4" t="inlineStr">
        <is>
          <t xml:space="preserve"> </t>
        </is>
      </c>
    </row>
    <row r="78">
      <c r="A78" s="4" t="inlineStr">
        <is>
          <t>Senior Secured Credit Facilities</t>
        </is>
      </c>
      <c r="B78" s="4" t="inlineStr">
        <is>
          <t xml:space="preserve"> </t>
        </is>
      </c>
      <c r="C78" s="4" t="inlineStr">
        <is>
          <t xml:space="preserve"> </t>
        </is>
      </c>
      <c r="D78" s="4" t="inlineStr">
        <is>
          <t xml:space="preserve"> </t>
        </is>
      </c>
      <c r="E78" s="4" t="inlineStr">
        <is>
          <t xml:space="preserve"> </t>
        </is>
      </c>
    </row>
    <row r="79">
      <c r="A79" s="3" t="inlineStr">
        <is>
          <t>Long-term debt disclosure</t>
        </is>
      </c>
      <c r="B79" s="4" t="inlineStr">
        <is>
          <t xml:space="preserve"> </t>
        </is>
      </c>
      <c r="C79" s="4" t="inlineStr">
        <is>
          <t xml:space="preserve"> </t>
        </is>
      </c>
      <c r="D79" s="4" t="inlineStr">
        <is>
          <t xml:space="preserve"> </t>
        </is>
      </c>
      <c r="E79" s="4" t="inlineStr">
        <is>
          <t xml:space="preserve"> </t>
        </is>
      </c>
    </row>
    <row r="80">
      <c r="A80" s="4" t="inlineStr">
        <is>
          <t>Long-term debt, weighted average interest rate, at point in time</t>
        </is>
      </c>
      <c r="B80" s="13" t="n">
        <v>0.0439</v>
      </c>
      <c r="C80" s="4" t="inlineStr">
        <is>
          <t xml:space="preserve"> </t>
        </is>
      </c>
      <c r="D80" s="4" t="inlineStr">
        <is>
          <t xml:space="preserve"> </t>
        </is>
      </c>
      <c r="E80" s="4" t="inlineStr">
        <is>
          <t xml:space="preserve"> </t>
        </is>
      </c>
    </row>
    <row r="81">
      <c r="A81" s="3" t="inlineStr">
        <is>
          <t>Debt Instrument, footnotes to the table</t>
        </is>
      </c>
      <c r="B81" s="4" t="inlineStr">
        <is>
          <t xml:space="preserve"> </t>
        </is>
      </c>
      <c r="C81" s="4" t="inlineStr">
        <is>
          <t xml:space="preserve"> </t>
        </is>
      </c>
      <c r="D81" s="4" t="inlineStr">
        <is>
          <t xml:space="preserve"> </t>
        </is>
      </c>
      <c r="E81" s="4" t="inlineStr">
        <is>
          <t xml:space="preserve"> </t>
        </is>
      </c>
    </row>
    <row r="82">
      <c r="A82" s="4" t="inlineStr">
        <is>
          <t>Debt Instrument, Unamortized Discount</t>
        </is>
      </c>
      <c r="B82" s="7" t="n">
        <v>2487</v>
      </c>
      <c r="C82" s="4" t="inlineStr">
        <is>
          <t xml:space="preserve"> </t>
        </is>
      </c>
      <c r="D82" s="8" t="n">
        <v>3497</v>
      </c>
      <c r="E82" s="4" t="inlineStr">
        <is>
          <t xml:space="preserve"> </t>
        </is>
      </c>
    </row>
    <row r="83">
      <c r="A83" s="4" t="inlineStr">
        <is>
          <t>Deferred Offering Costs</t>
        </is>
      </c>
      <c r="B83" s="8" t="n">
        <v>32498</v>
      </c>
      <c r="C83" s="4" t="inlineStr">
        <is>
          <t xml:space="preserve"> </t>
        </is>
      </c>
      <c r="D83" s="8" t="n">
        <v>18816</v>
      </c>
      <c r="E83" s="4" t="inlineStr">
        <is>
          <t xml:space="preserve"> </t>
        </is>
      </c>
    </row>
    <row r="84">
      <c r="A84" s="4" t="inlineStr">
        <is>
          <t>Senior Notes</t>
        </is>
      </c>
      <c r="B84" s="4" t="inlineStr">
        <is>
          <t xml:space="preserve"> </t>
        </is>
      </c>
      <c r="C84" s="4" t="inlineStr">
        <is>
          <t xml:space="preserve"> </t>
        </is>
      </c>
      <c r="D84" s="4" t="inlineStr">
        <is>
          <t xml:space="preserve"> </t>
        </is>
      </c>
      <c r="E84" s="4" t="inlineStr">
        <is>
          <t xml:space="preserve"> </t>
        </is>
      </c>
    </row>
    <row r="85">
      <c r="A85" s="3" t="inlineStr">
        <is>
          <t>Debt Instrument, footnotes to the table</t>
        </is>
      </c>
      <c r="B85" s="4" t="inlineStr">
        <is>
          <t xml:space="preserve"> </t>
        </is>
      </c>
      <c r="C85" s="4" t="inlineStr">
        <is>
          <t xml:space="preserve"> </t>
        </is>
      </c>
      <c r="D85" s="4" t="inlineStr">
        <is>
          <t xml:space="preserve"> </t>
        </is>
      </c>
      <c r="E85" s="4" t="inlineStr">
        <is>
          <t xml:space="preserve"> </t>
        </is>
      </c>
    </row>
    <row r="86">
      <c r="A86" s="4" t="inlineStr">
        <is>
          <t>Deferred Offering Costs</t>
        </is>
      </c>
      <c r="B86" s="8" t="n">
        <v>31491</v>
      </c>
      <c r="C86" s="4" t="inlineStr">
        <is>
          <t xml:space="preserve"> </t>
        </is>
      </c>
      <c r="D86" s="8" t="n">
        <v>36203</v>
      </c>
      <c r="E86" s="4" t="inlineStr">
        <is>
          <t xml:space="preserve"> </t>
        </is>
      </c>
    </row>
    <row r="87">
      <c r="A87" s="4" t="inlineStr">
        <is>
          <t>Debt Instrument, Unamortized Premium</t>
        </is>
      </c>
      <c r="B87" s="7" t="n">
        <v>12129</v>
      </c>
      <c r="C87" s="4" t="inlineStr">
        <is>
          <t xml:space="preserve"> </t>
        </is>
      </c>
      <c r="D87" s="7" t="n">
        <v>14018</v>
      </c>
      <c r="E8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59" customWidth="1" min="1" max="1"/>
    <col width="13" customWidth="1" min="2" max="2"/>
    <col width="52" customWidth="1" min="3" max="3"/>
    <col width="13" customWidth="1" min="4" max="4"/>
    <col width="13" customWidth="1" min="5" max="5"/>
    <col width="27" customWidth="1" min="6" max="6"/>
    <col width="18" customWidth="1" min="7" max="7"/>
    <col width="23" customWidth="1" min="8" max="8"/>
    <col width="46" customWidth="1" min="9" max="9"/>
    <col width="56" customWidth="1" min="10" max="10"/>
  </cols>
  <sheetData>
    <row r="1">
      <c r="A1" s="1" t="inlineStr">
        <is>
          <t>CONSOLIDATED STATEMENTS OF EQUITY - USD ($) $ in Thousands</t>
        </is>
      </c>
      <c r="B1" s="2" t="inlineStr">
        <is>
          <t>Total</t>
        </is>
      </c>
      <c r="C1" s="2" t="inlineStr">
        <is>
          <t>Non-controlling interests subject to put provisions</t>
        </is>
      </c>
      <c r="D1" s="2" t="inlineStr">
        <is>
          <t>Total</t>
        </is>
      </c>
      <c r="E1" s="2" t="inlineStr">
        <is>
          <t>Common stock</t>
        </is>
      </c>
      <c r="F1" s="2" t="inlineStr">
        <is>
          <t>Additional paid-in capital</t>
        </is>
      </c>
      <c r="G1" s="2" t="inlineStr">
        <is>
          <t>Retained earnings</t>
        </is>
      </c>
      <c r="H1" s="2" t="inlineStr">
        <is>
          <t>Treasury Stock, Common</t>
        </is>
      </c>
      <c r="I1" s="2" t="inlineStr">
        <is>
          <t>Accumulated other comprehensive income (loss)</t>
        </is>
      </c>
      <c r="J1" s="2" t="inlineStr">
        <is>
          <t>Non-controlling interests not subject to put provisions</t>
        </is>
      </c>
    </row>
    <row r="2">
      <c r="A2" s="4" t="inlineStr">
        <is>
          <t>Beginning Balance (in shares) at Dec. 31, 2020</t>
        </is>
      </c>
      <c r="B2" s="4" t="inlineStr">
        <is>
          <t xml:space="preserve"> </t>
        </is>
      </c>
      <c r="C2" s="4" t="inlineStr">
        <is>
          <t xml:space="preserve"> </t>
        </is>
      </c>
      <c r="D2" s="4" t="inlineStr">
        <is>
          <t xml:space="preserve"> </t>
        </is>
      </c>
      <c r="E2" s="8" t="n">
        <v>109933000</v>
      </c>
      <c r="F2" s="4" t="inlineStr">
        <is>
          <t xml:space="preserve"> </t>
        </is>
      </c>
      <c r="G2" s="4" t="inlineStr">
        <is>
          <t xml:space="preserve"> </t>
        </is>
      </c>
      <c r="H2" s="8" t="n">
        <v>0</v>
      </c>
      <c r="I2" s="4" t="inlineStr">
        <is>
          <t xml:space="preserve"> </t>
        </is>
      </c>
      <c r="J2" s="4" t="inlineStr">
        <is>
          <t xml:space="preserve"> </t>
        </is>
      </c>
    </row>
    <row r="3">
      <c r="A3" s="4" t="inlineStr">
        <is>
          <t>Beginning balance at Dec. 31, 2020</t>
        </is>
      </c>
      <c r="B3" s="4" t="inlineStr">
        <is>
          <t xml:space="preserve"> </t>
        </is>
      </c>
      <c r="C3" s="4" t="inlineStr">
        <is>
          <t xml:space="preserve"> </t>
        </is>
      </c>
      <c r="D3" s="7" t="n">
        <v>1383566</v>
      </c>
      <c r="E3" s="7" t="n">
        <v>110</v>
      </c>
      <c r="F3" s="7" t="n">
        <v>597073</v>
      </c>
      <c r="G3" s="7" t="n">
        <v>852537</v>
      </c>
      <c r="H3" s="7" t="n">
        <v>0</v>
      </c>
      <c r="I3" s="7" t="n">
        <v>-66154</v>
      </c>
      <c r="J3" s="7" t="n">
        <v>183186</v>
      </c>
    </row>
    <row r="4">
      <c r="A4" s="4" t="inlineStr">
        <is>
          <t>Temporary equity, beginning balance at Dec. 31, 2020</t>
        </is>
      </c>
      <c r="B4" s="4" t="inlineStr">
        <is>
          <t xml:space="preserve"> </t>
        </is>
      </c>
      <c r="C4" s="7" t="n">
        <v>133002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8" t="n">
        <v>1603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t>
        </is>
      </c>
      <c r="B7" s="4" t="inlineStr">
        <is>
          <t xml:space="preserve"> </t>
        </is>
      </c>
      <c r="C7" s="8" t="n">
        <v>-1592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ibutions</t>
        </is>
      </c>
      <c r="B8" s="4" t="inlineStr">
        <is>
          <t xml:space="preserve"> </t>
        </is>
      </c>
      <c r="C8" s="8" t="n">
        <v>226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s and divestitures</t>
        </is>
      </c>
      <c r="B9" s="4" t="inlineStr">
        <is>
          <t xml:space="preserve"> </t>
        </is>
      </c>
      <c r="C9" s="8" t="n">
        <v>59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tial purchases</t>
        </is>
      </c>
      <c r="B10" s="4" t="inlineStr">
        <is>
          <t xml:space="preserve"> </t>
        </is>
      </c>
      <c r="C10" s="8" t="n">
        <v>-5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remeasurements</t>
        </is>
      </c>
      <c r="B11" s="4" t="inlineStr">
        <is>
          <t xml:space="preserve"> </t>
        </is>
      </c>
      <c r="C11" s="8" t="n">
        <v>7571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ending balance at Dec. 31, 2021</t>
        </is>
      </c>
      <c r="B12" s="4" t="inlineStr">
        <is>
          <t xml:space="preserve"> </t>
        </is>
      </c>
      <c r="C12" s="8" t="n">
        <v>14348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 xml:space="preserve"> </t>
        </is>
      </c>
      <c r="C14" s="4" t="inlineStr">
        <is>
          <t xml:space="preserve"> </t>
        </is>
      </c>
      <c r="D14" s="8" t="n">
        <v>978450</v>
      </c>
      <c r="E14" s="4" t="inlineStr">
        <is>
          <t xml:space="preserve"> </t>
        </is>
      </c>
      <c r="F14" s="4" t="inlineStr">
        <is>
          <t xml:space="preserve"> </t>
        </is>
      </c>
      <c r="G14" s="8" t="n">
        <v>978450</v>
      </c>
      <c r="H14" s="4" t="inlineStr">
        <is>
          <t xml:space="preserve"> </t>
        </is>
      </c>
      <c r="I14" s="4" t="inlineStr">
        <is>
          <t xml:space="preserve"> </t>
        </is>
      </c>
      <c r="J14" s="8" t="n">
        <v>72953</v>
      </c>
    </row>
    <row r="15">
      <c r="A15" s="4" t="inlineStr">
        <is>
          <t>Other comprehensive income</t>
        </is>
      </c>
      <c r="B15" s="7" t="n">
        <v>-73093</v>
      </c>
      <c r="C15" s="4" t="inlineStr">
        <is>
          <t xml:space="preserve"> </t>
        </is>
      </c>
      <c r="D15" s="8" t="n">
        <v>-73093</v>
      </c>
      <c r="E15" s="4" t="inlineStr">
        <is>
          <t xml:space="preserve"> </t>
        </is>
      </c>
      <c r="F15" s="4" t="inlineStr">
        <is>
          <t xml:space="preserve"> </t>
        </is>
      </c>
      <c r="G15" s="4" t="inlineStr">
        <is>
          <t xml:space="preserve"> </t>
        </is>
      </c>
      <c r="H15" s="4" t="inlineStr">
        <is>
          <t xml:space="preserve"> </t>
        </is>
      </c>
      <c r="I15" s="8" t="n">
        <v>-73093</v>
      </c>
      <c r="J15" s="4" t="inlineStr">
        <is>
          <t xml:space="preserve"> </t>
        </is>
      </c>
    </row>
    <row r="16">
      <c r="A16" s="4" t="inlineStr">
        <is>
          <t>Stock purchase shares issued (in shares)</t>
        </is>
      </c>
      <c r="B16" s="4" t="inlineStr">
        <is>
          <t xml:space="preserve"> </t>
        </is>
      </c>
      <c r="C16" s="4" t="inlineStr">
        <is>
          <t xml:space="preserve"> </t>
        </is>
      </c>
      <c r="D16" s="4" t="inlineStr">
        <is>
          <t xml:space="preserve"> </t>
        </is>
      </c>
      <c r="E16" s="8" t="n">
        <v>20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purchase plan</t>
        </is>
      </c>
      <c r="B17" s="4" t="inlineStr">
        <is>
          <t xml:space="preserve"> </t>
        </is>
      </c>
      <c r="C17" s="4" t="inlineStr">
        <is>
          <t xml:space="preserve"> </t>
        </is>
      </c>
      <c r="D17" s="8" t="n">
        <v>19626</v>
      </c>
      <c r="E17" s="7" t="n">
        <v>0</v>
      </c>
      <c r="F17" s="8" t="n">
        <v>19626</v>
      </c>
      <c r="G17" s="4" t="inlineStr">
        <is>
          <t xml:space="preserve"> </t>
        </is>
      </c>
      <c r="H17" s="4" t="inlineStr">
        <is>
          <t xml:space="preserve"> </t>
        </is>
      </c>
      <c r="I17" s="4" t="inlineStr">
        <is>
          <t xml:space="preserve"> </t>
        </is>
      </c>
      <c r="J17" s="4" t="inlineStr">
        <is>
          <t xml:space="preserve"> </t>
        </is>
      </c>
    </row>
    <row r="18">
      <c r="A18" s="4" t="inlineStr">
        <is>
          <t>Stock award payment plan (in shares)</t>
        </is>
      </c>
      <c r="B18" s="4" t="inlineStr">
        <is>
          <t xml:space="preserve"> </t>
        </is>
      </c>
      <c r="C18" s="4" t="inlineStr">
        <is>
          <t xml:space="preserve"> </t>
        </is>
      </c>
      <c r="D18" s="4" t="inlineStr">
        <is>
          <t xml:space="preserve"> </t>
        </is>
      </c>
      <c r="E18" s="8" t="n">
        <v>103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award plan</t>
        </is>
      </c>
      <c r="B19" s="4" t="inlineStr">
        <is>
          <t xml:space="preserve"> </t>
        </is>
      </c>
      <c r="C19" s="4" t="inlineStr">
        <is>
          <t xml:space="preserve"> </t>
        </is>
      </c>
      <c r="D19" s="8" t="n">
        <v>-80641</v>
      </c>
      <c r="E19" s="7" t="n">
        <v>1</v>
      </c>
      <c r="F19" s="8" t="n">
        <v>-80642</v>
      </c>
      <c r="G19" s="4" t="inlineStr">
        <is>
          <t xml:space="preserve"> </t>
        </is>
      </c>
      <c r="H19" s="4" t="inlineStr">
        <is>
          <t xml:space="preserve"> </t>
        </is>
      </c>
      <c r="I19" s="4" t="inlineStr">
        <is>
          <t xml:space="preserve"> </t>
        </is>
      </c>
      <c r="J19" s="4" t="inlineStr">
        <is>
          <t xml:space="preserve"> </t>
        </is>
      </c>
    </row>
    <row r="20">
      <c r="A20" s="4" t="inlineStr">
        <is>
          <t>Stock-settled stock-based compensation expense</t>
        </is>
      </c>
      <c r="B20" s="4" t="inlineStr">
        <is>
          <t xml:space="preserve"> </t>
        </is>
      </c>
      <c r="C20" s="4" t="inlineStr">
        <is>
          <t xml:space="preserve"> </t>
        </is>
      </c>
      <c r="D20" s="8" t="n">
        <v>100714</v>
      </c>
      <c r="E20" s="4" t="inlineStr">
        <is>
          <t xml:space="preserve"> </t>
        </is>
      </c>
      <c r="F20" s="8" t="n">
        <v>100714</v>
      </c>
      <c r="G20" s="4" t="inlineStr">
        <is>
          <t xml:space="preserve"> </t>
        </is>
      </c>
      <c r="H20" s="4" t="inlineStr">
        <is>
          <t xml:space="preserve"> </t>
        </is>
      </c>
      <c r="I20" s="4" t="inlineStr">
        <is>
          <t xml:space="preserve"> </t>
        </is>
      </c>
      <c r="J20" s="4" t="inlineStr">
        <is>
          <t xml:space="preserve"> </t>
        </is>
      </c>
    </row>
    <row r="21">
      <c r="A21" s="3" t="inlineStr">
        <is>
          <t>Changes in noncontrolling interest fro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84774</v>
      </c>
    </row>
    <row r="23">
      <c r="A23" s="4" t="inlineStr">
        <is>
          <t>Con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9082</v>
      </c>
    </row>
    <row r="24">
      <c r="A24" s="4" t="inlineStr">
        <is>
          <t>Acquisitions and divestitures</t>
        </is>
      </c>
      <c r="B24" s="4" t="inlineStr">
        <is>
          <t xml:space="preserve"> </t>
        </is>
      </c>
      <c r="C24" s="4" t="inlineStr">
        <is>
          <t xml:space="preserve"> </t>
        </is>
      </c>
      <c r="D24" s="8" t="n">
        <v>-264</v>
      </c>
      <c r="E24" s="4" t="inlineStr">
        <is>
          <t xml:space="preserve"> </t>
        </is>
      </c>
      <c r="F24" s="8" t="n">
        <v>-264</v>
      </c>
      <c r="G24" s="4" t="inlineStr">
        <is>
          <t xml:space="preserve"> </t>
        </is>
      </c>
      <c r="H24" s="4" t="inlineStr">
        <is>
          <t xml:space="preserve"> </t>
        </is>
      </c>
      <c r="I24" s="4" t="inlineStr">
        <is>
          <t xml:space="preserve"> </t>
        </is>
      </c>
      <c r="J24" s="4" t="inlineStr">
        <is>
          <t xml:space="preserve"> </t>
        </is>
      </c>
    </row>
    <row r="25">
      <c r="A25" s="4" t="inlineStr">
        <is>
          <t>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250</v>
      </c>
    </row>
    <row r="26">
      <c r="A26" s="4" t="inlineStr">
        <is>
          <t>Partial purchases</t>
        </is>
      </c>
      <c r="B26" s="4" t="inlineStr">
        <is>
          <t xml:space="preserve"> </t>
        </is>
      </c>
      <c r="C26" s="4" t="inlineStr">
        <is>
          <t xml:space="preserve"> </t>
        </is>
      </c>
      <c r="D26" s="8" t="n">
        <v>-13853</v>
      </c>
      <c r="E26" s="4" t="inlineStr">
        <is>
          <t xml:space="preserve"> </t>
        </is>
      </c>
      <c r="F26" s="8" t="n">
        <v>-13853</v>
      </c>
      <c r="G26" s="4" t="inlineStr">
        <is>
          <t xml:space="preserve"> </t>
        </is>
      </c>
      <c r="H26" s="4" t="inlineStr">
        <is>
          <t xml:space="preserve"> </t>
        </is>
      </c>
      <c r="I26" s="4" t="inlineStr">
        <is>
          <t xml:space="preserve"> </t>
        </is>
      </c>
      <c r="J26" s="8" t="n">
        <v>1057</v>
      </c>
    </row>
    <row r="27">
      <c r="A27" s="4" t="inlineStr">
        <is>
          <t>Fair value remeasurements</t>
        </is>
      </c>
      <c r="B27" s="4" t="inlineStr">
        <is>
          <t xml:space="preserve"> </t>
        </is>
      </c>
      <c r="C27" s="4" t="inlineStr">
        <is>
          <t xml:space="preserve"> </t>
        </is>
      </c>
      <c r="D27" s="8" t="n">
        <v>-75717</v>
      </c>
      <c r="E27" s="4" t="inlineStr">
        <is>
          <t xml:space="preserve"> </t>
        </is>
      </c>
      <c r="F27" s="8" t="n">
        <v>-75717</v>
      </c>
      <c r="G27" s="4" t="inlineStr">
        <is>
          <t xml:space="preserve"> </t>
        </is>
      </c>
      <c r="H27" s="4" t="inlineStr">
        <is>
          <t xml:space="preserve"> </t>
        </is>
      </c>
      <c r="I27" s="4" t="inlineStr">
        <is>
          <t xml:space="preserve"> </t>
        </is>
      </c>
      <c r="J27" s="4" t="inlineStr">
        <is>
          <t xml:space="preserve"> </t>
        </is>
      </c>
    </row>
    <row r="28">
      <c r="A28" s="4" t="inlineStr">
        <is>
          <t>Purchase of treasury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3877000</v>
      </c>
      <c r="I28" s="4" t="inlineStr">
        <is>
          <t xml:space="preserve"> </t>
        </is>
      </c>
      <c r="J28" s="4" t="inlineStr">
        <is>
          <t xml:space="preserve"> </t>
        </is>
      </c>
    </row>
    <row r="29">
      <c r="A29" s="4" t="inlineStr">
        <is>
          <t>Purchase of treasury stock</t>
        </is>
      </c>
      <c r="B29" s="4" t="inlineStr">
        <is>
          <t xml:space="preserve"> </t>
        </is>
      </c>
      <c r="C29" s="4" t="inlineStr">
        <is>
          <t xml:space="preserve"> </t>
        </is>
      </c>
      <c r="D29" s="8" t="n">
        <v>-1546016</v>
      </c>
      <c r="E29" s="4" t="inlineStr">
        <is>
          <t xml:space="preserve"> </t>
        </is>
      </c>
      <c r="F29" s="4" t="inlineStr">
        <is>
          <t xml:space="preserve"> </t>
        </is>
      </c>
      <c r="G29" s="4" t="inlineStr">
        <is>
          <t xml:space="preserve"> </t>
        </is>
      </c>
      <c r="H29" s="7" t="n">
        <v>-1546016</v>
      </c>
      <c r="I29" s="4" t="inlineStr">
        <is>
          <t xml:space="preserve"> </t>
        </is>
      </c>
      <c r="J29" s="4" t="inlineStr">
        <is>
          <t xml:space="preserve"> </t>
        </is>
      </c>
    </row>
    <row r="30">
      <c r="A30" s="4" t="inlineStr">
        <is>
          <t>Retirement of treasury stock (in shares)</t>
        </is>
      </c>
      <c r="B30" s="4" t="inlineStr">
        <is>
          <t xml:space="preserve"> </t>
        </is>
      </c>
      <c r="C30" s="4" t="inlineStr">
        <is>
          <t xml:space="preserve"> </t>
        </is>
      </c>
      <c r="D30" s="4" t="inlineStr">
        <is>
          <t xml:space="preserve"> </t>
        </is>
      </c>
      <c r="E30" s="8" t="n">
        <v>-13877000</v>
      </c>
      <c r="F30" s="4" t="inlineStr">
        <is>
          <t xml:space="preserve"> </t>
        </is>
      </c>
      <c r="G30" s="4" t="inlineStr">
        <is>
          <t xml:space="preserve"> </t>
        </is>
      </c>
      <c r="H30" s="8" t="n">
        <v>13877000</v>
      </c>
      <c r="I30" s="4" t="inlineStr">
        <is>
          <t xml:space="preserve"> </t>
        </is>
      </c>
      <c r="J30" s="4" t="inlineStr">
        <is>
          <t xml:space="preserve"> </t>
        </is>
      </c>
    </row>
    <row r="31">
      <c r="A31" s="4" t="inlineStr">
        <is>
          <t>Retirement of treasury stock</t>
        </is>
      </c>
      <c r="B31" s="4" t="inlineStr">
        <is>
          <t xml:space="preserve"> </t>
        </is>
      </c>
      <c r="C31" s="4" t="inlineStr">
        <is>
          <t xml:space="preserve"> </t>
        </is>
      </c>
      <c r="D31" s="8" t="n">
        <v>0</v>
      </c>
      <c r="E31" s="7" t="n">
        <v>-14</v>
      </c>
      <c r="F31" s="8" t="n">
        <v>-69352</v>
      </c>
      <c r="G31" s="8" t="n">
        <v>-1476650</v>
      </c>
      <c r="H31" s="7" t="n">
        <v>1546016</v>
      </c>
      <c r="I31" s="4" t="inlineStr">
        <is>
          <t xml:space="preserve"> </t>
        </is>
      </c>
      <c r="J31" s="4" t="inlineStr">
        <is>
          <t xml:space="preserve"> </t>
        </is>
      </c>
    </row>
    <row r="32">
      <c r="A32" s="4" t="inlineStr">
        <is>
          <t>Deferred taxes from partnership buyouts</t>
        </is>
      </c>
      <c r="B32" s="4" t="inlineStr">
        <is>
          <t xml:space="preserve"> </t>
        </is>
      </c>
      <c r="C32" s="4" t="inlineStr">
        <is>
          <t xml:space="preserve"> </t>
        </is>
      </c>
      <c r="D32" s="8" t="n">
        <v>62736</v>
      </c>
      <c r="E32" s="4" t="inlineStr">
        <is>
          <t xml:space="preserve"> </t>
        </is>
      </c>
      <c r="F32" s="8" t="n">
        <v>62736</v>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4" t="inlineStr">
        <is>
          <t xml:space="preserve"> </t>
        </is>
      </c>
      <c r="C33" s="4" t="inlineStr">
        <is>
          <t xml:space="preserve"> </t>
        </is>
      </c>
      <c r="D33" s="8" t="n">
        <v>755508</v>
      </c>
      <c r="E33" s="7" t="n">
        <v>97</v>
      </c>
      <c r="F33" s="8" t="n">
        <v>540321</v>
      </c>
      <c r="G33" s="8" t="n">
        <v>354337</v>
      </c>
      <c r="H33" s="7" t="n">
        <v>0</v>
      </c>
      <c r="I33" s="8" t="n">
        <v>-139247</v>
      </c>
      <c r="J33" s="8" t="n">
        <v>180640</v>
      </c>
    </row>
    <row r="34">
      <c r="A34" s="4" t="inlineStr">
        <is>
          <t>Ending Balance (in shares) at Dec. 31, 2021</t>
        </is>
      </c>
      <c r="B34" s="4" t="inlineStr">
        <is>
          <t xml:space="preserve"> </t>
        </is>
      </c>
      <c r="C34" s="4" t="inlineStr">
        <is>
          <t xml:space="preserve"> </t>
        </is>
      </c>
      <c r="D34" s="4" t="inlineStr">
        <is>
          <t xml:space="preserve"> </t>
        </is>
      </c>
      <c r="E34" s="8" t="n">
        <v>97289000</v>
      </c>
      <c r="F34" s="4" t="inlineStr">
        <is>
          <t xml:space="preserve"> </t>
        </is>
      </c>
      <c r="G34" s="4" t="inlineStr">
        <is>
          <t xml:space="preserve"> </t>
        </is>
      </c>
      <c r="H34" s="8" t="n">
        <v>0</v>
      </c>
      <c r="I34" s="4" t="inlineStr">
        <is>
          <t xml:space="preserve"> </t>
        </is>
      </c>
      <c r="J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4" t="inlineStr">
        <is>
          <t xml:space="preserve"> </t>
        </is>
      </c>
      <c r="C36" s="8" t="n">
        <v>1513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s</t>
        </is>
      </c>
      <c r="B37" s="4" t="inlineStr">
        <is>
          <t xml:space="preserve"> </t>
        </is>
      </c>
      <c r="C37" s="8" t="n">
        <v>-1769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ibutions</t>
        </is>
      </c>
      <c r="B38" s="4" t="inlineStr">
        <is>
          <t xml:space="preserve"> </t>
        </is>
      </c>
      <c r="C38" s="8" t="n">
        <v>1096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s and divestitures</t>
        </is>
      </c>
      <c r="B39" s="4" t="inlineStr">
        <is>
          <t xml:space="preserve"> </t>
        </is>
      </c>
      <c r="C39" s="8" t="n">
        <v>239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tial purchases</t>
        </is>
      </c>
      <c r="B40" s="4" t="inlineStr">
        <is>
          <t xml:space="preserve"> </t>
        </is>
      </c>
      <c r="C40" s="8" t="n">
        <v>-1167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remeasurements</t>
        </is>
      </c>
      <c r="B41" s="4" t="inlineStr">
        <is>
          <t xml:space="preserve"> </t>
        </is>
      </c>
      <c r="C41" s="8" t="n">
        <v>-6248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t>
        </is>
      </c>
      <c r="B42" s="4" t="inlineStr">
        <is>
          <t xml:space="preserve"> </t>
        </is>
      </c>
      <c r="C42" s="8" t="n">
        <v>4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ending balance at Dec. 31, 2022</t>
        </is>
      </c>
      <c r="B43" s="4" t="inlineStr">
        <is>
          <t xml:space="preserve"> </t>
        </is>
      </c>
      <c r="C43" s="8" t="n">
        <v>13489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4" t="inlineStr">
        <is>
          <t xml:space="preserve"> </t>
        </is>
      </c>
      <c r="C45" s="4" t="inlineStr">
        <is>
          <t xml:space="preserve"> </t>
        </is>
      </c>
      <c r="D45" s="8" t="n">
        <v>560400</v>
      </c>
      <c r="E45" s="4" t="inlineStr">
        <is>
          <t xml:space="preserve"> </t>
        </is>
      </c>
      <c r="F45" s="4" t="inlineStr">
        <is>
          <t xml:space="preserve"> </t>
        </is>
      </c>
      <c r="G45" s="8" t="n">
        <v>560400</v>
      </c>
      <c r="H45" s="4" t="inlineStr">
        <is>
          <t xml:space="preserve"> </t>
        </is>
      </c>
      <c r="I45" s="4" t="inlineStr">
        <is>
          <t xml:space="preserve"> </t>
        </is>
      </c>
      <c r="J45" s="8" t="n">
        <v>69864</v>
      </c>
    </row>
    <row r="46">
      <c r="A46" s="4" t="inlineStr">
        <is>
          <t>Other comprehensive income</t>
        </is>
      </c>
      <c r="B46" s="8" t="n">
        <v>70061</v>
      </c>
      <c r="C46" s="4" t="inlineStr">
        <is>
          <t xml:space="preserve"> </t>
        </is>
      </c>
      <c r="D46" s="8" t="n">
        <v>70061</v>
      </c>
      <c r="E46" s="4" t="inlineStr">
        <is>
          <t xml:space="preserve"> </t>
        </is>
      </c>
      <c r="F46" s="4" t="inlineStr">
        <is>
          <t xml:space="preserve"> </t>
        </is>
      </c>
      <c r="G46" s="4" t="inlineStr">
        <is>
          <t xml:space="preserve"> </t>
        </is>
      </c>
      <c r="H46" s="4" t="inlineStr">
        <is>
          <t xml:space="preserve"> </t>
        </is>
      </c>
      <c r="I46" s="8" t="n">
        <v>70061</v>
      </c>
      <c r="J46" s="4" t="inlineStr">
        <is>
          <t xml:space="preserve"> </t>
        </is>
      </c>
    </row>
    <row r="47">
      <c r="A47" s="4" t="inlineStr">
        <is>
          <t>Stock purchase shares issued (in shares)</t>
        </is>
      </c>
      <c r="B47" s="4" t="inlineStr">
        <is>
          <t xml:space="preserve"> </t>
        </is>
      </c>
      <c r="C47" s="4" t="inlineStr">
        <is>
          <t xml:space="preserve"> </t>
        </is>
      </c>
      <c r="D47" s="4" t="inlineStr">
        <is>
          <t xml:space="preserve"> </t>
        </is>
      </c>
      <c r="E47" s="8" t="n">
        <v>285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purchase plan</t>
        </is>
      </c>
      <c r="B48" s="4" t="inlineStr">
        <is>
          <t xml:space="preserve"> </t>
        </is>
      </c>
      <c r="C48" s="4" t="inlineStr">
        <is>
          <t xml:space="preserve"> </t>
        </is>
      </c>
      <c r="D48" s="8" t="n">
        <v>18061</v>
      </c>
      <c r="E48" s="7" t="n">
        <v>0</v>
      </c>
      <c r="F48" s="8" t="n">
        <v>18061</v>
      </c>
      <c r="G48" s="4" t="inlineStr">
        <is>
          <t xml:space="preserve"> </t>
        </is>
      </c>
      <c r="H48" s="4" t="inlineStr">
        <is>
          <t xml:space="preserve"> </t>
        </is>
      </c>
      <c r="I48" s="4" t="inlineStr">
        <is>
          <t xml:space="preserve"> </t>
        </is>
      </c>
      <c r="J48" s="4" t="inlineStr">
        <is>
          <t xml:space="preserve"> </t>
        </is>
      </c>
    </row>
    <row r="49">
      <c r="A49" s="4" t="inlineStr">
        <is>
          <t>Stock award payment plan (in shares)</t>
        </is>
      </c>
      <c r="B49" s="4" t="inlineStr">
        <is>
          <t xml:space="preserve"> </t>
        </is>
      </c>
      <c r="C49" s="4" t="inlineStr">
        <is>
          <t xml:space="preserve"> </t>
        </is>
      </c>
      <c r="D49" s="4" t="inlineStr">
        <is>
          <t xml:space="preserve"> </t>
        </is>
      </c>
      <c r="E49" s="8" t="n">
        <v>932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award plan</t>
        </is>
      </c>
      <c r="B50" s="4" t="inlineStr">
        <is>
          <t xml:space="preserve"> </t>
        </is>
      </c>
      <c r="C50" s="4" t="inlineStr">
        <is>
          <t xml:space="preserve"> </t>
        </is>
      </c>
      <c r="D50" s="8" t="n">
        <v>-55920</v>
      </c>
      <c r="E50" s="7" t="n">
        <v>1</v>
      </c>
      <c r="F50" s="8" t="n">
        <v>-55921</v>
      </c>
      <c r="G50" s="4" t="inlineStr">
        <is>
          <t xml:space="preserve"> </t>
        </is>
      </c>
      <c r="H50" s="4" t="inlineStr">
        <is>
          <t xml:space="preserve"> </t>
        </is>
      </c>
      <c r="I50" s="4" t="inlineStr">
        <is>
          <t xml:space="preserve"> </t>
        </is>
      </c>
      <c r="J50" s="4" t="inlineStr">
        <is>
          <t xml:space="preserve"> </t>
        </is>
      </c>
    </row>
    <row r="51">
      <c r="A51" s="4" t="inlineStr">
        <is>
          <t>Stock-settled stock-based compensation expense</t>
        </is>
      </c>
      <c r="B51" s="4" t="inlineStr">
        <is>
          <t xml:space="preserve"> </t>
        </is>
      </c>
      <c r="C51" s="4" t="inlineStr">
        <is>
          <t xml:space="preserve"> </t>
        </is>
      </c>
      <c r="D51" s="8" t="n">
        <v>95230</v>
      </c>
      <c r="E51" s="4" t="inlineStr">
        <is>
          <t xml:space="preserve"> </t>
        </is>
      </c>
      <c r="F51" s="8" t="n">
        <v>95230</v>
      </c>
      <c r="G51" s="4" t="inlineStr">
        <is>
          <t xml:space="preserve"> </t>
        </is>
      </c>
      <c r="H51" s="4" t="inlineStr">
        <is>
          <t xml:space="preserve"> </t>
        </is>
      </c>
      <c r="I51" s="4" t="inlineStr">
        <is>
          <t xml:space="preserve"> </t>
        </is>
      </c>
      <c r="J51" s="4" t="inlineStr">
        <is>
          <t xml:space="preserve"> </t>
        </is>
      </c>
    </row>
    <row r="52">
      <c r="A52" s="3" t="inlineStr">
        <is>
          <t>Changes in noncontrolling interest fro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90989</v>
      </c>
    </row>
    <row r="54">
      <c r="A54" s="4" t="inlineStr">
        <is>
          <t>Con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3835</v>
      </c>
    </row>
    <row r="55">
      <c r="A55" s="4" t="inlineStr">
        <is>
          <t>Acquisitions and divestitures</t>
        </is>
      </c>
      <c r="B55" s="4" t="inlineStr">
        <is>
          <t xml:space="preserve"> </t>
        </is>
      </c>
      <c r="C55" s="4" t="inlineStr">
        <is>
          <t xml:space="preserve"> </t>
        </is>
      </c>
      <c r="D55" s="8" t="n">
        <v>939</v>
      </c>
      <c r="E55" s="4" t="inlineStr">
        <is>
          <t xml:space="preserve"> </t>
        </is>
      </c>
      <c r="F55" s="8" t="n">
        <v>939</v>
      </c>
      <c r="G55" s="4" t="inlineStr">
        <is>
          <t xml:space="preserve"> </t>
        </is>
      </c>
      <c r="H55" s="4" t="inlineStr">
        <is>
          <t xml:space="preserve"> </t>
        </is>
      </c>
      <c r="I55" s="4" t="inlineStr">
        <is>
          <t xml:space="preserve"> </t>
        </is>
      </c>
      <c r="J55" s="8" t="n">
        <v>866</v>
      </c>
    </row>
    <row r="56">
      <c r="A56" s="4" t="inlineStr">
        <is>
          <t>Partial purchases</t>
        </is>
      </c>
      <c r="B56" s="4" t="inlineStr">
        <is>
          <t xml:space="preserve"> </t>
        </is>
      </c>
      <c r="C56" s="4" t="inlineStr">
        <is>
          <t xml:space="preserve"> </t>
        </is>
      </c>
      <c r="D56" s="8" t="n">
        <v>-6586</v>
      </c>
      <c r="E56" s="4" t="inlineStr">
        <is>
          <t xml:space="preserve"> </t>
        </is>
      </c>
      <c r="F56" s="8" t="n">
        <v>-6586</v>
      </c>
      <c r="G56" s="4" t="inlineStr">
        <is>
          <t xml:space="preserve"> </t>
        </is>
      </c>
      <c r="H56" s="4" t="inlineStr">
        <is>
          <t xml:space="preserve"> </t>
        </is>
      </c>
      <c r="I56" s="4" t="inlineStr">
        <is>
          <t xml:space="preserve"> </t>
        </is>
      </c>
      <c r="J56" s="8" t="n">
        <v>193</v>
      </c>
    </row>
    <row r="57">
      <c r="A57" s="4" t="inlineStr">
        <is>
          <t>Fair value remeasurements</t>
        </is>
      </c>
      <c r="B57" s="4" t="inlineStr">
        <is>
          <t xml:space="preserve"> </t>
        </is>
      </c>
      <c r="C57" s="4" t="inlineStr">
        <is>
          <t xml:space="preserve"> </t>
        </is>
      </c>
      <c r="D57" s="8" t="n">
        <v>62487</v>
      </c>
      <c r="E57" s="4" t="inlineStr">
        <is>
          <t xml:space="preserve"> </t>
        </is>
      </c>
      <c r="F57" s="8" t="n">
        <v>62487</v>
      </c>
      <c r="G57" s="4" t="inlineStr">
        <is>
          <t xml:space="preserve"> </t>
        </is>
      </c>
      <c r="H57" s="4" t="inlineStr">
        <is>
          <t xml:space="preserve"> </t>
        </is>
      </c>
      <c r="I57" s="4" t="inlineStr">
        <is>
          <t xml:space="preserve"> </t>
        </is>
      </c>
      <c r="J57" s="4" t="inlineStr">
        <is>
          <t xml:space="preserve"> </t>
        </is>
      </c>
    </row>
    <row r="58">
      <c r="A58" s="4" t="inlineStr">
        <is>
          <t>Purchase of 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8095000</v>
      </c>
      <c r="I58" s="4" t="inlineStr">
        <is>
          <t xml:space="preserve"> </t>
        </is>
      </c>
      <c r="J58" s="4" t="inlineStr">
        <is>
          <t xml:space="preserve"> </t>
        </is>
      </c>
    </row>
    <row r="59">
      <c r="A59" s="4" t="inlineStr">
        <is>
          <t>Purchase of treasury stock</t>
        </is>
      </c>
      <c r="B59" s="4" t="inlineStr">
        <is>
          <t xml:space="preserve"> </t>
        </is>
      </c>
      <c r="C59" s="4" t="inlineStr">
        <is>
          <t xml:space="preserve"> </t>
        </is>
      </c>
      <c r="D59" s="8" t="n">
        <v>-787854</v>
      </c>
      <c r="E59" s="4" t="inlineStr">
        <is>
          <t xml:space="preserve"> </t>
        </is>
      </c>
      <c r="F59" s="4" t="inlineStr">
        <is>
          <t xml:space="preserve"> </t>
        </is>
      </c>
      <c r="G59" s="4" t="inlineStr">
        <is>
          <t xml:space="preserve"> </t>
        </is>
      </c>
      <c r="H59" s="7" t="n">
        <v>-787854</v>
      </c>
      <c r="I59" s="4" t="inlineStr">
        <is>
          <t xml:space="preserve"> </t>
        </is>
      </c>
      <c r="J59" s="4" t="inlineStr">
        <is>
          <t xml:space="preserve"> </t>
        </is>
      </c>
    </row>
    <row r="60">
      <c r="A60" s="4" t="inlineStr">
        <is>
          <t>Retirement of treasury stock (in shares)</t>
        </is>
      </c>
      <c r="B60" s="4" t="inlineStr">
        <is>
          <t xml:space="preserve"> </t>
        </is>
      </c>
      <c r="C60" s="4" t="inlineStr">
        <is>
          <t xml:space="preserve"> </t>
        </is>
      </c>
      <c r="D60" s="4" t="inlineStr">
        <is>
          <t xml:space="preserve"> </t>
        </is>
      </c>
      <c r="E60" s="8" t="n">
        <v>-8095000</v>
      </c>
      <c r="F60" s="4" t="inlineStr">
        <is>
          <t xml:space="preserve"> </t>
        </is>
      </c>
      <c r="G60" s="4" t="inlineStr">
        <is>
          <t xml:space="preserve"> </t>
        </is>
      </c>
      <c r="H60" s="8" t="n">
        <v>8095000</v>
      </c>
      <c r="I60" s="4" t="inlineStr">
        <is>
          <t xml:space="preserve"> </t>
        </is>
      </c>
      <c r="J60" s="4" t="inlineStr">
        <is>
          <t xml:space="preserve"> </t>
        </is>
      </c>
    </row>
    <row r="61">
      <c r="A61" s="4" t="inlineStr">
        <is>
          <t>Retirement of treasury stock</t>
        </is>
      </c>
      <c r="B61" s="4" t="inlineStr">
        <is>
          <t xml:space="preserve"> </t>
        </is>
      </c>
      <c r="C61" s="4" t="inlineStr">
        <is>
          <t xml:space="preserve"> </t>
        </is>
      </c>
      <c r="D61" s="8" t="n">
        <v>0</v>
      </c>
      <c r="E61" s="7" t="n">
        <v>-8</v>
      </c>
      <c r="F61" s="8" t="n">
        <v>-47596</v>
      </c>
      <c r="G61" s="8" t="n">
        <v>-740250</v>
      </c>
      <c r="H61" s="7" t="n">
        <v>787854</v>
      </c>
      <c r="I61" s="4" t="inlineStr">
        <is>
          <t xml:space="preserve"> </t>
        </is>
      </c>
      <c r="J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457</v>
      </c>
    </row>
    <row r="63">
      <c r="A63" s="4" t="inlineStr">
        <is>
          <t>Ending balance at Dec. 31, 2022</t>
        </is>
      </c>
      <c r="B63" s="7" t="n">
        <v>875892</v>
      </c>
      <c r="C63" s="4" t="inlineStr">
        <is>
          <t xml:space="preserve"> </t>
        </is>
      </c>
      <c r="D63" s="8" t="n">
        <v>712326</v>
      </c>
      <c r="E63" s="7" t="n">
        <v>90</v>
      </c>
      <c r="F63" s="8" t="n">
        <v>606935</v>
      </c>
      <c r="G63" s="8" t="n">
        <v>174487</v>
      </c>
      <c r="H63" s="7" t="n">
        <v>0</v>
      </c>
      <c r="I63" s="8" t="n">
        <v>-69186</v>
      </c>
      <c r="J63" s="8" t="n">
        <v>163566</v>
      </c>
    </row>
    <row r="64">
      <c r="A64" s="4" t="inlineStr">
        <is>
          <t>Ending Balance (in shares) at Dec. 31, 2022</t>
        </is>
      </c>
      <c r="B64" s="8" t="n">
        <v>90411000</v>
      </c>
      <c r="C64" s="4" t="inlineStr">
        <is>
          <t xml:space="preserve"> </t>
        </is>
      </c>
      <c r="D64" s="4" t="inlineStr">
        <is>
          <t xml:space="preserve"> </t>
        </is>
      </c>
      <c r="E64" s="8" t="n">
        <v>90411000</v>
      </c>
      <c r="F64" s="4" t="inlineStr">
        <is>
          <t xml:space="preserve"> </t>
        </is>
      </c>
      <c r="G64" s="4" t="inlineStr">
        <is>
          <t xml:space="preserve"> </t>
        </is>
      </c>
      <c r="H64" s="8" t="n">
        <v>0</v>
      </c>
      <c r="I64" s="4" t="inlineStr">
        <is>
          <t xml:space="preserve"> </t>
        </is>
      </c>
      <c r="J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income</t>
        </is>
      </c>
      <c r="B66" s="4" t="inlineStr">
        <is>
          <t xml:space="preserve"> </t>
        </is>
      </c>
      <c r="C66" s="8" t="n">
        <v>17678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istributions</t>
        </is>
      </c>
      <c r="B67" s="4" t="inlineStr">
        <is>
          <t xml:space="preserve"> </t>
        </is>
      </c>
      <c r="C67" s="8" t="n">
        <v>-18404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ributions</t>
        </is>
      </c>
      <c r="B68" s="4" t="inlineStr">
        <is>
          <t xml:space="preserve"> </t>
        </is>
      </c>
      <c r="C68" s="8" t="n">
        <v>1287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quisitions and divestitures</t>
        </is>
      </c>
      <c r="B69" s="4" t="inlineStr">
        <is>
          <t xml:space="preserve"> </t>
        </is>
      </c>
      <c r="C69" s="8" t="n">
        <v>18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artial purchases</t>
        </is>
      </c>
      <c r="B70" s="4" t="inlineStr">
        <is>
          <t xml:space="preserve"> </t>
        </is>
      </c>
      <c r="C70" s="8" t="n">
        <v>-529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ir value remeasurements</t>
        </is>
      </c>
      <c r="B71" s="4" t="inlineStr">
        <is>
          <t xml:space="preserve"> </t>
        </is>
      </c>
      <c r="C71" s="8" t="n">
        <v>1498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mporary equity, ending balance at Dec. 31, 2023</t>
        </is>
      </c>
      <c r="B72" s="4" t="inlineStr">
        <is>
          <t xml:space="preserve"> </t>
        </is>
      </c>
      <c r="C72" s="7" t="n">
        <v>149928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mprehensiv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t>
        </is>
      </c>
      <c r="B74" s="4" t="inlineStr">
        <is>
          <t xml:space="preserve"> </t>
        </is>
      </c>
      <c r="C74" s="4" t="inlineStr">
        <is>
          <t xml:space="preserve"> </t>
        </is>
      </c>
      <c r="D74" s="8" t="n">
        <v>691535</v>
      </c>
      <c r="E74" s="4" t="inlineStr">
        <is>
          <t xml:space="preserve"> </t>
        </is>
      </c>
      <c r="F74" s="4" t="inlineStr">
        <is>
          <t xml:space="preserve"> </t>
        </is>
      </c>
      <c r="G74" s="8" t="n">
        <v>691535</v>
      </c>
      <c r="H74" s="4" t="inlineStr">
        <is>
          <t xml:space="preserve"> </t>
        </is>
      </c>
      <c r="I74" s="4" t="inlineStr">
        <is>
          <t xml:space="preserve"> </t>
        </is>
      </c>
      <c r="J74" s="8" t="n">
        <v>88654</v>
      </c>
    </row>
    <row r="75">
      <c r="A75" s="4" t="inlineStr">
        <is>
          <t>Other comprehensive income</t>
        </is>
      </c>
      <c r="B75" s="7" t="n">
        <v>17102</v>
      </c>
      <c r="C75" s="4" t="inlineStr">
        <is>
          <t xml:space="preserve"> </t>
        </is>
      </c>
      <c r="D75" s="8" t="n">
        <v>17102</v>
      </c>
      <c r="E75" s="4" t="inlineStr">
        <is>
          <t xml:space="preserve"> </t>
        </is>
      </c>
      <c r="F75" s="4" t="inlineStr">
        <is>
          <t xml:space="preserve"> </t>
        </is>
      </c>
      <c r="G75" s="4" t="inlineStr">
        <is>
          <t xml:space="preserve"> </t>
        </is>
      </c>
      <c r="H75" s="4" t="inlineStr">
        <is>
          <t xml:space="preserve"> </t>
        </is>
      </c>
      <c r="I75" s="8" t="n">
        <v>17102</v>
      </c>
      <c r="J75" s="4" t="inlineStr">
        <is>
          <t xml:space="preserve"> </t>
        </is>
      </c>
    </row>
    <row r="76">
      <c r="A76" s="4" t="inlineStr">
        <is>
          <t>Stock purchase shares issued (in shares)</t>
        </is>
      </c>
      <c r="B76" s="4" t="inlineStr">
        <is>
          <t xml:space="preserve"> </t>
        </is>
      </c>
      <c r="C76" s="4" t="inlineStr">
        <is>
          <t xml:space="preserve"> </t>
        </is>
      </c>
      <c r="D76" s="4" t="inlineStr">
        <is>
          <t xml:space="preserve"> </t>
        </is>
      </c>
      <c r="E76" s="8" t="n">
        <v>231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purchase plan</t>
        </is>
      </c>
      <c r="B77" s="4" t="inlineStr">
        <is>
          <t xml:space="preserve"> </t>
        </is>
      </c>
      <c r="C77" s="4" t="inlineStr">
        <is>
          <t xml:space="preserve"> </t>
        </is>
      </c>
      <c r="D77" s="8" t="n">
        <v>18213</v>
      </c>
      <c r="E77" s="7" t="n">
        <v>0</v>
      </c>
      <c r="F77" s="8" t="n">
        <v>18213</v>
      </c>
      <c r="G77" s="4" t="inlineStr">
        <is>
          <t xml:space="preserve"> </t>
        </is>
      </c>
      <c r="H77" s="4" t="inlineStr">
        <is>
          <t xml:space="preserve"> </t>
        </is>
      </c>
      <c r="I77" s="4" t="inlineStr">
        <is>
          <t xml:space="preserve"> </t>
        </is>
      </c>
      <c r="J77" s="4" t="inlineStr">
        <is>
          <t xml:space="preserve"> </t>
        </is>
      </c>
    </row>
    <row r="78">
      <c r="A78" s="4" t="inlineStr">
        <is>
          <t>Stock award payment plan (in shares)</t>
        </is>
      </c>
      <c r="B78" s="4" t="inlineStr">
        <is>
          <t xml:space="preserve"> </t>
        </is>
      </c>
      <c r="C78" s="4" t="inlineStr">
        <is>
          <t xml:space="preserve"> </t>
        </is>
      </c>
      <c r="D78" s="4" t="inlineStr">
        <is>
          <t xml:space="preserve"> </t>
        </is>
      </c>
      <c r="E78" s="8" t="n">
        <v>1086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award plan</t>
        </is>
      </c>
      <c r="B79" s="4" t="inlineStr">
        <is>
          <t xml:space="preserve"> </t>
        </is>
      </c>
      <c r="C79" s="4" t="inlineStr">
        <is>
          <t xml:space="preserve"> </t>
        </is>
      </c>
      <c r="D79" s="8" t="n">
        <v>-65012</v>
      </c>
      <c r="E79" s="7" t="n">
        <v>2</v>
      </c>
      <c r="F79" s="8" t="n">
        <v>-65014</v>
      </c>
      <c r="G79" s="4" t="inlineStr">
        <is>
          <t xml:space="preserve"> </t>
        </is>
      </c>
      <c r="H79" s="4" t="inlineStr">
        <is>
          <t xml:space="preserve"> </t>
        </is>
      </c>
      <c r="I79" s="4" t="inlineStr">
        <is>
          <t xml:space="preserve"> </t>
        </is>
      </c>
      <c r="J79" s="4" t="inlineStr">
        <is>
          <t xml:space="preserve"> </t>
        </is>
      </c>
    </row>
    <row r="80">
      <c r="A80" s="4" t="inlineStr">
        <is>
          <t>Stock-settled stock-based compensation expense</t>
        </is>
      </c>
      <c r="B80" s="4" t="inlineStr">
        <is>
          <t xml:space="preserve"> </t>
        </is>
      </c>
      <c r="C80" s="4" t="inlineStr">
        <is>
          <t xml:space="preserve"> </t>
        </is>
      </c>
      <c r="D80" s="8" t="n">
        <v>109813</v>
      </c>
      <c r="E80" s="4" t="inlineStr">
        <is>
          <t xml:space="preserve"> </t>
        </is>
      </c>
      <c r="F80" s="8" t="n">
        <v>109813</v>
      </c>
      <c r="G80" s="4" t="inlineStr">
        <is>
          <t xml:space="preserve"> </t>
        </is>
      </c>
      <c r="H80" s="4" t="inlineStr">
        <is>
          <t xml:space="preserve"> </t>
        </is>
      </c>
      <c r="I80" s="4" t="inlineStr">
        <is>
          <t xml:space="preserve"> </t>
        </is>
      </c>
      <c r="J80" s="4" t="inlineStr">
        <is>
          <t xml:space="preserve"> </t>
        </is>
      </c>
    </row>
    <row r="81">
      <c r="A81" s="3" t="inlineStr">
        <is>
          <t>Changes in noncontrolling interest fro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is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96894</v>
      </c>
    </row>
    <row r="83">
      <c r="A83" s="4" t="inlineStr">
        <is>
          <t>Contrib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895</v>
      </c>
    </row>
    <row r="84">
      <c r="A84" s="4" t="inlineStr">
        <is>
          <t>Acquisitions and divestitures</t>
        </is>
      </c>
      <c r="B84" s="4" t="inlineStr">
        <is>
          <t xml:space="preserve"> </t>
        </is>
      </c>
      <c r="C84" s="4" t="inlineStr">
        <is>
          <t xml:space="preserve"> </t>
        </is>
      </c>
      <c r="D84" s="8" t="n">
        <v>13077</v>
      </c>
      <c r="E84" s="4" t="inlineStr">
        <is>
          <t xml:space="preserve"> </t>
        </is>
      </c>
      <c r="F84" s="8" t="n">
        <v>13077</v>
      </c>
      <c r="G84" s="4" t="inlineStr">
        <is>
          <t xml:space="preserve"> </t>
        </is>
      </c>
      <c r="H84" s="4" t="inlineStr">
        <is>
          <t xml:space="preserve"> </t>
        </is>
      </c>
      <c r="I84" s="4" t="inlineStr">
        <is>
          <t xml:space="preserve"> </t>
        </is>
      </c>
      <c r="J84" s="8" t="n">
        <v>30776</v>
      </c>
    </row>
    <row r="85">
      <c r="A85" s="4" t="inlineStr">
        <is>
          <t>Partial purchases</t>
        </is>
      </c>
      <c r="B85" s="4" t="inlineStr">
        <is>
          <t xml:space="preserve"> </t>
        </is>
      </c>
      <c r="C85" s="4" t="inlineStr">
        <is>
          <t xml:space="preserve"> </t>
        </is>
      </c>
      <c r="D85" s="8" t="n">
        <v>5375</v>
      </c>
      <c r="E85" s="4" t="inlineStr">
        <is>
          <t xml:space="preserve"> </t>
        </is>
      </c>
      <c r="F85" s="8" t="n">
        <v>-5375</v>
      </c>
      <c r="G85" s="4" t="inlineStr">
        <is>
          <t xml:space="preserve"> </t>
        </is>
      </c>
      <c r="H85" s="4" t="inlineStr">
        <is>
          <t xml:space="preserve"> </t>
        </is>
      </c>
      <c r="I85" s="4" t="inlineStr">
        <is>
          <t xml:space="preserve"> </t>
        </is>
      </c>
      <c r="J85" s="8" t="n">
        <v>32</v>
      </c>
    </row>
    <row r="86">
      <c r="A86" s="4" t="inlineStr">
        <is>
          <t>Fair value remeasurements</t>
        </is>
      </c>
      <c r="B86" s="4" t="inlineStr">
        <is>
          <t xml:space="preserve"> </t>
        </is>
      </c>
      <c r="C86" s="4" t="inlineStr">
        <is>
          <t xml:space="preserve"> </t>
        </is>
      </c>
      <c r="D86" s="8" t="n">
        <v>-149872</v>
      </c>
      <c r="E86" s="4" t="inlineStr">
        <is>
          <t xml:space="preserve"> </t>
        </is>
      </c>
      <c r="F86" s="8" t="n">
        <v>-149872</v>
      </c>
      <c r="G86" s="4" t="inlineStr">
        <is>
          <t xml:space="preserve"> </t>
        </is>
      </c>
      <c r="H86" s="4" t="inlineStr">
        <is>
          <t xml:space="preserve"> </t>
        </is>
      </c>
      <c r="I86" s="4" t="inlineStr">
        <is>
          <t xml:space="preserve"> </t>
        </is>
      </c>
      <c r="J86" s="4" t="inlineStr">
        <is>
          <t xml:space="preserve"> </t>
        </is>
      </c>
    </row>
    <row r="87">
      <c r="A87" s="4" t="inlineStr">
        <is>
          <t>Purchase of treasury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2904000</v>
      </c>
      <c r="I87" s="4" t="inlineStr">
        <is>
          <t xml:space="preserve"> </t>
        </is>
      </c>
      <c r="J87" s="4" t="inlineStr">
        <is>
          <t xml:space="preserve"> </t>
        </is>
      </c>
    </row>
    <row r="88">
      <c r="A88" s="4" t="inlineStr">
        <is>
          <t>Purchase of treasury stock</t>
        </is>
      </c>
      <c r="B88" s="4" t="inlineStr">
        <is>
          <t xml:space="preserve"> </t>
        </is>
      </c>
      <c r="C88" s="4" t="inlineStr">
        <is>
          <t xml:space="preserve"> </t>
        </is>
      </c>
      <c r="D88" s="8" t="n">
        <v>-285710</v>
      </c>
      <c r="E88" s="4" t="inlineStr">
        <is>
          <t xml:space="preserve"> </t>
        </is>
      </c>
      <c r="F88" s="4" t="inlineStr">
        <is>
          <t xml:space="preserve"> </t>
        </is>
      </c>
      <c r="G88" s="4" t="inlineStr">
        <is>
          <t xml:space="preserve"> </t>
        </is>
      </c>
      <c r="H88" s="7" t="n">
        <v>-285710</v>
      </c>
      <c r="I88" s="4" t="inlineStr">
        <is>
          <t xml:space="preserve"> </t>
        </is>
      </c>
      <c r="J88" s="4" t="inlineStr">
        <is>
          <t xml:space="preserve"> </t>
        </is>
      </c>
    </row>
    <row r="89">
      <c r="A89" s="4" t="inlineStr">
        <is>
          <t>Retirement of treasury stock (in shares)</t>
        </is>
      </c>
      <c r="B89" s="4" t="inlineStr">
        <is>
          <t xml:space="preserve"> </t>
        </is>
      </c>
      <c r="C89" s="4" t="inlineStr">
        <is>
          <t xml:space="preserve"> </t>
        </is>
      </c>
      <c r="D89" s="4" t="inlineStr">
        <is>
          <t xml:space="preserve"> </t>
        </is>
      </c>
      <c r="E89" s="8" t="n">
        <v>-2904000</v>
      </c>
      <c r="F89" s="4" t="inlineStr">
        <is>
          <t xml:space="preserve"> </t>
        </is>
      </c>
      <c r="G89" s="4" t="inlineStr">
        <is>
          <t xml:space="preserve"> </t>
        </is>
      </c>
      <c r="H89" s="8" t="n">
        <v>2904000</v>
      </c>
      <c r="I89" s="4" t="inlineStr">
        <is>
          <t xml:space="preserve"> </t>
        </is>
      </c>
      <c r="J89" s="4" t="inlineStr">
        <is>
          <t xml:space="preserve"> </t>
        </is>
      </c>
    </row>
    <row r="90">
      <c r="A90" s="4" t="inlineStr">
        <is>
          <t>Retirement of treasury stock</t>
        </is>
      </c>
      <c r="B90" s="4" t="inlineStr">
        <is>
          <t xml:space="preserve"> </t>
        </is>
      </c>
      <c r="C90" s="4" t="inlineStr">
        <is>
          <t xml:space="preserve"> </t>
        </is>
      </c>
      <c r="D90" s="8" t="n">
        <v>0</v>
      </c>
      <c r="E90" s="7" t="n">
        <v>-3</v>
      </c>
      <c r="F90" s="8" t="n">
        <v>-17973</v>
      </c>
      <c r="G90" s="8" t="n">
        <v>-267734</v>
      </c>
      <c r="H90" s="7" t="n">
        <v>285710</v>
      </c>
      <c r="I90" s="4" t="inlineStr">
        <is>
          <t xml:space="preserve"> </t>
        </is>
      </c>
      <c r="J90" s="4" t="inlineStr">
        <is>
          <t xml:space="preserve"> </t>
        </is>
      </c>
    </row>
    <row r="91">
      <c r="A91" s="4" t="inlineStr">
        <is>
          <t>Ending balance at Dec. 31, 2023</t>
        </is>
      </c>
      <c r="B91" s="7" t="n">
        <v>1244062</v>
      </c>
      <c r="C91" s="4" t="inlineStr">
        <is>
          <t xml:space="preserve"> </t>
        </is>
      </c>
      <c r="D91" s="7" t="n">
        <v>1056097</v>
      </c>
      <c r="E91" s="7" t="n">
        <v>89</v>
      </c>
      <c r="F91" s="7" t="n">
        <v>509804</v>
      </c>
      <c r="G91" s="7" t="n">
        <v>598288</v>
      </c>
      <c r="H91" s="7" t="n">
        <v>0</v>
      </c>
      <c r="I91" s="7" t="n">
        <v>-52084</v>
      </c>
      <c r="J91" s="7" t="n">
        <v>187965</v>
      </c>
    </row>
    <row r="92">
      <c r="A92" s="4" t="inlineStr">
        <is>
          <t>Ending Balance (in shares) at Dec. 31, 2023</t>
        </is>
      </c>
      <c r="B92" s="8" t="n">
        <v>88824000</v>
      </c>
      <c r="C92" s="4" t="inlineStr">
        <is>
          <t xml:space="preserve"> </t>
        </is>
      </c>
      <c r="D92" s="4" t="inlineStr">
        <is>
          <t xml:space="preserve"> </t>
        </is>
      </c>
      <c r="E92" s="8" t="n">
        <v>88824000</v>
      </c>
      <c r="F92" s="4" t="inlineStr">
        <is>
          <t xml:space="preserve"> </t>
        </is>
      </c>
      <c r="G92" s="4" t="inlineStr">
        <is>
          <t xml:space="preserve"> </t>
        </is>
      </c>
      <c r="H92" s="8" t="n">
        <v>0</v>
      </c>
      <c r="I92" s="4" t="inlineStr">
        <is>
          <t xml:space="preserve"> </t>
        </is>
      </c>
      <c r="J9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in Thousands</t>
        </is>
      </c>
      <c r="B1" s="2" t="inlineStr">
        <is>
          <t>Dec. 31, 2023 USD ($)</t>
        </is>
      </c>
    </row>
    <row r="2">
      <c r="A2" s="3" t="inlineStr">
        <is>
          <t>Debt Disclosure [Abstract]</t>
        </is>
      </c>
      <c r="B2" s="4" t="inlineStr">
        <is>
          <t xml:space="preserve"> </t>
        </is>
      </c>
    </row>
    <row r="3">
      <c r="A3" s="4" t="inlineStr">
        <is>
          <t>2024</t>
        </is>
      </c>
      <c r="B3" s="7" t="n">
        <v>123299</v>
      </c>
    </row>
    <row r="4">
      <c r="A4" s="4" t="inlineStr">
        <is>
          <t>2025</t>
        </is>
      </c>
      <c r="B4" s="8" t="n">
        <v>132878</v>
      </c>
    </row>
    <row r="5">
      <c r="A5" s="4" t="inlineStr">
        <is>
          <t>2026</t>
        </is>
      </c>
      <c r="B5" s="8" t="n">
        <v>2663669</v>
      </c>
    </row>
    <row r="6">
      <c r="A6" s="4" t="inlineStr">
        <is>
          <t>2027</t>
        </is>
      </c>
      <c r="B6" s="8" t="n">
        <v>116712</v>
      </c>
    </row>
    <row r="7">
      <c r="A7" s="4" t="inlineStr">
        <is>
          <t>2028</t>
        </is>
      </c>
      <c r="B7" s="8" t="n">
        <v>1017856</v>
      </c>
    </row>
    <row r="8">
      <c r="A8" s="4" t="inlineStr">
        <is>
          <t>Thereafter</t>
        </is>
      </c>
      <c r="B8" s="7" t="n">
        <v>43915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Derivative Instruments (Details) - USD ($) $ in Thousands</t>
        </is>
      </c>
      <c r="C1" s="2" t="inlineStr">
        <is>
          <t>12 Months Ended</t>
        </is>
      </c>
    </row>
    <row r="2">
      <c r="B2" s="2" t="inlineStr">
        <is>
          <t>Jan. 01, 2025</t>
        </is>
      </c>
      <c r="C2" s="2" t="inlineStr">
        <is>
          <t>Dec. 31, 2023</t>
        </is>
      </c>
    </row>
    <row r="3">
      <c r="A3" s="4" t="inlineStr">
        <is>
          <t>2019 Interest Rate Cap Agreements Effective June 30, 2020</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effective date</t>
        </is>
      </c>
      <c r="B5" s="4" t="inlineStr">
        <is>
          <t xml:space="preserve"> </t>
        </is>
      </c>
      <c r="C5" s="4" t="inlineStr">
        <is>
          <t>Jun. 30,  2020</t>
        </is>
      </c>
    </row>
    <row r="6">
      <c r="A6" s="4" t="inlineStr">
        <is>
          <t>Derivative, contractual maturity date</t>
        </is>
      </c>
      <c r="B6" s="4" t="inlineStr">
        <is>
          <t xml:space="preserve"> </t>
        </is>
      </c>
      <c r="C6" s="4" t="inlineStr">
        <is>
          <t>Jun. 30,  2024</t>
        </is>
      </c>
    </row>
    <row r="7">
      <c r="A7" s="4" t="inlineStr">
        <is>
          <t>Notional Amount Amortizable By Maturity Date</t>
        </is>
      </c>
      <c r="B7" s="4" t="inlineStr">
        <is>
          <t xml:space="preserve"> </t>
        </is>
      </c>
      <c r="C7" s="7" t="n">
        <v>3500000</v>
      </c>
    </row>
    <row r="8">
      <c r="A8" s="4" t="inlineStr">
        <is>
          <t>2019 Interest Rate Cap Agreements Effective June 30, 2020 | Term Loan Facility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of interest rate agreements</t>
        </is>
      </c>
      <c r="B10" s="4" t="inlineStr">
        <is>
          <t xml:space="preserve"> </t>
        </is>
      </c>
      <c r="C10" s="7" t="n">
        <v>3500000</v>
      </c>
    </row>
    <row r="11">
      <c r="A11" s="4" t="inlineStr">
        <is>
          <t>Debt Instrument, Basis Spread on Variable Rate</t>
        </is>
      </c>
      <c r="B11" s="4" t="inlineStr">
        <is>
          <t xml:space="preserve"> </t>
        </is>
      </c>
      <c r="C11" s="12" t="n">
        <v>0.02</v>
      </c>
    </row>
    <row r="12">
      <c r="A12" s="4" t="inlineStr">
        <is>
          <t>2023 Interest Rate Cap Agreements 4.00% Effective June 30 2024</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effective date</t>
        </is>
      </c>
      <c r="B14" s="4" t="inlineStr">
        <is>
          <t xml:space="preserve"> </t>
        </is>
      </c>
      <c r="C14" s="4" t="inlineStr">
        <is>
          <t>Jun. 30,  2024</t>
        </is>
      </c>
    </row>
    <row r="15">
      <c r="A15" s="4" t="inlineStr">
        <is>
          <t>Derivative, contractual maturity date</t>
        </is>
      </c>
      <c r="B15" s="4" t="inlineStr">
        <is>
          <t xml:space="preserve"> </t>
        </is>
      </c>
      <c r="C15" s="4" t="inlineStr">
        <is>
          <t>Dec. 31,  2025</t>
        </is>
      </c>
    </row>
    <row r="16">
      <c r="A16" s="4" t="inlineStr">
        <is>
          <t>Notional Amount Amortizable By December 31, 2024</t>
        </is>
      </c>
      <c r="B16" s="4" t="inlineStr">
        <is>
          <t xml:space="preserve"> </t>
        </is>
      </c>
      <c r="C16" s="7" t="n">
        <v>250000</v>
      </c>
    </row>
    <row r="17">
      <c r="A17" s="4" t="inlineStr">
        <is>
          <t>Notional Amount Amortizable By Maturity Date</t>
        </is>
      </c>
      <c r="B17" s="4" t="inlineStr">
        <is>
          <t xml:space="preserve"> </t>
        </is>
      </c>
      <c r="C17" s="8" t="n">
        <v>750000</v>
      </c>
    </row>
    <row r="18">
      <c r="A18" s="4" t="inlineStr">
        <is>
          <t>2023 Interest Rate Cap Agreements 4.00% Effective June 30 2024 | Term Loan Facility | 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s of interest rate agreements</t>
        </is>
      </c>
      <c r="B20" s="4" t="inlineStr">
        <is>
          <t xml:space="preserve"> </t>
        </is>
      </c>
      <c r="C20" s="7" t="n">
        <v>1000000</v>
      </c>
    </row>
    <row r="21">
      <c r="A21" s="4" t="inlineStr">
        <is>
          <t>Debt Instrument, Basis Spread on Variable Rate</t>
        </is>
      </c>
      <c r="B21" s="4" t="inlineStr">
        <is>
          <t xml:space="preserve"> </t>
        </is>
      </c>
      <c r="C21" s="12" t="n">
        <v>0.04</v>
      </c>
    </row>
    <row r="22">
      <c r="A22" s="4" t="inlineStr">
        <is>
          <t>2023 Interest Rate Cap Agreements 4.00% Effective June 30 2024 | Term Loan Facility | Maximum | Subsequent Ev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bt Instrument, Basis Spread on Variable Rate</t>
        </is>
      </c>
      <c r="B24" s="13" t="n">
        <v>0.0375</v>
      </c>
      <c r="C24" s="4" t="inlineStr">
        <is>
          <t xml:space="preserve"> </t>
        </is>
      </c>
    </row>
    <row r="25">
      <c r="A25" s="4" t="inlineStr">
        <is>
          <t>2023 Interest Rate Cap Agreements 4.75% Effective June 30 2024</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effective date</t>
        </is>
      </c>
      <c r="B27" s="4" t="inlineStr">
        <is>
          <t xml:space="preserve"> </t>
        </is>
      </c>
      <c r="C27" s="4" t="inlineStr">
        <is>
          <t>Jun. 30,  2024</t>
        </is>
      </c>
    </row>
    <row r="28">
      <c r="A28" s="4" t="inlineStr">
        <is>
          <t>Derivative, contractual maturity date</t>
        </is>
      </c>
      <c r="B28" s="4" t="inlineStr">
        <is>
          <t xml:space="preserve"> </t>
        </is>
      </c>
      <c r="C28" s="4" t="inlineStr">
        <is>
          <t>Dec. 31,  2025</t>
        </is>
      </c>
    </row>
    <row r="29">
      <c r="A29" s="4" t="inlineStr">
        <is>
          <t>Notional Amount Amortizable By December 31, 2024</t>
        </is>
      </c>
      <c r="B29" s="4" t="inlineStr">
        <is>
          <t xml:space="preserve"> </t>
        </is>
      </c>
      <c r="C29" s="7" t="n">
        <v>250000</v>
      </c>
    </row>
    <row r="30">
      <c r="A30" s="4" t="inlineStr">
        <is>
          <t>Notional Amount Amortizable By Maturity Date</t>
        </is>
      </c>
      <c r="B30" s="4" t="inlineStr">
        <is>
          <t xml:space="preserve"> </t>
        </is>
      </c>
      <c r="C30" s="8" t="n">
        <v>750000</v>
      </c>
    </row>
    <row r="31">
      <c r="A31" s="4" t="inlineStr">
        <is>
          <t>2023 Interest Rate Cap Agreements 4.75% Effective June 30 2024 | Term Loan Facility | Maximum</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s of interest rate agreements</t>
        </is>
      </c>
      <c r="B33" s="4" t="inlineStr">
        <is>
          <t xml:space="preserve"> </t>
        </is>
      </c>
      <c r="C33" s="7" t="n">
        <v>1000000</v>
      </c>
    </row>
    <row r="34">
      <c r="A34" s="4" t="inlineStr">
        <is>
          <t>Debt Instrument, Basis Spread on Variable Rate</t>
        </is>
      </c>
      <c r="B34" s="4" t="inlineStr">
        <is>
          <t xml:space="preserve"> </t>
        </is>
      </c>
      <c r="C34" s="13" t="n">
        <v>0.0475</v>
      </c>
    </row>
    <row r="35">
      <c r="A35" s="4" t="inlineStr">
        <is>
          <t>2023 Interest Rate Cap Agreements 4.75% Effective June 30 2024 | Term Loan Facility | Maximum | Subsequent Ev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bt Instrument, Basis Spread on Variable Rate</t>
        </is>
      </c>
      <c r="B37" s="12" t="n">
        <v>0.04</v>
      </c>
      <c r="C37" s="4" t="inlineStr">
        <is>
          <t xml:space="preserve"> </t>
        </is>
      </c>
    </row>
    <row r="38">
      <c r="A38" s="4" t="inlineStr">
        <is>
          <t>2023 Interest Rate Cap Agreements 5.00% Effective June 30 2024</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effective date</t>
        </is>
      </c>
      <c r="B40" s="4" t="inlineStr">
        <is>
          <t xml:space="preserve"> </t>
        </is>
      </c>
      <c r="C40" s="4" t="inlineStr">
        <is>
          <t>Jun. 30,  2024</t>
        </is>
      </c>
    </row>
    <row r="41">
      <c r="A41" s="4" t="inlineStr">
        <is>
          <t>Derivative, contractual maturity date</t>
        </is>
      </c>
      <c r="B41" s="4" t="inlineStr">
        <is>
          <t xml:space="preserve"> </t>
        </is>
      </c>
      <c r="C41" s="4" t="inlineStr">
        <is>
          <t>Dec. 31,  2026</t>
        </is>
      </c>
    </row>
    <row r="42">
      <c r="A42" s="4" t="inlineStr">
        <is>
          <t>Notional Amount Amortizable By Maturity Date</t>
        </is>
      </c>
      <c r="B42" s="4" t="inlineStr">
        <is>
          <t xml:space="preserve"> </t>
        </is>
      </c>
      <c r="C42" s="7" t="n">
        <v>500000</v>
      </c>
    </row>
    <row r="43">
      <c r="A43" s="4" t="inlineStr">
        <is>
          <t>2023 Interest Rate Cap Agreements 5.00% Effective June 30 2024 | Term Loan Facility | Maximum</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s of interest rate agreements</t>
        </is>
      </c>
      <c r="B45" s="4" t="inlineStr">
        <is>
          <t xml:space="preserve"> </t>
        </is>
      </c>
      <c r="C45" s="7" t="n">
        <v>500000</v>
      </c>
    </row>
    <row r="46">
      <c r="A46" s="4" t="inlineStr">
        <is>
          <t>Debt Instrument, Basis Spread on Variable Rate</t>
        </is>
      </c>
      <c r="B46" s="4" t="inlineStr">
        <is>
          <t xml:space="preserve"> </t>
        </is>
      </c>
      <c r="C46" s="12" t="n">
        <v>0.05</v>
      </c>
    </row>
    <row r="47">
      <c r="A47" s="4" t="inlineStr">
        <is>
          <t>2023 Interest Rate Cap Agreements 5.00% Effective June 30 2024 | Term Loan Facility | Maximum | Subsequent Ev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bt Instrument, Basis Spread on Variable Rate</t>
        </is>
      </c>
      <c r="B49" s="13" t="n">
        <v>0.045</v>
      </c>
      <c r="C49" s="4" t="inlineStr">
        <is>
          <t xml:space="preserve"> </t>
        </is>
      </c>
    </row>
    <row r="50">
      <c r="A50" s="4" t="inlineStr">
        <is>
          <t>2023 Interest Rate Cap Agreements 4.50% Effective December 31 2024</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effective date</t>
        </is>
      </c>
      <c r="B52" s="4" t="inlineStr">
        <is>
          <t xml:space="preserve"> </t>
        </is>
      </c>
      <c r="C52" s="4" t="inlineStr">
        <is>
          <t>Dec. 31,  2024</t>
        </is>
      </c>
    </row>
    <row r="53">
      <c r="A53" s="4" t="inlineStr">
        <is>
          <t>Derivative, contractual maturity date</t>
        </is>
      </c>
      <c r="B53" s="4" t="inlineStr">
        <is>
          <t xml:space="preserve"> </t>
        </is>
      </c>
      <c r="C53" s="4" t="inlineStr">
        <is>
          <t>Dec. 31,  2025</t>
        </is>
      </c>
    </row>
    <row r="54">
      <c r="A54" s="4" t="inlineStr">
        <is>
          <t>Notional Amount Amortizable By Maturity Date</t>
        </is>
      </c>
      <c r="B54" s="4" t="inlineStr">
        <is>
          <t xml:space="preserve"> </t>
        </is>
      </c>
      <c r="C54" s="7" t="n">
        <v>250000</v>
      </c>
    </row>
    <row r="55">
      <c r="A55" s="4" t="inlineStr">
        <is>
          <t>2023 Interest Rate Cap Agreements 4.50% Effective December 31 2024 | Term Loan Facility | Maximum</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s of interest rate agreements</t>
        </is>
      </c>
      <c r="B57" s="4" t="inlineStr">
        <is>
          <t xml:space="preserve"> </t>
        </is>
      </c>
      <c r="C57" s="7" t="n">
        <v>250000</v>
      </c>
    </row>
    <row r="58">
      <c r="A58" s="4" t="inlineStr">
        <is>
          <t>Debt Instrument, Basis Spread on Variable Rate</t>
        </is>
      </c>
      <c r="B58" s="4" t="inlineStr">
        <is>
          <t xml:space="preserve"> </t>
        </is>
      </c>
      <c r="C58" s="13" t="n">
        <v>0.045</v>
      </c>
    </row>
    <row r="59">
      <c r="A59" s="4" t="inlineStr">
        <is>
          <t>2023 Interest Rate Cap Agreements 4.00% Effective December 31 2024</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effective date</t>
        </is>
      </c>
      <c r="B61" s="4" t="inlineStr">
        <is>
          <t xml:space="preserve"> </t>
        </is>
      </c>
      <c r="C61" s="4" t="inlineStr">
        <is>
          <t>Dec. 31,  2024</t>
        </is>
      </c>
    </row>
    <row r="62">
      <c r="A62" s="4" t="inlineStr">
        <is>
          <t>Derivative, contractual maturity date</t>
        </is>
      </c>
      <c r="B62" s="4" t="inlineStr">
        <is>
          <t xml:space="preserve"> </t>
        </is>
      </c>
      <c r="C62" s="4" t="inlineStr">
        <is>
          <t>Dec. 31,  2026</t>
        </is>
      </c>
    </row>
    <row r="63">
      <c r="A63" s="4" t="inlineStr">
        <is>
          <t>Notional Amount Amortizable By December 31, 2025</t>
        </is>
      </c>
      <c r="B63" s="4" t="inlineStr">
        <is>
          <t xml:space="preserve"> </t>
        </is>
      </c>
      <c r="C63" s="7" t="n">
        <v>250000</v>
      </c>
    </row>
    <row r="64">
      <c r="A64" s="4" t="inlineStr">
        <is>
          <t>Notional Amount Amortizable By Maturity Date</t>
        </is>
      </c>
      <c r="B64" s="4" t="inlineStr">
        <is>
          <t xml:space="preserve"> </t>
        </is>
      </c>
      <c r="C64" s="8" t="n">
        <v>500000</v>
      </c>
    </row>
    <row r="65">
      <c r="A65" s="4" t="inlineStr">
        <is>
          <t>2023 Interest Rate Cap Agreements 4.00% Effective December 31 2024 | Term Loan Facility | Maximum</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amounts of interest rate agreements</t>
        </is>
      </c>
      <c r="B67" s="4" t="inlineStr">
        <is>
          <t xml:space="preserve"> </t>
        </is>
      </c>
      <c r="C67" s="7" t="n">
        <v>750000</v>
      </c>
    </row>
    <row r="68">
      <c r="A68" s="4" t="inlineStr">
        <is>
          <t>Debt Instrument, Basis Spread on Variable Rate</t>
        </is>
      </c>
      <c r="B68" s="4" t="inlineStr">
        <is>
          <t xml:space="preserve"> </t>
        </is>
      </c>
      <c r="C68" s="12" t="n">
        <v>0.04</v>
      </c>
    </row>
    <row r="69">
      <c r="A69" s="4" t="inlineStr">
        <is>
          <t>2023 Interest Rate Cap Agreements 3.75% Effective June 30 2024</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effective date</t>
        </is>
      </c>
      <c r="B71" s="4" t="inlineStr">
        <is>
          <t xml:space="preserve"> </t>
        </is>
      </c>
      <c r="C71" s="4" t="inlineStr">
        <is>
          <t>Jun. 30,  2024</t>
        </is>
      </c>
    </row>
    <row r="72">
      <c r="A72" s="4" t="inlineStr">
        <is>
          <t>Derivative, contractual maturity date</t>
        </is>
      </c>
      <c r="B72" s="4" t="inlineStr">
        <is>
          <t xml:space="preserve"> </t>
        </is>
      </c>
      <c r="C72" s="4" t="inlineStr">
        <is>
          <t>Dec. 31,  2025</t>
        </is>
      </c>
    </row>
    <row r="73">
      <c r="A73" s="4" t="inlineStr">
        <is>
          <t>Notional Amount Amortizable By December 31, 2024</t>
        </is>
      </c>
      <c r="B73" s="4" t="inlineStr">
        <is>
          <t xml:space="preserve"> </t>
        </is>
      </c>
      <c r="C73" s="7" t="n">
        <v>500000</v>
      </c>
    </row>
    <row r="74">
      <c r="A74" s="4" t="inlineStr">
        <is>
          <t>Notional Amount Amortizable By Maturity Date</t>
        </is>
      </c>
      <c r="B74" s="4" t="inlineStr">
        <is>
          <t xml:space="preserve"> </t>
        </is>
      </c>
      <c r="C74" s="8" t="n">
        <v>500000</v>
      </c>
    </row>
    <row r="75">
      <c r="A75" s="4" t="inlineStr">
        <is>
          <t>2023 Interest Rate Cap Agreements 3.75% Effective June 30 2024 | Term Loan Facility | Maximum</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s of interest rate agreements</t>
        </is>
      </c>
      <c r="B77" s="4" t="inlineStr">
        <is>
          <t xml:space="preserve"> </t>
        </is>
      </c>
      <c r="C77" s="7" t="n">
        <v>1000000</v>
      </c>
    </row>
    <row r="78">
      <c r="A78" s="4" t="inlineStr">
        <is>
          <t>Debt Instrument, Basis Spread on Variable Rate</t>
        </is>
      </c>
      <c r="B78" s="4" t="inlineStr">
        <is>
          <t xml:space="preserve"> </t>
        </is>
      </c>
      <c r="C78" s="13" t="n">
        <v>0.03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ong-Term Debt - Effects of Interest Rate Swap and Cap Agree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unrealized gains (losses) in OCI on interest rate cap agreements</t>
        </is>
      </c>
      <c r="B4" s="7" t="n">
        <v>6895</v>
      </c>
      <c r="C4" s="7" t="n">
        <v>108669</v>
      </c>
      <c r="D4" s="7" t="n">
        <v>7155</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unrealized gains (losses) in OCI on interest rate cap agreements</t>
        </is>
      </c>
      <c r="B7" s="8" t="n">
        <v>6895</v>
      </c>
      <c r="C7" s="8" t="n">
        <v>108669</v>
      </c>
      <c r="D7" s="8" t="n">
        <v>7155</v>
      </c>
    </row>
    <row r="8">
      <c r="A8" s="4" t="inlineStr">
        <is>
          <t>Reclassification from accumulated other comprehensive income into net income</t>
        </is>
      </c>
      <c r="B8" s="8" t="n">
        <v>-77727</v>
      </c>
      <c r="C8" s="8" t="n">
        <v>-8806</v>
      </c>
      <c r="D8" s="8" t="n">
        <v>4133</v>
      </c>
    </row>
    <row r="9">
      <c r="A9" s="4" t="inlineStr">
        <is>
          <t>Income Tax Related To Cash Flow Hedges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unrealized gains (losses) in OCI on interest rate cap agreements</t>
        </is>
      </c>
      <c r="B11" s="8" t="n">
        <v>-2291</v>
      </c>
      <c r="C11" s="8" t="n">
        <v>-36124</v>
      </c>
      <c r="D11" s="8" t="n">
        <v>-2377</v>
      </c>
    </row>
    <row r="12">
      <c r="A12" s="4" t="inlineStr">
        <is>
          <t>Reclassification from accumulated other comprehensive income into net income</t>
        </is>
      </c>
      <c r="B12" s="7" t="n">
        <v>25840</v>
      </c>
      <c r="C12" s="8" t="n">
        <v>2926</v>
      </c>
      <c r="D12" s="8" t="n">
        <v>-1376</v>
      </c>
    </row>
    <row r="13">
      <c r="A13" s="4" t="inlineStr">
        <is>
          <t>Derivative Instrument, Gain (Loss) Reclassified from AOCI into Income, Effective Portion, Statement of Income or Comprehensive Income [Extensible Enumeration]</t>
        </is>
      </c>
      <c r="B13" s="4" t="inlineStr">
        <is>
          <t>Income tax expense</t>
        </is>
      </c>
      <c r="C13" s="4" t="inlineStr">
        <is>
          <t xml:space="preserve"> </t>
        </is>
      </c>
      <c r="D13" s="4" t="inlineStr">
        <is>
          <t xml:space="preserve"> </t>
        </is>
      </c>
    </row>
    <row r="14">
      <c r="A14" s="4" t="inlineStr">
        <is>
          <t>Interest Rate Cap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unrealized gains (losses) in OCI on interest rate cap agreements</t>
        </is>
      </c>
      <c r="B16" s="7" t="n">
        <v>9186</v>
      </c>
      <c r="C16" s="8" t="n">
        <v>144793</v>
      </c>
      <c r="D16" s="8" t="n">
        <v>9532</v>
      </c>
    </row>
    <row r="17">
      <c r="A17" s="4" t="inlineStr">
        <is>
          <t>Reclassification from accumulated other comprehensive income into net income</t>
        </is>
      </c>
      <c r="B17" s="7" t="n">
        <v>-103567</v>
      </c>
      <c r="C17" s="8" t="n">
        <v>-11732</v>
      </c>
      <c r="D17" s="7" t="n">
        <v>5509</v>
      </c>
    </row>
    <row r="18">
      <c r="A18" s="4" t="inlineStr">
        <is>
          <t>Derivative Instrument, Gain (Loss) Reclassified from AOCI into Income, Effective Portion, Statement of Income or Comprehensive Income [Extensible Enumeration]</t>
        </is>
      </c>
      <c r="B18" s="4" t="inlineStr">
        <is>
          <t>Interest and Debt Expense</t>
        </is>
      </c>
      <c r="C18" s="4" t="inlineStr">
        <is>
          <t xml:space="preserve"> </t>
        </is>
      </c>
      <c r="D18" s="4" t="inlineStr">
        <is>
          <t xml:space="preserve"> </t>
        </is>
      </c>
    </row>
    <row r="19">
      <c r="A19" s="4" t="inlineStr">
        <is>
          <t>Other long-term assets | Interest Rate C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sset, Fair Value, Gross Asset</t>
        </is>
      </c>
      <c r="B21" s="7" t="n">
        <v>79805</v>
      </c>
      <c r="C21" s="7" t="n">
        <v>139755</v>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0" customWidth="1" min="1" max="1"/>
    <col width="15" customWidth="1" min="2" max="2"/>
    <col width="22" customWidth="1" min="3" max="3"/>
    <col width="16" customWidth="1" min="4" max="4"/>
    <col width="22" customWidth="1" min="5" max="5"/>
    <col width="14" customWidth="1" min="6" max="6"/>
    <col width="22" customWidth="1" min="7" max="7"/>
    <col width="22" customWidth="1" min="8" max="8"/>
    <col width="22" customWidth="1" min="9" max="9"/>
  </cols>
  <sheetData>
    <row r="1">
      <c r="A1" s="1" t="inlineStr">
        <is>
          <t>Long-Term Debt - Additional information (Detail) $ in Thousands</t>
        </is>
      </c>
      <c r="E1" s="2" t="inlineStr">
        <is>
          <t>3 Months Ended</t>
        </is>
      </c>
      <c r="G1" s="2" t="inlineStr">
        <is>
          <t>12 Months Ended</t>
        </is>
      </c>
    </row>
    <row r="2">
      <c r="B2" s="2" t="inlineStr">
        <is>
          <t>Sep. 30, 2023</t>
        </is>
      </c>
      <c r="C2" s="2" t="inlineStr">
        <is>
          <t>Apr. 28, 2023 USD ($)</t>
        </is>
      </c>
      <c r="D2" s="2" t="inlineStr">
        <is>
          <t>Apr. 03, 2023</t>
        </is>
      </c>
      <c r="E2" s="2" t="inlineStr">
        <is>
          <t>Jun. 30, 2023 USD ($)</t>
        </is>
      </c>
      <c r="F2" s="2" t="inlineStr">
        <is>
          <t>Mar. 31, 2023</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row>
    <row r="5">
      <c r="A5" s="4" t="inlineStr">
        <is>
          <t>Long-term Debt, Percentage Bearing Fixed Interest, Percentage Rate</t>
        </is>
      </c>
      <c r="B5" s="4" t="inlineStr">
        <is>
          <t xml:space="preserve"> </t>
        </is>
      </c>
      <c r="C5" s="4" t="inlineStr">
        <is>
          <t xml:space="preserve"> </t>
        </is>
      </c>
      <c r="D5" s="4" t="inlineStr">
        <is>
          <t xml:space="preserve"> </t>
        </is>
      </c>
      <c r="E5" s="4" t="inlineStr">
        <is>
          <t xml:space="preserve"> </t>
        </is>
      </c>
      <c r="F5" s="4" t="inlineStr">
        <is>
          <t xml:space="preserve"> </t>
        </is>
      </c>
      <c r="G5" s="12" t="n">
        <v>0.54</v>
      </c>
      <c r="H5" s="4" t="inlineStr">
        <is>
          <t xml:space="preserve"> </t>
        </is>
      </c>
      <c r="I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7" t="n">
        <v>373951</v>
      </c>
      <c r="H6" s="7" t="n">
        <v>339247</v>
      </c>
      <c r="I6" s="7" t="n">
        <v>267049</v>
      </c>
    </row>
    <row r="7">
      <c r="A7" s="4" t="inlineStr">
        <is>
          <t>Amortization of Debt Discounts, Premiums and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7" t="n">
        <v>24600</v>
      </c>
      <c r="H7" s="8" t="n">
        <v>17772</v>
      </c>
      <c r="I7" s="8" t="n">
        <v>18205</v>
      </c>
    </row>
    <row r="8">
      <c r="A8" s="4" t="inlineStr">
        <is>
          <t>Long Term Debt Percentage Bearing Economically Fixed Interest Rate</t>
        </is>
      </c>
      <c r="B8" s="4" t="inlineStr">
        <is>
          <t xml:space="preserve"> </t>
        </is>
      </c>
      <c r="C8" s="4" t="inlineStr">
        <is>
          <t xml:space="preserve"> </t>
        </is>
      </c>
      <c r="D8" s="4" t="inlineStr">
        <is>
          <t xml:space="preserve"> </t>
        </is>
      </c>
      <c r="E8" s="4" t="inlineStr">
        <is>
          <t xml:space="preserve"> </t>
        </is>
      </c>
      <c r="F8" s="4" t="inlineStr">
        <is>
          <t xml:space="preserve"> </t>
        </is>
      </c>
      <c r="G8" s="12" t="n">
        <v>0.96</v>
      </c>
      <c r="H8" s="4" t="inlineStr">
        <is>
          <t xml:space="preserve"> </t>
        </is>
      </c>
      <c r="I8" s="4" t="inlineStr">
        <is>
          <t xml:space="preserve"> </t>
        </is>
      </c>
    </row>
    <row r="9">
      <c r="A9" s="4" t="inlineStr">
        <is>
          <t>Debt Extinguishment And Modification Costs</t>
        </is>
      </c>
      <c r="B9" s="4" t="inlineStr">
        <is>
          <t xml:space="preserve"> </t>
        </is>
      </c>
      <c r="C9" s="4" t="inlineStr">
        <is>
          <t xml:space="preserve"> </t>
        </is>
      </c>
      <c r="D9" s="4" t="inlineStr">
        <is>
          <t xml:space="preserve"> </t>
        </is>
      </c>
      <c r="E9" s="7" t="n">
        <v>7962</v>
      </c>
      <c r="F9" s="4" t="inlineStr">
        <is>
          <t xml:space="preserve"> </t>
        </is>
      </c>
      <c r="G9" s="7" t="n">
        <v>7962</v>
      </c>
      <c r="H9" s="8" t="n">
        <v>0</v>
      </c>
      <c r="I9" s="7" t="n">
        <v>0</v>
      </c>
    </row>
    <row r="10">
      <c r="A10" s="4" t="inlineStr">
        <is>
          <t>New Revolving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debt, 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8" t="n">
        <v>0</v>
      </c>
      <c r="H12" s="4" t="inlineStr">
        <is>
          <t xml:space="preserve"> </t>
        </is>
      </c>
      <c r="I12" s="4" t="inlineStr">
        <is>
          <t xml:space="preserve"> </t>
        </is>
      </c>
    </row>
    <row r="13">
      <c r="A13" s="4" t="inlineStr">
        <is>
          <t>Maximum borrowing capacity on revolving credit facilities</t>
        </is>
      </c>
      <c r="B13" s="4" t="inlineStr">
        <is>
          <t xml:space="preserve"> </t>
        </is>
      </c>
      <c r="C13" s="7" t="n">
        <v>1500000</v>
      </c>
      <c r="D13" s="4" t="inlineStr">
        <is>
          <t xml:space="preserve"> </t>
        </is>
      </c>
      <c r="E13" s="4" t="inlineStr">
        <is>
          <t xml:space="preserve"> </t>
        </is>
      </c>
      <c r="F13" s="4" t="inlineStr">
        <is>
          <t xml:space="preserve"> </t>
        </is>
      </c>
      <c r="G13" s="8" t="n">
        <v>1500000</v>
      </c>
      <c r="H13" s="4" t="inlineStr">
        <is>
          <t xml:space="preserve"> </t>
        </is>
      </c>
      <c r="I13" s="4" t="inlineStr">
        <is>
          <t xml:space="preserve"> </t>
        </is>
      </c>
    </row>
    <row r="14">
      <c r="A14" s="4" t="inlineStr">
        <is>
          <t>Proceeds from Issuance of Secured Debt</t>
        </is>
      </c>
      <c r="B14" s="4" t="inlineStr">
        <is>
          <t xml:space="preserve"> </t>
        </is>
      </c>
      <c r="C14" s="8"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8" t="n">
        <v>151403</v>
      </c>
      <c r="H17" s="4" t="inlineStr">
        <is>
          <t xml:space="preserve"> </t>
        </is>
      </c>
      <c r="I17" s="4" t="inlineStr">
        <is>
          <t xml:space="preserve"> </t>
        </is>
      </c>
    </row>
    <row r="18">
      <c r="A18" s="4" t="inlineStr">
        <is>
          <t>Prior 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debt, outstanding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8" t="n">
        <v>0</v>
      </c>
      <c r="H20" s="8" t="n">
        <v>165000</v>
      </c>
      <c r="I20" s="4" t="inlineStr">
        <is>
          <t xml:space="preserve"> </t>
        </is>
      </c>
    </row>
    <row r="21">
      <c r="A21" s="4" t="inlineStr">
        <is>
          <t>Constructive Financing Cash Outflows And Financing Cash Inflows</t>
        </is>
      </c>
      <c r="B21" s="4" t="inlineStr">
        <is>
          <t xml:space="preserve"> </t>
        </is>
      </c>
      <c r="C21" s="4" t="inlineStr">
        <is>
          <t xml:space="preserve"> </t>
        </is>
      </c>
      <c r="D21" s="4" t="inlineStr">
        <is>
          <t xml:space="preserve"> </t>
        </is>
      </c>
      <c r="E21" s="8" t="n">
        <v>150000</v>
      </c>
      <c r="F21" s="4" t="inlineStr">
        <is>
          <t xml:space="preserve"> </t>
        </is>
      </c>
      <c r="G21" s="4" t="inlineStr">
        <is>
          <t xml:space="preserve"> </t>
        </is>
      </c>
      <c r="H21" s="4" t="inlineStr">
        <is>
          <t xml:space="preserve"> </t>
        </is>
      </c>
      <c r="I21" s="4" t="inlineStr">
        <is>
          <t xml:space="preserve"> </t>
        </is>
      </c>
    </row>
    <row r="22">
      <c r="A22" s="4" t="inlineStr">
        <is>
          <t>Term Loan B-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4" t="inlineStr">
        <is>
          <t xml:space="preserve"> </t>
        </is>
      </c>
      <c r="F24" s="4" t="inlineStr">
        <is>
          <t xml:space="preserve"> </t>
        </is>
      </c>
      <c r="G24" s="8" t="n">
        <v>57046</v>
      </c>
      <c r="H24" s="4" t="inlineStr">
        <is>
          <t xml:space="preserve"> </t>
        </is>
      </c>
      <c r="I24" s="4" t="inlineStr">
        <is>
          <t xml:space="preserve"> </t>
        </is>
      </c>
    </row>
    <row r="25">
      <c r="A25" s="4" t="inlineStr">
        <is>
          <t>Secured debt, 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7" t="n">
        <v>2603786</v>
      </c>
      <c r="H25" s="8" t="n">
        <v>2660831</v>
      </c>
      <c r="I25" s="4" t="inlineStr">
        <is>
          <t xml:space="preserve"> </t>
        </is>
      </c>
    </row>
    <row r="26">
      <c r="A26" s="4" t="inlineStr">
        <is>
          <t>Debt Instrument, Issuance Date</t>
        </is>
      </c>
      <c r="B26" s="4" t="inlineStr">
        <is>
          <t xml:space="preserve"> </t>
        </is>
      </c>
      <c r="C26" s="4" t="inlineStr">
        <is>
          <t xml:space="preserve"> </t>
        </is>
      </c>
      <c r="D26" s="4" t="inlineStr">
        <is>
          <t>Apr.  03,  2023</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B-1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3" t="n">
        <v>0.0175</v>
      </c>
      <c r="H29" s="4" t="inlineStr">
        <is>
          <t xml:space="preserve"> </t>
        </is>
      </c>
      <c r="I29" s="4" t="inlineStr">
        <is>
          <t xml:space="preserve"> </t>
        </is>
      </c>
    </row>
    <row r="30">
      <c r="A30" s="4" t="inlineStr">
        <is>
          <t>Term Loan B-1 | Adjust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3" t="n">
        <v>0.0011</v>
      </c>
      <c r="H32" s="4" t="inlineStr">
        <is>
          <t xml:space="preserve"> </t>
        </is>
      </c>
      <c r="I32" s="4" t="inlineStr">
        <is>
          <t xml:space="preserve"> </t>
        </is>
      </c>
    </row>
    <row r="33">
      <c r="A33" s="4" t="inlineStr">
        <is>
          <t>Term Loan B-1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2" t="n">
        <v>0</v>
      </c>
      <c r="H35" s="4" t="inlineStr">
        <is>
          <t xml:space="preserve"> </t>
        </is>
      </c>
      <c r="I35" s="4" t="inlineStr">
        <is>
          <t xml:space="preserve"> </t>
        </is>
      </c>
    </row>
    <row r="36">
      <c r="A36" s="4" t="inlineStr">
        <is>
          <t>Term Loan A-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eriodic Payment, Principal</t>
        </is>
      </c>
      <c r="B38" s="4" t="inlineStr">
        <is>
          <t xml:space="preserve"> </t>
        </is>
      </c>
      <c r="C38" s="4" t="inlineStr">
        <is>
          <t xml:space="preserve"> </t>
        </is>
      </c>
      <c r="D38" s="4" t="inlineStr">
        <is>
          <t xml:space="preserve"> </t>
        </is>
      </c>
      <c r="E38" s="4" t="inlineStr">
        <is>
          <t xml:space="preserve"> </t>
        </is>
      </c>
      <c r="F38" s="4" t="inlineStr">
        <is>
          <t xml:space="preserve"> </t>
        </is>
      </c>
      <c r="G38" s="7" t="n">
        <v>15625</v>
      </c>
      <c r="H38" s="4" t="inlineStr">
        <is>
          <t xml:space="preserve"> </t>
        </is>
      </c>
      <c r="I38" s="4" t="inlineStr">
        <is>
          <t xml:space="preserve"> </t>
        </is>
      </c>
    </row>
    <row r="39">
      <c r="A39" s="4" t="inlineStr">
        <is>
          <t>Secured debt, outstanding principal balance</t>
        </is>
      </c>
      <c r="B39" s="4" t="inlineStr">
        <is>
          <t xml:space="preserve"> </t>
        </is>
      </c>
      <c r="C39" s="7" t="n">
        <v>1250000</v>
      </c>
      <c r="D39" s="4" t="inlineStr">
        <is>
          <t xml:space="preserve"> </t>
        </is>
      </c>
      <c r="E39" s="4" t="inlineStr">
        <is>
          <t xml:space="preserve"> </t>
        </is>
      </c>
      <c r="F39" s="4" t="inlineStr">
        <is>
          <t xml:space="preserve"> </t>
        </is>
      </c>
      <c r="G39" s="8" t="n">
        <v>1234375</v>
      </c>
      <c r="H39" s="4" t="inlineStr">
        <is>
          <t xml:space="preserve"> </t>
        </is>
      </c>
      <c r="I39" s="4" t="inlineStr">
        <is>
          <t xml:space="preserve"> </t>
        </is>
      </c>
    </row>
    <row r="40">
      <c r="A40" s="4" t="inlineStr">
        <is>
          <t>Secured Debt Outstanding Principal Balance Subject To SOFR</t>
        </is>
      </c>
      <c r="B40" s="4" t="inlineStr">
        <is>
          <t xml:space="preserve"> </t>
        </is>
      </c>
      <c r="C40" s="4" t="inlineStr">
        <is>
          <t xml:space="preserve"> </t>
        </is>
      </c>
      <c r="D40" s="4" t="inlineStr">
        <is>
          <t xml:space="preserve"> </t>
        </is>
      </c>
      <c r="E40" s="4" t="inlineStr">
        <is>
          <t xml:space="preserve"> </t>
        </is>
      </c>
      <c r="F40" s="4" t="inlineStr">
        <is>
          <t xml:space="preserve"> </t>
        </is>
      </c>
      <c r="G40" s="8" t="n">
        <v>338161</v>
      </c>
      <c r="H40" s="4" t="inlineStr">
        <is>
          <t xml:space="preserve"> </t>
        </is>
      </c>
      <c r="I40" s="4" t="inlineStr">
        <is>
          <t xml:space="preserve"> </t>
        </is>
      </c>
    </row>
    <row r="41">
      <c r="A41" s="4" t="inlineStr">
        <is>
          <t>Debt Instrument Quarterly Payment Start Date</t>
        </is>
      </c>
      <c r="B41" s="4" t="inlineStr">
        <is>
          <t>Sep. 30,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ssuance Date</t>
        </is>
      </c>
      <c r="B42" s="4" t="inlineStr">
        <is>
          <t xml:space="preserve"> </t>
        </is>
      </c>
      <c r="C42" s="4" t="inlineStr">
        <is>
          <t>Apr. 28,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Quarterly Payment, Year One</t>
        </is>
      </c>
      <c r="B43" s="4" t="inlineStr">
        <is>
          <t xml:space="preserve"> </t>
        </is>
      </c>
      <c r="C43" s="4" t="inlineStr">
        <is>
          <t xml:space="preserve"> </t>
        </is>
      </c>
      <c r="D43" s="4" t="inlineStr">
        <is>
          <t xml:space="preserve"> </t>
        </is>
      </c>
      <c r="E43" s="4" t="inlineStr">
        <is>
          <t xml:space="preserve"> </t>
        </is>
      </c>
      <c r="F43" s="4" t="inlineStr">
        <is>
          <t xml:space="preserve"> </t>
        </is>
      </c>
      <c r="G43" s="8" t="n">
        <v>-7813</v>
      </c>
      <c r="H43" s="4" t="inlineStr">
        <is>
          <t xml:space="preserve"> </t>
        </is>
      </c>
      <c r="I43" s="4" t="inlineStr">
        <is>
          <t xml:space="preserve"> </t>
        </is>
      </c>
    </row>
    <row r="44">
      <c r="A44" s="4" t="inlineStr">
        <is>
          <t>Debt Instrument, Quarterly Payment, Year Two, Three, Four</t>
        </is>
      </c>
      <c r="B44" s="4" t="inlineStr">
        <is>
          <t xml:space="preserve"> </t>
        </is>
      </c>
      <c r="C44" s="4" t="inlineStr">
        <is>
          <t xml:space="preserve"> </t>
        </is>
      </c>
      <c r="D44" s="4" t="inlineStr">
        <is>
          <t xml:space="preserve"> </t>
        </is>
      </c>
      <c r="E44" s="4" t="inlineStr">
        <is>
          <t xml:space="preserve"> </t>
        </is>
      </c>
      <c r="F44" s="4" t="inlineStr">
        <is>
          <t xml:space="preserve"> </t>
        </is>
      </c>
      <c r="G44" s="8" t="n">
        <v>-15625</v>
      </c>
      <c r="H44" s="4" t="inlineStr">
        <is>
          <t xml:space="preserve"> </t>
        </is>
      </c>
      <c r="I44" s="4" t="inlineStr">
        <is>
          <t xml:space="preserve"> </t>
        </is>
      </c>
    </row>
    <row r="45">
      <c r="A45" s="4" t="inlineStr">
        <is>
          <t>Debt Instrument, Quarterly Payment, Year Five</t>
        </is>
      </c>
      <c r="B45" s="4" t="inlineStr">
        <is>
          <t xml:space="preserve"> </t>
        </is>
      </c>
      <c r="C45" s="4" t="inlineStr">
        <is>
          <t xml:space="preserve"> </t>
        </is>
      </c>
      <c r="D45" s="4" t="inlineStr">
        <is>
          <t xml:space="preserve"> </t>
        </is>
      </c>
      <c r="E45" s="4" t="inlineStr">
        <is>
          <t xml:space="preserve"> </t>
        </is>
      </c>
      <c r="F45" s="4" t="inlineStr">
        <is>
          <t xml:space="preserve"> </t>
        </is>
      </c>
      <c r="G45" s="8" t="n">
        <v>-23438</v>
      </c>
      <c r="H45" s="4" t="inlineStr">
        <is>
          <t xml:space="preserve"> </t>
        </is>
      </c>
      <c r="I45" s="4" t="inlineStr">
        <is>
          <t xml:space="preserve"> </t>
        </is>
      </c>
    </row>
    <row r="46">
      <c r="A46" s="4" t="inlineStr">
        <is>
          <t>Debt Instrument, Periodic Payment Terms, Balloon Payment to be Paid</t>
        </is>
      </c>
      <c r="B46" s="4" t="inlineStr">
        <is>
          <t xml:space="preserve"> </t>
        </is>
      </c>
      <c r="C46" s="4" t="inlineStr">
        <is>
          <t xml:space="preserve"> </t>
        </is>
      </c>
      <c r="D46" s="4" t="inlineStr">
        <is>
          <t xml:space="preserve"> </t>
        </is>
      </c>
      <c r="E46" s="4" t="inlineStr">
        <is>
          <t xml:space="preserve"> </t>
        </is>
      </c>
      <c r="F46" s="4" t="inlineStr">
        <is>
          <t xml:space="preserve"> </t>
        </is>
      </c>
      <c r="G46" s="7" t="n">
        <v>-960934</v>
      </c>
      <c r="H46" s="4" t="inlineStr">
        <is>
          <t xml:space="preserve"> </t>
        </is>
      </c>
      <c r="I46" s="4" t="inlineStr">
        <is>
          <t xml:space="preserve"> </t>
        </is>
      </c>
    </row>
    <row r="47">
      <c r="A47" s="4" t="inlineStr">
        <is>
          <t>Term Loan A-1 | New Revolving line of credit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12" t="n">
        <v>0.02</v>
      </c>
      <c r="H49" s="4" t="inlineStr">
        <is>
          <t xml:space="preserve"> </t>
        </is>
      </c>
      <c r="I49" s="4" t="inlineStr">
        <is>
          <t xml:space="preserve"> </t>
        </is>
      </c>
    </row>
    <row r="50">
      <c r="A50" s="4" t="inlineStr">
        <is>
          <t>Term Loan A-1 | New Revolving line of credit | Adjuste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3" t="n">
        <v>0.001</v>
      </c>
      <c r="H52" s="4" t="inlineStr">
        <is>
          <t xml:space="preserve"> </t>
        </is>
      </c>
      <c r="I52" s="4" t="inlineStr">
        <is>
          <t xml:space="preserve"> </t>
        </is>
      </c>
    </row>
    <row r="53">
      <c r="A53" s="4" t="inlineStr">
        <is>
          <t>Term Loan A-1 | New Revolving line of credi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2" t="n">
        <v>0</v>
      </c>
      <c r="H55" s="4" t="inlineStr">
        <is>
          <t xml:space="preserve"> </t>
        </is>
      </c>
      <c r="I55" s="4" t="inlineStr">
        <is>
          <t xml:space="preserve"> </t>
        </is>
      </c>
    </row>
    <row r="56">
      <c r="A56" s="4" t="inlineStr">
        <is>
          <t>Term Loan A-1 | New Revolving line of credit | Minimum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13" t="n">
        <v>0.0125</v>
      </c>
      <c r="H58" s="4" t="inlineStr">
        <is>
          <t xml:space="preserve"> </t>
        </is>
      </c>
      <c r="I58" s="4" t="inlineStr">
        <is>
          <t xml:space="preserve"> </t>
        </is>
      </c>
    </row>
    <row r="59">
      <c r="A59" s="4" t="inlineStr">
        <is>
          <t>Term Loan A-1 | New Revolving line of credit | Maximum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13" t="n">
        <v>0.0225</v>
      </c>
      <c r="H61" s="4" t="inlineStr">
        <is>
          <t xml:space="preserve"> </t>
        </is>
      </c>
      <c r="I61" s="4" t="inlineStr">
        <is>
          <t xml:space="preserve"> </t>
        </is>
      </c>
    </row>
    <row r="62">
      <c r="A62" s="4" t="inlineStr">
        <is>
          <t>Prior Term Loan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Periodic Payment, Principal</t>
        </is>
      </c>
      <c r="B64" s="4" t="inlineStr">
        <is>
          <t xml:space="preserve"> </t>
        </is>
      </c>
      <c r="C64" s="4" t="inlineStr">
        <is>
          <t xml:space="preserve"> </t>
        </is>
      </c>
      <c r="D64" s="4" t="inlineStr">
        <is>
          <t xml:space="preserve"> </t>
        </is>
      </c>
      <c r="E64" s="4" t="inlineStr">
        <is>
          <t xml:space="preserve"> </t>
        </is>
      </c>
      <c r="F64" s="4" t="inlineStr">
        <is>
          <t xml:space="preserve"> </t>
        </is>
      </c>
      <c r="G64" s="7" t="n">
        <v>54010</v>
      </c>
      <c r="H64" s="4" t="inlineStr">
        <is>
          <t xml:space="preserve"> </t>
        </is>
      </c>
      <c r="I64" s="4" t="inlineStr">
        <is>
          <t xml:space="preserve"> </t>
        </is>
      </c>
    </row>
    <row r="65">
      <c r="A65" s="4" t="inlineStr">
        <is>
          <t>Secured debt, outstanding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7" t="n">
        <v>0</v>
      </c>
      <c r="H65" s="7" t="n">
        <v>1498438</v>
      </c>
      <c r="I65" s="4" t="inlineStr">
        <is>
          <t xml:space="preserve"> </t>
        </is>
      </c>
    </row>
    <row r="66">
      <c r="A66" s="4" t="inlineStr">
        <is>
          <t>Other Significant Noncash Financing Activity</t>
        </is>
      </c>
      <c r="B66" s="4" t="inlineStr">
        <is>
          <t xml:space="preserve"> </t>
        </is>
      </c>
      <c r="C66" s="4" t="inlineStr">
        <is>
          <t xml:space="preserve"> </t>
        </is>
      </c>
      <c r="D66" s="4" t="inlineStr">
        <is>
          <t xml:space="preserve"> </t>
        </is>
      </c>
      <c r="E66" s="8" t="n">
        <v>715019</v>
      </c>
      <c r="F66" s="4" t="inlineStr">
        <is>
          <t xml:space="preserve"> </t>
        </is>
      </c>
      <c r="G66" s="4" t="inlineStr">
        <is>
          <t xml:space="preserve"> </t>
        </is>
      </c>
      <c r="H66" s="4" t="inlineStr">
        <is>
          <t xml:space="preserve"> </t>
        </is>
      </c>
      <c r="I66" s="4" t="inlineStr">
        <is>
          <t xml:space="preserve"> </t>
        </is>
      </c>
    </row>
    <row r="67">
      <c r="A67" s="4" t="inlineStr">
        <is>
          <t>Constructive Financing Cash Outflows And Financing Cash Inflows</t>
        </is>
      </c>
      <c r="B67" s="4" t="inlineStr">
        <is>
          <t xml:space="preserve"> </t>
        </is>
      </c>
      <c r="C67" s="4" t="inlineStr">
        <is>
          <t xml:space="preserve"> </t>
        </is>
      </c>
      <c r="D67" s="4" t="inlineStr">
        <is>
          <t xml:space="preserve"> </t>
        </is>
      </c>
      <c r="E67" s="8" t="n">
        <v>434393</v>
      </c>
      <c r="F67" s="4" t="inlineStr">
        <is>
          <t xml:space="preserve"> </t>
        </is>
      </c>
      <c r="G67" s="4" t="inlineStr">
        <is>
          <t xml:space="preserve"> </t>
        </is>
      </c>
      <c r="H67" s="4" t="inlineStr">
        <is>
          <t xml:space="preserve"> </t>
        </is>
      </c>
      <c r="I67" s="4" t="inlineStr">
        <is>
          <t xml:space="preserve"> </t>
        </is>
      </c>
    </row>
    <row r="68">
      <c r="A68" s="4" t="inlineStr">
        <is>
          <t>Prior Term Loan A | Prior Revolving Line Of Credit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BOR</t>
        </is>
      </c>
      <c r="B70" s="4" t="inlineStr">
        <is>
          <t xml:space="preserve"> </t>
        </is>
      </c>
      <c r="C70" s="4" t="inlineStr">
        <is>
          <t xml:space="preserve"> </t>
        </is>
      </c>
      <c r="D70" s="4" t="inlineStr">
        <is>
          <t xml:space="preserve"> </t>
        </is>
      </c>
      <c r="E70" s="4" t="inlineStr">
        <is>
          <t xml:space="preserve"> </t>
        </is>
      </c>
      <c r="F70" s="13" t="n">
        <v>0.0175</v>
      </c>
      <c r="G70" s="4" t="inlineStr">
        <is>
          <t xml:space="preserve"> </t>
        </is>
      </c>
      <c r="H70" s="4" t="inlineStr">
        <is>
          <t xml:space="preserve"> </t>
        </is>
      </c>
      <c r="I70" s="4" t="inlineStr">
        <is>
          <t xml:space="preserve"> </t>
        </is>
      </c>
    </row>
    <row r="71">
      <c r="A71" s="4" t="inlineStr">
        <is>
          <t>Prior Term Loan A and Prior Revolving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payments of Debt</t>
        </is>
      </c>
      <c r="B73" s="4" t="inlineStr">
        <is>
          <t xml:space="preserve"> </t>
        </is>
      </c>
      <c r="C73" s="4" t="inlineStr">
        <is>
          <t xml:space="preserve"> </t>
        </is>
      </c>
      <c r="D73" s="4" t="inlineStr">
        <is>
          <t xml:space="preserve"> </t>
        </is>
      </c>
      <c r="E73" s="7" t="n">
        <v>1602199</v>
      </c>
      <c r="F73" s="4" t="inlineStr">
        <is>
          <t xml:space="preserve"> </t>
        </is>
      </c>
      <c r="G73" s="4" t="inlineStr">
        <is>
          <t xml:space="preserve"> </t>
        </is>
      </c>
      <c r="H73" s="4" t="inlineStr">
        <is>
          <t xml:space="preserve"> </t>
        </is>
      </c>
      <c r="I73" s="4" t="inlineStr">
        <is>
          <t xml:space="preserve"> </t>
        </is>
      </c>
    </row>
    <row r="74">
      <c r="A74" s="4" t="inlineStr">
        <is>
          <t>New Credit Agreement - Amended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everage Ratio Covenant</t>
        </is>
      </c>
      <c r="B76" s="4" t="inlineStr">
        <is>
          <t xml:space="preserve"> </t>
        </is>
      </c>
      <c r="C76" s="4" t="inlineStr">
        <is>
          <t xml:space="preserve"> </t>
        </is>
      </c>
      <c r="D76" s="4" t="inlineStr">
        <is>
          <t xml:space="preserve"> </t>
        </is>
      </c>
      <c r="E76" s="4" t="inlineStr">
        <is>
          <t xml:space="preserve"> </t>
        </is>
      </c>
      <c r="F76" s="4" t="inlineStr">
        <is>
          <t xml:space="preserve"> </t>
        </is>
      </c>
      <c r="G76" s="8" t="n">
        <v>4</v>
      </c>
      <c r="H76" s="4" t="inlineStr">
        <is>
          <t xml:space="preserve"> </t>
        </is>
      </c>
      <c r="I76" s="4" t="inlineStr">
        <is>
          <t xml:space="preserve"> </t>
        </is>
      </c>
    </row>
    <row r="77">
      <c r="A77" s="4" t="inlineStr">
        <is>
          <t>Leverage Ratio Covenant Through Jun 30, 2026</t>
        </is>
      </c>
      <c r="B77" s="4" t="inlineStr">
        <is>
          <t xml:space="preserve"> </t>
        </is>
      </c>
      <c r="C77" s="4" t="inlineStr">
        <is>
          <t xml:space="preserve"> </t>
        </is>
      </c>
      <c r="D77" s="4" t="inlineStr">
        <is>
          <t xml:space="preserve"> </t>
        </is>
      </c>
      <c r="E77" s="4" t="inlineStr">
        <is>
          <t xml:space="preserve"> </t>
        </is>
      </c>
      <c r="F77" s="4" t="inlineStr">
        <is>
          <t xml:space="preserve"> </t>
        </is>
      </c>
      <c r="G77" s="8" t="n">
        <v>5</v>
      </c>
      <c r="H77" s="4" t="inlineStr">
        <is>
          <t xml:space="preserve"> </t>
        </is>
      </c>
      <c r="I77" s="4" t="inlineStr">
        <is>
          <t xml:space="preserve"> </t>
        </is>
      </c>
    </row>
    <row r="78">
      <c r="A78" s="4" t="inlineStr">
        <is>
          <t>Leverage Ratio Covenant after Jun 30, 2026</t>
        </is>
      </c>
      <c r="B78" s="4" t="inlineStr">
        <is>
          <t xml:space="preserve"> </t>
        </is>
      </c>
      <c r="C78" s="4" t="inlineStr">
        <is>
          <t xml:space="preserve"> </t>
        </is>
      </c>
      <c r="D78" s="4" t="inlineStr">
        <is>
          <t xml:space="preserve"> </t>
        </is>
      </c>
      <c r="E78" s="4" t="inlineStr">
        <is>
          <t xml:space="preserve"> </t>
        </is>
      </c>
      <c r="F78" s="4" t="inlineStr">
        <is>
          <t xml:space="preserve"> </t>
        </is>
      </c>
      <c r="G78" s="10" t="n">
        <v>4.5</v>
      </c>
      <c r="H78" s="4" t="inlineStr">
        <is>
          <t xml:space="preserve"> </t>
        </is>
      </c>
      <c r="I78" s="4" t="inlineStr">
        <is>
          <t xml:space="preserve"> </t>
        </is>
      </c>
    </row>
  </sheetData>
  <mergeCells count="3">
    <mergeCell ref="A1:A2"/>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Lease Expense Components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Fixed lease expense</t>
        </is>
      </c>
      <c r="B4" s="7" t="n">
        <v>556844</v>
      </c>
      <c r="C4" s="7" t="n">
        <v>552194</v>
      </c>
      <c r="D4" s="7" t="n">
        <v>547923</v>
      </c>
    </row>
    <row r="5">
      <c r="A5" s="4" t="inlineStr">
        <is>
          <t>Variable lease expense</t>
        </is>
      </c>
      <c r="B5" s="8" t="n">
        <v>135990</v>
      </c>
      <c r="C5" s="8" t="n">
        <v>127621</v>
      </c>
      <c r="D5" s="8" t="n">
        <v>125981</v>
      </c>
    </row>
    <row r="6">
      <c r="A6" s="4" t="inlineStr">
        <is>
          <t>Operating Lease, Cost</t>
        </is>
      </c>
      <c r="B6" s="8" t="n">
        <v>692834</v>
      </c>
      <c r="C6" s="8" t="n">
        <v>679815</v>
      </c>
      <c r="D6" s="8" t="n">
        <v>673904</v>
      </c>
    </row>
    <row r="7">
      <c r="A7" s="3" t="inlineStr">
        <is>
          <t>Financing lease cost:</t>
        </is>
      </c>
      <c r="B7" s="4" t="inlineStr">
        <is>
          <t xml:space="preserve"> </t>
        </is>
      </c>
      <c r="C7" s="4" t="inlineStr">
        <is>
          <t xml:space="preserve"> </t>
        </is>
      </c>
      <c r="D7" s="4" t="inlineStr">
        <is>
          <t xml:space="preserve"> </t>
        </is>
      </c>
    </row>
    <row r="8">
      <c r="A8" s="4" t="inlineStr">
        <is>
          <t>Amortization of leased assets</t>
        </is>
      </c>
      <c r="B8" s="8" t="n">
        <v>26964</v>
      </c>
      <c r="C8" s="8" t="n">
        <v>27079</v>
      </c>
      <c r="D8" s="8" t="n">
        <v>26846</v>
      </c>
    </row>
    <row r="9">
      <c r="A9" s="4" t="inlineStr">
        <is>
          <t>Interest on lease liabilities</t>
        </is>
      </c>
      <c r="B9" s="8" t="n">
        <v>11724</v>
      </c>
      <c r="C9" s="8" t="n">
        <v>12776</v>
      </c>
      <c r="D9" s="8" t="n">
        <v>13988</v>
      </c>
    </row>
    <row r="10">
      <c r="A10" s="4" t="inlineStr">
        <is>
          <t>Net lease cost</t>
        </is>
      </c>
      <c r="B10" s="7" t="n">
        <v>731522</v>
      </c>
      <c r="C10" s="7" t="n">
        <v>719670</v>
      </c>
      <c r="D10" s="7" t="n">
        <v>7147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4" customWidth="1" min="2" max="2"/>
    <col width="25" customWidth="1" min="3" max="3"/>
    <col width="25" customWidth="1" min="4" max="4"/>
  </cols>
  <sheetData>
    <row r="1">
      <c r="A1" s="1" t="inlineStr">
        <is>
          <t>Leases Leases Other Information (Details) - USD ($) $ in Thousands</t>
        </is>
      </c>
      <c r="B1" s="2" t="inlineStr">
        <is>
          <t>12 Months Ended</t>
        </is>
      </c>
    </row>
    <row r="2">
      <c r="B2" s="2" t="inlineStr">
        <is>
          <t>Dec. 31, 2023</t>
        </is>
      </c>
      <c r="C2" s="2" t="inlineStr">
        <is>
          <t>Dec. 31, 2022</t>
        </is>
      </c>
      <c r="D2" s="2" t="inlineStr">
        <is>
          <t>Dec. 31, 2021</t>
        </is>
      </c>
    </row>
    <row r="3">
      <c r="A3" s="3" t="inlineStr">
        <is>
          <t>Leases term and discount rate</t>
        </is>
      </c>
      <c r="B3" s="4" t="inlineStr">
        <is>
          <t xml:space="preserve"> </t>
        </is>
      </c>
      <c r="C3" s="4" t="inlineStr">
        <is>
          <t xml:space="preserve"> </t>
        </is>
      </c>
      <c r="D3" s="4" t="inlineStr">
        <is>
          <t xml:space="preserve"> </t>
        </is>
      </c>
    </row>
    <row r="4">
      <c r="A4" s="4" t="inlineStr">
        <is>
          <t>Operating Lease, Weighted Average Remaining Lease Term</t>
        </is>
      </c>
      <c r="B4" s="4" t="inlineStr">
        <is>
          <t>7 years 7 months 6 days</t>
        </is>
      </c>
      <c r="C4" s="4" t="inlineStr">
        <is>
          <t>8 years 2 months 12 days</t>
        </is>
      </c>
      <c r="D4" s="4" t="inlineStr">
        <is>
          <t>8 years 3 months 18 days</t>
        </is>
      </c>
    </row>
    <row r="5">
      <c r="A5" s="4" t="inlineStr">
        <is>
          <t>Finance Lease, Weighted Average Remaining Lease Term</t>
        </is>
      </c>
      <c r="B5" s="4" t="inlineStr">
        <is>
          <t>8 years 6 months</t>
        </is>
      </c>
      <c r="C5" s="4" t="inlineStr">
        <is>
          <t>9 years 4 months 24 days</t>
        </is>
      </c>
      <c r="D5" s="4" t="inlineStr">
        <is>
          <t>10 years 6 months</t>
        </is>
      </c>
    </row>
    <row r="6">
      <c r="A6" s="4" t="inlineStr">
        <is>
          <t>Operating Lease, Weighted Average Discount Rate, Percent</t>
        </is>
      </c>
      <c r="B6" s="12" t="n">
        <v>0.04</v>
      </c>
      <c r="C6" s="13" t="n">
        <v>0.036</v>
      </c>
      <c r="D6" s="13" t="n">
        <v>0.035</v>
      </c>
    </row>
    <row r="7">
      <c r="A7" s="3" t="inlineStr">
        <is>
          <t>Leases Other Information [Abstract]</t>
        </is>
      </c>
      <c r="B7" s="4" t="inlineStr">
        <is>
          <t xml:space="preserve"> </t>
        </is>
      </c>
      <c r="C7" s="4" t="inlineStr">
        <is>
          <t xml:space="preserve"> </t>
        </is>
      </c>
      <c r="D7" s="4" t="inlineStr">
        <is>
          <t xml:space="preserve"> </t>
        </is>
      </c>
    </row>
    <row r="8">
      <c r="A8" s="4" t="inlineStr">
        <is>
          <t>Sale and Leaseback Transaction, Gain (Loss), Net</t>
        </is>
      </c>
      <c r="B8" s="7" t="n">
        <v>3387</v>
      </c>
      <c r="C8" s="7" t="n">
        <v>28005</v>
      </c>
      <c r="D8" s="7" t="n">
        <v>17137</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Lease, Payments</t>
        </is>
      </c>
      <c r="B10" s="8" t="n">
        <v>708162</v>
      </c>
      <c r="C10" s="8" t="n">
        <v>696291</v>
      </c>
      <c r="D10" s="8" t="n">
        <v>684186</v>
      </c>
    </row>
    <row r="11">
      <c r="A11" s="4" t="inlineStr">
        <is>
          <t>Finance Lease, Interest Payment on Liability</t>
        </is>
      </c>
      <c r="B11" s="8" t="n">
        <v>19246</v>
      </c>
      <c r="C11" s="8" t="n">
        <v>20103</v>
      </c>
      <c r="D11" s="8" t="n">
        <v>21343</v>
      </c>
    </row>
    <row r="12">
      <c r="A12" s="4" t="inlineStr">
        <is>
          <t>Finance Lease, Principal Payments</t>
        </is>
      </c>
      <c r="B12" s="8" t="n">
        <v>26455</v>
      </c>
      <c r="C12" s="8" t="n">
        <v>24329</v>
      </c>
      <c r="D12" s="8" t="n">
        <v>22445</v>
      </c>
    </row>
    <row r="13">
      <c r="A13" s="4" t="inlineStr">
        <is>
          <t>Net Operating Lease Assets Obtained In Exchange For Lease Liabilities</t>
        </is>
      </c>
      <c r="B13" s="7" t="n">
        <v>269564</v>
      </c>
      <c r="C13" s="7" t="n">
        <v>278108</v>
      </c>
      <c r="D13" s="7" t="n">
        <v>361101</v>
      </c>
    </row>
    <row r="14">
      <c r="A14" s="4" t="inlineStr">
        <is>
          <t>Finance Lease</t>
        </is>
      </c>
      <c r="B14" s="4" t="inlineStr">
        <is>
          <t xml:space="preserve"> </t>
        </is>
      </c>
      <c r="C14" s="4" t="inlineStr">
        <is>
          <t xml:space="preserve"> </t>
        </is>
      </c>
      <c r="D14" s="4" t="inlineStr">
        <is>
          <t xml:space="preserve"> </t>
        </is>
      </c>
    </row>
    <row r="15">
      <c r="A15" s="3" t="inlineStr">
        <is>
          <t>Leases term and discount rate</t>
        </is>
      </c>
      <c r="B15" s="4" t="inlineStr">
        <is>
          <t xml:space="preserve"> </t>
        </is>
      </c>
      <c r="C15" s="4" t="inlineStr">
        <is>
          <t xml:space="preserve"> </t>
        </is>
      </c>
      <c r="D15" s="4" t="inlineStr">
        <is>
          <t xml:space="preserve"> </t>
        </is>
      </c>
    </row>
    <row r="16">
      <c r="A16" s="4" t="inlineStr">
        <is>
          <t>Finance lease, weighted average discount rate, percent</t>
        </is>
      </c>
      <c r="B16" s="13" t="n">
        <v>0.0458</v>
      </c>
      <c r="C16" s="13" t="n">
        <v>0.045</v>
      </c>
      <c r="D16" s="13" t="n">
        <v>0.0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Under Non-Cancelable Operating and Capital Leases (Details) $ in Thousands</t>
        </is>
      </c>
      <c r="B1" s="2" t="inlineStr">
        <is>
          <t>Dec. 31, 2023 USD ($)</t>
        </is>
      </c>
    </row>
    <row r="2">
      <c r="A2" s="3" t="inlineStr">
        <is>
          <t>Operating leases</t>
        </is>
      </c>
      <c r="B2" s="4" t="inlineStr">
        <is>
          <t xml:space="preserve"> </t>
        </is>
      </c>
    </row>
    <row r="3">
      <c r="A3" s="4" t="inlineStr">
        <is>
          <t>2024</t>
        </is>
      </c>
      <c r="B3" s="7" t="n">
        <v>495809</v>
      </c>
    </row>
    <row r="4">
      <c r="A4" s="4" t="inlineStr">
        <is>
          <t>2025</t>
        </is>
      </c>
      <c r="B4" s="8" t="n">
        <v>507616</v>
      </c>
    </row>
    <row r="5">
      <c r="A5" s="4" t="inlineStr">
        <is>
          <t>2026</t>
        </is>
      </c>
      <c r="B5" s="8" t="n">
        <v>455477</v>
      </c>
    </row>
    <row r="6">
      <c r="A6" s="4" t="inlineStr">
        <is>
          <t>2027</t>
        </is>
      </c>
      <c r="B6" s="8" t="n">
        <v>388869</v>
      </c>
    </row>
    <row r="7">
      <c r="A7" s="4" t="inlineStr">
        <is>
          <t>2028</t>
        </is>
      </c>
      <c r="B7" s="8" t="n">
        <v>324153</v>
      </c>
    </row>
    <row r="8">
      <c r="A8" s="4" t="inlineStr">
        <is>
          <t>Thereafter</t>
        </is>
      </c>
      <c r="B8" s="8" t="n">
        <v>989253</v>
      </c>
    </row>
    <row r="9">
      <c r="A9" s="4" t="inlineStr">
        <is>
          <t>Total future minimum lease payments due under operating leases</t>
        </is>
      </c>
      <c r="B9" s="8" t="n">
        <v>3161177</v>
      </c>
    </row>
    <row r="10">
      <c r="A10" s="4" t="inlineStr">
        <is>
          <t>Less portion representing interest, operating lease liabilities</t>
        </is>
      </c>
      <c r="B10" s="8" t="n">
        <v>-436389</v>
      </c>
    </row>
    <row r="11">
      <c r="A11" s="4" t="inlineStr">
        <is>
          <t>Present value of lease liabilities, operating leases</t>
        </is>
      </c>
      <c r="B11" s="7" t="n">
        <v>2724788</v>
      </c>
    </row>
    <row r="12">
      <c r="A12" s="4" t="inlineStr">
        <is>
          <t>Operating Lease, Liability, Statement of Financial Position [Extensible Enumeration]</t>
        </is>
      </c>
      <c r="B12" s="4" t="inlineStr">
        <is>
          <t>Current portion of operating lease liabilities, Long-term operating lease liabilities</t>
        </is>
      </c>
    </row>
    <row r="13">
      <c r="A13" s="3" t="inlineStr">
        <is>
          <t>Finance leases</t>
        </is>
      </c>
      <c r="B13" s="4" t="inlineStr">
        <is>
          <t xml:space="preserve"> </t>
        </is>
      </c>
    </row>
    <row r="14">
      <c r="A14" s="4" t="inlineStr">
        <is>
          <t>2024</t>
        </is>
      </c>
      <c r="B14" s="7" t="n">
        <v>37173</v>
      </c>
    </row>
    <row r="15">
      <c r="A15" s="4" t="inlineStr">
        <is>
          <t>2025</t>
        </is>
      </c>
      <c r="B15" s="8" t="n">
        <v>40859</v>
      </c>
    </row>
    <row r="16">
      <c r="A16" s="4" t="inlineStr">
        <is>
          <t>2026</t>
        </is>
      </c>
      <c r="B16" s="8" t="n">
        <v>39639</v>
      </c>
    </row>
    <row r="17">
      <c r="A17" s="4" t="inlineStr">
        <is>
          <t>2027</t>
        </is>
      </c>
      <c r="B17" s="8" t="n">
        <v>38410</v>
      </c>
    </row>
    <row r="18">
      <c r="A18" s="4" t="inlineStr">
        <is>
          <t>2028</t>
        </is>
      </c>
      <c r="B18" s="8" t="n">
        <v>34976</v>
      </c>
    </row>
    <row r="19">
      <c r="A19" s="4" t="inlineStr">
        <is>
          <t>Thereafter</t>
        </is>
      </c>
      <c r="B19" s="8" t="n">
        <v>112904</v>
      </c>
    </row>
    <row r="20">
      <c r="A20" s="4" t="inlineStr">
        <is>
          <t>Total future minimum payments due under finance leases</t>
        </is>
      </c>
      <c r="B20" s="8" t="n">
        <v>303961</v>
      </c>
    </row>
    <row r="21">
      <c r="A21" s="4" t="inlineStr">
        <is>
          <t>Less portion representing interest, financing lease liabilities</t>
        </is>
      </c>
      <c r="B21" s="8" t="n">
        <v>-48470</v>
      </c>
    </row>
    <row r="22">
      <c r="A22" s="4" t="inlineStr">
        <is>
          <t>Financing lease obligations</t>
        </is>
      </c>
      <c r="B22" s="7" t="n">
        <v>255491</v>
      </c>
    </row>
    <row r="23">
      <c r="A23" s="4" t="inlineStr">
        <is>
          <t>Finance Lease, Liability, Statement of Financial Position [Extensible Enumeration]</t>
        </is>
      </c>
      <c r="B23" s="4" t="inlineStr">
        <is>
          <t>Long-term debt, Current portion of long-term deb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s Disclosure [Line Items]</t>
        </is>
      </c>
      <c r="B3" s="4" t="inlineStr">
        <is>
          <t xml:space="preserve"> </t>
        </is>
      </c>
      <c r="C3" s="4" t="inlineStr">
        <is>
          <t xml:space="preserve"> </t>
        </is>
      </c>
      <c r="D3" s="4" t="inlineStr">
        <is>
          <t xml:space="preserve"> </t>
        </is>
      </c>
    </row>
    <row r="4">
      <c r="A4" s="4" t="inlineStr">
        <is>
          <t>Finance Lease, Right-of-Use Asset</t>
        </is>
      </c>
      <c r="B4" s="7" t="n">
        <v>322844</v>
      </c>
      <c r="C4" s="7" t="n">
        <v>319546</v>
      </c>
      <c r="D4" s="4" t="inlineStr">
        <is>
          <t xml:space="preserve"> </t>
        </is>
      </c>
    </row>
    <row r="5">
      <c r="A5" s="4" t="inlineStr">
        <is>
          <t>Finance Lease, Right-of-Use Asset, Statement of Financial Position [Extensible Enumeration]</t>
        </is>
      </c>
      <c r="B5" s="4" t="inlineStr">
        <is>
          <t>Property and equipment, net of accumulated depreciation</t>
        </is>
      </c>
      <c r="C5" s="4" t="inlineStr">
        <is>
          <t>Property and equipment, net of accumulated depreciation</t>
        </is>
      </c>
      <c r="D5" s="4" t="inlineStr">
        <is>
          <t xml:space="preserve"> </t>
        </is>
      </c>
    </row>
    <row r="6">
      <c r="A6" s="4" t="inlineStr">
        <is>
          <t>Finance Lease Accumulated Depreciation</t>
        </is>
      </c>
      <c r="B6" s="7" t="n">
        <v>122286</v>
      </c>
      <c r="C6" s="7" t="n">
        <v>101361</v>
      </c>
      <c r="D6" s="4" t="inlineStr">
        <is>
          <t xml:space="preserve"> </t>
        </is>
      </c>
    </row>
    <row r="7">
      <c r="A7" s="4" t="inlineStr">
        <is>
          <t>Rent Expense, Operating Leases</t>
        </is>
      </c>
      <c r="B7" s="8" t="n">
        <v>692834</v>
      </c>
      <c r="C7" s="8" t="n">
        <v>679815</v>
      </c>
      <c r="D7" s="7" t="n">
        <v>673904</v>
      </c>
    </row>
    <row r="8">
      <c r="A8" s="4" t="inlineStr">
        <is>
          <t>Operating Lease</t>
        </is>
      </c>
      <c r="B8" s="4" t="inlineStr">
        <is>
          <t xml:space="preserve"> </t>
        </is>
      </c>
      <c r="C8" s="4" t="inlineStr">
        <is>
          <t xml:space="preserve"> </t>
        </is>
      </c>
      <c r="D8" s="4" t="inlineStr">
        <is>
          <t xml:space="preserve"> </t>
        </is>
      </c>
    </row>
    <row r="9">
      <c r="A9" s="3" t="inlineStr">
        <is>
          <t>Leases Disclosure [Line Items]</t>
        </is>
      </c>
      <c r="B9" s="4" t="inlineStr">
        <is>
          <t xml:space="preserve"> </t>
        </is>
      </c>
      <c r="C9" s="4" t="inlineStr">
        <is>
          <t xml:space="preserve"> </t>
        </is>
      </c>
      <c r="D9" s="4" t="inlineStr">
        <is>
          <t xml:space="preserve"> </t>
        </is>
      </c>
    </row>
    <row r="10">
      <c r="A10" s="4" t="inlineStr">
        <is>
          <t>Rent Expense, Operating Leases</t>
        </is>
      </c>
      <c r="B10" s="7" t="n">
        <v>692834</v>
      </c>
      <c r="C10" s="7" t="n">
        <v>679815</v>
      </c>
      <c r="D10" s="7" t="n">
        <v>673904</v>
      </c>
    </row>
    <row r="11">
      <c r="A11" s="4" t="inlineStr">
        <is>
          <t>Minimum</t>
        </is>
      </c>
      <c r="B11" s="4" t="inlineStr">
        <is>
          <t xml:space="preserve"> </t>
        </is>
      </c>
      <c r="C11" s="4" t="inlineStr">
        <is>
          <t xml:space="preserve"> </t>
        </is>
      </c>
      <c r="D11" s="4" t="inlineStr">
        <is>
          <t xml:space="preserve"> </t>
        </is>
      </c>
    </row>
    <row r="12">
      <c r="A12" s="3" t="inlineStr">
        <is>
          <t>Leases Disclosure [Line Items]</t>
        </is>
      </c>
      <c r="B12" s="4" t="inlineStr">
        <is>
          <t xml:space="preserve"> </t>
        </is>
      </c>
      <c r="C12" s="4" t="inlineStr">
        <is>
          <t xml:space="preserve"> </t>
        </is>
      </c>
      <c r="D12" s="4" t="inlineStr">
        <is>
          <t xml:space="preserve"> </t>
        </is>
      </c>
    </row>
    <row r="13">
      <c r="A13" s="4" t="inlineStr">
        <is>
          <t>Lessee, Operating Lease, Term of Contract</t>
        </is>
      </c>
      <c r="B13" s="4" t="inlineStr">
        <is>
          <t>5 years</t>
        </is>
      </c>
      <c r="C13" s="4" t="inlineStr">
        <is>
          <t xml:space="preserve"> </t>
        </is>
      </c>
      <c r="D13" s="4" t="inlineStr">
        <is>
          <t xml:space="preserve"> </t>
        </is>
      </c>
    </row>
    <row r="14">
      <c r="A14" s="4" t="inlineStr">
        <is>
          <t>Lessee, Operating Lease, Renewal Term</t>
        </is>
      </c>
      <c r="B14" s="4" t="inlineStr">
        <is>
          <t>5 years</t>
        </is>
      </c>
      <c r="C14" s="4" t="inlineStr">
        <is>
          <t xml:space="preserve"> </t>
        </is>
      </c>
      <c r="D14" s="4" t="inlineStr">
        <is>
          <t xml:space="preserve"> </t>
        </is>
      </c>
    </row>
    <row r="15">
      <c r="A15" s="4" t="inlineStr">
        <is>
          <t>Sale Leaseback Transaction, Lease Term</t>
        </is>
      </c>
      <c r="B15" s="4" t="inlineStr">
        <is>
          <t>10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ases Disclosure [Line Items]</t>
        </is>
      </c>
      <c r="B17" s="4" t="inlineStr">
        <is>
          <t xml:space="preserve"> </t>
        </is>
      </c>
      <c r="C17" s="4" t="inlineStr">
        <is>
          <t xml:space="preserve"> </t>
        </is>
      </c>
      <c r="D17" s="4" t="inlineStr">
        <is>
          <t xml:space="preserve"> </t>
        </is>
      </c>
    </row>
    <row r="18">
      <c r="A18" s="4" t="inlineStr">
        <is>
          <t>Lessee, Operating Lease, Term of Contract</t>
        </is>
      </c>
      <c r="B18" s="4" t="inlineStr">
        <is>
          <t>15 years</t>
        </is>
      </c>
      <c r="C18" s="4" t="inlineStr">
        <is>
          <t xml:space="preserve"> </t>
        </is>
      </c>
      <c r="D18" s="4" t="inlineStr">
        <is>
          <t xml:space="preserve"> </t>
        </is>
      </c>
    </row>
    <row r="19">
      <c r="A19" s="4" t="inlineStr">
        <is>
          <t>Lessee, Operating Lease, Renewal Term</t>
        </is>
      </c>
      <c r="B19" s="4" t="inlineStr">
        <is>
          <t>10 years</t>
        </is>
      </c>
      <c r="C19" s="4" t="inlineStr">
        <is>
          <t xml:space="preserve"> </t>
        </is>
      </c>
      <c r="D19" s="4" t="inlineStr">
        <is>
          <t xml:space="preserve"> </t>
        </is>
      </c>
    </row>
    <row r="20">
      <c r="A20" s="4" t="inlineStr">
        <is>
          <t>Sale Leaseback Transaction, Lease Term</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2" t="n">
        <v>0.5</v>
      </c>
      <c r="C4" s="4" t="inlineStr">
        <is>
          <t xml:space="preserve"> </t>
        </is>
      </c>
      <c r="D4" s="4" t="inlineStr">
        <is>
          <t xml:space="preserve"> </t>
        </is>
      </c>
    </row>
    <row r="5">
      <c r="A5" s="4" t="inlineStr">
        <is>
          <t>Defined Benefit Plan, Benefit Obligation, Benefits Paid</t>
        </is>
      </c>
      <c r="B5" s="7" t="n">
        <v>73725</v>
      </c>
      <c r="C5" s="7" t="n">
        <v>70084</v>
      </c>
      <c r="D5" s="7" t="n">
        <v>68658</v>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Voluntary Deferral Plan Contribution Cash Payout Period After Individuals Retirement Date</t>
        </is>
      </c>
      <c r="B8" s="4" t="inlineStr">
        <is>
          <t>1 year</t>
        </is>
      </c>
      <c r="C8" s="4" t="inlineStr">
        <is>
          <t xml:space="preserve"> </t>
        </is>
      </c>
      <c r="D8" s="4" t="inlineStr">
        <is>
          <t xml:space="preserve"> </t>
        </is>
      </c>
    </row>
    <row r="9">
      <c r="A9" s="4" t="inlineStr">
        <is>
          <t>Voluntary Deferral Plan Contribution Cash Payout Period After Deferral Election</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matching contribution, percent of employees' gross wages</t>
        </is>
      </c>
      <c r="B12" s="12" t="n">
        <v>0.06</v>
      </c>
      <c r="C12" s="4" t="inlineStr">
        <is>
          <t xml:space="preserve"> </t>
        </is>
      </c>
      <c r="D12" s="4" t="inlineStr">
        <is>
          <t xml:space="preserve"> </t>
        </is>
      </c>
    </row>
    <row r="13">
      <c r="A13" s="4" t="inlineStr">
        <is>
          <t>Voluntary Deferral Plan Contribution Cash Payout Period After Individuals Retirement Date</t>
        </is>
      </c>
      <c r="B13" s="4" t="inlineStr">
        <is>
          <t>2 years</t>
        </is>
      </c>
      <c r="C13" s="4" t="inlineStr">
        <is>
          <t xml:space="preserve"> </t>
        </is>
      </c>
      <c r="D13" s="4" t="inlineStr">
        <is>
          <t xml:space="preserve"> </t>
        </is>
      </c>
    </row>
    <row r="14">
      <c r="A14" s="4" t="inlineStr">
        <is>
          <t>Voluntary Deferral Plan Contribution Cash Payout Period After Deferral Election</t>
        </is>
      </c>
      <c r="B14" s="4" t="inlineStr">
        <is>
          <t>4 years</t>
        </is>
      </c>
      <c r="C14" s="4" t="inlineStr">
        <is>
          <t xml:space="preserve"> </t>
        </is>
      </c>
      <c r="D14" s="4" t="inlineStr">
        <is>
          <t xml:space="preserve"> </t>
        </is>
      </c>
    </row>
    <row r="15">
      <c r="A15" s="4" t="inlineStr">
        <is>
          <t>Deferred Compensatio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Maximum percentage of employees' base salary to be maintained into deferral account</t>
        </is>
      </c>
      <c r="B17" s="12" t="n">
        <v>0.5</v>
      </c>
      <c r="C17" s="4" t="inlineStr">
        <is>
          <t xml:space="preserve"> </t>
        </is>
      </c>
      <c r="D17" s="4" t="inlineStr">
        <is>
          <t xml:space="preserve"> </t>
        </is>
      </c>
    </row>
    <row r="18">
      <c r="A18" s="4" t="inlineStr">
        <is>
          <t>Non-qualified deferred compensation plan, contributions</t>
        </is>
      </c>
      <c r="B18" s="7" t="n">
        <v>2695</v>
      </c>
      <c r="C18" s="8" t="n">
        <v>3573</v>
      </c>
      <c r="D18" s="8" t="n">
        <v>2962</v>
      </c>
    </row>
    <row r="19">
      <c r="A19" s="4" t="inlineStr">
        <is>
          <t>Deferred compensation plan, distributions</t>
        </is>
      </c>
      <c r="B19" s="8" t="n">
        <v>3899</v>
      </c>
      <c r="C19" s="8" t="n">
        <v>3731</v>
      </c>
      <c r="D19" s="7" t="n">
        <v>11887</v>
      </c>
    </row>
    <row r="20">
      <c r="A20" s="4" t="inlineStr">
        <is>
          <t>Deferred Compensation Plan | Rabbi trus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fair value of assets held in trust</t>
        </is>
      </c>
      <c r="B22" s="7" t="n">
        <v>36936</v>
      </c>
      <c r="C22" s="7" t="n">
        <v>32944</v>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Subject to Put Provisions and Other Commitments - Additional Information (Details) $ in Thousands</t>
        </is>
      </c>
      <c r="B1" s="2" t="inlineStr">
        <is>
          <t>12 Months Ended</t>
        </is>
      </c>
    </row>
    <row r="2">
      <c r="B2" s="2" t="inlineStr">
        <is>
          <t>Dec. 31, 2023 USD ($)</t>
        </is>
      </c>
    </row>
    <row r="3">
      <c r="A3" s="3" t="inlineStr">
        <is>
          <t>Commitments And Contingencies Disclosure [Line Items]</t>
        </is>
      </c>
      <c r="B3" s="4" t="inlineStr">
        <is>
          <t xml:space="preserve"> </t>
        </is>
      </c>
    </row>
    <row r="4">
      <c r="A4" s="4" t="inlineStr">
        <is>
          <t>Purchase Obligation, Due in Next Twelve Months</t>
        </is>
      </c>
      <c r="B4" s="7" t="n">
        <v>663498</v>
      </c>
    </row>
    <row r="5">
      <c r="A5" s="4" t="inlineStr">
        <is>
          <t>Purchase Obligation, Due in Second Year</t>
        </is>
      </c>
      <c r="B5" s="8" t="n">
        <v>541683</v>
      </c>
    </row>
    <row r="6">
      <c r="A6" s="4" t="inlineStr">
        <is>
          <t>Purchase Obligation, Due in Third Year</t>
        </is>
      </c>
      <c r="B6" s="8" t="n">
        <v>551187</v>
      </c>
    </row>
    <row r="7">
      <c r="A7" s="4" t="inlineStr">
        <is>
          <t>Purchase Obligation, to be Paid, Year Four</t>
        </is>
      </c>
      <c r="B7" s="8" t="n">
        <v>175707</v>
      </c>
    </row>
    <row r="8">
      <c r="A8" s="4" t="inlineStr">
        <is>
          <t>Purchase Obligation, to be Paid, Year Five</t>
        </is>
      </c>
      <c r="B8" s="8" t="n">
        <v>178559</v>
      </c>
    </row>
    <row r="9">
      <c r="A9" s="4" t="inlineStr">
        <is>
          <t>Off -Balance Sheet Financing Arrangements</t>
        </is>
      </c>
      <c r="B9" s="7" t="n">
        <v>0</v>
      </c>
    </row>
    <row r="10">
      <c r="A10" s="4" t="inlineStr">
        <is>
          <t>Minimum</t>
        </is>
      </c>
      <c r="B10" s="4" t="inlineStr">
        <is>
          <t xml:space="preserve"> </t>
        </is>
      </c>
    </row>
    <row r="11">
      <c r="A11" s="3" t="inlineStr">
        <is>
          <t>Commitments And Contingencies Disclosure [Line Items]</t>
        </is>
      </c>
      <c r="B11" s="4" t="inlineStr">
        <is>
          <t xml:space="preserve"> </t>
        </is>
      </c>
    </row>
    <row r="12">
      <c r="A12" s="4" t="inlineStr">
        <is>
          <t>Scheduled dissolution term of joint ventures</t>
        </is>
      </c>
      <c r="B12" s="4" t="inlineStr">
        <is>
          <t>10 years</t>
        </is>
      </c>
    </row>
    <row r="13">
      <c r="A13" s="4" t="inlineStr">
        <is>
          <t>Maximum</t>
        </is>
      </c>
      <c r="B13" s="4" t="inlineStr">
        <is>
          <t xml:space="preserve"> </t>
        </is>
      </c>
    </row>
    <row r="14">
      <c r="A14" s="3" t="inlineStr">
        <is>
          <t>Commitments And Contingencies Disclosure [Line Items]</t>
        </is>
      </c>
      <c r="B14" s="4" t="inlineStr">
        <is>
          <t xml:space="preserve"> </t>
        </is>
      </c>
    </row>
    <row r="15">
      <c r="A15" s="4" t="inlineStr">
        <is>
          <t>Scheduled dissolution term of joint ventures</t>
        </is>
      </c>
      <c r="B15" s="4" t="inlineStr">
        <is>
          <t>50 years</t>
        </is>
      </c>
    </row>
    <row r="16">
      <c r="A16" s="4" t="inlineStr">
        <is>
          <t>Commitments to Provide Operating Capital</t>
        </is>
      </c>
      <c r="B16" s="4" t="inlineStr">
        <is>
          <t xml:space="preserve"> </t>
        </is>
      </c>
    </row>
    <row r="17">
      <c r="A17" s="3" t="inlineStr">
        <is>
          <t>Commitments And Contingencies Disclosure [Line Items]</t>
        </is>
      </c>
      <c r="B17" s="4" t="inlineStr">
        <is>
          <t xml:space="preserve"> </t>
        </is>
      </c>
    </row>
    <row r="18">
      <c r="A18" s="4" t="inlineStr">
        <is>
          <t>Other potential commitments to provide operating capital to nonconsolidated dialysis centers</t>
        </is>
      </c>
      <c r="B18" s="7" t="n">
        <v>88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he Company's operations are composed of its dialysis and related lab services to patients in the United States (its U.S. dialysis business), its U.S. integrated kidney care (IKC) business, its U.S. other ancillary services and its international operations (collectively, its ancillary services), as well as its corporate administrative support. The Company’s largest line of business is its U.S. dialysis business, which operates kidney dialysis centers in the U.S. for patients suffering from chronic kidney failure, also known as end stage renal disease or end stage kidney disease (ESRD or ESKD). As of December 31, 2023, the Company operated or provided administrative services through a network of 2,675 U.S. outpatient dialysis centers in 46 states and the District of Columbia, serving a total of approximately 200,800 patients. In addition, as of December 31, 2023, the Company operated or provided administrative services to a total of 367 outpatient dialysis centers serving approximately 49,400 patients located in 11 countries outside of the U.S. The Company’s U.S. dialysis and related lab services business qualifies as a separately reportable segment, and all other operating segment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or other controlling financial interest (collectively, the Company). All significant intercompany transactions and balances have been eliminated. Equity investments in investees over which the Company has significant influence are recorded on the equity method, while investments in other equity securities are recorded at fair value or on the adjusted cost method, as applicable. For the Company’s international subsidiaries, local currencies are considered their functional currencies. Translation adjustments result from translating the financial statements of the Company’s international subsidiaries from their functional currencies into the Company’s reporting currency (the U.S. dollar, or USD).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consolidated financial statements and accompanying notes involve revenue recognition and accounts receivable, impairments of goodwill, accounting for income taxes, certain fair value estimates and loss contingencies. Specific estimating risks and contingencies are further addressed within these notes to the consolidated financial statements. Revenues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is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rovid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re Advantage revenues are reimbursed at negotiated contract rates that are generally higher than Medicare fee-for-service rates, but which generally have a slower payment cycle than Medicare fee-for-service payments, and some of which are subject to certain quality or performance adjustments. Medicare Advantage revenues are subject to meaningful estimating risk based on factors similar to those described for commercial health plans below.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delays in collections due to payor payment inefficiencie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Some of the Company's commercial revenue contracts are also subject to certain quality or performance adjustment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As described above, there are significant risks associated with estimating dialysis patient service revenue, many of which take several years to resolve. As these estimates are refined over time, both positive and negative adjustments to revenue are recognized in the current period. Other revenues Other revenues consist of revenues earned by the Company's non-dialysis ancillary services as well as fees for management and administrative services to outpatient dialysis businesses that the Company does not consolidate. Other revenues are estimated and recognized in the period the Company's performance obligations are met, subject to applicable measurement constraints. The Company's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and adjusted medical cost targets. For some of the Company's risk-based arrangements (such as its special needs plans), the Company acts as a principal with respect to all medical services provided to the patient by effectively hosting or sponsoring the entire arrangement, and as a result recognizes revenue and expense for all medical services provided to covered patients. However, under its VBC arrangements (including VBC contracts with health plans and via direct government programs), the Company provides health monitoring and care coordination services to patients but does not control or direct the medical services that patients receive from third party providers. As a result, the Company does not include third party medical costs in its reported revenues and expenses for its VBC arrangements, but rather recognizes revenue only for the estimated amount of shared savings or shared losses or related revenues that are directly earned or incurred by the Company, and ultimately paid to or by the Company, under the arrangement. Measurements of revenue for the Company's IKC risk-based arrangements are complex, sensitive to a number of key inputs, and require meaningful estimates for a number of factors, including but not limited to member alignment data, third-party medical claims expense, outcomes on various quality metrics, and ultimate risk adjustment factor (RAF) scores. Information and other measurement limitations on these factors may constrain revenue recognition for a risk-based arrangement until a period after the Company's performance obligations have been met. Other (loss) income, net Other (loss) income includes interest income on cash and cash equivalents and short- and long-term investments, equity investment (loss) income on equity method investments other than dialysis partnerships, realized and unrealized gains and losses recognized on other investments, impairments on investments, and foreign currency transaction gains and losses. Cash and cash equivalents Cash equivalents are short-term highly liquid investments readily convertible to known amounts of cash that typically mature within three months or less at date of purchase. Restricted cash and equivalents Restricted cash and cash equivalents include funds held in trust to satisfy insurer and state regulatory requirements related to wholly-owned captive insurance companies that bear professional and general liability and workers' compensation risks for the Company as well as funds held in escrow.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recorded at estimated fair value with changes in fair value recognized in current earnings within other (loss) income, net. These debt and equity investments are classified as short-term investments or long-term investments on the Company's consolidated balance sheet. See Note 4 for further details. 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and purchase volume levels from the manufacturer and related data submission. Property and equipment Property and equipment is stated at cost less accumulated depreciation and amortization and is further reduced by any impairments. Maintenance and repairs are charged to expense as incurred. Property and equipment assets are reviewed for possible impairment whenever significant events or changes in circumstances indicate that an impairment may have occurred. Property and equipment impairment assessments are performed at a location or market level, as applicable, based on the specific cash flows they support or protect. If the Company commits to a plan to dispose of a long-lived asset before the end of its previously estimated useful life, cash flow estimates are revised accordingly, and the Company records an asset impairment, if applicable, or accelerates depreciation over the revised estimated useful life. Upon sale or retirement of long-lived assets, the cost and related accumulated depreciation or amortization are removed from the balance sheet and any resulting gain or loss is included in current operating expenses. Leases The Company leases substantially all of its U.S. dialysis facilities. The majority of the Company’s facilities are leased under non-cancellable operating leases which contain renewal options. These renewal options are included in the Company's determination of lease right-of-use assets and related lease liabilities when renewal is considered reasonably certain at the commencement date. The Company's leases are generally subject to fixed escalation clauses or contain consumer price index incr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The Company has elected the practical expedient to not separate lease components from non-lease components for its financing and operating leases. For short-term leases with a term of less than 12 months, the Company does not recognize lease right-of-use assets or lease liabilities and instead recognizes short-term lease costs as rent expense directly as incurred. Financing and operating lease liabilities are measured at the net present value of lease payments over the lease term as of the commencement date. Since most of the Company's leases do not provide an implicit rate of return, the Company uses its incremental borrowing rate based on information available at the commencement date or remeasurement date in determining the present value of lease payments. Assets acquired under finance leases are recorded on the balance sheet within property and equipment, net and liabilities for finance lease obligations are recorded within long-term debt. Finance lease assets are amortized to depreciation expense on a straight-line basis over the shorter of their estimated useful lives or the expected lease term. Accretion of interest on finance lease liabilities is included in debt expense. Rights to use assets under operating leases are recorded on the balance sheet as operating lease right-of-use assets and liabilities for operating lease obligations are recorded as operating lease liabilities. Both amortization of operating lease right-of-use assets and interest accretion on operating lease liabilities are recorded to rent expense over the lease term. Rent expenses are included in patient care costs or general and administrative expense, as applicable, based on the business unit or corporate function for which the space is leased. The Company evaluates its lease right-of-use assets for impairments in a similar manner to long-lived assets, as described above in Property and equipment . Amortizable intangibles Amortizable intangible assets include noncompetition agreements, hospital service contracts, and customer relationships arising from other service contracts, each of which have finite useful lives. Amortization expense is computed using the straight-line method over the useful lives of the assets estimated as follows: noncompetition agreements and hospital acute service contracts over the contract term, and customer relationships from other service contracts over the remaining contract term plus expected renewal periods. Amortizable intangible assets are reviewed for possible impairment whenever significant events or changes in circumstances indicate that an impairment may have occurred. Amortizable intangible asset impairment assessments are performed on a location, market or business unit basis, as applicable, based on the specific cash flows they support or protect. 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Costs to renew indefinite-lived intangible assets are expensed as incurred. Equity method and other investments Equity investments that do not have readily determinable fair values are carried on the equity method if the Company maintains significant influence over the investee unless the fair value option is elected. Equity investments without readily determinable fair values for which the Company does not maintain significant influence over the investee are carried either on the adjusted cost method or at estimated fair value, as determined on an investment-specific basis. The adjusted cost method represents the Company's cost for an investment, net of any impairments, as adjusted for any subsequent observable price changes. These equity investments are classified as equity method and other investments on the Company's consolidated balance sheet. See Note 8 for further details. Equity method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Income and expense from nonconsolidated dialysis partnerships accounted for as equity method investments are recorded within equity investment income, net. For ownership interests accounted for as equity method investments other than dialysis partnerships, income and expense are included on up to a one quarter lag in other (loss) income, net. 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gnized when and to the extent a reporting unit's carrying amount is determined to exceed its fair value. The Company operates multiple reporting units. See Note 9 for further details. Self-insurance The Company predominantly self-insures its professional and general liability, workers' compensation and automobile risks, and a portion of its employment liability practice risks, through its wholly-owned captive insurance companies, with excess or reinsurance coverage for additional protection. The Company is also predominantly self-insured with respect to employee medical and other health benefits. The Company records insurance liabilities for the professional and general liability, workers’ compensation, automobile, employee health benefit and portion of employment liability practice risks that it retains and estimates its liability for those risks using third party actuarial calculations that are based upon historical claims experience and expectations for future claims. Income taxes Federal, state and foreign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based performance metrics, in which case expense is adjusted for the ultimate number of shares expected to be issued as of the end of each reporting period. Stock-based compensation expense for cash-settled awards is based on their estimated fair values as of the end of each reporting period. The expense for all stock-based awards is recognized net of expected forfeitures. Stock-based compensation to be settled in shares is recorded to the Company’s shareholders’ contributed capital, while stock-based compensation to be settled in cash is recorded as a liability. Shares issued upon exercise or, when applicable, vesting of stock awards, are issued from authorized but unissued shares. Interest rate cap agreements The Company often carries a combination of current or forward interest rate caps on portions of its variable rate debt as a means of hedging its exposure to changes in Secured Overnight Financing Rate (SOFR) interest rates as part of its overall interest rate risk management strategy. These interest rate caps are not held for trading or speculative purposes and are designated as qualifying cash flow hedges. See Note 12 for further details. Noncontrolling interests Noncontrolling interests represent third-party equity ownership interests in entities which are consolidated by the Company for financial statement reporting purposes. As of December 31, 2023, third parties held noncontrolling equity interests in 696 consolidated legal entities. Fair value estimate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riticality of a particular fair value estimate to the Company's consolidated financial statements depends upon the nature and size of the item being measured, the extent of uncertainties involved and the nature and magnitude or potential effect of assumptions and judgments required. Certain fair value estimates can involve significant uncertainties and require significant judgment on various matters, some of which could be subject to reasonable disagreement. The Company relies on fair value measurements and estimates for purposes that require the recording, reassessment, or adjustment of the carrying amounts of certain assets, liabilities, and noncontrolling interests subject to put provisions (redeemable equity interests classified as temporary equity). These purposes can include the accounting for business combination transactions; impairment assessments for goodwill, other intangible assets, or other long-lived assets; recurrent revaluation of investments in debt and equity securities, contingent earn-out obligations, interest rate cap agreements, and noncontrolling interests subject to put provisions; and the accounting for equity method and other investments and stock-based compensation, as applicable. The Company has classified its assets, liabilities and temporary equity into the fair value hierarchy levels defined by the Financial Accounting Standards Board (FASB) reflecting their differing degrees of uncertainty. See Note 23 for further details. New accounting standards New standards recently adopted In March 2020, the FASB issued Accounting Standards Update (ASU) No. 2020-04, Reference Rate Reform (Topic 848) : Facilitation of the Effects of Reference Rate Reform on Financial Reporting . ASU No. 2020-04 provides optional expedients and exceptions for applying U.S. GAAP to contract modifications and hedging relationships, subject to certain criteria, that reference LIBOR or another rate that is expected to be discontinued. The amendments in this ASU were effective beginning on March 12, 2020, and the Company could elect to apply the amendments prospectively through December 31, 2022. In December 2022, the FASB issued ASU No. 2022-06, Reference Rate Reform (Topic 848): Deferral of the Sunset Date of Topic 848, which extended the election date to December 31, 2024. Effective January 1, 2022 certain LIBOR tenors that do not affect the Company, including the one-week and two-month U.S. dollar LIBOR rate, ceased or became non-representative. The remaining U.S. dollar LIBOR tenors ceased or became non-representative effective July 1, 2023. The application of this ASU did not have a material impact on the Company's consolidated financial statements. See Note 12 for further discussion of the Company's debt. In October 2021, the FASB issued ASU No. 2021-08, Business Combinations (Topic 805): Accounting for Acquired Contract Assets and Contract Liabilities (ASU 2021-08) . ASU 2021-08 requires application of ASC 606, Revenue from Contracts with Customers , to recognize and measure assets and liabilities from contracts with customers acquired in a business combination. This ASU created an exception to the general recognition and measurement principle in ASC 805 which results in recognition of contract assets and contract liabilities consistent with those recorded by the acquiree immediately before the acquisition date. The ASU was effective beginning January 1, 2023 and application of this ASU did not have a material impact on the Company's consolidated financial statements. New standards not yet adopted In November 2023, the FASB issued ASU 2023-07, Segment Reporting (Topic 280): Improvements to Reportable Segment Disclosures (ASU 2023-07) , which improves reportable segment disclosure requirements, primarily through enhanced disclosures about significant segment expenses. The guidance also requires disclosure of the chief operating decision maker's (CODM) position for each segment and detail of how the CODM uses financial reporting to assess their segment’s performance. ASU 2023-07 is effective for all public entities for fiscal years beginning after December 15, 2023, with early adoption permitted. The Company is currently assessing the effect this guidance may have on its consolidated financial statements. In December 2023, the Financial Accounting Standards Board issued ASU 2023-09, Income Taxes (Topic 740): Improvements to Income Tax Disclosures , which expands income tax disclosure requirements to include additional information related to the rate reconciliation of effective tax rates to statutory rates, as well as additional disaggregation of taxes paid in both U.S. and foreign jurisdictions.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The Company is currently assessing the effect this guidance may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Compensation and Shareholders’ Equity - Summary of Status of Awards Under Stock-Based Compensation Plans and Agreements (Details) - $ / shares</t>
        </is>
      </c>
      <c r="B1" s="2" t="inlineStr">
        <is>
          <t>12 Months Ended</t>
        </is>
      </c>
    </row>
    <row r="2">
      <c r="B2" s="2" t="inlineStr">
        <is>
          <t>Dec. 31, 2023</t>
        </is>
      </c>
      <c r="C2" s="2" t="inlineStr">
        <is>
          <t>Dec. 31, 2022</t>
        </is>
      </c>
      <c r="D2" s="2" t="inlineStr">
        <is>
          <t>Dec. 31, 2021</t>
        </is>
      </c>
    </row>
    <row r="3">
      <c r="A3" s="4" t="inlineStr">
        <is>
          <t>Stock Appreciation Rights (SARs)</t>
        </is>
      </c>
      <c r="B3" s="4" t="inlineStr">
        <is>
          <t xml:space="preserve"> </t>
        </is>
      </c>
      <c r="C3" s="4" t="inlineStr">
        <is>
          <t xml:space="preserve"> </t>
        </is>
      </c>
      <c r="D3" s="4" t="inlineStr">
        <is>
          <t xml:space="preserve"> </t>
        </is>
      </c>
    </row>
    <row r="4">
      <c r="A4" s="3" t="inlineStr">
        <is>
          <t>Awards</t>
        </is>
      </c>
      <c r="B4" s="4" t="inlineStr">
        <is>
          <t xml:space="preserve"> </t>
        </is>
      </c>
      <c r="C4" s="4" t="inlineStr">
        <is>
          <t xml:space="preserve"> </t>
        </is>
      </c>
      <c r="D4" s="4" t="inlineStr">
        <is>
          <t xml:space="preserve"> </t>
        </is>
      </c>
    </row>
    <row r="5">
      <c r="A5" s="4" t="inlineStr">
        <is>
          <t>Outstanding at beginning of year (in shares)</t>
        </is>
      </c>
      <c r="B5" s="8" t="n">
        <v>5390000</v>
      </c>
      <c r="C5" s="4" t="inlineStr">
        <is>
          <t xml:space="preserve"> </t>
        </is>
      </c>
      <c r="D5" s="4" t="inlineStr">
        <is>
          <t xml:space="preserve"> </t>
        </is>
      </c>
    </row>
    <row r="6">
      <c r="A6" s="4" t="inlineStr">
        <is>
          <t>Granted (in shares)</t>
        </is>
      </c>
      <c r="B6" s="8" t="n">
        <v>0</v>
      </c>
      <c r="C6" s="4" t="inlineStr">
        <is>
          <t xml:space="preserve"> </t>
        </is>
      </c>
      <c r="D6" s="4" t="inlineStr">
        <is>
          <t xml:space="preserve"> </t>
        </is>
      </c>
    </row>
    <row r="7">
      <c r="A7" s="4" t="inlineStr">
        <is>
          <t>Exercised/ Vested (in shares)</t>
        </is>
      </c>
      <c r="B7" s="8" t="n">
        <v>-1872000</v>
      </c>
      <c r="C7" s="4" t="inlineStr">
        <is>
          <t xml:space="preserve"> </t>
        </is>
      </c>
      <c r="D7" s="4" t="inlineStr">
        <is>
          <t xml:space="preserve"> </t>
        </is>
      </c>
    </row>
    <row r="8">
      <c r="A8" s="4" t="inlineStr">
        <is>
          <t>Canceled (in shares)</t>
        </is>
      </c>
      <c r="B8" s="8" t="n">
        <v>-47000</v>
      </c>
      <c r="C8" s="4" t="inlineStr">
        <is>
          <t xml:space="preserve"> </t>
        </is>
      </c>
      <c r="D8" s="4" t="inlineStr">
        <is>
          <t xml:space="preserve"> </t>
        </is>
      </c>
    </row>
    <row r="9">
      <c r="A9" s="4" t="inlineStr">
        <is>
          <t>Outstanding at end of period (in shares)</t>
        </is>
      </c>
      <c r="B9" s="8" t="n">
        <v>3471000</v>
      </c>
      <c r="C9" s="8" t="n">
        <v>5390000</v>
      </c>
      <c r="D9" s="4" t="inlineStr">
        <is>
          <t xml:space="preserve"> </t>
        </is>
      </c>
    </row>
    <row r="10">
      <c r="A10" s="4" t="inlineStr">
        <is>
          <t>Exercisable at end of period (in shares)</t>
        </is>
      </c>
      <c r="B10" s="8" t="n">
        <v>3076000</v>
      </c>
      <c r="C10" s="4" t="inlineStr">
        <is>
          <t xml:space="preserve"> </t>
        </is>
      </c>
      <c r="D10" s="4" t="inlineStr">
        <is>
          <t xml:space="preserve"> </t>
        </is>
      </c>
    </row>
    <row r="11">
      <c r="A11" s="4" t="inlineStr">
        <is>
          <t>Weighted-average fair value of grants</t>
        </is>
      </c>
      <c r="B11" s="4" t="inlineStr">
        <is>
          <t xml:space="preserve"> </t>
        </is>
      </c>
      <c r="C11" s="9" t="n">
        <v>35.13</v>
      </c>
      <c r="D11" s="9" t="n">
        <v>32.15</v>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year (USD per share)</t>
        </is>
      </c>
      <c r="B13" s="8" t="n">
        <v>66</v>
      </c>
      <c r="C13" s="4" t="inlineStr">
        <is>
          <t xml:space="preserve"> </t>
        </is>
      </c>
      <c r="D13" s="4" t="inlineStr">
        <is>
          <t xml:space="preserve"> </t>
        </is>
      </c>
    </row>
    <row r="14">
      <c r="A14" s="4" t="inlineStr">
        <is>
          <t>Granted (USD per share)</t>
        </is>
      </c>
      <c r="B14" s="4" t="inlineStr">
        <is>
          <t xml:space="preserve"> </t>
        </is>
      </c>
      <c r="C14" s="4" t="inlineStr">
        <is>
          <t xml:space="preserve"> </t>
        </is>
      </c>
      <c r="D14" s="4" t="inlineStr">
        <is>
          <t xml:space="preserve"> </t>
        </is>
      </c>
    </row>
    <row r="15">
      <c r="A15" s="4" t="inlineStr">
        <is>
          <t>Exercised (USD per share)</t>
        </is>
      </c>
      <c r="B15" s="10" t="n">
        <v>63.75</v>
      </c>
      <c r="C15" s="4" t="inlineStr">
        <is>
          <t xml:space="preserve"> </t>
        </is>
      </c>
      <c r="D15" s="4" t="inlineStr">
        <is>
          <t xml:space="preserve"> </t>
        </is>
      </c>
    </row>
    <row r="16">
      <c r="A16" s="4" t="inlineStr">
        <is>
          <t>Canceled (USD per share)</t>
        </is>
      </c>
      <c r="B16" s="10" t="n">
        <v>52.41</v>
      </c>
      <c r="C16" s="4" t="inlineStr">
        <is>
          <t xml:space="preserve"> </t>
        </is>
      </c>
      <c r="D16" s="4" t="inlineStr">
        <is>
          <t xml:space="preserve"> </t>
        </is>
      </c>
    </row>
    <row r="17">
      <c r="A17" s="4" t="inlineStr">
        <is>
          <t>Outstanding at end of period (USD per share)</t>
        </is>
      </c>
      <c r="B17" s="10" t="n">
        <v>67.40000000000001</v>
      </c>
      <c r="C17" s="7" t="n">
        <v>66</v>
      </c>
      <c r="D17" s="4" t="inlineStr">
        <is>
          <t xml:space="preserve"> </t>
        </is>
      </c>
    </row>
    <row r="18">
      <c r="A18" s="4" t="inlineStr">
        <is>
          <t>Exercisable at end of period (USD per share)</t>
        </is>
      </c>
      <c r="B18" s="9" t="n">
        <v>63.42</v>
      </c>
      <c r="C18" s="4" t="inlineStr">
        <is>
          <t xml:space="preserve"> </t>
        </is>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Outstanding at end of period</t>
        </is>
      </c>
      <c r="B20" s="4" t="inlineStr">
        <is>
          <t>10 months 28 days</t>
        </is>
      </c>
      <c r="C20" s="4" t="inlineStr">
        <is>
          <t xml:space="preserve"> </t>
        </is>
      </c>
      <c r="D20" s="4" t="inlineStr">
        <is>
          <t xml:space="preserve"> </t>
        </is>
      </c>
    </row>
    <row r="21">
      <c r="A21" s="4" t="inlineStr">
        <is>
          <t>Exercisable at end of period</t>
        </is>
      </c>
      <c r="B21" s="4" t="inlineStr">
        <is>
          <t>9 months</t>
        </is>
      </c>
      <c r="C21" s="4" t="inlineStr">
        <is>
          <t xml:space="preserve"> </t>
        </is>
      </c>
      <c r="D21" s="4" t="inlineStr">
        <is>
          <t xml:space="preserve"> </t>
        </is>
      </c>
    </row>
    <row r="22">
      <c r="A22" s="4" t="inlineStr">
        <is>
          <t>Stock units</t>
        </is>
      </c>
      <c r="B22" s="4" t="inlineStr">
        <is>
          <t xml:space="preserve"> </t>
        </is>
      </c>
      <c r="C22" s="4" t="inlineStr">
        <is>
          <t xml:space="preserve"> </t>
        </is>
      </c>
      <c r="D22" s="4" t="inlineStr">
        <is>
          <t xml:space="preserve"> </t>
        </is>
      </c>
    </row>
    <row r="23">
      <c r="A23" s="3" t="inlineStr">
        <is>
          <t>Awards</t>
        </is>
      </c>
      <c r="B23" s="4" t="inlineStr">
        <is>
          <t xml:space="preserve"> </t>
        </is>
      </c>
      <c r="C23" s="4" t="inlineStr">
        <is>
          <t xml:space="preserve"> </t>
        </is>
      </c>
      <c r="D23" s="4" t="inlineStr">
        <is>
          <t xml:space="preserve"> </t>
        </is>
      </c>
    </row>
    <row r="24">
      <c r="A24" s="4" t="inlineStr">
        <is>
          <t>Outstanding at beginning of year (in shares)</t>
        </is>
      </c>
      <c r="B24" s="8" t="n">
        <v>3072000</v>
      </c>
      <c r="C24" s="4" t="inlineStr">
        <is>
          <t xml:space="preserve"> </t>
        </is>
      </c>
      <c r="D24" s="4" t="inlineStr">
        <is>
          <t xml:space="preserve"> </t>
        </is>
      </c>
    </row>
    <row r="25">
      <c r="A25" s="4" t="inlineStr">
        <is>
          <t>Granted (in shares)</t>
        </is>
      </c>
      <c r="B25" s="8" t="n">
        <v>1383000</v>
      </c>
      <c r="C25" s="4" t="inlineStr">
        <is>
          <t xml:space="preserve"> </t>
        </is>
      </c>
      <c r="D25" s="4" t="inlineStr">
        <is>
          <t xml:space="preserve"> </t>
        </is>
      </c>
    </row>
    <row r="26">
      <c r="A26" s="4" t="inlineStr">
        <is>
          <t>Added by performance factor (in shares)</t>
        </is>
      </c>
      <c r="B26" s="8" t="n">
        <v>66000</v>
      </c>
      <c r="C26" s="4" t="inlineStr">
        <is>
          <t xml:space="preserve"> </t>
        </is>
      </c>
      <c r="D26" s="4" t="inlineStr">
        <is>
          <t xml:space="preserve"> </t>
        </is>
      </c>
    </row>
    <row r="27">
      <c r="A27" s="4" t="inlineStr">
        <is>
          <t>Exercised/ Vested (in shares)</t>
        </is>
      </c>
      <c r="B27" s="8" t="n">
        <v>-1067000</v>
      </c>
      <c r="C27" s="4" t="inlineStr">
        <is>
          <t xml:space="preserve"> </t>
        </is>
      </c>
      <c r="D27" s="4" t="inlineStr">
        <is>
          <t xml:space="preserve"> </t>
        </is>
      </c>
    </row>
    <row r="28">
      <c r="A28" s="4" t="inlineStr">
        <is>
          <t>Canceled (in shares)</t>
        </is>
      </c>
      <c r="B28" s="8" t="n">
        <v>-231000</v>
      </c>
      <c r="C28" s="4" t="inlineStr">
        <is>
          <t xml:space="preserve"> </t>
        </is>
      </c>
      <c r="D28" s="4" t="inlineStr">
        <is>
          <t xml:space="preserve"> </t>
        </is>
      </c>
    </row>
    <row r="29">
      <c r="A29" s="4" t="inlineStr">
        <is>
          <t>Outstanding at end of period (in shares)</t>
        </is>
      </c>
      <c r="B29" s="8" t="n">
        <v>3223000</v>
      </c>
      <c r="C29" s="8" t="n">
        <v>3072000</v>
      </c>
      <c r="D29" s="4" t="inlineStr">
        <is>
          <t xml:space="preserve"> </t>
        </is>
      </c>
    </row>
    <row r="30">
      <c r="A30" s="4" t="inlineStr">
        <is>
          <t>Exercisable at end of period (in shares)</t>
        </is>
      </c>
      <c r="B30" s="8" t="n">
        <v>0</v>
      </c>
      <c r="C30" s="4" t="inlineStr">
        <is>
          <t xml:space="preserve"> </t>
        </is>
      </c>
      <c r="D30" s="4" t="inlineStr">
        <is>
          <t xml:space="preserve"> </t>
        </is>
      </c>
    </row>
    <row r="31">
      <c r="A31" s="4" t="inlineStr">
        <is>
          <t>Weighted-average fair value of grants (USD per share)</t>
        </is>
      </c>
      <c r="B31" s="9" t="n">
        <v>77.61</v>
      </c>
      <c r="C31" s="9" t="n">
        <v>107.6</v>
      </c>
      <c r="D31" s="9" t="n">
        <v>109.5</v>
      </c>
    </row>
    <row r="32">
      <c r="A32" s="3" t="inlineStr">
        <is>
          <t>Weighted average remaining contractual life</t>
        </is>
      </c>
      <c r="B32" s="4" t="inlineStr">
        <is>
          <t xml:space="preserve"> </t>
        </is>
      </c>
      <c r="C32" s="4" t="inlineStr">
        <is>
          <t xml:space="preserve"> </t>
        </is>
      </c>
      <c r="D32" s="4" t="inlineStr">
        <is>
          <t xml:space="preserve"> </t>
        </is>
      </c>
    </row>
    <row r="33">
      <c r="A33" s="4" t="inlineStr">
        <is>
          <t>Outstanding at end of period</t>
        </is>
      </c>
      <c r="B33" s="4" t="inlineStr">
        <is>
          <t>2 years 2 months 15 days</t>
        </is>
      </c>
      <c r="C33" s="4" t="inlineStr">
        <is>
          <t xml:space="preserve"> </t>
        </is>
      </c>
      <c r="D33" s="4" t="inlineStr">
        <is>
          <t xml:space="preserve"> </t>
        </is>
      </c>
    </row>
    <row r="34">
      <c r="A34" s="4" t="inlineStr">
        <is>
          <t>Exercisable at end of period</t>
        </is>
      </c>
      <c r="B34" s="4" t="inlineStr">
        <is>
          <t>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and Shareholders’ Equity - Summary of Range of Exercise Prices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Awards outstanding (in shares) | shares</t>
        </is>
      </c>
      <c r="B4" s="8" t="n">
        <v>3471000</v>
      </c>
    </row>
    <row r="5">
      <c r="A5" s="4" t="inlineStr">
        <is>
          <t>Weighted average exercise price (USD per share)</t>
        </is>
      </c>
      <c r="B5" s="9" t="n">
        <v>67.40000000000001</v>
      </c>
    </row>
    <row r="6">
      <c r="A6" s="4" t="inlineStr">
        <is>
          <t>Awards exercisable (in shares) | shares</t>
        </is>
      </c>
      <c r="B6" s="8" t="n">
        <v>3076000</v>
      </c>
    </row>
    <row r="7">
      <c r="A7" s="4" t="inlineStr">
        <is>
          <t>Weighted average exercise price (USD per share)</t>
        </is>
      </c>
      <c r="B7" s="9" t="n">
        <v>63.42</v>
      </c>
    </row>
    <row r="8">
      <c r="A8" s="4" t="inlineStr">
        <is>
          <t>$50.01–$60.00</t>
        </is>
      </c>
      <c r="B8" s="4" t="inlineStr">
        <is>
          <t xml:space="preserve"> </t>
        </is>
      </c>
    </row>
    <row r="9">
      <c r="A9" s="3" t="inlineStr">
        <is>
          <t>Share-based Payment Arrangement, Option, Exercise Price Range [Line Items]</t>
        </is>
      </c>
      <c r="B9" s="4" t="inlineStr">
        <is>
          <t xml:space="preserve"> </t>
        </is>
      </c>
    </row>
    <row r="10">
      <c r="A10" s="4" t="inlineStr">
        <is>
          <t>Awards outstanding (in shares) | shares</t>
        </is>
      </c>
      <c r="B10" s="8" t="n">
        <v>945000</v>
      </c>
    </row>
    <row r="11">
      <c r="A11" s="4" t="inlineStr">
        <is>
          <t>Weighted average exercise price (USD per share)</t>
        </is>
      </c>
      <c r="B11" s="9" t="n">
        <v>52.41</v>
      </c>
    </row>
    <row r="12">
      <c r="A12" s="4" t="inlineStr">
        <is>
          <t>Awards exercisable (in shares) | shares</t>
        </is>
      </c>
      <c r="B12" s="8" t="n">
        <v>945000</v>
      </c>
    </row>
    <row r="13">
      <c r="A13" s="4" t="inlineStr">
        <is>
          <t>Weighted average exercise price (USD per share)</t>
        </is>
      </c>
      <c r="B13" s="9" t="n">
        <v>52.41</v>
      </c>
    </row>
    <row r="14">
      <c r="A14" s="4" t="inlineStr">
        <is>
          <t>Range of exercise prices, lower range (USD per share)</t>
        </is>
      </c>
      <c r="B14" s="10" t="n">
        <v>50.01</v>
      </c>
    </row>
    <row r="15">
      <c r="A15" s="4" t="inlineStr">
        <is>
          <t>Range of exercise prices, upper range (USD per share)</t>
        </is>
      </c>
      <c r="B15" s="7" t="n">
        <v>60</v>
      </c>
    </row>
    <row r="16">
      <c r="A16" s="4" t="inlineStr">
        <is>
          <t>$60.01–$70.00</t>
        </is>
      </c>
      <c r="B16" s="4" t="inlineStr">
        <is>
          <t xml:space="preserve"> </t>
        </is>
      </c>
    </row>
    <row r="17">
      <c r="A17" s="3" t="inlineStr">
        <is>
          <t>Share-based Payment Arrangement, Option, Exercise Price Range [Line Items]</t>
        </is>
      </c>
      <c r="B17" s="4" t="inlineStr">
        <is>
          <t xml:space="preserve"> </t>
        </is>
      </c>
    </row>
    <row r="18">
      <c r="A18" s="4" t="inlineStr">
        <is>
          <t>Awards outstanding (in shares) | shares</t>
        </is>
      </c>
      <c r="B18" s="8" t="n">
        <v>2000000</v>
      </c>
    </row>
    <row r="19">
      <c r="A19" s="4" t="inlineStr">
        <is>
          <t>Weighted average exercise price (USD per share)</t>
        </is>
      </c>
      <c r="B19" s="9" t="n">
        <v>67.8</v>
      </c>
    </row>
    <row r="20">
      <c r="A20" s="4" t="inlineStr">
        <is>
          <t>Awards exercisable (in shares) | shares</t>
        </is>
      </c>
      <c r="B20" s="8" t="n">
        <v>2000000</v>
      </c>
    </row>
    <row r="21">
      <c r="A21" s="4" t="inlineStr">
        <is>
          <t>Weighted average exercise price (USD per share)</t>
        </is>
      </c>
      <c r="B21" s="9" t="n">
        <v>67.8</v>
      </c>
    </row>
    <row r="22">
      <c r="A22" s="4" t="inlineStr">
        <is>
          <t>Range of exercise prices, lower range (USD per share)</t>
        </is>
      </c>
      <c r="B22" s="10" t="n">
        <v>60.01</v>
      </c>
    </row>
    <row r="23">
      <c r="A23" s="4" t="inlineStr">
        <is>
          <t>Range of exercise prices, upper range (USD per share)</t>
        </is>
      </c>
      <c r="B23" s="7" t="n">
        <v>70</v>
      </c>
    </row>
    <row r="24">
      <c r="A24" s="4" t="inlineStr">
        <is>
          <t>$70.01–$80.00</t>
        </is>
      </c>
      <c r="B24" s="4" t="inlineStr">
        <is>
          <t xml:space="preserve"> </t>
        </is>
      </c>
    </row>
    <row r="25">
      <c r="A25" s="3" t="inlineStr">
        <is>
          <t>Share-based Payment Arrangement, Option, Exercise Price Range [Line Items]</t>
        </is>
      </c>
      <c r="B25" s="4" t="inlineStr">
        <is>
          <t xml:space="preserve"> </t>
        </is>
      </c>
    </row>
    <row r="26">
      <c r="A26" s="4" t="inlineStr">
        <is>
          <t>Awards outstanding (in shares) | shares</t>
        </is>
      </c>
      <c r="B26" s="8" t="n">
        <v>264000</v>
      </c>
    </row>
    <row r="27">
      <c r="A27" s="4" t="inlineStr">
        <is>
          <t>Weighted average exercise price (USD per share)</t>
        </is>
      </c>
      <c r="B27" s="9" t="n">
        <v>75.95</v>
      </c>
    </row>
    <row r="28">
      <c r="A28" s="4" t="inlineStr">
        <is>
          <t>Awards exercisable (in shares) | shares</t>
        </is>
      </c>
      <c r="B28" s="8" t="n">
        <v>131000</v>
      </c>
    </row>
    <row r="29">
      <c r="A29" s="4" t="inlineStr">
        <is>
          <t>Weighted average exercise price (USD per share)</t>
        </is>
      </c>
      <c r="B29" s="9" t="n">
        <v>75.95</v>
      </c>
    </row>
    <row r="30">
      <c r="A30" s="4" t="inlineStr">
        <is>
          <t>Range of exercise prices, lower range (USD per share)</t>
        </is>
      </c>
      <c r="B30" s="10" t="n">
        <v>70.01000000000001</v>
      </c>
    </row>
    <row r="31">
      <c r="A31" s="4" t="inlineStr">
        <is>
          <t>Range of exercise prices, upper range (USD per share)</t>
        </is>
      </c>
      <c r="B31" s="7" t="n">
        <v>80</v>
      </c>
    </row>
    <row r="32">
      <c r="A32" s="4" t="inlineStr">
        <is>
          <t>$100.01–$110.00</t>
        </is>
      </c>
      <c r="B32" s="4" t="inlineStr">
        <is>
          <t xml:space="preserve"> </t>
        </is>
      </c>
    </row>
    <row r="33">
      <c r="A33" s="3" t="inlineStr">
        <is>
          <t>Share-based Payment Arrangement, Option, Exercise Price Range [Line Items]</t>
        </is>
      </c>
      <c r="B33" s="4" t="inlineStr">
        <is>
          <t xml:space="preserve"> </t>
        </is>
      </c>
    </row>
    <row r="34">
      <c r="A34" s="4" t="inlineStr">
        <is>
          <t>Awards outstanding (in shares) | shares</t>
        </is>
      </c>
      <c r="B34" s="8" t="n">
        <v>132000</v>
      </c>
    </row>
    <row r="35">
      <c r="A35" s="4" t="inlineStr">
        <is>
          <t>Weighted average exercise price (USD per share)</t>
        </is>
      </c>
      <c r="B35" s="9" t="n">
        <v>108.93</v>
      </c>
    </row>
    <row r="36">
      <c r="A36" s="4" t="inlineStr">
        <is>
          <t>Awards exercisable (in shares) | shares</t>
        </is>
      </c>
      <c r="B36" s="4" t="inlineStr">
        <is>
          <t xml:space="preserve"> </t>
        </is>
      </c>
    </row>
    <row r="37">
      <c r="A37" s="4" t="inlineStr">
        <is>
          <t>Weighted average exercise price (USD per share)</t>
        </is>
      </c>
      <c r="B37" s="4" t="inlineStr">
        <is>
          <t xml:space="preserve"> </t>
        </is>
      </c>
    </row>
    <row r="38">
      <c r="A38" s="4" t="inlineStr">
        <is>
          <t>Range of exercise prices, lower range (USD per share)</t>
        </is>
      </c>
      <c r="B38" s="10" t="n">
        <v>100.01</v>
      </c>
    </row>
    <row r="39">
      <c r="A39" s="4" t="inlineStr">
        <is>
          <t>Range of exercise prices, upper range (USD per share)</t>
        </is>
      </c>
      <c r="B39" s="7" t="n">
        <v>110</v>
      </c>
    </row>
    <row r="40">
      <c r="A40" s="4" t="inlineStr">
        <is>
          <t>$110.01–$120.00</t>
        </is>
      </c>
      <c r="B40" s="4" t="inlineStr">
        <is>
          <t xml:space="preserve"> </t>
        </is>
      </c>
    </row>
    <row r="41">
      <c r="A41" s="3" t="inlineStr">
        <is>
          <t>Share-based Payment Arrangement, Option, Exercise Price Range [Line Items]</t>
        </is>
      </c>
      <c r="B41" s="4" t="inlineStr">
        <is>
          <t xml:space="preserve"> </t>
        </is>
      </c>
    </row>
    <row r="42">
      <c r="A42" s="4" t="inlineStr">
        <is>
          <t>Awards outstanding (in shares) | shares</t>
        </is>
      </c>
      <c r="B42" s="8" t="n">
        <v>130000</v>
      </c>
    </row>
    <row r="43">
      <c r="A43" s="4" t="inlineStr">
        <is>
          <t>Weighted average exercise price (USD per share)</t>
        </is>
      </c>
      <c r="B43" s="9" t="n">
        <v>110.63</v>
      </c>
    </row>
    <row r="44">
      <c r="A44" s="4" t="inlineStr">
        <is>
          <t>Awards exercisable (in shares) | shares</t>
        </is>
      </c>
      <c r="B44" s="4" t="inlineStr">
        <is>
          <t xml:space="preserve"> </t>
        </is>
      </c>
    </row>
    <row r="45">
      <c r="A45" s="4" t="inlineStr">
        <is>
          <t>Weighted average exercise price (USD per share)</t>
        </is>
      </c>
      <c r="B45" s="4" t="inlineStr">
        <is>
          <t xml:space="preserve"> </t>
        </is>
      </c>
    </row>
    <row r="46">
      <c r="A46" s="4" t="inlineStr">
        <is>
          <t>Range of exercise prices, lower range (USD per share)</t>
        </is>
      </c>
      <c r="B46" s="10" t="n">
        <v>110.01</v>
      </c>
    </row>
    <row r="47">
      <c r="A47" s="4" t="inlineStr">
        <is>
          <t>Range of exercise prices, upper range (USD per share)</t>
        </is>
      </c>
      <c r="B47" s="7" t="n">
        <v>1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ng-term Incentive Compensation and Shareholders Equity - Summary of Weighted Average Valuation Inputs (Details) - Stock-settled Stock Appreciation Right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4 years 6 months</t>
        </is>
      </c>
      <c r="C4" s="4" t="inlineStr">
        <is>
          <t>4 years 6 months</t>
        </is>
      </c>
    </row>
    <row r="5">
      <c r="A5" s="4" t="inlineStr">
        <is>
          <t>Expected volatility</t>
        </is>
      </c>
      <c r="B5" s="13" t="n">
        <v>0.343</v>
      </c>
      <c r="C5" s="13" t="n">
        <v>0.343</v>
      </c>
    </row>
    <row r="6">
      <c r="A6" s="4" t="inlineStr">
        <is>
          <t>Expected dividend yield</t>
        </is>
      </c>
      <c r="B6" s="12" t="n">
        <v>0</v>
      </c>
      <c r="C6" s="12" t="n">
        <v>0</v>
      </c>
    </row>
    <row r="7">
      <c r="A7" s="4" t="inlineStr">
        <is>
          <t>Risk-free interest rate</t>
        </is>
      </c>
      <c r="B7" s="13" t="n">
        <v>0.021</v>
      </c>
      <c r="C7" s="13" t="n">
        <v>0.0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Long-term Incentive Compensation and Shareholders’ Equity - Additional Information (Details) - USD ($)</t>
        </is>
      </c>
      <c r="E1" s="2" t="inlineStr">
        <is>
          <t>12 Months Ended</t>
        </is>
      </c>
    </row>
    <row r="2">
      <c r="B2" s="2" t="inlineStr">
        <is>
          <t>Dec. 31, 2023</t>
        </is>
      </c>
      <c r="C2" s="2" t="inlineStr">
        <is>
          <t>Jul. 01, 2023</t>
        </is>
      </c>
      <c r="D2" s="2" t="inlineStr">
        <is>
          <t>Jan. 01, 2023</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stock awards exercised</t>
        </is>
      </c>
      <c r="B4" s="4" t="inlineStr">
        <is>
          <t xml:space="preserve"> </t>
        </is>
      </c>
      <c r="C4" s="4" t="inlineStr">
        <is>
          <t xml:space="preserve"> </t>
        </is>
      </c>
      <c r="D4" s="4" t="inlineStr">
        <is>
          <t xml:space="preserve"> </t>
        </is>
      </c>
      <c r="E4" s="7" t="n">
        <v>168500000</v>
      </c>
      <c r="F4" s="7" t="n">
        <v>149442000</v>
      </c>
      <c r="G4" s="7" t="n">
        <v>208585000</v>
      </c>
    </row>
    <row r="5">
      <c r="A5" s="4" t="inlineStr">
        <is>
          <t>Aggregate intrinsic value of stock awards outstanding</t>
        </is>
      </c>
      <c r="B5" s="7" t="n">
        <v>475918000</v>
      </c>
      <c r="C5" s="4" t="inlineStr">
        <is>
          <t xml:space="preserve"> </t>
        </is>
      </c>
      <c r="D5" s="4" t="inlineStr">
        <is>
          <t xml:space="preserve"> </t>
        </is>
      </c>
      <c r="E5" s="8" t="n">
        <v>475918000</v>
      </c>
      <c r="F5" s="4" t="inlineStr">
        <is>
          <t xml:space="preserve"> </t>
        </is>
      </c>
      <c r="G5" s="4" t="inlineStr">
        <is>
          <t xml:space="preserve"> </t>
        </is>
      </c>
    </row>
    <row r="6">
      <c r="A6" s="4" t="inlineStr">
        <is>
          <t>Aggregate intrinsic value of stock awards exercisable</t>
        </is>
      </c>
      <c r="B6" s="8" t="n">
        <v>128229000</v>
      </c>
      <c r="C6" s="4" t="inlineStr">
        <is>
          <t xml:space="preserve"> </t>
        </is>
      </c>
      <c r="D6" s="4" t="inlineStr">
        <is>
          <t xml:space="preserve"> </t>
        </is>
      </c>
      <c r="E6" s="8" t="n">
        <v>128229000</v>
      </c>
      <c r="F6" s="4" t="inlineStr">
        <is>
          <t xml:space="preserve"> </t>
        </is>
      </c>
      <c r="G6" s="4" t="inlineStr">
        <is>
          <t xml:space="preserve"> </t>
        </is>
      </c>
    </row>
    <row r="7">
      <c r="A7" s="4" t="inlineStr">
        <is>
          <t>Payments of ordinary dividends, common stock</t>
        </is>
      </c>
      <c r="B7" s="4" t="inlineStr">
        <is>
          <t xml:space="preserve"> </t>
        </is>
      </c>
      <c r="C7" s="4" t="inlineStr">
        <is>
          <t xml:space="preserve"> </t>
        </is>
      </c>
      <c r="D7" s="4" t="inlineStr">
        <is>
          <t xml:space="preserve"> </t>
        </is>
      </c>
      <c r="E7" s="8" t="n">
        <v>0</v>
      </c>
      <c r="F7" s="8" t="n">
        <v>0</v>
      </c>
      <c r="G7" s="8" t="n">
        <v>0</v>
      </c>
    </row>
    <row r="8">
      <c r="A8" s="4" t="inlineStr">
        <is>
          <t>Stock-based compensation expense</t>
        </is>
      </c>
      <c r="B8" s="4" t="inlineStr">
        <is>
          <t xml:space="preserve"> </t>
        </is>
      </c>
      <c r="C8" s="4" t="inlineStr">
        <is>
          <t xml:space="preserve"> </t>
        </is>
      </c>
      <c r="D8" s="4" t="inlineStr">
        <is>
          <t xml:space="preserve"> </t>
        </is>
      </c>
      <c r="E8" s="8" t="n">
        <v>112375000</v>
      </c>
      <c r="F8" s="8" t="n">
        <v>95427000</v>
      </c>
      <c r="G8" s="8" t="n">
        <v>102209000</v>
      </c>
    </row>
    <row r="9">
      <c r="A9" s="4" t="inlineStr">
        <is>
          <t>Estimated tax benefits recorded for stock-based compensation</t>
        </is>
      </c>
      <c r="B9" s="4" t="inlineStr">
        <is>
          <t xml:space="preserve"> </t>
        </is>
      </c>
      <c r="C9" s="4" t="inlineStr">
        <is>
          <t xml:space="preserve"> </t>
        </is>
      </c>
      <c r="D9" s="4" t="inlineStr">
        <is>
          <t xml:space="preserve"> </t>
        </is>
      </c>
      <c r="E9" s="8" t="n">
        <v>16536000</v>
      </c>
      <c r="F9" s="8" t="n">
        <v>14723000</v>
      </c>
      <c r="G9" s="8" t="n">
        <v>13853000</v>
      </c>
    </row>
    <row r="10">
      <c r="A10" s="4" t="inlineStr">
        <is>
          <t>Unrecognized compensation cost related to nonvested stock-based compensation arrangements under equity compensation and stock purchase plans</t>
        </is>
      </c>
      <c r="B10" s="7" t="n">
        <v>134720000</v>
      </c>
      <c r="C10" s="4" t="inlineStr">
        <is>
          <t xml:space="preserve"> </t>
        </is>
      </c>
      <c r="D10" s="4" t="inlineStr">
        <is>
          <t xml:space="preserve"> </t>
        </is>
      </c>
      <c r="E10" s="7" t="n">
        <v>134720000</v>
      </c>
      <c r="F10" s="4" t="inlineStr">
        <is>
          <t xml:space="preserve"> </t>
        </is>
      </c>
      <c r="G10" s="4" t="inlineStr">
        <is>
          <t xml:space="preserve"> </t>
        </is>
      </c>
    </row>
    <row r="11">
      <c r="A11" s="4" t="inlineStr">
        <is>
          <t>Unrecognized compensation cost related to nonvested stock-based compensation arrangements under stock-based component of LTIP costs, weighted average remaining period (in years)</t>
        </is>
      </c>
      <c r="B11" s="4" t="inlineStr">
        <is>
          <t xml:space="preserve"> </t>
        </is>
      </c>
      <c r="C11" s="4" t="inlineStr">
        <is>
          <t xml:space="preserve"> </t>
        </is>
      </c>
      <c r="D11" s="4" t="inlineStr">
        <is>
          <t xml:space="preserve"> </t>
        </is>
      </c>
      <c r="E11" s="4" t="inlineStr">
        <is>
          <t>1 year 3 months 18 days</t>
        </is>
      </c>
      <c r="F11" s="4" t="inlineStr">
        <is>
          <t xml:space="preserve"> </t>
        </is>
      </c>
      <c r="G11" s="4" t="inlineStr">
        <is>
          <t xml:space="preserve"> </t>
        </is>
      </c>
    </row>
    <row r="12">
      <c r="A12" s="4" t="inlineStr">
        <is>
          <t>Share-based Payment Arrangement, Expense, Tax Benefit</t>
        </is>
      </c>
      <c r="B12" s="4" t="inlineStr">
        <is>
          <t xml:space="preserve"> </t>
        </is>
      </c>
      <c r="C12" s="4" t="inlineStr">
        <is>
          <t xml:space="preserve"> </t>
        </is>
      </c>
      <c r="D12" s="4" t="inlineStr">
        <is>
          <t xml:space="preserve"> </t>
        </is>
      </c>
      <c r="E12" s="7" t="n">
        <v>25629000</v>
      </c>
      <c r="F12" s="8" t="n">
        <v>24805000</v>
      </c>
      <c r="G12" s="8" t="n">
        <v>46990000</v>
      </c>
    </row>
    <row r="13">
      <c r="A13" s="4" t="inlineStr">
        <is>
          <t>Cash proceeds from stock option exercises</t>
        </is>
      </c>
      <c r="B13" s="4" t="inlineStr">
        <is>
          <t xml:space="preserve"> </t>
        </is>
      </c>
      <c r="C13" s="4" t="inlineStr">
        <is>
          <t xml:space="preserve"> </t>
        </is>
      </c>
      <c r="D13" s="4" t="inlineStr">
        <is>
          <t xml:space="preserve"> </t>
        </is>
      </c>
      <c r="E13" s="7" t="n">
        <v>0</v>
      </c>
      <c r="F13" s="8" t="n">
        <v>0</v>
      </c>
      <c r="G13" s="8" t="n">
        <v>0</v>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future grants</t>
        </is>
      </c>
      <c r="B16" s="8" t="n">
        <v>5471000</v>
      </c>
      <c r="C16" s="4" t="inlineStr">
        <is>
          <t xml:space="preserve"> </t>
        </is>
      </c>
      <c r="D16" s="4" t="inlineStr">
        <is>
          <t xml:space="preserve"> </t>
        </is>
      </c>
      <c r="E16" s="8" t="n">
        <v>5471000</v>
      </c>
      <c r="F16" s="4" t="inlineStr">
        <is>
          <t xml:space="preserve"> </t>
        </is>
      </c>
      <c r="G16" s="4" t="inlineStr">
        <is>
          <t xml:space="preserve"> </t>
        </is>
      </c>
    </row>
    <row r="17">
      <c r="A17" s="4" t="inlineStr">
        <is>
          <t>Employee entitlement for purchase of the Company's common stock during each calendar year</t>
        </is>
      </c>
      <c r="B17" s="4" t="inlineStr">
        <is>
          <t xml:space="preserve"> </t>
        </is>
      </c>
      <c r="C17" s="4" t="inlineStr">
        <is>
          <t xml:space="preserve"> </t>
        </is>
      </c>
      <c r="D17" s="4" t="inlineStr">
        <is>
          <t xml:space="preserve"> </t>
        </is>
      </c>
      <c r="E17" s="7" t="n">
        <v>25000</v>
      </c>
      <c r="F17" s="4" t="inlineStr">
        <is>
          <t xml:space="preserve"> </t>
        </is>
      </c>
      <c r="G17" s="4" t="inlineStr">
        <is>
          <t xml:space="preserve"> </t>
        </is>
      </c>
    </row>
    <row r="18">
      <c r="A18" s="4" t="inlineStr">
        <is>
          <t>Stock purchase price as percentage of fair market value</t>
        </is>
      </c>
      <c r="B18" s="12" t="n">
        <v>0.85</v>
      </c>
      <c r="C18" s="12" t="n">
        <v>1</v>
      </c>
      <c r="D18" s="12" t="n">
        <v>1</v>
      </c>
      <c r="E18" s="4" t="inlineStr">
        <is>
          <t xml:space="preserve"> </t>
        </is>
      </c>
      <c r="F18" s="4" t="inlineStr">
        <is>
          <t xml:space="preserve"> </t>
        </is>
      </c>
      <c r="G18" s="4" t="inlineStr">
        <is>
          <t xml:space="preserve"> </t>
        </is>
      </c>
    </row>
    <row r="19">
      <c r="A19" s="4" t="inlineStr">
        <is>
          <t>Contributions used to purchase shares, employee-related current liabilities</t>
        </is>
      </c>
      <c r="B19" s="7" t="n">
        <v>18213000</v>
      </c>
      <c r="C19" s="4" t="inlineStr">
        <is>
          <t xml:space="preserve"> </t>
        </is>
      </c>
      <c r="D19" s="4" t="inlineStr">
        <is>
          <t xml:space="preserve"> </t>
        </is>
      </c>
      <c r="E19" s="7" t="n">
        <v>18213000</v>
      </c>
      <c r="F19" s="7" t="n">
        <v>18061000</v>
      </c>
      <c r="G19" s="7" t="n">
        <v>19626000</v>
      </c>
    </row>
    <row r="20">
      <c r="A20" s="4" t="inlineStr">
        <is>
          <t>Stock issued for employee stock purchase plans</t>
        </is>
      </c>
      <c r="B20" s="4" t="inlineStr">
        <is>
          <t xml:space="preserve"> </t>
        </is>
      </c>
      <c r="C20" s="4" t="inlineStr">
        <is>
          <t xml:space="preserve"> </t>
        </is>
      </c>
      <c r="D20" s="4" t="inlineStr">
        <is>
          <t xml:space="preserve"> </t>
        </is>
      </c>
      <c r="E20" s="8" t="n">
        <v>231000</v>
      </c>
      <c r="F20" s="8" t="n">
        <v>285000</v>
      </c>
      <c r="G20" s="8" t="n">
        <v>203000</v>
      </c>
    </row>
    <row r="21">
      <c r="A21" s="4" t="inlineStr">
        <is>
          <t>Expected volatility Rate</t>
        </is>
      </c>
      <c r="B21" s="4" t="inlineStr">
        <is>
          <t xml:space="preserve"> </t>
        </is>
      </c>
      <c r="C21" s="4" t="inlineStr">
        <is>
          <t xml:space="preserve"> </t>
        </is>
      </c>
      <c r="D21" s="4" t="inlineStr">
        <is>
          <t xml:space="preserve"> </t>
        </is>
      </c>
      <c r="E21" s="13" t="n">
        <v>0.413</v>
      </c>
      <c r="F21" s="13" t="n">
        <v>0.317</v>
      </c>
      <c r="G21" s="12" t="n">
        <v>0.39</v>
      </c>
    </row>
    <row r="22">
      <c r="A22" s="4" t="inlineStr">
        <is>
          <t>Risk-free interest rate</t>
        </is>
      </c>
      <c r="B22" s="4" t="inlineStr">
        <is>
          <t xml:space="preserve"> </t>
        </is>
      </c>
      <c r="C22" s="4" t="inlineStr">
        <is>
          <t xml:space="preserve"> </t>
        </is>
      </c>
      <c r="D22" s="4" t="inlineStr">
        <is>
          <t xml:space="preserve"> </t>
        </is>
      </c>
      <c r="E22" s="13" t="n">
        <v>0.049</v>
      </c>
      <c r="F22" s="13" t="n">
        <v>0.013</v>
      </c>
      <c r="G22" s="13" t="n">
        <v>0.001</v>
      </c>
    </row>
    <row r="23">
      <c r="A23" s="4" t="inlineStr">
        <is>
          <t>Share-based awards, fair value assumptions, expected dividend</t>
        </is>
      </c>
      <c r="B23" s="4" t="inlineStr">
        <is>
          <t xml:space="preserve"> </t>
        </is>
      </c>
      <c r="C23" s="4" t="inlineStr">
        <is>
          <t xml:space="preserve"> </t>
        </is>
      </c>
      <c r="D23" s="4" t="inlineStr">
        <is>
          <t xml:space="preserve"> </t>
        </is>
      </c>
      <c r="E23" s="7" t="n">
        <v>0</v>
      </c>
      <c r="F23" s="7" t="n">
        <v>0</v>
      </c>
      <c r="G23" s="7" t="n">
        <v>0</v>
      </c>
    </row>
    <row r="24">
      <c r="A24" s="4" t="inlineStr">
        <is>
          <t>Weighted average fair value</t>
        </is>
      </c>
      <c r="B24" s="4" t="inlineStr">
        <is>
          <t xml:space="preserve"> </t>
        </is>
      </c>
      <c r="C24" s="4" t="inlineStr">
        <is>
          <t xml:space="preserve"> </t>
        </is>
      </c>
      <c r="D24" s="4" t="inlineStr">
        <is>
          <t xml:space="preserve"> </t>
        </is>
      </c>
      <c r="E24" s="9" t="n">
        <v>25.25</v>
      </c>
      <c r="F24" s="9" t="n">
        <v>26.5</v>
      </c>
      <c r="G24" s="9" t="n">
        <v>34.94</v>
      </c>
    </row>
    <row r="25">
      <c r="A25" s="4" t="inlineStr">
        <is>
          <t>Stock Incentive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Number Of Shares Available For Issuance Reduced By One Share Available For Every Four Shares Underlying SARS And Stock Options</t>
        </is>
      </c>
      <c r="B27" s="4" t="inlineStr">
        <is>
          <t xml:space="preserve"> </t>
        </is>
      </c>
      <c r="C27" s="4" t="inlineStr">
        <is>
          <t xml:space="preserve"> </t>
        </is>
      </c>
      <c r="D27" s="4" t="inlineStr">
        <is>
          <t xml:space="preserve"> </t>
        </is>
      </c>
      <c r="E27" s="8" t="n">
        <v>1</v>
      </c>
      <c r="F27" s="4" t="inlineStr">
        <is>
          <t xml:space="preserve"> </t>
        </is>
      </c>
      <c r="G27" s="4" t="inlineStr">
        <is>
          <t xml:space="preserve"> </t>
        </is>
      </c>
    </row>
    <row r="28">
      <c r="A28" s="4" t="inlineStr">
        <is>
          <t>Stock-based Compensation Number Of Shares Underlying SARS And Stock Options, For One Full Share Available For Issuance</t>
        </is>
      </c>
      <c r="B28" s="4" t="inlineStr">
        <is>
          <t xml:space="preserve"> </t>
        </is>
      </c>
      <c r="C28" s="4" t="inlineStr">
        <is>
          <t xml:space="preserve"> </t>
        </is>
      </c>
      <c r="D28" s="4" t="inlineStr">
        <is>
          <t xml:space="preserve"> </t>
        </is>
      </c>
      <c r="E28" s="8" t="n">
        <v>4</v>
      </c>
      <c r="F28" s="4" t="inlineStr">
        <is>
          <t xml:space="preserve"> </t>
        </is>
      </c>
      <c r="G28" s="4" t="inlineStr">
        <is>
          <t xml:space="preserve"> </t>
        </is>
      </c>
    </row>
    <row r="29">
      <c r="A29" s="4" t="inlineStr">
        <is>
          <t>Stock-based Compensation Number Of Shares Available For Issuance Reduced By One Share Available For Every One Share Underlying Other Full Share Type Of Award</t>
        </is>
      </c>
      <c r="B29" s="4" t="inlineStr">
        <is>
          <t xml:space="preserve"> </t>
        </is>
      </c>
      <c r="C29" s="4" t="inlineStr">
        <is>
          <t xml:space="preserve"> </t>
        </is>
      </c>
      <c r="D29" s="4" t="inlineStr">
        <is>
          <t xml:space="preserve"> </t>
        </is>
      </c>
      <c r="E29" s="8" t="n">
        <v>1</v>
      </c>
      <c r="F29" s="4" t="inlineStr">
        <is>
          <t xml:space="preserve"> </t>
        </is>
      </c>
      <c r="G29" s="4" t="inlineStr">
        <is>
          <t xml:space="preserve"> </t>
        </is>
      </c>
    </row>
    <row r="30">
      <c r="A30" s="4" t="inlineStr">
        <is>
          <t>Stock-based Compensation Number Of Shares Underlying Full Share Types Of Stock-based Awards, For One Full Share Available For Issuance</t>
        </is>
      </c>
      <c r="B30" s="4" t="inlineStr">
        <is>
          <t xml:space="preserve"> </t>
        </is>
      </c>
      <c r="C30" s="4" t="inlineStr">
        <is>
          <t xml:space="preserve"> </t>
        </is>
      </c>
      <c r="D30" s="4" t="inlineStr">
        <is>
          <t xml:space="preserve"> </t>
        </is>
      </c>
      <c r="E30" s="8" t="n">
        <v>1</v>
      </c>
      <c r="F30" s="4" t="inlineStr">
        <is>
          <t xml:space="preserve"> </t>
        </is>
      </c>
      <c r="G30" s="4" t="inlineStr">
        <is>
          <t xml:space="preserve"> </t>
        </is>
      </c>
    </row>
    <row r="31">
      <c r="A31" s="4" t="inlineStr">
        <is>
          <t>Shares available for future grants</t>
        </is>
      </c>
      <c r="B31" s="8" t="n">
        <v>5570000</v>
      </c>
      <c r="C31" s="4" t="inlineStr">
        <is>
          <t xml:space="preserve"> </t>
        </is>
      </c>
      <c r="D31" s="4" t="inlineStr">
        <is>
          <t xml:space="preserve"> </t>
        </is>
      </c>
      <c r="E31" s="8" t="n">
        <v>5570000</v>
      </c>
      <c r="F31" s="4" t="inlineStr">
        <is>
          <t xml:space="preserve"> </t>
        </is>
      </c>
      <c r="G31" s="4" t="inlineStr">
        <is>
          <t xml:space="preserve"> </t>
        </is>
      </c>
    </row>
    <row r="32">
      <c r="A32" s="4" t="inlineStr">
        <is>
          <t>Stock Incentive 2020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6 months</t>
        </is>
      </c>
      <c r="F34" s="4" t="inlineStr">
        <is>
          <t xml:space="preserve"> </t>
        </is>
      </c>
      <c r="G34" s="4" t="inlineStr">
        <is>
          <t xml:space="preserve"> </t>
        </is>
      </c>
    </row>
    <row r="35">
      <c r="A35" s="4" t="inlineStr">
        <is>
          <t>Stock Incentive 2020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s of award (in year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8 months</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s Tender Offer (Details) - Open Market Purchase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 (in shares)</t>
        </is>
      </c>
      <c r="B4" s="8" t="n">
        <v>2904</v>
      </c>
      <c r="C4" s="8" t="n">
        <v>8095</v>
      </c>
      <c r="D4" s="8" t="n">
        <v>13877</v>
      </c>
    </row>
    <row r="5">
      <c r="A5" s="4" t="inlineStr">
        <is>
          <t>Value of treasury stock acquired</t>
        </is>
      </c>
      <c r="B5" s="7" t="n">
        <v>285710</v>
      </c>
      <c r="C5" s="7" t="n">
        <v>787854</v>
      </c>
      <c r="D5" s="7" t="n">
        <v>1546016</v>
      </c>
    </row>
    <row r="6">
      <c r="A6" s="4" t="inlineStr">
        <is>
          <t>Treasury stock acquired, average cost per share</t>
        </is>
      </c>
      <c r="B6" s="9" t="n">
        <v>97.81999999999999</v>
      </c>
      <c r="C6" s="9" t="n">
        <v>97.3</v>
      </c>
      <c r="D6" s="9" t="n">
        <v>111.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ffects of Changes in DaVita Inc's Ownership Interest (Details)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oss) income attributable to DaVita Inc.</t>
        </is>
      </c>
      <c r="B4" s="7" t="n">
        <v>691535</v>
      </c>
      <c r="C4" s="7" t="n">
        <v>560400</v>
      </c>
      <c r="D4" s="7" t="n">
        <v>978450</v>
      </c>
    </row>
    <row r="5">
      <c r="A5" s="4" t="inlineStr">
        <is>
          <t>Additional paid-in capital</t>
        </is>
      </c>
      <c r="B5" s="4" t="inlineStr">
        <is>
          <t xml:space="preserve"> </t>
        </is>
      </c>
      <c r="C5" s="4" t="inlineStr">
        <is>
          <t xml:space="preserve"> </t>
        </is>
      </c>
      <c r="D5" s="4" t="inlineStr">
        <is>
          <t xml:space="preserve"> </t>
        </is>
      </c>
    </row>
    <row r="6">
      <c r="A6" s="3" t="inlineStr">
        <is>
          <t>Consolidation, Less than Wholly Owned Subsidiary, Parent Ownership Interest, Changes, Net [Abstract]</t>
        </is>
      </c>
      <c r="B6" s="4" t="inlineStr">
        <is>
          <t xml:space="preserve"> </t>
        </is>
      </c>
      <c r="C6" s="4" t="inlineStr">
        <is>
          <t xml:space="preserve"> </t>
        </is>
      </c>
      <c r="D6" s="4" t="inlineStr">
        <is>
          <t xml:space="preserve"> </t>
        </is>
      </c>
    </row>
    <row r="7">
      <c r="A7" s="4" t="inlineStr">
        <is>
          <t>Purchase of noncontrolling interests</t>
        </is>
      </c>
      <c r="B7" s="8" t="n">
        <v>-5375</v>
      </c>
      <c r="C7" s="8" t="n">
        <v>-6586</v>
      </c>
      <c r="D7" s="8" t="n">
        <v>-13853</v>
      </c>
    </row>
    <row r="8">
      <c r="A8" s="4" t="inlineStr">
        <is>
          <t>Sale of noncontrolling interest</t>
        </is>
      </c>
      <c r="B8" s="8" t="n">
        <v>13077</v>
      </c>
      <c r="C8" s="8" t="n">
        <v>939</v>
      </c>
      <c r="D8" s="4" t="inlineStr">
        <is>
          <t xml:space="preserve"> </t>
        </is>
      </c>
    </row>
    <row r="9">
      <c r="A9" s="4" t="inlineStr">
        <is>
          <t>Sale of noncontrolling interest</t>
        </is>
      </c>
      <c r="B9" s="4" t="inlineStr">
        <is>
          <t xml:space="preserve"> </t>
        </is>
      </c>
      <c r="C9" s="4" t="inlineStr">
        <is>
          <t xml:space="preserve"> </t>
        </is>
      </c>
      <c r="D9" s="8" t="n">
        <v>-264</v>
      </c>
    </row>
    <row r="10">
      <c r="A10" s="4" t="inlineStr">
        <is>
          <t>Noncontrolling Interest, Period Increase (Decrease)</t>
        </is>
      </c>
      <c r="B10" s="8" t="n">
        <v>7702</v>
      </c>
      <c r="C10" s="8" t="n">
        <v>-5647</v>
      </c>
      <c r="D10" s="8" t="n">
        <v>-14117</v>
      </c>
    </row>
    <row r="11">
      <c r="A11" s="4" t="inlineStr">
        <is>
          <t>Net Income Attributable To Parent Net Of Transfers To Noncontrolling Interests.</t>
        </is>
      </c>
      <c r="B11" s="7" t="n">
        <v>699237</v>
      </c>
      <c r="C11" s="7" t="n">
        <v>554753</v>
      </c>
      <c r="D11" s="7" t="n">
        <v>9643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B1" s="2" t="inlineStr">
        <is>
          <t>1 Months Ended</t>
        </is>
      </c>
      <c r="C1" s="2" t="inlineStr">
        <is>
          <t>12 Months Ended</t>
        </is>
      </c>
    </row>
    <row r="2">
      <c r="B2" s="2" t="inlineStr">
        <is>
          <t>Feb. 12, 2024</t>
        </is>
      </c>
      <c r="C2" s="2" t="inlineStr">
        <is>
          <t>Dec. 31, 2023</t>
        </is>
      </c>
      <c r="D2" s="2" t="inlineStr">
        <is>
          <t>Dec. 31, 2022</t>
        </is>
      </c>
      <c r="E2" s="2" t="inlineStr">
        <is>
          <t>Dec. 31, 2021</t>
        </is>
      </c>
      <c r="F2" s="2" t="inlineStr">
        <is>
          <t>Dec. 17, 2021</t>
        </is>
      </c>
      <c r="G2" s="2" t="inlineStr">
        <is>
          <t>Dec. 10, 2020</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ed Remaining Prior Share Repurchases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329302</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7" t="n">
        <v>2000000</v>
      </c>
      <c r="G5" s="4" t="inlineStr">
        <is>
          <t xml:space="preserve"> </t>
        </is>
      </c>
    </row>
    <row r="6">
      <c r="A6" s="3" t="inlineStr">
        <is>
          <t>Charter documents and Delaware la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 (in shares)</t>
        </is>
      </c>
      <c r="B7" s="4" t="inlineStr">
        <is>
          <t xml:space="preserve"> </t>
        </is>
      </c>
      <c r="C7" s="8" t="n">
        <v>5000000</v>
      </c>
      <c r="D7" s="8" t="n">
        <v>5000000</v>
      </c>
      <c r="E7" s="4" t="inlineStr">
        <is>
          <t xml:space="preserve"> </t>
        </is>
      </c>
      <c r="F7" s="4" t="inlineStr">
        <is>
          <t xml:space="preserve"> </t>
        </is>
      </c>
      <c r="G7" s="4" t="inlineStr">
        <is>
          <t xml:space="preserve"> </t>
        </is>
      </c>
    </row>
    <row r="8">
      <c r="A8" s="4" t="inlineStr">
        <is>
          <t>Period During Which The Company Is Subject To Section 203 Of The Delaware General Corporation Law Limitation</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Payments to Noncontrolling Interests</t>
        </is>
      </c>
      <c r="B9" s="4" t="inlineStr">
        <is>
          <t xml:space="preserve"> </t>
        </is>
      </c>
      <c r="C9" s="7" t="n">
        <v>12555</v>
      </c>
      <c r="D9" s="7" t="n">
        <v>20775</v>
      </c>
      <c r="E9" s="7" t="n">
        <v>20104</v>
      </c>
      <c r="F9" s="4" t="inlineStr">
        <is>
          <t xml:space="preserve"> </t>
        </is>
      </c>
      <c r="G9" s="4" t="inlineStr">
        <is>
          <t xml:space="preserve"> </t>
        </is>
      </c>
    </row>
    <row r="10">
      <c r="A10" s="4" t="inlineStr">
        <is>
          <t>Open Market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8" t="n">
        <v>2904000</v>
      </c>
      <c r="D12" s="8" t="n">
        <v>8095000</v>
      </c>
      <c r="E12" s="8" t="n">
        <v>13877000</v>
      </c>
      <c r="F12" s="4" t="inlineStr">
        <is>
          <t xml:space="preserve"> </t>
        </is>
      </c>
      <c r="G12" s="4" t="inlineStr">
        <is>
          <t xml:space="preserve"> </t>
        </is>
      </c>
    </row>
    <row r="13">
      <c r="A13" s="3" t="inlineStr">
        <is>
          <t>Charter documents and Delaware la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acquired, average cost per share</t>
        </is>
      </c>
      <c r="B14" s="4" t="inlineStr">
        <is>
          <t xml:space="preserve"> </t>
        </is>
      </c>
      <c r="C14" s="9" t="n">
        <v>97.81999999999999</v>
      </c>
      <c r="D14" s="9" t="n">
        <v>97.3</v>
      </c>
      <c r="E14" s="9" t="n">
        <v>111.38</v>
      </c>
      <c r="F14" s="4" t="inlineStr">
        <is>
          <t xml:space="preserve"> </t>
        </is>
      </c>
      <c r="G14" s="4" t="inlineStr">
        <is>
          <t xml:space="preserve"> </t>
        </is>
      </c>
    </row>
    <row r="15">
      <c r="A15" s="4" t="inlineStr">
        <is>
          <t>Value of treasury stock acquired</t>
        </is>
      </c>
      <c r="B15" s="4" t="inlineStr">
        <is>
          <t xml:space="preserve"> </t>
        </is>
      </c>
      <c r="C15" s="7" t="n">
        <v>285710</v>
      </c>
      <c r="D15" s="7" t="n">
        <v>787854</v>
      </c>
      <c r="E15" s="7" t="n">
        <v>1546016</v>
      </c>
      <c r="F15" s="4" t="inlineStr">
        <is>
          <t xml:space="preserve"> </t>
        </is>
      </c>
      <c r="G15" s="4" t="inlineStr">
        <is>
          <t xml:space="preserve"> </t>
        </is>
      </c>
    </row>
    <row r="16">
      <c r="A16" s="4" t="inlineStr">
        <is>
          <t>Treasury Stock, Comm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re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common stock (in shares)</t>
        </is>
      </c>
      <c r="B18" s="4" t="inlineStr">
        <is>
          <t xml:space="preserve"> </t>
        </is>
      </c>
      <c r="C18" s="8" t="n">
        <v>2904000</v>
      </c>
      <c r="D18" s="8" t="n">
        <v>8095000</v>
      </c>
      <c r="E18" s="8" t="n">
        <v>13877000</v>
      </c>
      <c r="F18" s="4" t="inlineStr">
        <is>
          <t xml:space="preserve"> </t>
        </is>
      </c>
      <c r="G18" s="4" t="inlineStr">
        <is>
          <t xml:space="preserve"> </t>
        </is>
      </c>
    </row>
    <row r="19">
      <c r="A19" s="4" t="inlineStr">
        <is>
          <t>Retirement of treasury stock (in shares)</t>
        </is>
      </c>
      <c r="B19" s="4" t="inlineStr">
        <is>
          <t xml:space="preserve"> </t>
        </is>
      </c>
      <c r="C19" s="8" t="n">
        <v>2904000</v>
      </c>
      <c r="D19" s="8" t="n">
        <v>8095000</v>
      </c>
      <c r="E19" s="8" t="n">
        <v>13877000</v>
      </c>
      <c r="F19" s="4" t="inlineStr">
        <is>
          <t xml:space="preserve"> </t>
        </is>
      </c>
      <c r="G19" s="4" t="inlineStr">
        <is>
          <t xml:space="preserve"> </t>
        </is>
      </c>
    </row>
    <row r="20">
      <c r="A20" s="3" t="inlineStr">
        <is>
          <t>Charter documents and Delaware la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treasury stock acquired</t>
        </is>
      </c>
      <c r="B21" s="4" t="inlineStr">
        <is>
          <t xml:space="preserve"> </t>
        </is>
      </c>
      <c r="C21" s="7" t="n">
        <v>285710</v>
      </c>
      <c r="D21" s="7" t="n">
        <v>787854</v>
      </c>
      <c r="E21" s="7" t="n">
        <v>1546016</v>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Program, Remaining Authorized Repurchase Amount</t>
        </is>
      </c>
      <c r="B24" s="7" t="n">
        <v>11491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Open Market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re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of common stock (in shares)</t>
        </is>
      </c>
      <c r="B27" s="8" t="n">
        <v>1507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harter documents and Delaware la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acquired, average cost per share</t>
        </is>
      </c>
      <c r="B29" s="9" t="n">
        <v>107.9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e of treasury stock acquired</t>
        </is>
      </c>
      <c r="B30" s="7" t="n">
        <v>16436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Comprehensive Income (Loss) [Line Items]</t>
        </is>
      </c>
      <c r="B3" s="4" t="inlineStr">
        <is>
          <t xml:space="preserve"> </t>
        </is>
      </c>
      <c r="C3" s="4" t="inlineStr">
        <is>
          <t xml:space="preserve"> </t>
        </is>
      </c>
      <c r="D3" s="4" t="inlineStr">
        <is>
          <t xml:space="preserve"> </t>
        </is>
      </c>
    </row>
    <row r="4">
      <c r="A4" s="4" t="inlineStr">
        <is>
          <t>Beginning Balance of AOCI</t>
        </is>
      </c>
      <c r="B4" s="7" t="n">
        <v>-69186</v>
      </c>
      <c r="C4" s="4" t="inlineStr">
        <is>
          <t xml:space="preserve"> </t>
        </is>
      </c>
      <c r="D4" s="4" t="inlineStr">
        <is>
          <t xml:space="preserve"> </t>
        </is>
      </c>
    </row>
    <row r="5">
      <c r="A5" s="4" t="inlineStr">
        <is>
          <t>Ending Balance of AOCI</t>
        </is>
      </c>
      <c r="B5" s="8" t="n">
        <v>-52084</v>
      </c>
      <c r="C5" s="7" t="n">
        <v>-69186</v>
      </c>
      <c r="D5" s="4" t="inlineStr">
        <is>
          <t xml:space="preserve"> </t>
        </is>
      </c>
    </row>
    <row r="6">
      <c r="A6" s="4" t="inlineStr">
        <is>
          <t>Interest rate cap agreements</t>
        </is>
      </c>
      <c r="B6" s="4" t="inlineStr">
        <is>
          <t xml:space="preserve"> </t>
        </is>
      </c>
      <c r="C6" s="4" t="inlineStr">
        <is>
          <t xml:space="preserve"> </t>
        </is>
      </c>
      <c r="D6" s="4" t="inlineStr">
        <is>
          <t xml:space="preserve"> </t>
        </is>
      </c>
    </row>
    <row r="7">
      <c r="A7" s="3" t="inlineStr">
        <is>
          <t>Comprehensive Income (Loss) [Line Items]</t>
        </is>
      </c>
      <c r="B7" s="4" t="inlineStr">
        <is>
          <t xml:space="preserve"> </t>
        </is>
      </c>
      <c r="C7" s="4" t="inlineStr">
        <is>
          <t xml:space="preserve"> </t>
        </is>
      </c>
      <c r="D7" s="4" t="inlineStr">
        <is>
          <t xml:space="preserve"> </t>
        </is>
      </c>
    </row>
    <row r="8">
      <c r="A8" s="4" t="inlineStr">
        <is>
          <t>Beginning Balance of AOCI</t>
        </is>
      </c>
      <c r="B8" s="8" t="n">
        <v>98685</v>
      </c>
      <c r="C8" s="8" t="n">
        <v>-1178</v>
      </c>
      <c r="D8" s="7" t="n">
        <v>-12466</v>
      </c>
    </row>
    <row r="9">
      <c r="A9" s="4" t="inlineStr">
        <is>
          <t>Unrealized gains (losses)</t>
        </is>
      </c>
      <c r="B9" s="8" t="n">
        <v>9186</v>
      </c>
      <c r="C9" s="8" t="n">
        <v>144793</v>
      </c>
      <c r="D9" s="8" t="n">
        <v>9532</v>
      </c>
    </row>
    <row r="10">
      <c r="A10" s="4" t="inlineStr">
        <is>
          <t>Related income tax</t>
        </is>
      </c>
      <c r="B10" s="8" t="n">
        <v>-2291</v>
      </c>
      <c r="C10" s="8" t="n">
        <v>-36124</v>
      </c>
      <c r="D10" s="8" t="n">
        <v>-2377</v>
      </c>
    </row>
    <row r="11">
      <c r="A11" s="4" t="inlineStr">
        <is>
          <t>Unrealized (losses) gains net</t>
        </is>
      </c>
      <c r="B11" s="8" t="n">
        <v>6895</v>
      </c>
      <c r="C11" s="8" t="n">
        <v>108669</v>
      </c>
      <c r="D11" s="8" t="n">
        <v>7155</v>
      </c>
    </row>
    <row r="12">
      <c r="A12" s="4" t="inlineStr">
        <is>
          <t>Reclassification from accumulated other comprehensive losses (income) into net income</t>
        </is>
      </c>
      <c r="B12" s="8" t="n">
        <v>-103567</v>
      </c>
      <c r="C12" s="8" t="n">
        <v>-11732</v>
      </c>
      <c r="D12" s="8" t="n">
        <v>5509</v>
      </c>
    </row>
    <row r="13">
      <c r="A13" s="4" t="inlineStr">
        <is>
          <t>Related income tax</t>
        </is>
      </c>
      <c r="B13" s="8" t="n">
        <v>25840</v>
      </c>
      <c r="C13" s="8" t="n">
        <v>2926</v>
      </c>
      <c r="D13" s="8" t="n">
        <v>-1376</v>
      </c>
    </row>
    <row r="14">
      <c r="A14" s="4" t="inlineStr">
        <is>
          <t>Reclassification from accumulated other comprehensive income (loss) into net income net of tax</t>
        </is>
      </c>
      <c r="B14" s="8" t="n">
        <v>-77727</v>
      </c>
      <c r="C14" s="8" t="n">
        <v>-8806</v>
      </c>
      <c r="D14" s="8" t="n">
        <v>4133</v>
      </c>
    </row>
    <row r="15">
      <c r="A15" s="4" t="inlineStr">
        <is>
          <t>Ending Balance of AOCI</t>
        </is>
      </c>
      <c r="B15" s="8" t="n">
        <v>27853</v>
      </c>
      <c r="C15" s="8" t="n">
        <v>98685</v>
      </c>
      <c r="D15" s="8" t="n">
        <v>-1178</v>
      </c>
    </row>
    <row r="16">
      <c r="A16" s="4" t="inlineStr">
        <is>
          <t>Foreign currency translation adjustments</t>
        </is>
      </c>
      <c r="B16" s="4" t="inlineStr">
        <is>
          <t xml:space="preserve"> </t>
        </is>
      </c>
      <c r="C16" s="4" t="inlineStr">
        <is>
          <t xml:space="preserve"> </t>
        </is>
      </c>
      <c r="D16" s="4" t="inlineStr">
        <is>
          <t xml:space="preserve"> </t>
        </is>
      </c>
    </row>
    <row r="17">
      <c r="A17" s="3" t="inlineStr">
        <is>
          <t>Comprehensive Income (Loss) [Line Items]</t>
        </is>
      </c>
      <c r="B17" s="4" t="inlineStr">
        <is>
          <t xml:space="preserve"> </t>
        </is>
      </c>
      <c r="C17" s="4" t="inlineStr">
        <is>
          <t xml:space="preserve"> </t>
        </is>
      </c>
      <c r="D17" s="4" t="inlineStr">
        <is>
          <t xml:space="preserve"> </t>
        </is>
      </c>
    </row>
    <row r="18">
      <c r="A18" s="4" t="inlineStr">
        <is>
          <t>Beginning Balance of AOCI</t>
        </is>
      </c>
      <c r="B18" s="8" t="n">
        <v>-167871</v>
      </c>
      <c r="C18" s="8" t="n">
        <v>-138069</v>
      </c>
      <c r="D18" s="8" t="n">
        <v>-53688</v>
      </c>
    </row>
    <row r="19">
      <c r="A19" s="4" t="inlineStr">
        <is>
          <t>Unrealized gains (losses)</t>
        </is>
      </c>
      <c r="B19" s="8" t="n">
        <v>89055</v>
      </c>
      <c r="C19" s="8" t="n">
        <v>-30554</v>
      </c>
      <c r="D19" s="8" t="n">
        <v>-83375</v>
      </c>
    </row>
    <row r="20">
      <c r="A20" s="4" t="inlineStr">
        <is>
          <t>Related income tax</t>
        </is>
      </c>
      <c r="B20" s="8" t="n">
        <v>-1121</v>
      </c>
      <c r="C20" s="8" t="n">
        <v>752</v>
      </c>
      <c r="D20" s="8" t="n">
        <v>-1006</v>
      </c>
    </row>
    <row r="21">
      <c r="A21" s="4" t="inlineStr">
        <is>
          <t>Unrealized (losses) gains net</t>
        </is>
      </c>
      <c r="B21" s="8" t="n">
        <v>87934</v>
      </c>
      <c r="C21" s="8" t="n">
        <v>-29802</v>
      </c>
      <c r="D21" s="8" t="n">
        <v>-84381</v>
      </c>
    </row>
    <row r="22">
      <c r="A22" s="4" t="inlineStr">
        <is>
          <t>Reclassification from accumulated other comprehensive losses (income) into net income</t>
        </is>
      </c>
      <c r="B22" s="8" t="n">
        <v>0</v>
      </c>
      <c r="C22" s="8" t="n">
        <v>0</v>
      </c>
      <c r="D22" s="8" t="n">
        <v>0</v>
      </c>
    </row>
    <row r="23">
      <c r="A23" s="4" t="inlineStr">
        <is>
          <t>Related income tax</t>
        </is>
      </c>
      <c r="B23" s="8" t="n">
        <v>0</v>
      </c>
      <c r="C23" s="8" t="n">
        <v>0</v>
      </c>
      <c r="D23" s="8" t="n">
        <v>0</v>
      </c>
    </row>
    <row r="24">
      <c r="A24" s="4" t="inlineStr">
        <is>
          <t>Reclassification from accumulated other comprehensive income (loss) into net income net of tax</t>
        </is>
      </c>
      <c r="B24" s="8" t="n">
        <v>0</v>
      </c>
      <c r="C24" s="8" t="n">
        <v>0</v>
      </c>
      <c r="D24" s="8" t="n">
        <v>0</v>
      </c>
    </row>
    <row r="25">
      <c r="A25" s="4" t="inlineStr">
        <is>
          <t>Ending Balance of AOCI</t>
        </is>
      </c>
      <c r="B25" s="8" t="n">
        <v>-79937</v>
      </c>
      <c r="C25" s="8" t="n">
        <v>-167871</v>
      </c>
      <c r="D25" s="8" t="n">
        <v>-138069</v>
      </c>
    </row>
    <row r="26">
      <c r="A26" s="4" t="inlineStr">
        <is>
          <t>Accumulated other comprehensive (loss) income</t>
        </is>
      </c>
      <c r="B26" s="4" t="inlineStr">
        <is>
          <t xml:space="preserve"> </t>
        </is>
      </c>
      <c r="C26" s="4" t="inlineStr">
        <is>
          <t xml:space="preserve"> </t>
        </is>
      </c>
      <c r="D26" s="4" t="inlineStr">
        <is>
          <t xml:space="preserve"> </t>
        </is>
      </c>
    </row>
    <row r="27">
      <c r="A27" s="3" t="inlineStr">
        <is>
          <t>Comprehensive Income (Loss) [Line Items]</t>
        </is>
      </c>
      <c r="B27" s="4" t="inlineStr">
        <is>
          <t xml:space="preserve"> </t>
        </is>
      </c>
      <c r="C27" s="4" t="inlineStr">
        <is>
          <t xml:space="preserve"> </t>
        </is>
      </c>
      <c r="D27" s="4" t="inlineStr">
        <is>
          <t xml:space="preserve"> </t>
        </is>
      </c>
    </row>
    <row r="28">
      <c r="A28" s="4" t="inlineStr">
        <is>
          <t>Beginning Balance of AOCI</t>
        </is>
      </c>
      <c r="B28" s="8" t="n">
        <v>-69186</v>
      </c>
      <c r="C28" s="8" t="n">
        <v>-139247</v>
      </c>
      <c r="D28" s="8" t="n">
        <v>-66154</v>
      </c>
    </row>
    <row r="29">
      <c r="A29" s="4" t="inlineStr">
        <is>
          <t>Unrealized gains (losses)</t>
        </is>
      </c>
      <c r="B29" s="8" t="n">
        <v>98241</v>
      </c>
      <c r="C29" s="8" t="n">
        <v>114239</v>
      </c>
      <c r="D29" s="8" t="n">
        <v>-73843</v>
      </c>
    </row>
    <row r="30">
      <c r="A30" s="4" t="inlineStr">
        <is>
          <t>Related income tax</t>
        </is>
      </c>
      <c r="B30" s="8" t="n">
        <v>-3412</v>
      </c>
      <c r="C30" s="8" t="n">
        <v>-35372</v>
      </c>
      <c r="D30" s="8" t="n">
        <v>-3383</v>
      </c>
    </row>
    <row r="31">
      <c r="A31" s="4" t="inlineStr">
        <is>
          <t>Unrealized (losses) gains net</t>
        </is>
      </c>
      <c r="B31" s="8" t="n">
        <v>94829</v>
      </c>
      <c r="C31" s="8" t="n">
        <v>78867</v>
      </c>
      <c r="D31" s="8" t="n">
        <v>-77226</v>
      </c>
    </row>
    <row r="32">
      <c r="A32" s="4" t="inlineStr">
        <is>
          <t>Reclassification from accumulated other comprehensive losses (income) into net income</t>
        </is>
      </c>
      <c r="B32" s="8" t="n">
        <v>-103567</v>
      </c>
      <c r="C32" s="8" t="n">
        <v>-11732</v>
      </c>
      <c r="D32" s="8" t="n">
        <v>5509</v>
      </c>
    </row>
    <row r="33">
      <c r="A33" s="4" t="inlineStr">
        <is>
          <t>Related income tax</t>
        </is>
      </c>
      <c r="B33" s="8" t="n">
        <v>25840</v>
      </c>
      <c r="C33" s="8" t="n">
        <v>2926</v>
      </c>
      <c r="D33" s="8" t="n">
        <v>-1376</v>
      </c>
    </row>
    <row r="34">
      <c r="A34" s="4" t="inlineStr">
        <is>
          <t>Reclassification from accumulated other comprehensive income (loss) into net income net of tax</t>
        </is>
      </c>
      <c r="B34" s="8" t="n">
        <v>-77727</v>
      </c>
      <c r="C34" s="8" t="n">
        <v>-8806</v>
      </c>
      <c r="D34" s="8" t="n">
        <v>4133</v>
      </c>
    </row>
    <row r="35">
      <c r="A35" s="4" t="inlineStr">
        <is>
          <t>Ending Balance of AOCI</t>
        </is>
      </c>
      <c r="B35" s="7" t="n">
        <v>-52084</v>
      </c>
      <c r="C35" s="7" t="n">
        <v>-69186</v>
      </c>
      <c r="D35" s="7" t="n">
        <v>-1392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s - Components of Routine Acquisitions (Details) $ in Thousands</t>
        </is>
      </c>
      <c r="B1" s="2" t="inlineStr">
        <is>
          <t>12 Months Ended</t>
        </is>
      </c>
    </row>
    <row r="2">
      <c r="B2" s="2" t="inlineStr">
        <is>
          <t>Dec. 31, 2023 USD ($) Clinic</t>
        </is>
      </c>
      <c r="C2" s="2" t="inlineStr">
        <is>
          <t>Dec. 31, 2022 USD ($) Clinic</t>
        </is>
      </c>
      <c r="D2" s="2" t="inlineStr">
        <is>
          <t>Dec. 31, 2021 USD ($) Clinic</t>
        </is>
      </c>
    </row>
    <row r="3">
      <c r="A3" s="3" t="inlineStr">
        <is>
          <t>Business Acquisition [Line Items]</t>
        </is>
      </c>
      <c r="B3" s="4" t="inlineStr">
        <is>
          <t xml:space="preserve"> </t>
        </is>
      </c>
      <c r="C3" s="4" t="inlineStr">
        <is>
          <t xml:space="preserve"> </t>
        </is>
      </c>
      <c r="D3" s="4" t="inlineStr">
        <is>
          <t xml:space="preserve"> </t>
        </is>
      </c>
    </row>
    <row r="4">
      <c r="A4" s="4" t="inlineStr">
        <is>
          <t>Cash paid to acquire business</t>
        </is>
      </c>
      <c r="B4" s="7" t="n">
        <v>26394</v>
      </c>
      <c r="C4" s="7" t="n">
        <v>57308</v>
      </c>
      <c r="D4" s="7" t="n">
        <v>187050</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to acquire business</t>
        </is>
      </c>
      <c r="B7" s="8" t="n">
        <v>26394</v>
      </c>
      <c r="C7" s="8" t="n">
        <v>57308</v>
      </c>
      <c r="D7" s="8" t="n">
        <v>187050</v>
      </c>
    </row>
    <row r="8">
      <c r="A8" s="4" t="inlineStr">
        <is>
          <t>Business combination contingent consideration acquisitions, earn-outs</t>
        </is>
      </c>
      <c r="B8" s="8" t="n">
        <v>11065</v>
      </c>
      <c r="C8" s="8" t="n">
        <v>4261</v>
      </c>
      <c r="D8" s="8" t="n">
        <v>14854</v>
      </c>
    </row>
    <row r="9">
      <c r="A9" s="4" t="inlineStr">
        <is>
          <t>Deferred Purchase price and liabilities assumed</t>
        </is>
      </c>
      <c r="B9" s="8" t="n">
        <v>8736</v>
      </c>
      <c r="C9" s="8" t="n">
        <v>15076</v>
      </c>
      <c r="D9" s="8" t="n">
        <v>10226</v>
      </c>
    </row>
    <row r="10">
      <c r="A10" s="4" t="inlineStr">
        <is>
          <t>Aggregate purchase cost recognized</t>
        </is>
      </c>
      <c r="B10" s="7" t="n">
        <v>46195</v>
      </c>
      <c r="C10" s="7" t="n">
        <v>76645</v>
      </c>
      <c r="D10" s="7" t="n">
        <v>212130</v>
      </c>
    </row>
    <row r="11">
      <c r="A11" s="4" t="inlineStr">
        <is>
          <t>Series of individually immaterial business acquisitions | U.S. dialysi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businesses acquired | Clinic</t>
        </is>
      </c>
      <c r="B13" s="8" t="n">
        <v>0</v>
      </c>
      <c r="C13" s="8" t="n">
        <v>5</v>
      </c>
      <c r="D13" s="8" t="n">
        <v>19</v>
      </c>
    </row>
    <row r="14">
      <c r="A14" s="4" t="inlineStr">
        <is>
          <t>Series of individually immaterial business acquisitions | Foreign Dialysis Cente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businesses acquired | Clinic</t>
        </is>
      </c>
      <c r="B16" s="8" t="n">
        <v>12</v>
      </c>
      <c r="C16" s="8" t="n">
        <v>11</v>
      </c>
      <c r="D16" s="8" t="n">
        <v>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7112560</v>
      </c>
      <c r="C3" s="7" t="n">
        <v>7076610</v>
      </c>
      <c r="D3" s="7" t="n">
        <v>7046241</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8" t="n">
        <v>6128</v>
      </c>
      <c r="C6" s="8" t="n">
        <v>6389</v>
      </c>
      <c r="D6" s="8" t="n">
        <v>9134</v>
      </c>
    </row>
    <row r="7">
      <c r="A7" s="4" t="inlineStr">
        <is>
          <t>Property and equipment</t>
        </is>
      </c>
      <c r="B7" s="8" t="n">
        <v>4130</v>
      </c>
      <c r="C7" s="8" t="n">
        <v>7481</v>
      </c>
      <c r="D7" s="8" t="n">
        <v>9277</v>
      </c>
    </row>
    <row r="8">
      <c r="A8" s="4" t="inlineStr">
        <is>
          <t>Customer relationships</t>
        </is>
      </c>
      <c r="B8" s="8" t="n">
        <v>0</v>
      </c>
      <c r="C8" s="8" t="n">
        <v>0</v>
      </c>
      <c r="D8" s="8" t="n">
        <v>17200</v>
      </c>
    </row>
    <row r="9">
      <c r="A9" s="4" t="inlineStr">
        <is>
          <t>Noncompetition agreements and other long-term assets</t>
        </is>
      </c>
      <c r="B9" s="8" t="n">
        <v>785</v>
      </c>
      <c r="C9" s="8" t="n">
        <v>1066</v>
      </c>
      <c r="D9" s="8" t="n">
        <v>9964</v>
      </c>
    </row>
    <row r="10">
      <c r="A10" s="4" t="inlineStr">
        <is>
          <t>Indefinite-lived licenses</t>
        </is>
      </c>
      <c r="B10" s="8" t="n">
        <v>15789</v>
      </c>
      <c r="C10" s="8" t="n">
        <v>19610</v>
      </c>
      <c r="D10" s="8" t="n">
        <v>11432</v>
      </c>
    </row>
    <row r="11">
      <c r="A11" s="4" t="inlineStr">
        <is>
          <t>Goodwill</t>
        </is>
      </c>
      <c r="B11" s="8" t="n">
        <v>25723</v>
      </c>
      <c r="C11" s="8" t="n">
        <v>49047</v>
      </c>
      <c r="D11" s="8" t="n">
        <v>173244</v>
      </c>
    </row>
    <row r="12">
      <c r="A12" s="4" t="inlineStr">
        <is>
          <t>Liabilities Assumed</t>
        </is>
      </c>
      <c r="B12" s="8" t="n">
        <v>-6179</v>
      </c>
      <c r="C12" s="8" t="n">
        <v>-6081</v>
      </c>
      <c r="D12" s="8" t="n">
        <v>-14200</v>
      </c>
    </row>
    <row r="13">
      <c r="A13" s="4" t="inlineStr">
        <is>
          <t>Noncontrolling interests assumed</t>
        </is>
      </c>
      <c r="B13" s="8" t="n">
        <v>-181</v>
      </c>
      <c r="C13" s="8" t="n">
        <v>-867</v>
      </c>
      <c r="D13" s="8" t="n">
        <v>-3921</v>
      </c>
    </row>
    <row r="14">
      <c r="A14" s="4" t="inlineStr">
        <is>
          <t>Aggregate purchase price</t>
        </is>
      </c>
      <c r="B14" s="7" t="n">
        <v>46195</v>
      </c>
      <c r="C14" s="7" t="n">
        <v>76645</v>
      </c>
      <c r="D14" s="7" t="n">
        <v>2121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00:24Z</dcterms:created>
  <dcterms:modified xmlns:dcterms="http://purl.org/dc/terms/" xmlns:xsi="http://www.w3.org/2001/XMLSchema-instance" xsi:type="dcterms:W3CDTF">2024-02-14T22:00:24Z</dcterms:modified>
</cp:coreProperties>
</file>